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Othe"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of Medallion Fina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Unrealized Appreciation (Deprec" sheetId="13" state="visible" r:id="rId13"/>
    <sheet xmlns:r="http://schemas.openxmlformats.org/officeDocument/2006/relationships" name="Funds Borrowed"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 Options and Restricted St"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_Shareholders' Equ" sheetId="21" state="visible" r:id="rId21"/>
    <sheet xmlns:r="http://schemas.openxmlformats.org/officeDocument/2006/relationships" name="Selected Financial Ratios and O" sheetId="22" state="visible" r:id="rId22"/>
    <sheet xmlns:r="http://schemas.openxmlformats.org/officeDocument/2006/relationships" name="Employee Benefit Plans" sheetId="23" state="visible" r:id="rId23"/>
    <sheet xmlns:r="http://schemas.openxmlformats.org/officeDocument/2006/relationships" name="Fair Value of Financial Instrum" sheetId="24" state="visible" r:id="rId24"/>
    <sheet xmlns:r="http://schemas.openxmlformats.org/officeDocument/2006/relationships" name="Fair Value of Assets and liabil" sheetId="25" state="visible" r:id="rId25"/>
    <sheet xmlns:r="http://schemas.openxmlformats.org/officeDocument/2006/relationships" name="Medallion Bank Preferred Stock " sheetId="26" state="visible" r:id="rId26"/>
    <sheet xmlns:r="http://schemas.openxmlformats.org/officeDocument/2006/relationships" name="Parent Company Only Condensed F" sheetId="27" state="visible" r:id="rId27"/>
    <sheet xmlns:r="http://schemas.openxmlformats.org/officeDocument/2006/relationships" name="Variable Interest Enti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and Allowance for Loan _2" sheetId="33" state="visible" r:id="rId33"/>
    <sheet xmlns:r="http://schemas.openxmlformats.org/officeDocument/2006/relationships" name="Unrealized Appreciation (Depr_2" sheetId="34" state="visible" r:id="rId34"/>
    <sheet xmlns:r="http://schemas.openxmlformats.org/officeDocument/2006/relationships" name="Funds Borrowed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 Options and Restricted _2" sheetId="38" state="visible" r:id="rId38"/>
    <sheet xmlns:r="http://schemas.openxmlformats.org/officeDocument/2006/relationships" name="Segment Reporting (Tables)" sheetId="39" state="visible" r:id="rId39"/>
    <sheet xmlns:r="http://schemas.openxmlformats.org/officeDocument/2006/relationships" name="Commitments and Contingencies (" sheetId="40" state="visible" r:id="rId40"/>
    <sheet xmlns:r="http://schemas.openxmlformats.org/officeDocument/2006/relationships" name="Selected Financial Ratios and_2" sheetId="41" state="visible" r:id="rId41"/>
    <sheet xmlns:r="http://schemas.openxmlformats.org/officeDocument/2006/relationships" name="Fair Value of Financial Instr_2" sheetId="42" state="visible" r:id="rId42"/>
    <sheet xmlns:r="http://schemas.openxmlformats.org/officeDocument/2006/relationships" name="Fair Value of Assets and liab_2" sheetId="43" state="visible" r:id="rId43"/>
    <sheet xmlns:r="http://schemas.openxmlformats.org/officeDocument/2006/relationships" name="Parent Company Only Condensed_2" sheetId="44" state="visible" r:id="rId44"/>
    <sheet xmlns:r="http://schemas.openxmlformats.org/officeDocument/2006/relationships" name="Organization of Medallion Fin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Investment Securities - Summary" sheetId="50" state="visible" r:id="rId50"/>
    <sheet xmlns:r="http://schemas.openxmlformats.org/officeDocument/2006/relationships" name="Investment Securities - Summa_2" sheetId="51" state="visible" r:id="rId51"/>
    <sheet xmlns:r="http://schemas.openxmlformats.org/officeDocument/2006/relationships" name="Investment Securities - Summa_3"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Loans and Allowance for Loan_10" sheetId="60" state="visible" r:id="rId60"/>
    <sheet xmlns:r="http://schemas.openxmlformats.org/officeDocument/2006/relationships" name="Loans and Allowance for Loan_11" sheetId="61" state="visible" r:id="rId61"/>
    <sheet xmlns:r="http://schemas.openxmlformats.org/officeDocument/2006/relationships" name="Loans and Allowance for Loan_12" sheetId="62" state="visible" r:id="rId62"/>
    <sheet xmlns:r="http://schemas.openxmlformats.org/officeDocument/2006/relationships" name="Loans and Allowance for Loan_13" sheetId="63" state="visible" r:id="rId63"/>
    <sheet xmlns:r="http://schemas.openxmlformats.org/officeDocument/2006/relationships" name="Loans and Allowance for Loan_14" sheetId="64" state="visible" r:id="rId64"/>
    <sheet xmlns:r="http://schemas.openxmlformats.org/officeDocument/2006/relationships" name="Loans and Allowance for Loan_15" sheetId="65" state="visible" r:id="rId65"/>
    <sheet xmlns:r="http://schemas.openxmlformats.org/officeDocument/2006/relationships" name="Loans and Allowance for Loan_16" sheetId="66" state="visible" r:id="rId66"/>
    <sheet xmlns:r="http://schemas.openxmlformats.org/officeDocument/2006/relationships" name="Unrealized Appreciation (Depr_3" sheetId="67" state="visible" r:id="rId67"/>
    <sheet xmlns:r="http://schemas.openxmlformats.org/officeDocument/2006/relationships" name="Schedule of Pre-Tax Changes in " sheetId="68" state="visible" r:id="rId68"/>
    <sheet xmlns:r="http://schemas.openxmlformats.org/officeDocument/2006/relationships" name="Funds Borrowed - Schedule of Ou" sheetId="69" state="visible" r:id="rId69"/>
    <sheet xmlns:r="http://schemas.openxmlformats.org/officeDocument/2006/relationships" name="Funds Borrowed - Schedule of _2" sheetId="70" state="visible" r:id="rId70"/>
    <sheet xmlns:r="http://schemas.openxmlformats.org/officeDocument/2006/relationships" name="Funds Borrowed - Additional Inf" sheetId="71" state="visible" r:id="rId71"/>
    <sheet xmlns:r="http://schemas.openxmlformats.org/officeDocument/2006/relationships" name="Funds Borrowed - Summary of Mat" sheetId="72" state="visible" r:id="rId72"/>
    <sheet xmlns:r="http://schemas.openxmlformats.org/officeDocument/2006/relationships" name="Funds Borrowed - Summary of Key" sheetId="73" state="visible" r:id="rId73"/>
    <sheet xmlns:r="http://schemas.openxmlformats.org/officeDocument/2006/relationships" name="Funds Borrowed - Summary of K_2" sheetId="74" state="visible" r:id="rId74"/>
    <sheet xmlns:r="http://schemas.openxmlformats.org/officeDocument/2006/relationships" name="Leases - Schedule of Operating " sheetId="75" state="visible" r:id="rId75"/>
    <sheet xmlns:r="http://schemas.openxmlformats.org/officeDocument/2006/relationships" name="Leases - Schedule of Breakout o" sheetId="76" state="visible" r:id="rId76"/>
    <sheet xmlns:r="http://schemas.openxmlformats.org/officeDocument/2006/relationships" name="Leases - Schedule of Maturities" sheetId="77" state="visible" r:id="rId77"/>
    <sheet xmlns:r="http://schemas.openxmlformats.org/officeDocument/2006/relationships" name="Leases - Additional Information" sheetId="78" state="visible" r:id="rId78"/>
    <sheet xmlns:r="http://schemas.openxmlformats.org/officeDocument/2006/relationships" name="Income Taxes - Summary of Compo" sheetId="79" state="visible" r:id="rId79"/>
    <sheet xmlns:r="http://schemas.openxmlformats.org/officeDocument/2006/relationships" name="Income Taxes - Summary of Com_2" sheetId="80" state="visible" r:id="rId80"/>
    <sheet xmlns:r="http://schemas.openxmlformats.org/officeDocument/2006/relationships" name="Income Taxes - Summary of Com_3" sheetId="81" state="visible" r:id="rId81"/>
    <sheet xmlns:r="http://schemas.openxmlformats.org/officeDocument/2006/relationships" name="Income Taxes - Summary of Recon" sheetId="82" state="visible" r:id="rId82"/>
    <sheet xmlns:r="http://schemas.openxmlformats.org/officeDocument/2006/relationships" name="Income Taxes - Summary of Rec_2" sheetId="83" state="visible" r:id="rId83"/>
    <sheet xmlns:r="http://schemas.openxmlformats.org/officeDocument/2006/relationships" name="Stock Options and Restricted _3" sheetId="84" state="visible" r:id="rId84"/>
    <sheet xmlns:r="http://schemas.openxmlformats.org/officeDocument/2006/relationships" name="Stock Options and Restricted _4" sheetId="85" state="visible" r:id="rId85"/>
    <sheet xmlns:r="http://schemas.openxmlformats.org/officeDocument/2006/relationships" name="Stock Options and Restricted _5" sheetId="86" state="visible" r:id="rId86"/>
    <sheet xmlns:r="http://schemas.openxmlformats.org/officeDocument/2006/relationships" name="Stock Options and Restricted _6" sheetId="87" state="visible" r:id="rId87"/>
    <sheet xmlns:r="http://schemas.openxmlformats.org/officeDocument/2006/relationships" name="Stock Options and Restricted _7" sheetId="88" state="visible" r:id="rId88"/>
    <sheet xmlns:r="http://schemas.openxmlformats.org/officeDocument/2006/relationships" name="Stock Options and Restricted _8" sheetId="89" state="visible" r:id="rId89"/>
    <sheet xmlns:r="http://schemas.openxmlformats.org/officeDocument/2006/relationships" name="Stock Options and Restricted _9" sheetId="90" state="visible" r:id="rId90"/>
    <sheet xmlns:r="http://schemas.openxmlformats.org/officeDocument/2006/relationships" name="Segment Reporting - Additional " sheetId="91" state="visible" r:id="rId91"/>
    <sheet xmlns:r="http://schemas.openxmlformats.org/officeDocument/2006/relationships" name="Segment Reporting - Schedule of"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Related Party Transactions - Ad" sheetId="95" state="visible" r:id="rId95"/>
    <sheet xmlns:r="http://schemas.openxmlformats.org/officeDocument/2006/relationships" name="Stockholder's_Shareholder's Equ" sheetId="96" state="visible" r:id="rId96"/>
    <sheet xmlns:r="http://schemas.openxmlformats.org/officeDocument/2006/relationships" name="Selected Financial Ratios and_3" sheetId="97" state="visible" r:id="rId97"/>
    <sheet xmlns:r="http://schemas.openxmlformats.org/officeDocument/2006/relationships" name="Selected Financial Ratios and_4" sheetId="98" state="visible" r:id="rId98"/>
    <sheet xmlns:r="http://schemas.openxmlformats.org/officeDocument/2006/relationships" name="Employee Benefit Plans - Additi" sheetId="99" state="visible" r:id="rId99"/>
    <sheet xmlns:r="http://schemas.openxmlformats.org/officeDocument/2006/relationships" name="Fair Value of Financial Instr_3" sheetId="100" state="visible" r:id="rId100"/>
    <sheet xmlns:r="http://schemas.openxmlformats.org/officeDocument/2006/relationships" name="Fair Value of Financial Instr_4" sheetId="101" state="visible" r:id="rId101"/>
    <sheet xmlns:r="http://schemas.openxmlformats.org/officeDocument/2006/relationships" name="Fair Value of Assets and Liab_3" sheetId="102" state="visible" r:id="rId102"/>
    <sheet xmlns:r="http://schemas.openxmlformats.org/officeDocument/2006/relationships" name="Fair Value of Assets and Liab_4" sheetId="103" state="visible" r:id="rId103"/>
    <sheet xmlns:r="http://schemas.openxmlformats.org/officeDocument/2006/relationships" name="Fair Value of Assets and Liab_5" sheetId="104" state="visible" r:id="rId104"/>
    <sheet xmlns:r="http://schemas.openxmlformats.org/officeDocument/2006/relationships" name="Fair Value of Assets and Liab_6" sheetId="105" state="visible" r:id="rId105"/>
    <sheet xmlns:r="http://schemas.openxmlformats.org/officeDocument/2006/relationships" name="Medallion Bank Preferred Stoc_2" sheetId="106" state="visible" r:id="rId106"/>
    <sheet xmlns:r="http://schemas.openxmlformats.org/officeDocument/2006/relationships" name="Parent Company Only Condensed_3" sheetId="107" state="visible" r:id="rId107"/>
    <sheet xmlns:r="http://schemas.openxmlformats.org/officeDocument/2006/relationships" name="Parent Company Only Condensed_4" sheetId="108" state="visible" r:id="rId108"/>
    <sheet xmlns:r="http://schemas.openxmlformats.org/officeDocument/2006/relationships" name="Parent Company Only Condensed_5" sheetId="109" state="visible" r:id="rId109"/>
    <sheet xmlns:r="http://schemas.openxmlformats.org/officeDocument/2006/relationships" name="Parent Company Only Condensed_6" sheetId="110" state="visible" r:id="rId110"/>
    <sheet xmlns:r="http://schemas.openxmlformats.org/officeDocument/2006/relationships" name="Variable Interest Entities - Ad" sheetId="111" state="visible" r:id="rId111"/>
    <sheet xmlns:r="http://schemas.openxmlformats.org/officeDocument/2006/relationships" name="Subsequent Events - Additional " sheetId="112" state="visible" r:id="rId1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MEDALLION FINANCIAL CORP</t>
        </is>
      </c>
    </row>
    <row r="12">
      <c r="A12" s="4" t="inlineStr">
        <is>
          <t>Entity Central Index Key</t>
        </is>
      </c>
      <c r="B12" s="4" t="inlineStr">
        <is>
          <t>0001000209</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Filer Category</t>
        </is>
      </c>
      <c r="B18" s="4" t="inlineStr">
        <is>
          <t>Accelerated Filer</t>
        </is>
      </c>
    </row>
    <row r="19">
      <c r="A19" s="4" t="inlineStr">
        <is>
          <t>Entity Common Stock, Shares Outstanding</t>
        </is>
      </c>
      <c r="C19" s="5" t="n">
        <v>25039969</v>
      </c>
    </row>
    <row r="20">
      <c r="A20" s="4" t="inlineStr">
        <is>
          <t>Entity Public Float</t>
        </is>
      </c>
      <c r="D20" s="6" t="n">
        <v>54470199</v>
      </c>
    </row>
    <row r="21">
      <c r="A21" s="4" t="inlineStr">
        <is>
          <t>Entity Emerging Growth Company</t>
        </is>
      </c>
      <c r="B21" s="4" t="inlineStr">
        <is>
          <t>false</t>
        </is>
      </c>
    </row>
    <row r="22">
      <c r="A22" s="4" t="inlineStr">
        <is>
          <t>Entity Small Business</t>
        </is>
      </c>
      <c r="B22" s="4" t="inlineStr">
        <is>
          <t>true</t>
        </is>
      </c>
    </row>
    <row r="23">
      <c r="A23" s="4" t="inlineStr">
        <is>
          <t>Entity Shell Company</t>
        </is>
      </c>
      <c r="B23" s="4" t="inlineStr">
        <is>
          <t>false</t>
        </is>
      </c>
    </row>
    <row r="24">
      <c r="A24" s="4" t="inlineStr">
        <is>
          <t>ICFR Auditor Attestation Flag</t>
        </is>
      </c>
      <c r="B24" s="4" t="inlineStr">
        <is>
          <t>true</t>
        </is>
      </c>
    </row>
    <row r="25">
      <c r="A25" s="4" t="inlineStr">
        <is>
          <t>Entity Incorporation, State or Country Code</t>
        </is>
      </c>
      <c r="B25" s="4" t="inlineStr">
        <is>
          <t>DE</t>
        </is>
      </c>
    </row>
    <row r="26">
      <c r="A26" s="4" t="inlineStr">
        <is>
          <t>Entity File Number</t>
        </is>
      </c>
      <c r="B26" s="4" t="inlineStr">
        <is>
          <t>001-37747</t>
        </is>
      </c>
    </row>
    <row r="27">
      <c r="A27" s="4" t="inlineStr">
        <is>
          <t>Entity Tax Identification Number</t>
        </is>
      </c>
      <c r="B27" s="4" t="inlineStr">
        <is>
          <t>04-3291176</t>
        </is>
      </c>
    </row>
    <row r="28">
      <c r="A28" s="4" t="inlineStr">
        <is>
          <t>Entity Address, Address Line One</t>
        </is>
      </c>
      <c r="B28" s="4" t="inlineStr">
        <is>
          <t>437 MADISON AVENUE, 38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22</t>
        </is>
      </c>
    </row>
    <row r="32">
      <c r="A32" s="4" t="inlineStr">
        <is>
          <t>City Area Code</t>
        </is>
      </c>
      <c r="B32" s="4" t="inlineStr">
        <is>
          <t>212</t>
        </is>
      </c>
    </row>
    <row r="33">
      <c r="A33" s="4" t="inlineStr">
        <is>
          <t>Local Phone Number</t>
        </is>
      </c>
      <c r="B33" s="4" t="inlineStr">
        <is>
          <t>328-2100</t>
        </is>
      </c>
    </row>
    <row r="34">
      <c r="A34" s="4" t="inlineStr">
        <is>
          <t>Documents Incorporated by Reference</t>
        </is>
      </c>
      <c r="B34" s="4" t="inlineStr">
        <is>
          <t xml:space="preserve">DOCUMENTS INCORPORATED BY REFERENCE Portions of the registrant’s Definitive Proxy Statement for its 2021 Annual Meeting of Shareholders, which Definitive Proxy Statement will be filed with the Securities and Exchange Commission not later than 120 days after the registrant’s fiscal year-end of December 31, 2020, are incorporated by reference into Part III of this Form 10-K. </t>
        </is>
      </c>
    </row>
    <row r="35">
      <c r="A35" s="4" t="inlineStr">
        <is>
          <t>Common Stock [Member]</t>
        </is>
      </c>
    </row>
    <row r="36">
      <c r="A36" s="3" t="inlineStr">
        <is>
          <t>Document and Entity Information [Line Items]</t>
        </is>
      </c>
    </row>
    <row r="37">
      <c r="A37" s="4" t="inlineStr">
        <is>
          <t>Title of 12(b) Security</t>
        </is>
      </c>
      <c r="B37" s="4" t="inlineStr">
        <is>
          <t>Common Stock, par value $0.01 per share</t>
        </is>
      </c>
    </row>
    <row r="38">
      <c r="A38" s="4" t="inlineStr">
        <is>
          <t>Trading Symbol</t>
        </is>
      </c>
      <c r="B38" s="4" t="inlineStr">
        <is>
          <t>MFIN</t>
        </is>
      </c>
    </row>
    <row r="39">
      <c r="A39" s="4" t="inlineStr">
        <is>
          <t>Security Exchange Name</t>
        </is>
      </c>
      <c r="B39" s="4" t="inlineStr">
        <is>
          <t>NASDAQ</t>
        </is>
      </c>
    </row>
    <row r="40">
      <c r="A40" s="4" t="inlineStr">
        <is>
          <t>9.000% Senior Notes due 2021 [Member]</t>
        </is>
      </c>
    </row>
    <row r="41">
      <c r="A41" s="3" t="inlineStr">
        <is>
          <t>Document and Entity Information [Line Items]</t>
        </is>
      </c>
    </row>
    <row r="42">
      <c r="A42" s="4" t="inlineStr">
        <is>
          <t>Title of 12(b) Security</t>
        </is>
      </c>
      <c r="B42" s="4" t="inlineStr">
        <is>
          <t>9.000% Senior Notes due 2021</t>
        </is>
      </c>
    </row>
    <row r="43">
      <c r="A43" s="4" t="inlineStr">
        <is>
          <t>Trading Symbol</t>
        </is>
      </c>
      <c r="B43" s="4" t="inlineStr">
        <is>
          <t>MFINL</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Change to Bank Holding Company Accounting Effective April 2, 2018, the Company withdrew its previous election to be regulated as a business development company, or BDC, under the Investment Company Act of 1940, or the 1940 Act. Prior to such time, the Company was a closed-end, non-diversified management investment company that had elected to be treated as a BDC under the 1940 Act. Accordingly, commencing with the three months ended June 30, 2018, the Company (which now consolidates the results of the Bank and its other subsidiaries) reports in accordance with Bank Holding Company Accounting; periods prior to such change in status are reported in accordance with Investment Company Accounting. Significant accounting policies that differ between such periods are described in more detail below. Use of Estimates The preparation of the consolidated financial statements in conformity with accounting principles generally accepted in the US, or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loans in process of foreclosure, goodwill and intangible assets, and investments, among other effects. Principles of Consolidation The consolidated financial statements include the accounts of the Company and all of its wholly-owned and controlled subsidiaries commencing with the three months ended June 30, 2018. All significant intercompany transactions, balances, and profits (losses) have been eliminated in consolidation. As a result of the Company’s election to withdraw from being regulated as a BDC under the 1940 Act, effective April 2, 2018, the Bank and various other Company subsidiaries were not consolidated with the Company prior to the three months ended June 30, 2018. The consolidated financial statements have been prepared in accordance with GAAP. The Company consolidates all entities it controls thro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Cash includes $2,970,000 of an interest reserve associated with the private placements of debt in March and August 2019, which cannot be used for any other purpose until March 2022. Cash also includes $1,500,000 of interest-bearing funds deposited in other banks, that are mainly callable, with terms of 4 to 7 years. Fair Value of Assets and Liabilities The Company follows the Financial Accounting Standards Board, or FASB, Accounting Standards Codification Topic 820, Fair Value Measurements and Disclosures, or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6 and 17 to the consolidated financial statements. Equity Investments The Company follows FASB ASC Topic 321, Investments – Equity Securities, or ASC 321, which requires all applicable investment in equity securities with readily determinable value to be valued as such, and those that do not are measured at cost, less any impairment plus or minus any observable price change. Equity investments of $9,746,000 and $10,079,000 at December 31, 2020 and 2019, comprised mainly of nonmarketable stock and stock warrants, are recorded at cost less any impairment plus or minus observable price changes. As of December 31, 2020 and 2019, the Company determined that there was no impairment or observable price change. Investment Securities (Bank Holding Company Accounting) The Company follows FASB ASC Topic 320, Investments – Debt Securities, or ASC 320, which requires that all applicable investments in debt securities be classified as trading securities, available-for-sale securities, or held-to-maturity securities . Other Investment Valuation (Investment Company Accounting) Prior to April 2, 2018, under the 1940 Act, the Company’s investment in the Bank, as a wholly owned portfolio investment, was subject to quarterly assessments of fair value. The Company conducted a thorough valuation analysis, and also received an opinion regarding the valuation from an independent third party to assist the Board of Directors in its determination of the fair value of the Bank on at least an annual basis. The Company’s analysis included factors such as various regulatory restrictions that were established at the Bank’s inception, by the FDIC and State of Utah, and also by additional regulatory restrictions, such as the prior moratorium imposed by the Dodd-Frank Act on the acquisition of control of an industrial bank by a “commercial firm” (a company whose gross revenues are primarily derived from non-financial activities) which expired in July 2013 and the lack of any new charter issuances since the moratorium’s expiration. Because of these restrictions and other factors, the Company’s Board of Directors had previously determined that the Bank had little value beyond its recorded book value. As a result of this valuation process, the Company had previously used the Bank’s actual results of operations as the best estimate of changes in fair value, and recorded the results as a component of unrealized appreciation (depreciation) on investments. In the 2015 second quarter, the Company first became aware of external interest in the Bank and its portfolio assets at values in excess of their book value. Expression of interest in the Bank from both investment bankers and interested parties has continued. The Company incorporated these new factors in the Medallion Bank’s fair value analysis and the Board of Directors determined that the Bank had a fair value in excess of book value. In addition, in the 2016 third quarter there was a court ruling involving a marketplace lender that the Company believes heightened the interest of marketplace lenders to acquire or merge with Utah industrial banks. The Company also engaged a valuation specialist to assist the Board of Directors in their determination of the Bank’s fair value, and this appreciation of $15,500,000 was thereby recorded in 2015, and additional appreciation of $128,918,000 was recorded in 2016, $7,849,000 was recorded in 2017, and $39,826,000 was recorded in the 2018 first quarter. Refer to Note 5 for additional details. Loans The Company’s loans are currently reported at the principal amount outstanding, inclusive of deferred loan acquisition costs, which primarily includes deferred fees paid to loan originators, and which is amortized to interest income over the life of the loan. Effective April 2, 2018, the Company withdrew its previous election to be regulated as a business development company under the Investment Company Act of 1940, and therefore changed the Company’s financial reporting from Investment Company Accounting to Bank Holding Company Accounting. As a result, the existing loan balances were adjusted to fair value in connection with the change in reporting, and balances, net of reserves and fees, became the opening balances Loan origination fees and certain direct origination costs are deferred and recognized as an adjustment to the yield of the related loans. At December 31, 2020 and 2019, net loan origination costs were $20,684,000 and $17,839,000. Net amortization to income for the years ended December 31, 2020, 2019 and 2018 was $6,021,000, $4,952,000, and 3,128,000 ($3,993,000 when combined with the Bank). Interest income is recorded on the accrual basis.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portfolio has different characteristics, typified by a larger number of lower dollar loans that have similar characteristics. A loan is considered to be impaired, or nonperforming, when based on current information and events, it is likely the Company will be unable to collect all amounts due according to the contractual terms of the original loan agreement. Management considers loans that are in bankruptcy status, but have not been charged-off, to be impaired. These loans are placed on nonaccrual, when they become 90 days past due, or earlier if they enter bankruptcy, and are charged off in their entirety when deemed uncollectible, or when they become 120 days past due, whichever occurs first, at which time appropriate collection and recovery efforts against both the borrower and the underlying collateral are initiated. For the recreation loan portfolio, the process to repossess the collateral is started at 60 days past due. If the collateral is not located and the account reaches 120 days delinquent, the account is charged off. If the collateral is repossessed, a loss is recorded to write the collateral down to its fair value less selling costs, and the collateral is sent to auction. When the collateral is sold, the net auction proceeds are applied to the account, and any remaining balance is written off. Proceeds collected on charged-off accounts are recorded as a recovery. Total loans 90 days or more past due were $6,878,000 at December 31, 2020, or 0.57% of the total loan portfolio, compared to $8,663,000, or 0.76% at December 31, 2019. In situations where, for economic or legal reasons related to a borrower’s financial difficulties, the Company grants a concessions to the borrower for other than an insignificant period of time that the Company would not otherwise consider, the related loan is classified as a troubled debt restructuring, or TDR. The Company strives to identify borrowers in financial difficulty early and work with them to modify their loans to more affordable terms before they reach nonaccrual status. These modified terms may include rate reductions, principal forgiveness, term extensions, payment forbearance, and other actions intended to minimize the economic loss to the Company and to avoid foreclosure or repossession of the collateral. For modifications where the Company forgives principal, the entire amount of such principal forgiveness is immediately charged off. Loans classified as TDRs are considered impaired loans. Beginning in 2019, all consumer loans which are party to a Chapter 13 bankruptcy are immediately classified as TDRs. The Company’s policy with regard to bankrupt loans is take an immediate 40% write down of the loan balance . Loan collateral in process of foreclosure primarily includes medallion loans that have reached 120 days past due and have been charged down to their net realizable value, in addition to consumer repossessed collateral in the process of being sold. The medallion loan component reflects that the collection activities on the loans have transitioned from working with the borrower to the liquidation of the collateral securing the loans. The Company had $15,367,000 and $28,833,000 of net loans pledged as collateral under borrowing arrangements at December 31, 2020 and 2019. The Company accounts for its sales of loans in accordance with FASB Accounting Standards Codification Topic 860, Transfers and Servicing, or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107,131,000 and $113,581,000 at December 31, 2020 and 2019. The Company has evaluated the servicing aspect of its business in accordance with FASB ASC 860, which relates to servicing assets held by MFC (related to the remaining assets in Trust III) and the Bank, and determined that no material servicing asset or liability existed as of December 31, 2020 and 2019. The Company assigned its servicing rights of the Bank’s portfolio to MSC. The costs of servicing were allocated to MSC by the Company, and the servicing fee income was billed to and collected from the Bank by MSC. Allowance for Loan Losses (Bank Holding Company Accounting)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prevailing economic conditions, and excess concentration risks. In analyzing the adequacy of the allowance for loan losses, the Company uses historical delinquency and actual loss rates with a one year lookback period for consumer loans. For commercial loans deemed nonperforming, the historical loss experience and other projections are looked at. For medallion loans, delinquent nonperforming loans are valued at the median sales price for the collateral over the most recent quarter, historically non-delinquent nonperforming loans are valued at either the median sales price for the collateral over the most recent quarter or the discounted cash flow if such loans were modified and it is clear that sources other than the taxi business were instrumental in keeping such loans current, and performing medallion loans are reserved utilizing historical loss ratios over a three-year lookback period. This evaluation is inherently subjective, as it requires estimates that are susceptible to significant revision as more information becomes available. As a result of COVID-19, there was an increase in the reserve percentages of 50 basis points on the recreation subprime loan business during the twelve months ended December 31, 2020. In addition, the Company determined that anticipated payment activity on the medallion portfolio was impossible to quantify upon exit of the six month deferral period with borrowers, and therefore deemed all such loans as impaired. As a result, all medallion loans were written down to collateral value, net of liquidation costs, of $79,500 for New York City medallions. In total, write-downs on medallion assets were approximately $46,087,000 during 2020. The Company continues to monitor the impact of COVID-19 on the consumer, commercial, and medallion loans. Had there been no payment deferrals offered to borrowers under the CARES Act, potential loans 90 days or more past due would have resulted in increased reserves and/or charge-offs. Credit losses are deducted from the allowance and subsequent recoveries are added back to the allowance Unrealized Appreciation (Depreciation) and Realized Gains (Losses) on Investments (Investment Company Accounting) Prior to April 2, 2018, under Investment Company Accounting, the Company’s loans, net of participations and any unearned discount, were considered investment securities under the 1940 Act and recorded at fair value. As part of the fair value methodology, loans were valued at cost adjusted for any unrealized appreciation (depreciation). Since no ready market existed for these loans, the fair value was determined in good faith by the Board of Directors. In determining the fair value, the Board of Directors considered factors such as the financial condition of the borrower, the adequacy of the collateral, individual credit risks, cash flows of the borrower, market conditions for loans (e.g. values used by other lenders and any active bid/ask market), historical loss experience, and the relationships between current and projected market rates and portfolio rates of interest and maturities. Investments other than securities, which represent collateral received from defaulted borrowers, were valued similarly. Under Investment Company Accounting, the Company recognized unrealized appreciation (depreciation) on investments as the amount by which the fair value estimated by the Company is greater (less) than the cost basis of the investment portfolio. Realized gains or losses on investments were generated through sales of investments, foreclosure on specific collateral, and writeoffs of loans or assets acquired in satisfaction of loans, net of recoveries. Refer to Note 5 for additional details. 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ompany’s new reporting, and was subject to a purchase price accounting allocation process conducted by an independent third party expert to arrive at the current categories and amounts. Goodwill is not amortized, but is subject to quarterly review by management to determine whether additional impairment testing is needed, and such testing is performed at least on an annual basis. Intangible assets are amortized over their useful life of approximately 20 years. As of December 31, 2020 and 2019, the Company had goodwill of $150,803,000, which all related to the Bank, and intangible assets of $51,090,000 and $52,536,000, and the Company recognized $1,445,000, $1,446,000 and $1,083,000 of amortization expense on the intangible assets for the twelve months ended December 31, 2020, 2019, and 2018. Additionally, loan portfolio premiums of $12,387,000 were determined as of April 2, 2018, of which $2,717,000 and $5,758,000 were outstanding at December 31, 2020 and 2019, and of which $3,041,000, $3,289,000 and $3,339,000 were amortized to interest income for the twelve months ended December 31, 2020, 2019, and 2018. The Company engaged an expert to assess the goodwill and intangibles for impairment at December 31, 2020 and 2019, who concluded there was no impairment on the Bank and on the RPAC intangible asset. The table below shows the details of the intangible assets of the dates presented.
(Dollars in thousands)
December 31, 2020
December 31, 2019
Brand-related intellectual property
$
18,974
$
20,075
Home improvement contractor relationships
5,951
6,296
Race organization
26,165
26,165
Total intangible assets
$
51,090
$
52,536
Fixed Assets Fixed assets are carried at cost less accumulated depreciation and amortization, and are depreciated on a straight-line basis over their estimated useful lives of 3 to 10 years. Leasehold improvements are amortized on a straight-line basis over the shorter of the lease term or the estimated economic useful life of the improvement. Depreciation and amortization expense was $412,000, $418,000, and $422,000 for the years ended December 31, 2020, 2019, and 2018. Deferred Costs Deferred financing costs represent costs associated with obtaining the Company’s borrowing facilities, and are amortized on a straight line basis over the lives of the related financing agreements and life of the respective pool. Amortization expense was $2,558,000, $2,348,000, and $1,864,000 for the years ended December 31, 2020, 2019, and 2018, recorded as interest expense.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will be amortized against income over an appropriate period, or written off. The amounts on the Company’s balance sheet for all of these purposes were $5,805,000 and $5,105,000 at December 31, 2020 and 2019. Income Taxes Income taxes are accounted for using the asset and liability approach in accordance with FASB ASC Topic 740, Income Taxes, or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The Company recognizes tax benefits of uncertain tax positions only when the position is more likely than not to be sustained assuming examination by tax authorities. The Company records income tax related interest and penalties, if applicable, within current income tax expense Sponsorship and Race Winnings The Company accounts for sponsorship and race winnings revenue under FASB ASC Topic 606, Revenue from Contracts with Customers. Sponsorship revenue is recognized when the Company’s performance obligations are completed in accordance with the contract terms of the sponsorship contract. Race winnings revenue is recognized after each race during the season based upon terms provided by NASCAR and the placement of the driver Earnings (Loss) Per Share (EPS) Basic earnings (loss) per share are computed by dividing net income (loss)/net increase (decrease) in net assets resulting from operations available to common stockholders by the weighted average number of common shares outstanding for the period. Diluted earnings per share reflect the potential dilution that could occur if option contracts to issue common stock were exercised, or if restricted stock vests, and has been computed after giving consideration to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Years Ended December 31,
(Dollars in thousands, except share and per share data)
2020
2019
2018
Net loss/net increase in net assets resulting from operations available to common stockholders
$
(34,783
)
$
(1,762
)
$
(25,046
)
Weighted average common shares outstanding applicable to basic EPS
24,445,452
24,342,979
24,214,978
Effect of dilutive stock options
—
—
—
Effect of restricted stock grants
—
—
—
Adjusted weighted average common shares outstanding applicable to diluted EPS
24,445,452
24,342,979
24,214,978
Basic loss per share
$
(1.42
)
$
(0.07
)
$
(1.03
)
Diluted loss per share
(1.42
)
(0.07
)
(1.03
) Potentially dilutive common shares excluded from the above calculations aggregated 934,003, 462,180, and 100,000 shares as of December 31, 2020, 2019, and 2018. Stock Compensation The Company follows FASB ASC Topic 718, or ASC 718, Compensation – Stock Compensation, for its equity incentive, stock option, and restricted stock plans, and accordingly, the Company recognizes the expense of these grants as required. Stock-based employee compensation costs pertaining to stock options are reflected in net income/ net increase in net assets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net increase net assets resulting from operations for any new grants using the grant date fair value of the shares granted, expensed over the vesting period of the underlying stock. During 2020, 2019, and 2018, the Company issued 229,408, 216,148, and 101,010 restricted shares of stock-based compensation awards, issued 444,557, 449,450, and 39,000 shares of other stock-based compensation awards, and issued 47,156, 26,040, and 0 of restricted share units of stock based compensation awards, and recognized $2,030,000, $1,221,000, and $576,000, or $0.08, $0.05, and $0.02, per diluted common share for each respective year, of non-cash stock-based compensation expense related to the grants. As of December 31, 2020, the total remaining unrecognized compensation cost related to unvested stock options and restricted stock was $2,405,000, which is expected to be recognized over the next 16 quarters 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such as certain purchases of assets, with the Company or its affiliates. Quantitative measures established by regulation to ensure capital adequacy require the Bank to maintain minimum amounts and ratios as defined in the regulations (set forth in the table below). Additionally, as conditions of granting the Bank’s application for federal deposit insurance, the FDIC ordered that the Tier 1 leverage capital to total assets ratio, as defined, be not less than 15%, which could preclude its ability to pay dividends to the Company, and that an adequate allowance for loan losses be maintained. As of December 31, 2020, the Bank’s Tier 1 leverage ratio was 16.93%. The Bank’s actual capital amounts and ratios and the regulatory minimum ratios are presented in the following table.
Regulatory
(Dollars in thousands)
Minimum
Well-Capitalized
December 31, 2020
December 31, 2019
Common equity tier 1 capital
—
—
$
148,507
$
158,187
Tier 1 capital
—
—
217,295
226,975
Total capital
—
—
233,460
241,842
Average assets
—
—
1,283,664
1,172,866
Risk-weighted assets
—
—
1,243,783
1,144,337
Leverage ratio (1)
4.0
%
5.0
%
16.9
%
19.4
%
Common equity tier 1 capital ratio (2)
7.0
6.5
11.9
13.8
Tier 1 capital ratio (3)
8.5
8.0
17.5
19.8
Total capital ratio (3)
10.5
10.0
18.8
21.1
(1)
Calculated by dividing Tier 1 capital by average assets.
(2)
Calculated by subtracting preferred stock or non-controlling interests from Tier 1 capital and dividing by risk-weighted assets.
(3)
Calculated by dividing Tier 1 or total capital by risk-weighted assets. In the table above, the minimum risk-based ratios as of December 31, 2020 and 2019 reflect the capital conservation buffer of 2.5%. T he minimum regulatory requirements, inclusive of the capital conservation buffer, were the binding requirements for the risk-based requirements, and the “well-capitalized” requirements were the binding requirements for Tier 1 leverage capital as of both December 31, 2020 and 2019 Recently Issued Accounting Standards In June 2016, the FASB issued ASU 2016-13, Financial Instruments – Credit Losses, or Topic 326: Measurement of Credit Losses on Financial Instruments. The main objective of this new standard is to provide financial statement users with more decision-useful information about the expected credit losses on financial assets and other commitments to extend credit held by a reporting entity at each reporting date. Under the FASB’s new standard, the concepts used by entities to account for credit losses on financial instruments will fundamentally change. The existing “probable” and “incurred” loss recognition threshold is removed. Loss estimates are based upon lifetime “expected” credit losses. The use of past and current events must now be supplemented with “reasonable and supportable” expectations about the future to determine the amount of credit loss. The collective changes to the recognition and measurement accounting standards for financial instruments and their anticipated impact on the allowance for credit losses modeling have been universally referred to as the CECL (current expected credit loss) model. ASU 2016-13 applies to all entities and is effective for fiscal years beginning after December 15, 2019 for public entities, with early adoption permitted. In November 2019, the FASB issued ASU 2019-10 to defer implementation of the standard for smaller reporting companies, such as the Company, to fiscal years beginning after December 15, 2022 . The Company is assessing the impact the update will have on its financial statements, and expects the update to have a material impact on the Company’s accounting for estimated credit losses on its loans. Reclassifications Certain reclassifications have been made to prior year balances to conform with the current year presentation. These reclassifications have no effect on the previously reported results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ummary of Carrying Values and Fair Values of Financial Instruments (Detail) - USD ($) $ in Thousands</t>
        </is>
      </c>
      <c r="C1" s="2" t="inlineStr">
        <is>
          <t>Dec. 31, 2020</t>
        </is>
      </c>
      <c r="D1" s="2" t="inlineStr">
        <is>
          <t>Dec. 31, 2019</t>
        </is>
      </c>
    </row>
    <row r="2">
      <c r="A2" s="3" t="inlineStr">
        <is>
          <t>Financial assets</t>
        </is>
      </c>
    </row>
    <row r="3">
      <c r="A3" s="4" t="inlineStr">
        <is>
          <t>Equity investments</t>
        </is>
      </c>
      <c r="C3" s="6" t="n">
        <v>9746</v>
      </c>
      <c r="D3" s="6" t="n">
        <v>10079</v>
      </c>
    </row>
    <row r="4">
      <c r="A4" s="4" t="inlineStr">
        <is>
          <t>Investment securities</t>
        </is>
      </c>
      <c r="C4" s="5" t="n">
        <v>46792</v>
      </c>
      <c r="D4" s="5" t="n">
        <v>48998</v>
      </c>
    </row>
    <row r="5">
      <c r="A5" s="4" t="inlineStr">
        <is>
          <t>Loans receivable</t>
        </is>
      </c>
      <c r="C5" s="5" t="n">
        <v>1229838</v>
      </c>
      <c r="D5" s="5" t="n">
        <v>1160855</v>
      </c>
    </row>
    <row r="6">
      <c r="A6" s="4" t="inlineStr">
        <is>
          <t>Carrying Amount [Member]</t>
        </is>
      </c>
    </row>
    <row r="7">
      <c r="A7" s="3" t="inlineStr">
        <is>
          <t>Financial assets</t>
        </is>
      </c>
    </row>
    <row r="8">
      <c r="A8" s="4" t="inlineStr">
        <is>
          <t>Cash, cash equivalents, and federal funds sold</t>
        </is>
      </c>
      <c r="B8" s="4" t="inlineStr">
        <is>
          <t>[1]</t>
        </is>
      </c>
      <c r="C8" s="5" t="n">
        <v>112040</v>
      </c>
      <c r="D8" s="5" t="n">
        <v>67821</v>
      </c>
    </row>
    <row r="9">
      <c r="A9" s="4" t="inlineStr">
        <is>
          <t>Equity investments</t>
        </is>
      </c>
      <c r="C9" s="5" t="n">
        <v>9746</v>
      </c>
      <c r="D9" s="5" t="n">
        <v>10079</v>
      </c>
    </row>
    <row r="10">
      <c r="A10" s="4" t="inlineStr">
        <is>
          <t>Investment securities</t>
        </is>
      </c>
      <c r="C10" s="5" t="n">
        <v>46792</v>
      </c>
      <c r="D10" s="5" t="n">
        <v>48998</v>
      </c>
    </row>
    <row r="11">
      <c r="A11" s="4" t="inlineStr">
        <is>
          <t>Loans receivable</t>
        </is>
      </c>
      <c r="C11" s="5" t="n">
        <v>1172290</v>
      </c>
      <c r="D11" s="5" t="n">
        <v>1114762</v>
      </c>
    </row>
    <row r="12">
      <c r="A12" s="4" t="inlineStr">
        <is>
          <t>Accrued interest receivable</t>
        </is>
      </c>
      <c r="B12" s="4" t="inlineStr">
        <is>
          <t>[2]</t>
        </is>
      </c>
      <c r="C12" s="5" t="n">
        <v>10338</v>
      </c>
      <c r="D12" s="5" t="n">
        <v>8662</v>
      </c>
    </row>
    <row r="13">
      <c r="A13" s="3" t="inlineStr">
        <is>
          <t>Financial liabilities</t>
        </is>
      </c>
    </row>
    <row r="14">
      <c r="A14" s="4" t="inlineStr">
        <is>
          <t>Funds borrowed</t>
        </is>
      </c>
      <c r="B14" s="4" t="inlineStr">
        <is>
          <t>[3]</t>
        </is>
      </c>
      <c r="C14" s="5" t="n">
        <v>1312255</v>
      </c>
      <c r="D14" s="5" t="n">
        <v>1169593</v>
      </c>
    </row>
    <row r="15">
      <c r="A15" s="4" t="inlineStr">
        <is>
          <t>Accrued interest payable</t>
        </is>
      </c>
      <c r="B15" s="4" t="inlineStr">
        <is>
          <t>[2]</t>
        </is>
      </c>
      <c r="C15" s="5" t="n">
        <v>4673</v>
      </c>
      <c r="D15" s="5" t="n">
        <v>4398</v>
      </c>
    </row>
    <row r="16">
      <c r="A16" s="4" t="inlineStr">
        <is>
          <t>Fair Value Recurring [Member]</t>
        </is>
      </c>
    </row>
    <row r="17">
      <c r="A17" s="3" t="inlineStr">
        <is>
          <t>Financial assets</t>
        </is>
      </c>
    </row>
    <row r="18">
      <c r="A18" s="4" t="inlineStr">
        <is>
          <t>Cash, cash equivalents, and federal funds sold</t>
        </is>
      </c>
      <c r="B18" s="4" t="inlineStr">
        <is>
          <t>[1]</t>
        </is>
      </c>
      <c r="C18" s="5" t="n">
        <v>112040</v>
      </c>
      <c r="D18" s="5" t="n">
        <v>67821</v>
      </c>
    </row>
    <row r="19">
      <c r="A19" s="4" t="inlineStr">
        <is>
          <t>Equity investments</t>
        </is>
      </c>
      <c r="C19" s="5" t="n">
        <v>9746</v>
      </c>
      <c r="D19" s="5" t="n">
        <v>10079</v>
      </c>
    </row>
    <row r="20">
      <c r="A20" s="4" t="inlineStr">
        <is>
          <t>Investment securities</t>
        </is>
      </c>
      <c r="C20" s="5" t="n">
        <v>46792</v>
      </c>
      <c r="D20" s="5" t="n">
        <v>48998</v>
      </c>
    </row>
    <row r="21">
      <c r="A21" s="4" t="inlineStr">
        <is>
          <t>Loans receivable</t>
        </is>
      </c>
      <c r="C21" s="5" t="n">
        <v>1172290</v>
      </c>
      <c r="D21" s="5" t="n">
        <v>1114762</v>
      </c>
    </row>
    <row r="22">
      <c r="A22" s="4" t="inlineStr">
        <is>
          <t>Accrued interest receivable</t>
        </is>
      </c>
      <c r="B22" s="4" t="inlineStr">
        <is>
          <t>[2]</t>
        </is>
      </c>
      <c r="C22" s="5" t="n">
        <v>10338</v>
      </c>
      <c r="D22" s="5" t="n">
        <v>8662</v>
      </c>
    </row>
    <row r="23">
      <c r="A23" s="3" t="inlineStr">
        <is>
          <t>Financial liabilities</t>
        </is>
      </c>
    </row>
    <row r="24">
      <c r="A24" s="4" t="inlineStr">
        <is>
          <t>Funds borrowed</t>
        </is>
      </c>
      <c r="B24" s="4" t="inlineStr">
        <is>
          <t>[3]</t>
        </is>
      </c>
      <c r="C24" s="5" t="n">
        <v>1312591</v>
      </c>
      <c r="D24" s="5" t="n">
        <v>1171274</v>
      </c>
    </row>
    <row r="25">
      <c r="A25" s="4" t="inlineStr">
        <is>
          <t>Accrued interest payable</t>
        </is>
      </c>
      <c r="B25" s="4" t="inlineStr">
        <is>
          <t>[2]</t>
        </is>
      </c>
      <c r="C25" s="6" t="n">
        <v>4673</v>
      </c>
      <c r="D25" s="6" t="n">
        <v>4398</v>
      </c>
    </row>
    <row r="26"/>
    <row r="27">
      <c r="A27" s="4" t="inlineStr">
        <is>
          <t>[1]</t>
        </is>
      </c>
      <c r="B27" s="4" t="inlineStr">
        <is>
          <t>Categorized as level 1 within the fair value hierarchy, excluding $1,500 of interest-bearing deposits categorized as level 2. See Note 17.</t>
        </is>
      </c>
    </row>
    <row r="28">
      <c r="A28" s="4" t="inlineStr">
        <is>
          <t>[2]</t>
        </is>
      </c>
      <c r="B28" s="4" t="inlineStr">
        <is>
          <t>Categorized as level 3 within the fair value hierarchy. See Note 17.</t>
        </is>
      </c>
    </row>
    <row r="29">
      <c r="A29" s="4" t="inlineStr">
        <is>
          <t>[3]</t>
        </is>
      </c>
      <c r="B29" s="4" t="inlineStr">
        <is>
          <t>As of December 31, 2020 and 2019, publicly traded unsecured notes traded at a premium to par of $336 and $1,681.</t>
        </is>
      </c>
    </row>
  </sheetData>
  <mergeCells count="5">
    <mergeCell ref="A1:B1"/>
    <mergeCell ref="A26:C26"/>
    <mergeCell ref="B27:C27"/>
    <mergeCell ref="B28:C28"/>
    <mergeCell ref="B29:C2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Fair Values of Financial Instruments (Parenthetical) (Detail) - USD ($)</t>
        </is>
      </c>
      <c r="B1" s="2" t="inlineStr">
        <is>
          <t>Dec. 31, 2020</t>
        </is>
      </c>
      <c r="C1" s="2" t="inlineStr">
        <is>
          <t>Dec. 31, 2019</t>
        </is>
      </c>
    </row>
    <row r="2">
      <c r="A2" s="3" t="inlineStr">
        <is>
          <t>Fair Value Balance Sheet Grouping Financial Statement Captions [Line Items]</t>
        </is>
      </c>
    </row>
    <row r="3">
      <c r="A3" s="4" t="inlineStr">
        <is>
          <t>Interest-bearing funds deposited in other banks</t>
        </is>
      </c>
      <c r="B3" s="6" t="n">
        <v>1500000</v>
      </c>
    </row>
    <row r="4">
      <c r="A4" s="4" t="inlineStr">
        <is>
          <t>Publicly traded retail notes traded at a premium to par</t>
        </is>
      </c>
      <c r="B4" s="5" t="n">
        <v>336000</v>
      </c>
      <c r="C4" s="6" t="n">
        <v>1681000</v>
      </c>
    </row>
    <row r="5">
      <c r="A5" s="4" t="inlineStr">
        <is>
          <t>Fair Value Recurring [Member]</t>
        </is>
      </c>
    </row>
    <row r="6">
      <c r="A6" s="3" t="inlineStr">
        <is>
          <t>Fair Value Balance Sheet Grouping Financial Statement Captions [Line Items]</t>
        </is>
      </c>
    </row>
    <row r="7">
      <c r="A7" s="4" t="inlineStr">
        <is>
          <t>Interest-bearing funds deposited in other banks</t>
        </is>
      </c>
      <c r="B7" s="5" t="n">
        <v>1500000</v>
      </c>
    </row>
    <row r="8">
      <c r="A8" s="4" t="inlineStr">
        <is>
          <t>Fair Value Recurring [Member] | Level 2 [Member]</t>
        </is>
      </c>
    </row>
    <row r="9">
      <c r="A9" s="3" t="inlineStr">
        <is>
          <t>Fair Value Balance Sheet Grouping Financial Statement Captions [Line Items]</t>
        </is>
      </c>
    </row>
    <row r="10">
      <c r="A10" s="4" t="inlineStr">
        <is>
          <t>Interest-bearing funds deposited in other banks</t>
        </is>
      </c>
      <c r="B10" s="6" t="n">
        <v>15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of Assets and Liabilities - Summary of Assets and Liabilities Measured at Fair Value on a Recurring Basis (Detail) - USD ($)</t>
        </is>
      </c>
      <c r="B1" s="2" t="inlineStr">
        <is>
          <t>Dec. 31, 2020</t>
        </is>
      </c>
      <c r="D1" s="2" t="inlineStr">
        <is>
          <t>Dec. 31, 2019</t>
        </is>
      </c>
    </row>
    <row r="2">
      <c r="A2" s="3" t="inlineStr">
        <is>
          <t>Assets</t>
        </is>
      </c>
    </row>
    <row r="3">
      <c r="A3" s="4" t="inlineStr">
        <is>
          <t>Interest-bearing deposits</t>
        </is>
      </c>
      <c r="B3" s="6" t="n">
        <v>1500000</v>
      </c>
    </row>
    <row r="4">
      <c r="A4" s="4" t="inlineStr">
        <is>
          <t>Fair Value Recurring [Member]</t>
        </is>
      </c>
    </row>
    <row r="5">
      <c r="A5" s="3" t="inlineStr">
        <is>
          <t>Assets</t>
        </is>
      </c>
    </row>
    <row r="6">
      <c r="A6" s="4" t="inlineStr">
        <is>
          <t>Interest-bearing deposits</t>
        </is>
      </c>
      <c r="B6" s="5" t="n">
        <v>1500000</v>
      </c>
    </row>
    <row r="7">
      <c r="A7" s="4" t="inlineStr">
        <is>
          <t>Available for sale investment securities</t>
        </is>
      </c>
      <c r="B7" s="5" t="n">
        <v>46792000</v>
      </c>
      <c r="C7" s="4" t="inlineStr">
        <is>
          <t>[1]</t>
        </is>
      </c>
      <c r="D7" s="6" t="n">
        <v>48998000</v>
      </c>
      <c r="E7" s="4" t="inlineStr">
        <is>
          <t>[2]</t>
        </is>
      </c>
    </row>
    <row r="8">
      <c r="A8" s="4" t="inlineStr">
        <is>
          <t>Total</t>
        </is>
      </c>
      <c r="B8" s="5" t="n">
        <v>48292000</v>
      </c>
      <c r="D8" s="5" t="n">
        <v>48998000</v>
      </c>
    </row>
    <row r="9">
      <c r="A9" s="4" t="inlineStr">
        <is>
          <t>Fair Value Recurring [Member] | Level 2 [Member]</t>
        </is>
      </c>
    </row>
    <row r="10">
      <c r="A10" s="3" t="inlineStr">
        <is>
          <t>Assets</t>
        </is>
      </c>
    </row>
    <row r="11">
      <c r="A11" s="4" t="inlineStr">
        <is>
          <t>Interest-bearing deposits</t>
        </is>
      </c>
      <c r="B11" s="5" t="n">
        <v>1500000</v>
      </c>
    </row>
    <row r="12">
      <c r="A12" s="4" t="inlineStr">
        <is>
          <t>Available for sale investment securities</t>
        </is>
      </c>
      <c r="B12" s="5" t="n">
        <v>46792000</v>
      </c>
      <c r="C12" s="4" t="inlineStr">
        <is>
          <t>[1]</t>
        </is>
      </c>
      <c r="D12" s="5" t="n">
        <v>48998000</v>
      </c>
      <c r="E12" s="4" t="inlineStr">
        <is>
          <t>[2]</t>
        </is>
      </c>
    </row>
    <row r="13">
      <c r="A13" s="4" t="inlineStr">
        <is>
          <t>Total</t>
        </is>
      </c>
      <c r="B13" s="6" t="n">
        <v>48292000</v>
      </c>
      <c r="D13" s="6" t="n">
        <v>48998000</v>
      </c>
    </row>
    <row r="14"/>
    <row r="15">
      <c r="A15" s="4" t="inlineStr">
        <is>
          <t>[1]</t>
        </is>
      </c>
      <c r="B15" s="4" t="inlineStr">
        <is>
          <t>Total unrealized gains of $1,013, net of tax, was included in accumulated other comprehensive income (loss) for the twelve months ended December 31, 2020 related to these assets.</t>
        </is>
      </c>
    </row>
    <row r="16">
      <c r="A16" s="4" t="inlineStr">
        <is>
          <t>[2]</t>
        </is>
      </c>
      <c r="B16" s="4" t="inlineStr">
        <is>
          <t>Total unrealized gains of $1,081, net of tax, was included in accumulated other comprehensive income (loss) for the twelve months ended December 31, 2019 related to these assets.</t>
        </is>
      </c>
    </row>
  </sheetData>
  <mergeCells count="5">
    <mergeCell ref="B1:C1"/>
    <mergeCell ref="D1:E1"/>
    <mergeCell ref="A14:E14"/>
    <mergeCell ref="B15:E15"/>
    <mergeCell ref="B16:E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 Summary of Assets and Liabilities Measured at Fair Value on a Recurring Basis (Parenthetical) (Detail) - USD ($) $ in Thousands</t>
        </is>
      </c>
      <c r="B1" s="2" t="inlineStr">
        <is>
          <t>9 Months Ended</t>
        </is>
      </c>
      <c r="C1" s="2" t="inlineStr">
        <is>
          <t>12 Months Ended</t>
        </is>
      </c>
    </row>
    <row r="2">
      <c r="B2" s="2" t="inlineStr">
        <is>
          <t>Dec. 31, 2018</t>
        </is>
      </c>
      <c r="C2" s="2" t="inlineStr">
        <is>
          <t>Dec. 31, 2020</t>
        </is>
      </c>
      <c r="D2" s="2" t="inlineStr">
        <is>
          <t>Dec. 31, 2019</t>
        </is>
      </c>
    </row>
    <row r="3">
      <c r="A3" s="3" t="inlineStr">
        <is>
          <t>Fair Value, Assets and Liabilities Measured on Recurring and Nonrecurring Basis [Abstract]</t>
        </is>
      </c>
    </row>
    <row r="4">
      <c r="A4" s="4" t="inlineStr">
        <is>
          <t>Net change in unrealized gains (losses) on investments, net of tax</t>
        </is>
      </c>
      <c r="B4" s="6" t="n">
        <v>-82</v>
      </c>
      <c r="C4" s="6" t="n">
        <v>1013</v>
      </c>
      <c r="D4" s="6" t="n">
        <v>1081</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air Value of Assets and Liabilities - Summary of Assets and Liabilities Measured at Fair Value on a Non-Recurring Basis (Detail) - USD ($)</t>
        </is>
      </c>
      <c r="B1" s="2" t="inlineStr">
        <is>
          <t>Dec. 31, 2020</t>
        </is>
      </c>
      <c r="D1" s="2" t="inlineStr">
        <is>
          <t>Dec. 31, 2019</t>
        </is>
      </c>
      <c r="F1" s="2" t="inlineStr">
        <is>
          <t>Dec. 31, 2018</t>
        </is>
      </c>
    </row>
    <row r="2">
      <c r="A2" s="3" t="inlineStr">
        <is>
          <t>Assets</t>
        </is>
      </c>
    </row>
    <row r="3">
      <c r="A3" s="4" t="inlineStr">
        <is>
          <t>Impaired loans</t>
        </is>
      </c>
      <c r="B3" s="6" t="n">
        <v>107131000</v>
      </c>
      <c r="D3" s="6" t="n">
        <v>113581000</v>
      </c>
    </row>
    <row r="4">
      <c r="A4" s="4" t="inlineStr">
        <is>
          <t>Loan collateral in process of foreclosure</t>
        </is>
      </c>
      <c r="B4" s="5" t="n">
        <v>54560000</v>
      </c>
      <c r="C4" s="4" t="inlineStr">
        <is>
          <t>[1]</t>
        </is>
      </c>
      <c r="D4" s="5" t="n">
        <v>52711000</v>
      </c>
      <c r="E4" s="4" t="inlineStr">
        <is>
          <t>[1]</t>
        </is>
      </c>
      <c r="F4" s="6" t="n">
        <v>49495000</v>
      </c>
    </row>
    <row r="5">
      <c r="A5" s="4" t="inlineStr">
        <is>
          <t>Fair Value, Nonrecurring</t>
        </is>
      </c>
    </row>
    <row r="6">
      <c r="A6" s="3" t="inlineStr">
        <is>
          <t>Assets</t>
        </is>
      </c>
    </row>
    <row r="7">
      <c r="A7" s="4" t="inlineStr">
        <is>
          <t>Equity investments</t>
        </is>
      </c>
      <c r="B7" s="5" t="n">
        <v>9746000</v>
      </c>
      <c r="D7" s="5" t="n">
        <v>10079000</v>
      </c>
    </row>
    <row r="8">
      <c r="A8" s="4" t="inlineStr">
        <is>
          <t>Impaired loans</t>
        </is>
      </c>
      <c r="B8" s="5" t="n">
        <v>62174000</v>
      </c>
      <c r="D8" s="5" t="n">
        <v>34915000</v>
      </c>
    </row>
    <row r="9">
      <c r="A9" s="4" t="inlineStr">
        <is>
          <t>Loan collateral in process of foreclosure</t>
        </is>
      </c>
      <c r="B9" s="5" t="n">
        <v>54560000</v>
      </c>
      <c r="D9" s="5" t="n">
        <v>52711000</v>
      </c>
    </row>
    <row r="10">
      <c r="A10" s="4" t="inlineStr">
        <is>
          <t>Total</t>
        </is>
      </c>
      <c r="B10" s="5" t="n">
        <v>126480000</v>
      </c>
      <c r="D10" s="5" t="n">
        <v>97705000</v>
      </c>
    </row>
    <row r="11">
      <c r="A11" s="4" t="inlineStr">
        <is>
          <t>Fair Value, Nonrecurring | Level 3 [Member]</t>
        </is>
      </c>
    </row>
    <row r="12">
      <c r="A12" s="3" t="inlineStr">
        <is>
          <t>Assets</t>
        </is>
      </c>
    </row>
    <row r="13">
      <c r="A13" s="4" t="inlineStr">
        <is>
          <t>Equity investments</t>
        </is>
      </c>
      <c r="B13" s="5" t="n">
        <v>9746000</v>
      </c>
      <c r="D13" s="5" t="n">
        <v>10079000</v>
      </c>
    </row>
    <row r="14">
      <c r="A14" s="4" t="inlineStr">
        <is>
          <t>Impaired loans</t>
        </is>
      </c>
      <c r="B14" s="5" t="n">
        <v>62174000</v>
      </c>
      <c r="D14" s="5" t="n">
        <v>34915000</v>
      </c>
    </row>
    <row r="15">
      <c r="A15" s="4" t="inlineStr">
        <is>
          <t>Loan collateral in process of foreclosure</t>
        </is>
      </c>
      <c r="B15" s="5" t="n">
        <v>54560000</v>
      </c>
      <c r="D15" s="5" t="n">
        <v>52711000</v>
      </c>
    </row>
    <row r="16">
      <c r="A16" s="4" t="inlineStr">
        <is>
          <t>Total</t>
        </is>
      </c>
      <c r="B16" s="6" t="n">
        <v>126480000</v>
      </c>
      <c r="D16" s="6" t="n">
        <v>97705000</v>
      </c>
    </row>
    <row r="17"/>
    <row r="18">
      <c r="A18" s="4" t="inlineStr">
        <is>
          <t>[1]</t>
        </is>
      </c>
      <c r="B18" s="4" t="inlineStr">
        <is>
          <t>Includes financed sales of this collateral to third parties that are reported separately from the loan portfolio, and that are conducted by Medallion Bank of $3,535 and $8,163 as of December 31, 2020 and 2019.</t>
        </is>
      </c>
    </row>
  </sheetData>
  <mergeCells count="4">
    <mergeCell ref="B1:C1"/>
    <mergeCell ref="D1:E1"/>
    <mergeCell ref="A17:F17"/>
    <mergeCell ref="B18:F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13" customWidth="1" min="5" max="5"/>
    <col width="21" customWidth="1" min="6" max="6"/>
  </cols>
  <sheetData>
    <row r="1">
      <c r="A1" s="1" t="inlineStr">
        <is>
          <t>Fair Value of Assets and Liabilities - Summary of Valuation Techniques and Significant Unobservable Inputs Used in Non-Recurring Level 3 Fair Value Measurements of Assets and Liabilities (Detail)</t>
        </is>
      </c>
      <c r="B1" s="2" t="inlineStr">
        <is>
          <t>12 Months Ended</t>
        </is>
      </c>
    </row>
    <row r="2">
      <c r="B2" s="2" t="inlineStr">
        <is>
          <t>Dec. 31, 2020USD ($)$ / shares</t>
        </is>
      </c>
      <c r="D2" s="2" t="inlineStr">
        <is>
          <t>Dec. 31, 2019USD ($)$ / shares</t>
        </is>
      </c>
      <c r="F2" s="2" t="inlineStr">
        <is>
          <t>Dec. 31, 2018USD ($)</t>
        </is>
      </c>
    </row>
    <row r="3">
      <c r="A3" s="3" t="inlineStr">
        <is>
          <t>Fair Value Measurement Inputs and Valuation Techniques [Line Items]</t>
        </is>
      </c>
    </row>
    <row r="4">
      <c r="A4" s="4" t="inlineStr">
        <is>
          <t>Principal portion of loans serviced, fair value</t>
        </is>
      </c>
      <c r="B4" s="6" t="n">
        <v>107131000</v>
      </c>
      <c r="D4" s="6" t="n">
        <v>113581000</v>
      </c>
    </row>
    <row r="5">
      <c r="A5" s="4" t="inlineStr">
        <is>
          <t>Loan collateral in process of foreclosure</t>
        </is>
      </c>
      <c r="B5" s="6" t="n">
        <v>54560000</v>
      </c>
      <c r="C5" s="4" t="inlineStr">
        <is>
          <t>[1]</t>
        </is>
      </c>
      <c r="D5" s="6" t="n">
        <v>52711000</v>
      </c>
      <c r="E5" s="4" t="inlineStr">
        <is>
          <t>[1]</t>
        </is>
      </c>
      <c r="F5" s="6" t="n">
        <v>49495000</v>
      </c>
    </row>
    <row r="6">
      <c r="A6" s="4" t="inlineStr">
        <is>
          <t>Equity Investments [Member] | Precedent Market Transactions [Member] | Equity Method Offering Price [Member]</t>
        </is>
      </c>
    </row>
    <row r="7">
      <c r="A7" s="3" t="inlineStr">
        <is>
          <t>Fair Value Measurement Inputs and Valuation Techniques [Line Items]</t>
        </is>
      </c>
    </row>
    <row r="8">
      <c r="A8" s="4" t="inlineStr">
        <is>
          <t>Equity Value | $ / shares</t>
        </is>
      </c>
      <c r="B8" s="7" t="n">
        <v>8.73</v>
      </c>
      <c r="D8" s="7" t="n">
        <v>8.73</v>
      </c>
    </row>
    <row r="9">
      <c r="A9" s="4" t="inlineStr">
        <is>
          <t>Equity Investments [Member] | Precedent Arms Length Offer [Member] | Financial Condition and Operating Performance Enterprise Value [Member] | Minimum [Member]</t>
        </is>
      </c>
    </row>
    <row r="10">
      <c r="A10" s="3" t="inlineStr">
        <is>
          <t>Fair Value Measurement Inputs and Valuation Techniques [Line Items]</t>
        </is>
      </c>
    </row>
    <row r="11">
      <c r="A11" s="4" t="inlineStr">
        <is>
          <t>Equity Value</t>
        </is>
      </c>
      <c r="D11" s="6" t="n">
        <v>4855000</v>
      </c>
    </row>
    <row r="12">
      <c r="A12" s="4" t="inlineStr">
        <is>
          <t>Equity Value</t>
        </is>
      </c>
      <c r="D12" s="9" t="n">
        <v>1.59</v>
      </c>
    </row>
    <row r="13">
      <c r="A13" s="4" t="inlineStr">
        <is>
          <t>Equity Investments [Member] | Precedent Arms Length Offer [Member] | Financial Condition and Operating Performance Enterprise Value [Member] | Maximum [Member]</t>
        </is>
      </c>
    </row>
    <row r="14">
      <c r="A14" s="3" t="inlineStr">
        <is>
          <t>Fair Value Measurement Inputs and Valuation Techniques [Line Items]</t>
        </is>
      </c>
    </row>
    <row r="15">
      <c r="A15" s="4" t="inlineStr">
        <is>
          <t>Equity Value</t>
        </is>
      </c>
      <c r="D15" s="6" t="n">
        <v>6120000</v>
      </c>
    </row>
    <row r="16">
      <c r="A16" s="4" t="inlineStr">
        <is>
          <t>Equity Investments [Member] | Precedent Arms Length Offer [Member] | Discount Rate [Member]</t>
        </is>
      </c>
    </row>
    <row r="17">
      <c r="A17" s="3" t="inlineStr">
        <is>
          <t>Fair Value Measurement Inputs and Valuation Techniques [Line Items]</t>
        </is>
      </c>
    </row>
    <row r="18">
      <c r="A18" s="4" t="inlineStr">
        <is>
          <t>Equity Value</t>
        </is>
      </c>
      <c r="D18" s="9" t="n">
        <v>0.25</v>
      </c>
    </row>
    <row r="19">
      <c r="A19" s="4" t="inlineStr">
        <is>
          <t>Impaired Loans [Member] | Market Approach [Member]</t>
        </is>
      </c>
    </row>
    <row r="20">
      <c r="A20" s="3" t="inlineStr">
        <is>
          <t>Fair Value Measurement Inputs and Valuation Techniques [Line Items]</t>
        </is>
      </c>
    </row>
    <row r="21">
      <c r="A21" s="4" t="inlineStr">
        <is>
          <t>Impaired loans, balance percentage</t>
        </is>
      </c>
      <c r="B21" s="9" t="n">
        <v>0.6</v>
      </c>
    </row>
    <row r="22">
      <c r="A22" s="4" t="inlineStr">
        <is>
          <t>Impaired Loans [Member] | Market Approach [Member] | Historical and Actual Loss Experience [Member] | Minimum [Member]</t>
        </is>
      </c>
    </row>
    <row r="23">
      <c r="A23" s="3" t="inlineStr">
        <is>
          <t>Fair Value Measurement Inputs and Valuation Techniques [Line Items]</t>
        </is>
      </c>
    </row>
    <row r="24">
      <c r="A24" s="4" t="inlineStr">
        <is>
          <t>Impaired loans value</t>
        </is>
      </c>
      <c r="B24" s="10" t="n">
        <v>0.015</v>
      </c>
    </row>
    <row r="25">
      <c r="A25" s="4" t="inlineStr">
        <is>
          <t>Impaired Loans [Member] | Market Approach [Member] | Historical and Actual Loss Experience [Member] | Maximum [Member]</t>
        </is>
      </c>
    </row>
    <row r="26">
      <c r="A26" s="3" t="inlineStr">
        <is>
          <t>Fair Value Measurement Inputs and Valuation Techniques [Line Items]</t>
        </is>
      </c>
    </row>
    <row r="27">
      <c r="A27" s="4" t="inlineStr">
        <is>
          <t>Impaired loans value</t>
        </is>
      </c>
      <c r="B27" s="10" t="n">
        <v>0.06</v>
      </c>
    </row>
    <row r="28">
      <c r="A28" s="4" t="inlineStr">
        <is>
          <t>Impaired Loans [Member] | Market Approach [Member] | Measurement Input Median Transfer Price [Member] | Minimum [Member]</t>
        </is>
      </c>
    </row>
    <row r="29">
      <c r="A29" s="3" t="inlineStr">
        <is>
          <t>Fair Value Measurement Inputs and Valuation Techniques [Line Items]</t>
        </is>
      </c>
    </row>
    <row r="30">
      <c r="A30" s="4" t="inlineStr">
        <is>
          <t>Principal portion of loans serviced, fair value</t>
        </is>
      </c>
      <c r="B30" s="6" t="n">
        <v>600</v>
      </c>
    </row>
    <row r="31">
      <c r="A31" s="4" t="inlineStr">
        <is>
          <t>Impaired Loans [Member] | Market Approach [Member] | Measurement Input Median Transfer Price [Member] | Maximum [Member]</t>
        </is>
      </c>
    </row>
    <row r="32">
      <c r="A32" s="3" t="inlineStr">
        <is>
          <t>Fair Value Measurement Inputs and Valuation Techniques [Line Items]</t>
        </is>
      </c>
    </row>
    <row r="33">
      <c r="A33" s="4" t="inlineStr">
        <is>
          <t>Principal portion of loans serviced, fair value</t>
        </is>
      </c>
      <c r="B33" s="5" t="n">
        <v>108700</v>
      </c>
    </row>
    <row r="34">
      <c r="A34" s="4" t="inlineStr">
        <is>
          <t>Loan Collateral in Process of Foreclosure [Member] | Market Approach [Member] | Collateral Value [Member] | Minimum [Member]</t>
        </is>
      </c>
    </row>
    <row r="35">
      <c r="A35" s="3" t="inlineStr">
        <is>
          <t>Fair Value Measurement Inputs and Valuation Techniques [Line Items]</t>
        </is>
      </c>
    </row>
    <row r="36">
      <c r="A36" s="4" t="inlineStr">
        <is>
          <t>Loan collateral in process of foreclosure value</t>
        </is>
      </c>
      <c r="B36" s="5" t="n">
        <v>700</v>
      </c>
    </row>
    <row r="37">
      <c r="A37" s="4" t="inlineStr">
        <is>
          <t>Loan Collateral in Process of Foreclosure [Member] | Market Approach [Member] | Collateral Value [Member] | Maximum [Member]</t>
        </is>
      </c>
    </row>
    <row r="38">
      <c r="A38" s="3" t="inlineStr">
        <is>
          <t>Fair Value Measurement Inputs and Valuation Techniques [Line Items]</t>
        </is>
      </c>
    </row>
    <row r="39">
      <c r="A39" s="4" t="inlineStr">
        <is>
          <t>Loan collateral in process of foreclosure value</t>
        </is>
      </c>
      <c r="B39" s="5" t="n">
        <v>32300</v>
      </c>
    </row>
    <row r="40">
      <c r="A40" s="4" t="inlineStr">
        <is>
          <t>Loan Collateral in Process of Foreclosure [Member] | Market Approach [Member] | Measurement Input Median Transfer Price [Member] | Minimum [Member]</t>
        </is>
      </c>
    </row>
    <row r="41">
      <c r="A41" s="3" t="inlineStr">
        <is>
          <t>Fair Value Measurement Inputs and Valuation Techniques [Line Items]</t>
        </is>
      </c>
    </row>
    <row r="42">
      <c r="A42" s="4" t="inlineStr">
        <is>
          <t>Loan collateral in process of foreclosure value</t>
        </is>
      </c>
      <c r="B42" s="5" t="n">
        <v>600</v>
      </c>
    </row>
    <row r="43">
      <c r="A43" s="4" t="inlineStr">
        <is>
          <t>Loan Collateral in Process of Foreclosure [Member] | Market Approach [Member] | Measurement Input Median Transfer Price [Member] | Maximum [Member]</t>
        </is>
      </c>
    </row>
    <row r="44">
      <c r="A44" s="3" t="inlineStr">
        <is>
          <t>Fair Value Measurement Inputs and Valuation Techniques [Line Items]</t>
        </is>
      </c>
    </row>
    <row r="45">
      <c r="A45" s="4" t="inlineStr">
        <is>
          <t>Loan collateral in process of foreclosure value</t>
        </is>
      </c>
      <c r="B45" s="5" t="n">
        <v>108700</v>
      </c>
    </row>
    <row r="46">
      <c r="A46" s="4" t="inlineStr">
        <is>
          <t>Level 3 [Member] | Equity Investments [Member] | Investee Financial Analysis [Member] | Measurement Input Financial Condition and Operational Performance [Member]</t>
        </is>
      </c>
    </row>
    <row r="47">
      <c r="A47" s="3" t="inlineStr">
        <is>
          <t>Fair Value Measurement Inputs and Valuation Techniques [Line Items]</t>
        </is>
      </c>
    </row>
    <row r="48">
      <c r="A48" s="4" t="inlineStr">
        <is>
          <t>Equity investments</t>
        </is>
      </c>
      <c r="B48" s="5" t="n">
        <v>8291000</v>
      </c>
      <c r="D48" s="6" t="n">
        <v>7435000</v>
      </c>
    </row>
    <row r="49">
      <c r="A49" s="4" t="inlineStr">
        <is>
          <t>Level 3 [Member] | Equity Investments [Member] | Precedent Market Transactions [Member] | Equity Method Offering Price [Member]</t>
        </is>
      </c>
    </row>
    <row r="50">
      <c r="A50" s="3" t="inlineStr">
        <is>
          <t>Fair Value Measurement Inputs and Valuation Techniques [Line Items]</t>
        </is>
      </c>
    </row>
    <row r="51">
      <c r="A51" s="4" t="inlineStr">
        <is>
          <t>Equity investments</t>
        </is>
      </c>
      <c r="B51" s="5" t="n">
        <v>1455000</v>
      </c>
      <c r="D51" s="5" t="n">
        <v>1455000</v>
      </c>
    </row>
    <row r="52">
      <c r="A52" s="4" t="inlineStr">
        <is>
          <t>Level 3 [Member] | Equity Investments [Member] | Investee Book Value Adjusted for Market Appreciation [Member] | Financial Condition and Operating Performance of the Investee [Member]</t>
        </is>
      </c>
    </row>
    <row r="53">
      <c r="A53" s="3" t="inlineStr">
        <is>
          <t>Fair Value Measurement Inputs and Valuation Techniques [Line Items]</t>
        </is>
      </c>
    </row>
    <row r="54">
      <c r="A54" s="4" t="inlineStr">
        <is>
          <t>Equity investments</t>
        </is>
      </c>
      <c r="D54" s="6" t="n">
        <v>1189000</v>
      </c>
    </row>
    <row r="55">
      <c r="A55" s="4" t="inlineStr">
        <is>
          <t>Level 3 [Member] | Impaired Loans [Member] | Market Approach [Member] | Historical and Actual Loss Experience [Member]</t>
        </is>
      </c>
    </row>
    <row r="56">
      <c r="A56" s="3" t="inlineStr">
        <is>
          <t>Fair Value Measurement Inputs and Valuation Techniques [Line Items]</t>
        </is>
      </c>
    </row>
    <row r="57">
      <c r="A57" s="4" t="inlineStr">
        <is>
          <t>Principal portion of loans serviced, fair value</t>
        </is>
      </c>
      <c r="B57" s="5" t="n">
        <v>62174000</v>
      </c>
    </row>
    <row r="58">
      <c r="A58" s="4" t="inlineStr">
        <is>
          <t>Level 3 [Member] | Loan Collateral in Process of Foreclosure [Member] | Market Approach [Member] | Collateral Value [Member]</t>
        </is>
      </c>
    </row>
    <row r="59">
      <c r="A59" s="3" t="inlineStr">
        <is>
          <t>Fair Value Measurement Inputs and Valuation Techniques [Line Items]</t>
        </is>
      </c>
    </row>
    <row r="60">
      <c r="A60" s="4" t="inlineStr">
        <is>
          <t>Loan collateral in process of foreclosure</t>
        </is>
      </c>
      <c r="B60" s="5" t="n">
        <v>1432000</v>
      </c>
    </row>
    <row r="61">
      <c r="A61" s="4" t="inlineStr">
        <is>
          <t>Level 3 [Member] | Loan Collateral in Process of Foreclosure [Member] | Market Approach [Member] | Measurement Input Median Transfer Price [Member]</t>
        </is>
      </c>
    </row>
    <row r="62">
      <c r="A62" s="3" t="inlineStr">
        <is>
          <t>Fair Value Measurement Inputs and Valuation Techniques [Line Items]</t>
        </is>
      </c>
    </row>
    <row r="63">
      <c r="A63" s="4" t="inlineStr">
        <is>
          <t>Loan collateral in process of foreclosure</t>
        </is>
      </c>
      <c r="B63" s="6" t="n">
        <v>53128000</v>
      </c>
    </row>
    <row r="64"/>
    <row r="65">
      <c r="A65" s="4" t="inlineStr">
        <is>
          <t>[1]</t>
        </is>
      </c>
      <c r="B65" s="4" t="inlineStr">
        <is>
          <t>Includes financed sales of this collateral to third parties that are reported separately from the loan portfolio, and that are conducted by Medallion Bank of $3,535 and $8,163 as of December 31, 2020 and 2019.</t>
        </is>
      </c>
    </row>
  </sheetData>
  <mergeCells count="6">
    <mergeCell ref="A1:A2"/>
    <mergeCell ref="B1:E1"/>
    <mergeCell ref="B2:C2"/>
    <mergeCell ref="D2:E2"/>
    <mergeCell ref="A64:F64"/>
    <mergeCell ref="B65:F6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Medallion Bank Preferred Stock (Non-controlling Interest) - Additional Information (Detail) - USD ($)</t>
        </is>
      </c>
      <c r="B1" s="2" t="inlineStr">
        <is>
          <t>Dec. 17, 2019</t>
        </is>
      </c>
      <c r="C1" s="2" t="inlineStr">
        <is>
          <t>Jul. 21, 2011</t>
        </is>
      </c>
      <c r="D1" s="2" t="inlineStr">
        <is>
          <t>Dec. 31, 2020</t>
        </is>
      </c>
    </row>
    <row r="2">
      <c r="A2" s="4" t="inlineStr">
        <is>
          <t>Capital Purchase Program [Member]</t>
        </is>
      </c>
    </row>
    <row r="3">
      <c r="A3" s="3" t="inlineStr">
        <is>
          <t>Changes In Equity And Comprehensive Income Line Items [Line Items]</t>
        </is>
      </c>
    </row>
    <row r="4">
      <c r="A4" s="4" t="inlineStr">
        <is>
          <t>Preferred stock, liquidation preference per share</t>
        </is>
      </c>
      <c r="D4" s="6" t="n">
        <v>1000</v>
      </c>
    </row>
    <row r="5">
      <c r="A5" s="4" t="inlineStr">
        <is>
          <t>U.S. Treasury Securities [Member] | Capital Purchase Program [Member]</t>
        </is>
      </c>
    </row>
    <row r="6">
      <c r="A6" s="3" t="inlineStr">
        <is>
          <t>Changes In Equity And Comprehensive Income Line Items [Line Items]</t>
        </is>
      </c>
    </row>
    <row r="7">
      <c r="A7" s="4" t="inlineStr">
        <is>
          <t>US Treasury shares purchased</t>
        </is>
      </c>
      <c r="C7" s="5" t="n">
        <v>26303</v>
      </c>
    </row>
    <row r="8">
      <c r="A8" s="4" t="inlineStr">
        <is>
          <t>Series F Fixed-to-Floating Rate Non-cumulative Perpetual Preferred Stock [Member]</t>
        </is>
      </c>
    </row>
    <row r="9">
      <c r="A9" s="3" t="inlineStr">
        <is>
          <t>Changes In Equity And Comprehensive Income Line Items [Line Items]</t>
        </is>
      </c>
    </row>
    <row r="10">
      <c r="A10" s="4" t="inlineStr">
        <is>
          <t>Initial public offering shares</t>
        </is>
      </c>
      <c r="B10" s="5" t="n">
        <v>1840000</v>
      </c>
    </row>
    <row r="11">
      <c r="A11" s="4" t="inlineStr">
        <is>
          <t>Preferred stock, aggregate liquidation amount</t>
        </is>
      </c>
      <c r="B11" s="6" t="n">
        <v>46000000</v>
      </c>
    </row>
    <row r="12">
      <c r="A12" s="4" t="inlineStr">
        <is>
          <t>Preferred stock, net of liquidation amount</t>
        </is>
      </c>
      <c r="B12" s="6" t="n">
        <v>42485000</v>
      </c>
    </row>
    <row r="13">
      <c r="A13" s="4" t="inlineStr">
        <is>
          <t>Percentage of dividend payment rate</t>
        </is>
      </c>
      <c r="B13" s="4" t="inlineStr">
        <is>
          <t>8.00%</t>
        </is>
      </c>
    </row>
    <row r="14">
      <c r="A14" s="4" t="inlineStr">
        <is>
          <t>Series F Fixed-to-Floating Rate Non-cumulative Perpetual Preferred Stock [Member] | SOFR [Member]</t>
        </is>
      </c>
    </row>
    <row r="15">
      <c r="A15" s="3" t="inlineStr">
        <is>
          <t>Changes In Equity And Comprehensive Income Line Items [Line Items]</t>
        </is>
      </c>
    </row>
    <row r="16">
      <c r="A16" s="4" t="inlineStr">
        <is>
          <t>Percentage of liquidation rate basis</t>
        </is>
      </c>
      <c r="B16" s="4" t="inlineStr">
        <is>
          <t>6.46%</t>
        </is>
      </c>
    </row>
    <row r="17">
      <c r="A17" s="4" t="inlineStr">
        <is>
          <t>Dividend description of variable rate basis</t>
        </is>
      </c>
      <c r="B17" s="4" t="inlineStr">
        <is>
          <t>three-month Secured Overnight Financing Rate, or SOFR</t>
        </is>
      </c>
    </row>
    <row r="18">
      <c r="A18" s="4" t="inlineStr">
        <is>
          <t>Series E Senior Non-Cumulative Perpetual Preferred Stock [Member] | Capital Purchase Program [Member]</t>
        </is>
      </c>
    </row>
    <row r="19">
      <c r="A19" s="3" t="inlineStr">
        <is>
          <t>Changes In Equity And Comprehensive Income Line Items [Line Items]</t>
        </is>
      </c>
    </row>
    <row r="20">
      <c r="A20" s="4" t="inlineStr">
        <is>
          <t>Percentage of dividend payment rate</t>
        </is>
      </c>
      <c r="D20" s="4" t="inlineStr">
        <is>
          <t>9.00%</t>
        </is>
      </c>
    </row>
    <row r="21">
      <c r="A21" s="4" t="inlineStr">
        <is>
          <t>Aggregate purchase price</t>
        </is>
      </c>
      <c r="C21" s="6" t="n">
        <v>26303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Parent Company Only Condensed Financial Statements - Condensed Balance Sheets (Detail) - USD ($) $ in Thousands</t>
        </is>
      </c>
      <c r="C1" s="2" t="inlineStr">
        <is>
          <t>Dec. 31, 2020</t>
        </is>
      </c>
      <c r="E1" s="2" t="inlineStr">
        <is>
          <t>Dec. 31, 2019</t>
        </is>
      </c>
      <c r="G1" s="2" t="inlineStr">
        <is>
          <t>Dec. 31, 2018</t>
        </is>
      </c>
    </row>
    <row r="2">
      <c r="A2" s="3" t="inlineStr">
        <is>
          <t>Assets</t>
        </is>
      </c>
    </row>
    <row r="3">
      <c r="A3" s="4" t="inlineStr">
        <is>
          <t>Net loans receivable</t>
        </is>
      </c>
      <c r="C3" s="6" t="n">
        <v>1172290</v>
      </c>
      <c r="E3" s="6" t="n">
        <v>1114762</v>
      </c>
      <c r="G3" s="6" t="n">
        <v>981487</v>
      </c>
    </row>
    <row r="4">
      <c r="A4" s="4" t="inlineStr">
        <is>
          <t>Loan collateral in process of foreclosure</t>
        </is>
      </c>
      <c r="C4" s="5" t="n">
        <v>54560</v>
      </c>
      <c r="D4" s="4" t="inlineStr">
        <is>
          <t>[1]</t>
        </is>
      </c>
      <c r="E4" s="5" t="n">
        <v>52711</v>
      </c>
      <c r="F4" s="4" t="inlineStr">
        <is>
          <t>[1]</t>
        </is>
      </c>
      <c r="G4" s="5" t="n">
        <v>49495</v>
      </c>
    </row>
    <row r="5">
      <c r="A5" s="4" t="inlineStr">
        <is>
          <t>Income tax receivable</t>
        </is>
      </c>
      <c r="C5" s="5" t="n">
        <v>1757</v>
      </c>
      <c r="E5" s="5" t="n">
        <v>1516</v>
      </c>
    </row>
    <row r="6">
      <c r="A6" s="4" t="inlineStr">
        <is>
          <t>Other assets</t>
        </is>
      </c>
      <c r="C6" s="5" t="n">
        <v>20591</v>
      </c>
      <c r="E6" s="5" t="n">
        <v>19404</v>
      </c>
    </row>
    <row r="7">
      <c r="A7" s="4" t="inlineStr">
        <is>
          <t>Total assets</t>
        </is>
      </c>
      <c r="C7" s="5" t="n">
        <v>1642411</v>
      </c>
      <c r="E7" s="5" t="n">
        <v>1541667</v>
      </c>
      <c r="G7" s="6" t="n">
        <v>1381846</v>
      </c>
    </row>
    <row r="8">
      <c r="A8" s="3" t="inlineStr">
        <is>
          <t>Liabilities</t>
        </is>
      </c>
    </row>
    <row r="9">
      <c r="A9" s="4" t="inlineStr">
        <is>
          <t>Short-term borrowings</t>
        </is>
      </c>
      <c r="C9" s="5" t="n">
        <v>87334</v>
      </c>
      <c r="E9" s="5" t="n">
        <v>38223</v>
      </c>
    </row>
    <row r="10">
      <c r="A10" s="4" t="inlineStr">
        <is>
          <t>Deferred tax liabilities</t>
        </is>
      </c>
      <c r="C10" s="5" t="n">
        <v>807</v>
      </c>
      <c r="E10" s="5" t="n">
        <v>9341</v>
      </c>
    </row>
    <row r="11">
      <c r="A11" s="4" t="inlineStr">
        <is>
          <t>Long-term borrowings</t>
        </is>
      </c>
      <c r="B11" s="4" t="inlineStr">
        <is>
          <t>[2]</t>
        </is>
      </c>
      <c r="C11" s="5" t="n">
        <v>153718</v>
      </c>
      <c r="E11" s="5" t="n">
        <v>174614</v>
      </c>
    </row>
    <row r="12">
      <c r="A12" s="4" t="inlineStr">
        <is>
          <t>Total liabilities</t>
        </is>
      </c>
      <c r="C12" s="5" t="n">
        <v>1337850</v>
      </c>
      <c r="E12" s="5" t="n">
        <v>1207199</v>
      </c>
    </row>
    <row r="13">
      <c r="A13" s="4" t="inlineStr">
        <is>
          <t>Total stockholders’ equity</t>
        </is>
      </c>
      <c r="C13" s="5" t="n">
        <v>231408</v>
      </c>
      <c r="E13" s="5" t="n">
        <v>263148</v>
      </c>
    </row>
    <row r="14">
      <c r="A14" s="4" t="inlineStr">
        <is>
          <t>Total liabilities and equity</t>
        </is>
      </c>
      <c r="C14" s="5" t="n">
        <v>1642411</v>
      </c>
      <c r="E14" s="5" t="n">
        <v>1541667</v>
      </c>
    </row>
    <row r="15">
      <c r="A15" s="4" t="inlineStr">
        <is>
          <t>Parent Company [Member]</t>
        </is>
      </c>
    </row>
    <row r="16">
      <c r="A16" s="3" t="inlineStr">
        <is>
          <t>Assets</t>
        </is>
      </c>
    </row>
    <row r="17">
      <c r="A17" s="4" t="inlineStr">
        <is>
          <t>Cash</t>
        </is>
      </c>
      <c r="C17" s="5" t="n">
        <v>33743</v>
      </c>
      <c r="E17" s="5" t="n">
        <v>4477</v>
      </c>
    </row>
    <row r="18">
      <c r="A18" s="4" t="inlineStr">
        <is>
          <t>Net loans receivable</t>
        </is>
      </c>
      <c r="C18" s="5" t="n">
        <v>12293</v>
      </c>
      <c r="E18" s="5" t="n">
        <v>26802</v>
      </c>
    </row>
    <row r="19">
      <c r="A19" s="4" t="inlineStr">
        <is>
          <t>Loan collateral in process of foreclosure</t>
        </is>
      </c>
      <c r="C19" s="5" t="n">
        <v>9960</v>
      </c>
      <c r="E19" s="5" t="n">
        <v>11104</v>
      </c>
    </row>
    <row r="20">
      <c r="A20" s="4" t="inlineStr">
        <is>
          <t>Goodwill and intangible assets</t>
        </is>
      </c>
      <c r="C20" s="5" t="n">
        <v>175731</v>
      </c>
      <c r="E20" s="5" t="n">
        <v>177176</v>
      </c>
    </row>
    <row r="21">
      <c r="A21" s="4" t="inlineStr">
        <is>
          <t>Investment in bank subsidiaries</t>
        </is>
      </c>
      <c r="C21" s="5" t="n">
        <v>149686</v>
      </c>
      <c r="E21" s="5" t="n">
        <v>158201</v>
      </c>
    </row>
    <row r="22">
      <c r="A22" s="4" t="inlineStr">
        <is>
          <t>Investment in non-bank subsidiaries</t>
        </is>
      </c>
      <c r="C22" s="5" t="n">
        <v>88165</v>
      </c>
      <c r="E22" s="5" t="n">
        <v>92856</v>
      </c>
    </row>
    <row r="23">
      <c r="A23" s="4" t="inlineStr">
        <is>
          <t>Income tax receivable</t>
        </is>
      </c>
      <c r="C23" s="5" t="n">
        <v>1470</v>
      </c>
      <c r="E23" s="5" t="n">
        <v>4708</v>
      </c>
    </row>
    <row r="24">
      <c r="A24" s="4" t="inlineStr">
        <is>
          <t>Other assets</t>
        </is>
      </c>
      <c r="C24" s="5" t="n">
        <v>10912</v>
      </c>
      <c r="E24" s="5" t="n">
        <v>14111</v>
      </c>
    </row>
    <row r="25">
      <c r="A25" s="4" t="inlineStr">
        <is>
          <t>Total assets</t>
        </is>
      </c>
      <c r="C25" s="5" t="n">
        <v>481960</v>
      </c>
      <c r="E25" s="5" t="n">
        <v>489435</v>
      </c>
    </row>
    <row r="26">
      <c r="A26" s="3" t="inlineStr">
        <is>
          <t>Liabilities</t>
        </is>
      </c>
    </row>
    <row r="27">
      <c r="A27" s="4" t="inlineStr">
        <is>
          <t>Other liabilities</t>
        </is>
      </c>
      <c r="C27" s="5" t="n">
        <v>21302</v>
      </c>
      <c r="E27" s="5" t="n">
        <v>18660</v>
      </c>
    </row>
    <row r="28">
      <c r="A28" s="4" t="inlineStr">
        <is>
          <t>Intercompany payables</t>
        </is>
      </c>
      <c r="C28" s="5" t="n">
        <v>51352</v>
      </c>
      <c r="E28" s="5" t="n">
        <v>54904</v>
      </c>
    </row>
    <row r="29">
      <c r="A29" s="4" t="inlineStr">
        <is>
          <t>Short-term borrowings</t>
        </is>
      </c>
      <c r="C29" s="5" t="n">
        <v>53359</v>
      </c>
      <c r="E29" s="5" t="n">
        <v>8188</v>
      </c>
    </row>
    <row r="30">
      <c r="A30" s="4" t="inlineStr">
        <is>
          <t>Deferred tax liabilities</t>
        </is>
      </c>
      <c r="C30" s="5" t="n">
        <v>24172</v>
      </c>
      <c r="E30" s="5" t="n">
        <v>30728</v>
      </c>
    </row>
    <row r="31">
      <c r="A31" s="4" t="inlineStr">
        <is>
          <t>Long-term borrowings</t>
        </is>
      </c>
      <c r="C31" s="5" t="n">
        <v>100367</v>
      </c>
      <c r="E31" s="5" t="n">
        <v>113807</v>
      </c>
    </row>
    <row r="32">
      <c r="A32" s="4" t="inlineStr">
        <is>
          <t>Total liabilities</t>
        </is>
      </c>
      <c r="C32" s="5" t="n">
        <v>250552</v>
      </c>
      <c r="E32" s="5" t="n">
        <v>226287</v>
      </c>
    </row>
    <row r="33">
      <c r="A33" s="4" t="inlineStr">
        <is>
          <t>Total stockholders’ equity</t>
        </is>
      </c>
      <c r="C33" s="5" t="n">
        <v>231408</v>
      </c>
      <c r="E33" s="5" t="n">
        <v>263148</v>
      </c>
    </row>
    <row r="34">
      <c r="A34" s="4" t="inlineStr">
        <is>
          <t>Total liabilities and equity</t>
        </is>
      </c>
      <c r="C34" s="6" t="n">
        <v>481960</v>
      </c>
      <c r="E34" s="6" t="n">
        <v>489435</v>
      </c>
    </row>
    <row r="35"/>
    <row r="36">
      <c r="A36" s="4" t="inlineStr">
        <is>
          <t>[1]</t>
        </is>
      </c>
      <c r="B36" s="4" t="inlineStr">
        <is>
          <t>Includes financed sales of this collateral to third parties that are reported separately from the loan portfolio, and that are conducted by Medallion Bank of $3,535 and $8,163 as of December 31, 2020 and 2019.</t>
        </is>
      </c>
    </row>
    <row r="37">
      <c r="A37" s="4" t="inlineStr">
        <is>
          <t>[2]</t>
        </is>
      </c>
      <c r="B37" s="4" t="inlineStr">
        <is>
          <t>Includes $3,131 and $2,511 of deferred financing costs as of December 31, 2020 and 2019. Refer to Note 6 for more details.</t>
        </is>
      </c>
    </row>
  </sheetData>
  <mergeCells count="6">
    <mergeCell ref="A1:B1"/>
    <mergeCell ref="C1:D1"/>
    <mergeCell ref="E1:F1"/>
    <mergeCell ref="A35:F35"/>
    <mergeCell ref="B36:F36"/>
    <mergeCell ref="B37:F3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3" customWidth="1" min="7" max="7"/>
  </cols>
  <sheetData>
    <row r="1">
      <c r="A1" s="1" t="inlineStr">
        <is>
          <t>Parent Company Only Condensed Financial Statements - Condensed Statements of Operations (Detail) - USD ($) $ in Thousands</t>
        </is>
      </c>
      <c r="C1" s="2" t="inlineStr">
        <is>
          <t>9 Months Ended</t>
        </is>
      </c>
      <c r="D1" s="2" t="inlineStr">
        <is>
          <t>12 Months Ended</t>
        </is>
      </c>
    </row>
    <row r="2">
      <c r="C2" s="2" t="inlineStr">
        <is>
          <t>Dec. 31, 2018</t>
        </is>
      </c>
      <c r="D2" s="2" t="inlineStr">
        <is>
          <t>Dec. 31, 2020</t>
        </is>
      </c>
      <c r="E2" s="2" t="inlineStr">
        <is>
          <t>Dec. 31, 2019</t>
        </is>
      </c>
      <c r="F2" s="2" t="inlineStr">
        <is>
          <t>Dec. 31, 2018</t>
        </is>
      </c>
    </row>
    <row r="3">
      <c r="A3" s="3" t="inlineStr">
        <is>
          <t>Condensed Income Statements, Captions [Line Items]</t>
        </is>
      </c>
    </row>
    <row r="4">
      <c r="A4" s="4" t="inlineStr">
        <is>
          <t>Interest expense</t>
        </is>
      </c>
      <c r="B4" s="4" t="inlineStr">
        <is>
          <t>[1]</t>
        </is>
      </c>
      <c r="F4" s="6" t="n">
        <v>3551</v>
      </c>
    </row>
    <row r="5">
      <c r="A5" s="4" t="inlineStr">
        <is>
          <t>Net interest income/net investment income</t>
        </is>
      </c>
      <c r="C5" s="6" t="n">
        <v>71987</v>
      </c>
      <c r="D5" s="6" t="n">
        <v>110811</v>
      </c>
      <c r="E5" s="6" t="n">
        <v>97517</v>
      </c>
      <c r="F5" s="5" t="n">
        <v>72469</v>
      </c>
      <c r="G5" s="4" t="inlineStr">
        <is>
          <t>[1]</t>
        </is>
      </c>
    </row>
    <row r="6">
      <c r="A6" s="4" t="inlineStr">
        <is>
          <t>Provision for loan losses</t>
        </is>
      </c>
      <c r="C6" s="5" t="n">
        <v>59008</v>
      </c>
      <c r="D6" s="5" t="n">
        <v>69817</v>
      </c>
      <c r="E6" s="5" t="n">
        <v>47386</v>
      </c>
      <c r="F6" s="5" t="n">
        <v>59008</v>
      </c>
      <c r="G6" s="4" t="inlineStr">
        <is>
          <t>[1]</t>
        </is>
      </c>
    </row>
    <row r="7">
      <c r="A7" s="4" t="inlineStr">
        <is>
          <t>Net interest income after provision for loan losses</t>
        </is>
      </c>
      <c r="C7" s="5" t="n">
        <v>12979</v>
      </c>
      <c r="D7" s="5" t="n">
        <v>40994</v>
      </c>
      <c r="E7" s="5" t="n">
        <v>50131</v>
      </c>
      <c r="F7" s="5" t="n">
        <v>13461</v>
      </c>
      <c r="G7" s="4" t="inlineStr">
        <is>
          <t>[1]</t>
        </is>
      </c>
    </row>
    <row r="8">
      <c r="A8" s="4" t="inlineStr">
        <is>
          <t>Income (loss) before income taxes/net investment loss before taxes</t>
        </is>
      </c>
      <c r="C8" s="5" t="n">
        <v>-7156</v>
      </c>
      <c r="D8" s="5" t="n">
        <v>-36981</v>
      </c>
      <c r="E8" s="5" t="n">
        <v>2337</v>
      </c>
      <c r="F8" s="5" t="n">
        <v>-10722</v>
      </c>
      <c r="G8" s="4" t="inlineStr">
        <is>
          <t>[1],[2]</t>
        </is>
      </c>
    </row>
    <row r="9">
      <c r="A9" s="4" t="inlineStr">
        <is>
          <t>Income tax benefit</t>
        </is>
      </c>
      <c r="B9" s="4" t="inlineStr">
        <is>
          <t>[1]</t>
        </is>
      </c>
      <c r="F9" s="5" t="n">
        <v>8426</v>
      </c>
    </row>
    <row r="10">
      <c r="A10" s="4" t="inlineStr">
        <is>
          <t>Total net income (loss) attributable to Medallion Financial Corp./net increase (decrease) on net assets resulting from operations</t>
        </is>
      </c>
      <c r="B10" s="4" t="inlineStr">
        <is>
          <t>[1]</t>
        </is>
      </c>
      <c r="F10" s="6" t="n">
        <v>-25046</v>
      </c>
    </row>
    <row r="11">
      <c r="A11" s="4" t="inlineStr">
        <is>
          <t>Parent Company [Member]</t>
        </is>
      </c>
    </row>
    <row r="12">
      <c r="A12" s="3" t="inlineStr">
        <is>
          <t>Condensed Income Statements, Captions [Line Items]</t>
        </is>
      </c>
    </row>
    <row r="13">
      <c r="A13" s="4" t="inlineStr">
        <is>
          <t>Interest income</t>
        </is>
      </c>
      <c r="C13" s="5" t="n">
        <v>-1958</v>
      </c>
      <c r="D13" s="5" t="n">
        <v>-2824</v>
      </c>
      <c r="E13" s="5" t="n">
        <v>-2552</v>
      </c>
    </row>
    <row r="14">
      <c r="A14" s="4" t="inlineStr">
        <is>
          <t>Interest expense</t>
        </is>
      </c>
      <c r="C14" s="5" t="n">
        <v>5480</v>
      </c>
      <c r="D14" s="5" t="n">
        <v>8602</v>
      </c>
      <c r="E14" s="5" t="n">
        <v>8856</v>
      </c>
    </row>
    <row r="15">
      <c r="A15" s="4" t="inlineStr">
        <is>
          <t>Net interest income/net investment income</t>
        </is>
      </c>
      <c r="C15" s="5" t="n">
        <v>-7438</v>
      </c>
      <c r="D15" s="5" t="n">
        <v>-11426</v>
      </c>
      <c r="E15" s="5" t="n">
        <v>-11408</v>
      </c>
    </row>
    <row r="16">
      <c r="A16" s="4" t="inlineStr">
        <is>
          <t>Provision for loan losses</t>
        </is>
      </c>
      <c r="C16" s="5" t="n">
        <v>19190</v>
      </c>
      <c r="D16" s="5" t="n">
        <v>5127</v>
      </c>
      <c r="E16" s="5" t="n">
        <v>6377</v>
      </c>
    </row>
    <row r="17">
      <c r="A17" s="4" t="inlineStr">
        <is>
          <t>Net interest income after provision for loan losses</t>
        </is>
      </c>
      <c r="C17" s="5" t="n">
        <v>-26628</v>
      </c>
      <c r="D17" s="5" t="n">
        <v>-16553</v>
      </c>
      <c r="E17" s="5" t="n">
        <v>-17785</v>
      </c>
    </row>
    <row r="18">
      <c r="A18" s="4" t="inlineStr">
        <is>
          <t>Other income (expense), net</t>
        </is>
      </c>
      <c r="C18" s="5" t="n">
        <v>-16913</v>
      </c>
      <c r="D18" s="5" t="n">
        <v>-22062</v>
      </c>
      <c r="E18" s="5" t="n">
        <v>-13686</v>
      </c>
    </row>
    <row r="19">
      <c r="A19" s="4" t="inlineStr">
        <is>
          <t>Income (loss) before income taxes/net investment loss before taxes</t>
        </is>
      </c>
      <c r="C19" s="5" t="n">
        <v>-43541</v>
      </c>
      <c r="D19" s="5" t="n">
        <v>-38615</v>
      </c>
      <c r="E19" s="5" t="n">
        <v>-31471</v>
      </c>
    </row>
    <row r="20">
      <c r="A20" s="4" t="inlineStr">
        <is>
          <t>Income tax benefit</t>
        </is>
      </c>
      <c r="C20" s="5" t="n">
        <v>5328</v>
      </c>
      <c r="D20" s="5" t="n">
        <v>10454</v>
      </c>
      <c r="E20" s="5" t="n">
        <v>7013</v>
      </c>
    </row>
    <row r="21">
      <c r="A21" s="4" t="inlineStr">
        <is>
          <t>Total net income (loss) attributable to Medallion Financial Corp./net increase (decrease) on net assets resulting from operations</t>
        </is>
      </c>
      <c r="C21" s="5" t="n">
        <v>-38213</v>
      </c>
      <c r="D21" s="5" t="n">
        <v>-28161</v>
      </c>
      <c r="E21" s="5" t="n">
        <v>-24458</v>
      </c>
    </row>
    <row r="22">
      <c r="A22" s="4" t="inlineStr">
        <is>
          <t>Undistributed earnings (losses) of subsidiaries</t>
        </is>
      </c>
      <c r="C22" s="5" t="n">
        <v>28041</v>
      </c>
      <c r="D22" s="5" t="n">
        <v>-6622</v>
      </c>
      <c r="E22" s="5" t="n">
        <v>22696</v>
      </c>
    </row>
    <row r="23">
      <c r="A23" s="4" t="inlineStr">
        <is>
          <t>Net income (loss) attributable to parent company</t>
        </is>
      </c>
      <c r="C23" s="6" t="n">
        <v>-10172</v>
      </c>
      <c r="D23" s="6" t="n">
        <v>-34783</v>
      </c>
      <c r="E23" s="6" t="n">
        <v>-1762</v>
      </c>
    </row>
    <row r="24"/>
    <row r="25">
      <c r="A25" s="4" t="inlineStr">
        <is>
          <t>[1]</t>
        </is>
      </c>
      <c r="B25" s="4" t="inlineStr">
        <is>
          <t>Balance includes the nine months ended December 31, 2018 under Bank Holding Company Accounting and the three months ended March 31, 2018 under Investment Company Accounting.</t>
        </is>
      </c>
    </row>
    <row r="26">
      <c r="A26" s="4" t="inlineStr">
        <is>
          <t>[2]</t>
        </is>
      </c>
      <c r="B26" s="4" t="inlineStr">
        <is>
          <t>Includes $256 of net revenues received from Medallion Bank for the year ended December 31, 2018, primarily for expense reimbursements. See Notes 5 and 12 for additional information.</t>
        </is>
      </c>
    </row>
  </sheetData>
  <mergeCells count="6">
    <mergeCell ref="A1:B2"/>
    <mergeCell ref="D1:G1"/>
    <mergeCell ref="F2:G2"/>
    <mergeCell ref="A24:F24"/>
    <mergeCell ref="B25:F25"/>
    <mergeCell ref="B26:F2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Parent Company Only Condensed Financial Statements - Condensed Statements of Other Comprehensive Income (Loss) (Detail) - USD ($) $ in Thousands</t>
        </is>
      </c>
      <c r="B1" s="2" t="inlineStr">
        <is>
          <t>9 Months Ended</t>
        </is>
      </c>
      <c r="C1" s="2" t="inlineStr">
        <is>
          <t>12 Months Ended</t>
        </is>
      </c>
    </row>
    <row r="2">
      <c r="B2" s="2" t="inlineStr">
        <is>
          <t>Dec. 31, 2018</t>
        </is>
      </c>
      <c r="C2" s="2" t="inlineStr">
        <is>
          <t>Dec. 31, 2020</t>
        </is>
      </c>
      <c r="D2" s="2" t="inlineStr">
        <is>
          <t>Dec. 31, 2019</t>
        </is>
      </c>
      <c r="E2" s="2" t="inlineStr">
        <is>
          <t>Dec. 31, 2018</t>
        </is>
      </c>
      <c r="F2" s="2" t="inlineStr">
        <is>
          <t>[1]</t>
        </is>
      </c>
    </row>
    <row r="3">
      <c r="A3" s="3" t="inlineStr">
        <is>
          <t>Condensed Statement of Income Captions [Line Items]</t>
        </is>
      </c>
    </row>
    <row r="4">
      <c r="A4" s="4" t="inlineStr">
        <is>
          <t>Net income (loss)</t>
        </is>
      </c>
      <c r="B4" s="6" t="n">
        <v>-7865</v>
      </c>
      <c r="C4" s="6" t="n">
        <v>-26907</v>
      </c>
      <c r="D4" s="6" t="n">
        <v>1996</v>
      </c>
      <c r="E4" s="6" t="n">
        <v>-22739</v>
      </c>
    </row>
    <row r="5">
      <c r="A5" s="4" t="inlineStr">
        <is>
          <t>Other comprehensive income (loss)</t>
        </is>
      </c>
      <c r="C5" s="5" t="n">
        <v>1013</v>
      </c>
      <c r="D5" s="5" t="n">
        <v>1081</v>
      </c>
      <c r="E5" s="5" t="n">
        <v>-82</v>
      </c>
    </row>
    <row r="6">
      <c r="A6" s="4" t="inlineStr">
        <is>
          <t>Total comprehensive loss attributable to Medallion Financial Corp.</t>
        </is>
      </c>
      <c r="C6" s="5" t="n">
        <v>-33770</v>
      </c>
      <c r="D6" s="5" t="n">
        <v>-681</v>
      </c>
      <c r="E6" s="6" t="n">
        <v>-25128</v>
      </c>
    </row>
    <row r="7">
      <c r="A7" s="4" t="inlineStr">
        <is>
          <t>Parent Company [Member]</t>
        </is>
      </c>
    </row>
    <row r="8">
      <c r="A8" s="3" t="inlineStr">
        <is>
          <t>Condensed Statement of Income Captions [Line Items]</t>
        </is>
      </c>
    </row>
    <row r="9">
      <c r="A9" s="4" t="inlineStr">
        <is>
          <t>Net income (loss)</t>
        </is>
      </c>
      <c r="B9" s="5" t="n">
        <v>-10172</v>
      </c>
      <c r="C9" s="5" t="n">
        <v>-34783</v>
      </c>
      <c r="D9" s="5" t="n">
        <v>-1762</v>
      </c>
    </row>
    <row r="10">
      <c r="A10" s="4" t="inlineStr">
        <is>
          <t>Other comprehensive income (loss)</t>
        </is>
      </c>
      <c r="B10" s="5" t="n">
        <v>-82</v>
      </c>
      <c r="C10" s="5" t="n">
        <v>1013</v>
      </c>
      <c r="D10" s="5" t="n">
        <v>1081</v>
      </c>
    </row>
    <row r="11">
      <c r="A11" s="4" t="inlineStr">
        <is>
          <t>Total comprehensive loss attributable to Medallion Financial Corp.</t>
        </is>
      </c>
      <c r="B11" s="6" t="n">
        <v>-10254</v>
      </c>
      <c r="C11" s="6" t="n">
        <v>-33770</v>
      </c>
      <c r="D11" s="6" t="n">
        <v>-681</v>
      </c>
    </row>
    <row r="12"/>
    <row r="13">
      <c r="A13" s="4" t="inlineStr">
        <is>
          <t>[1]</t>
        </is>
      </c>
      <c r="B13" s="4" t="inlineStr">
        <is>
          <t>Balance includes the nine months ended December 31, 2018 under Bank Holding Company Accounting and the three months ended March 31, 2018 under Investment Company Accounting.</t>
        </is>
      </c>
    </row>
  </sheetData>
  <mergeCells count="13">
    <mergeCell ref="A1:A2"/>
    <mergeCell ref="C1:F1"/>
    <mergeCell ref="E3:F3"/>
    <mergeCell ref="E4:F4"/>
    <mergeCell ref="E5:F5"/>
    <mergeCell ref="E6:F6"/>
    <mergeCell ref="E7:F7"/>
    <mergeCell ref="E8:F8"/>
    <mergeCell ref="E9:F9"/>
    <mergeCell ref="E10:F10"/>
    <mergeCell ref="E11:F11"/>
    <mergeCell ref="A12:F12"/>
    <mergeCell ref="B13:F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12 Months Ended</t>
        </is>
      </c>
    </row>
    <row r="2">
      <c r="B2" s="2" t="inlineStr">
        <is>
          <t>Dec. 31, 2020</t>
        </is>
      </c>
    </row>
    <row r="3">
      <c r="A3" s="3" t="inlineStr">
        <is>
          <t>Schedule Of Investments [Abstract]</t>
        </is>
      </c>
    </row>
    <row r="4">
      <c r="A4" s="4" t="inlineStr">
        <is>
          <t>Investment Securities</t>
        </is>
      </c>
      <c r="B4" s="4" t="inlineStr">
        <is>
          <t xml:space="preserve">(3) INVESTMENT SECURITIES Fixed maturity securities available for sale at December 31, 2020 and 2019 consisted of the following:
December 31, 2020 (Dollars in thousands)
Amortized Cost
Gross Unrealized Gains
Gross Unrealized Losses
Fair Value
Mortgage-backed securities, principally obligations of US federal agencies
$
34,929
$
1,495
$
(45
)
$
36,379
State and municipalities
10,226
189
(2
)
10,413
Total
$
45,155
$
1,684
$
(47
)
$
46,792
December 31, 2019 (Dollars in thousands)
Amortized Cost
Gross Unrealized Gains
Gross Unrealized Losses
Fair Value
Mortgage-backed securities, principally obligations of US federal agencies
$
36,335
$
411
$
(112
)
$
36,634
State and municipalities
12,279
186
(101
)
12,364
Total
$
48,614
$
597
$
(213
)
$
48,998
The amortized cost and estimated market value of investment securities as of December 31, 2020 by contractual maturity are shown below. Actual maturities will differ from contractual maturities because borrowers may have the right to call or prepay obligations with or without call or prepayment penalties.
(Dollars in thousands)
Amortized Cost
Fair Value
Due in one year or less
$
25
$
25
Due after one year through five years
12,485
12,956
Due after five years through ten years
14,499
15,214
Due after ten years
18,146
18,597
Total
$
45,155
$
46,792
The following tables show information pertaining to securities with gross unrealized losses at December 31, 2020 and 2019, aggregated by investment category and length of time that individual securities have been in a continuous loss position follows.
Less than Twelve Months
Twelve Months and Over
December 31, 2020 (Dollars in thousands)
Gross Unrealized Losses
Fair Value
Gross Unrealized Losses
Fair Value
Mortgage-backed securities, principally obligations of US federal agencies
$
(45
)
$
4,028
$
—
$
—
State and municipalities
—
—
(2
)
196
Total
$
(45
)
$
4,028
$
(2
)
$
196
Less than Twelve Months
Twelve Months and Over
December 31, 2019 (Dollars in thousands)
Gross Unrealized Losses
Fair Value
Gross Unrealized Losses
Fair Value
Mortgage-backed securities, principally obligations of US federal agencies
$
(74
)
$
8,291
$
(38
)
$
4,939
State and municipalities
(17
)
2,099
(84
)
2,739
Total
$
(91
)
$
10,390
$
(122
)
$
7,678
Unrealized losses on securities have not been recognized into income because the issuers’ bonds are of high credit quality, and the Company has the intent and ability to hold the securities for the foreseeable future. The fair value is expected to recover as the bonds approach the maturity da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3" customWidth="1" min="7" max="7"/>
  </cols>
  <sheetData>
    <row r="1">
      <c r="A1" s="1" t="inlineStr">
        <is>
          <t>Parent Company Only Condensed Financial Statements - Condensed Statements of Cash Flow (Detail) - USD ($) $ in Thousands</t>
        </is>
      </c>
      <c r="C1" s="2" t="inlineStr">
        <is>
          <t>9 Months Ended</t>
        </is>
      </c>
      <c r="D1" s="2" t="inlineStr">
        <is>
          <t>12 Months Ended</t>
        </is>
      </c>
    </row>
    <row r="2">
      <c r="C2" s="2" t="inlineStr">
        <is>
          <t>Dec. 31, 2018</t>
        </is>
      </c>
      <c r="D2" s="2" t="inlineStr">
        <is>
          <t>Dec. 31, 2020</t>
        </is>
      </c>
      <c r="E2" s="2" t="inlineStr">
        <is>
          <t>Dec. 31, 2019</t>
        </is>
      </c>
      <c r="F2" s="2" t="inlineStr">
        <is>
          <t>Dec. 31, 2018</t>
        </is>
      </c>
    </row>
    <row r="3">
      <c r="A3" s="3" t="inlineStr">
        <is>
          <t>CASH FLOWS FROM OPERATING ACTIVITIES</t>
        </is>
      </c>
    </row>
    <row r="4">
      <c r="A4" s="4" t="inlineStr">
        <is>
          <t>Net income (loss) after taxes/net decrease on net assets resulting from operations</t>
        </is>
      </c>
      <c r="C4" s="6" t="n">
        <v>-7865</v>
      </c>
      <c r="D4" s="6" t="n">
        <v>-26907</v>
      </c>
      <c r="E4" s="6" t="n">
        <v>1996</v>
      </c>
      <c r="F4" s="6" t="n">
        <v>-22739</v>
      </c>
      <c r="G4" s="4" t="inlineStr">
        <is>
          <t>[1]</t>
        </is>
      </c>
    </row>
    <row r="5">
      <c r="A5" s="3" t="inlineStr">
        <is>
          <t>Adjustments to reconcile net loss to net cash provided by operating activities:</t>
        </is>
      </c>
    </row>
    <row r="6">
      <c r="A6" s="4" t="inlineStr">
        <is>
          <t>Provision for loan losses</t>
        </is>
      </c>
      <c r="D6" s="5" t="n">
        <v>69817</v>
      </c>
      <c r="E6" s="5" t="n">
        <v>47386</v>
      </c>
      <c r="F6" s="5" t="n">
        <v>59008</v>
      </c>
      <c r="G6" s="4" t="inlineStr">
        <is>
          <t>[1]</t>
        </is>
      </c>
    </row>
    <row r="7">
      <c r="A7" s="4" t="inlineStr">
        <is>
          <t>Depreciation and amortization</t>
        </is>
      </c>
      <c r="D7" s="5" t="n">
        <v>7714</v>
      </c>
      <c r="E7" s="5" t="n">
        <v>7499</v>
      </c>
      <c r="F7" s="5" t="n">
        <v>5564</v>
      </c>
      <c r="G7" s="4" t="inlineStr">
        <is>
          <t>[1]</t>
        </is>
      </c>
    </row>
    <row r="8">
      <c r="A8" s="4" t="inlineStr">
        <is>
          <t>Change in deferred and other tax assets/liabilities, net</t>
        </is>
      </c>
      <c r="D8" s="5" t="n">
        <v>-8776</v>
      </c>
      <c r="E8" s="5" t="n">
        <v>853</v>
      </c>
      <c r="F8" s="5" t="n">
        <v>13637</v>
      </c>
      <c r="G8" s="4" t="inlineStr">
        <is>
          <t>[1]</t>
        </is>
      </c>
    </row>
    <row r="9">
      <c r="A9" s="4" t="inlineStr">
        <is>
          <t>Net change in value of loan collateral in process of foreclosure</t>
        </is>
      </c>
      <c r="D9" s="5" t="n">
        <v>31926</v>
      </c>
      <c r="E9" s="5" t="n">
        <v>11838</v>
      </c>
      <c r="F9" s="5" t="n">
        <v>9926</v>
      </c>
      <c r="G9" s="4" t="inlineStr">
        <is>
          <t>[1]</t>
        </is>
      </c>
    </row>
    <row r="10">
      <c r="A10" s="4" t="inlineStr">
        <is>
          <t>Net change in unrealized depreciation on investments</t>
        </is>
      </c>
      <c r="E10" s="5" t="n">
        <v>1734</v>
      </c>
      <c r="F10" s="5" t="n">
        <v>6457</v>
      </c>
      <c r="G10" s="4" t="inlineStr">
        <is>
          <t>[1]</t>
        </is>
      </c>
    </row>
    <row r="11">
      <c r="A11" s="4" t="inlineStr">
        <is>
          <t>Stock-based compensation expense</t>
        </is>
      </c>
      <c r="D11" s="5" t="n">
        <v>2030</v>
      </c>
      <c r="E11" s="5" t="n">
        <v>1221</v>
      </c>
      <c r="F11" s="5" t="n">
        <v>576</v>
      </c>
      <c r="G11" s="4" t="inlineStr">
        <is>
          <t>[1]</t>
        </is>
      </c>
    </row>
    <row r="12">
      <c r="A12" s="4" t="inlineStr">
        <is>
          <t>Decrease in other assets</t>
        </is>
      </c>
      <c r="D12" s="5" t="n">
        <v>2223</v>
      </c>
      <c r="E12" s="5" t="n">
        <v>2838</v>
      </c>
      <c r="F12" s="5" t="n">
        <v>1309</v>
      </c>
      <c r="G12" s="4" t="inlineStr">
        <is>
          <t>[1]</t>
        </is>
      </c>
    </row>
    <row r="13">
      <c r="A13" s="4" t="inlineStr">
        <is>
          <t>Increase in other liabilities</t>
        </is>
      </c>
      <c r="B13" s="4" t="inlineStr">
        <is>
          <t>[1]</t>
        </is>
      </c>
      <c r="F13" s="5" t="n">
        <v>4196</v>
      </c>
    </row>
    <row r="14">
      <c r="A14" s="4" t="inlineStr">
        <is>
          <t>Net cash provided by operating activities</t>
        </is>
      </c>
      <c r="D14" s="5" t="n">
        <v>78706</v>
      </c>
      <c r="E14" s="5" t="n">
        <v>64935</v>
      </c>
      <c r="F14" s="5" t="n">
        <v>66551</v>
      </c>
      <c r="G14" s="4" t="inlineStr">
        <is>
          <t>[1]</t>
        </is>
      </c>
    </row>
    <row r="15">
      <c r="A15" s="3" t="inlineStr">
        <is>
          <t>CASH FLOWS FROM INVESTING ACTIVITIES</t>
        </is>
      </c>
    </row>
    <row r="16">
      <c r="A16" s="4" t="inlineStr">
        <is>
          <t>Loans originated</t>
        </is>
      </c>
      <c r="D16" s="5" t="n">
        <v>-506106</v>
      </c>
      <c r="E16" s="5" t="n">
        <v>-471069</v>
      </c>
      <c r="F16" s="5" t="n">
        <v>-333740</v>
      </c>
      <c r="G16" s="4" t="inlineStr">
        <is>
          <t>[1]</t>
        </is>
      </c>
    </row>
    <row r="17">
      <c r="A17" s="4" t="inlineStr">
        <is>
          <t>Proceeds from principal receipts, sales, and maturities of loans</t>
        </is>
      </c>
      <c r="D17" s="5" t="n">
        <v>321831</v>
      </c>
      <c r="E17" s="5" t="n">
        <v>251653</v>
      </c>
      <c r="F17" s="5" t="n">
        <v>302409</v>
      </c>
      <c r="G17" s="4" t="inlineStr">
        <is>
          <t>[1]</t>
        </is>
      </c>
    </row>
    <row r="18">
      <c r="A18" s="4" t="inlineStr">
        <is>
          <t>Purchases of investments</t>
        </is>
      </c>
      <c r="D18" s="5" t="n">
        <v>-15580</v>
      </c>
      <c r="E18" s="5" t="n">
        <v>-10507</v>
      </c>
      <c r="F18" s="5" t="n">
        <v>-10376</v>
      </c>
      <c r="G18" s="4" t="inlineStr">
        <is>
          <t>[1]</t>
        </is>
      </c>
    </row>
    <row r="19">
      <c r="A19" s="4" t="inlineStr">
        <is>
          <t>Proceeds from the sale and principal payments on loan collateral in process of foreclosure</t>
        </is>
      </c>
      <c r="D19" s="5" t="n">
        <v>13499</v>
      </c>
      <c r="E19" s="5" t="n">
        <v>16294</v>
      </c>
      <c r="F19" s="5" t="n">
        <v>11593</v>
      </c>
      <c r="G19" s="4" t="inlineStr">
        <is>
          <t>[1]</t>
        </is>
      </c>
    </row>
    <row r="20">
      <c r="A20" s="4" t="inlineStr">
        <is>
          <t>Net cash used for investing activities</t>
        </is>
      </c>
      <c r="D20" s="5" t="n">
        <v>-170957</v>
      </c>
      <c r="E20" s="5" t="n">
        <v>-206510</v>
      </c>
      <c r="F20" s="5" t="n">
        <v>-23697</v>
      </c>
      <c r="G20" s="4" t="inlineStr">
        <is>
          <t>[1]</t>
        </is>
      </c>
    </row>
    <row r="21">
      <c r="A21" s="3" t="inlineStr">
        <is>
          <t>CASH FLOWS FROM FINANCING ACTIVITIES</t>
        </is>
      </c>
    </row>
    <row r="22">
      <c r="A22" s="4" t="inlineStr">
        <is>
          <t>Proceeds from funds borrowed</t>
        </is>
      </c>
      <c r="D22" s="5" t="n">
        <v>668577</v>
      </c>
      <c r="E22" s="5" t="n">
        <v>525842</v>
      </c>
      <c r="F22" s="5" t="n">
        <v>364139</v>
      </c>
      <c r="G22" s="4" t="inlineStr">
        <is>
          <t>[1]</t>
        </is>
      </c>
    </row>
    <row r="23">
      <c r="A23" s="4" t="inlineStr">
        <is>
          <t>Repayments of time deposits and funds borrowed</t>
        </is>
      </c>
      <c r="D23" s="5" t="n">
        <v>-526064</v>
      </c>
      <c r="E23" s="5" t="n">
        <v>-414277</v>
      </c>
      <c r="F23" s="5" t="n">
        <v>-389951</v>
      </c>
      <c r="G23" s="4" t="inlineStr">
        <is>
          <t>[1]</t>
        </is>
      </c>
    </row>
    <row r="24">
      <c r="A24" s="4" t="inlineStr">
        <is>
          <t>Net cash provided by (used for) financing activities</t>
        </is>
      </c>
      <c r="D24" s="5" t="n">
        <v>136470</v>
      </c>
      <c r="E24" s="5" t="n">
        <v>151683</v>
      </c>
      <c r="F24" s="5" t="n">
        <v>-27654</v>
      </c>
      <c r="G24" s="4" t="inlineStr">
        <is>
          <t>[1]</t>
        </is>
      </c>
    </row>
    <row r="25">
      <c r="A25" s="4" t="inlineStr">
        <is>
          <t>NET INCREASE (DECREASE) IN CASH AND CASH EQUIVALENTS</t>
        </is>
      </c>
      <c r="D25" s="5" t="n">
        <v>44219</v>
      </c>
      <c r="E25" s="5" t="n">
        <v>10108</v>
      </c>
      <c r="F25" s="5" t="n">
        <v>15200</v>
      </c>
      <c r="G25" s="4" t="inlineStr">
        <is>
          <t>[1]</t>
        </is>
      </c>
    </row>
    <row r="26">
      <c r="A26" s="4" t="inlineStr">
        <is>
          <t>Parent Company [Member]</t>
        </is>
      </c>
    </row>
    <row r="27">
      <c r="A27" s="3" t="inlineStr">
        <is>
          <t>CASH FLOWS FROM OPERATING ACTIVITIES</t>
        </is>
      </c>
    </row>
    <row r="28">
      <c r="A28" s="4" t="inlineStr">
        <is>
          <t>Net income (loss) after taxes/net decrease on net assets resulting from operations</t>
        </is>
      </c>
      <c r="C28" s="5" t="n">
        <v>-10172</v>
      </c>
      <c r="D28" s="5" t="n">
        <v>-34783</v>
      </c>
      <c r="E28" s="5" t="n">
        <v>-1762</v>
      </c>
    </row>
    <row r="29">
      <c r="A29" s="3" t="inlineStr">
        <is>
          <t>Adjustments to reconcile net loss to net cash provided by operating activities:</t>
        </is>
      </c>
    </row>
    <row r="30">
      <c r="A30" s="4" t="inlineStr">
        <is>
          <t>Equity in undistributed (earnings) losses of subsidiaries</t>
        </is>
      </c>
      <c r="C30" s="5" t="n">
        <v>-28041</v>
      </c>
      <c r="D30" s="5" t="n">
        <v>6622</v>
      </c>
      <c r="E30" s="5" t="n">
        <v>-22696</v>
      </c>
    </row>
    <row r="31">
      <c r="A31" s="4" t="inlineStr">
        <is>
          <t>Provision for loan losses</t>
        </is>
      </c>
      <c r="C31" s="5" t="n">
        <v>19190</v>
      </c>
      <c r="D31" s="5" t="n">
        <v>5127</v>
      </c>
      <c r="E31" s="5" t="n">
        <v>6377</v>
      </c>
    </row>
    <row r="32">
      <c r="A32" s="4" t="inlineStr">
        <is>
          <t>Depreciation and amortization</t>
        </is>
      </c>
      <c r="C32" s="5" t="n">
        <v>5451</v>
      </c>
      <c r="D32" s="5" t="n">
        <v>5357</v>
      </c>
      <c r="E32" s="5" t="n">
        <v>5484</v>
      </c>
    </row>
    <row r="33">
      <c r="A33" s="4" t="inlineStr">
        <is>
          <t>Change in deferred and other tax assets/liabilities, net</t>
        </is>
      </c>
      <c r="C33" s="5" t="n">
        <v>4512</v>
      </c>
      <c r="D33" s="5" t="n">
        <v>-3317</v>
      </c>
      <c r="E33" s="5" t="n">
        <v>-2225</v>
      </c>
    </row>
    <row r="34">
      <c r="A34" s="4" t="inlineStr">
        <is>
          <t>Net change in value of loan collateral in process of foreclosure</t>
        </is>
      </c>
      <c r="C34" s="5" t="n">
        <v>678</v>
      </c>
      <c r="D34" s="5" t="n">
        <v>4940</v>
      </c>
      <c r="E34" s="5" t="n">
        <v>906</v>
      </c>
    </row>
    <row r="35">
      <c r="A35" s="4" t="inlineStr">
        <is>
          <t>Net change in unrealized depreciation on investments</t>
        </is>
      </c>
      <c r="D35" s="5" t="n">
        <v>3493</v>
      </c>
      <c r="E35" s="5" t="n">
        <v>1786</v>
      </c>
    </row>
    <row r="36">
      <c r="A36" s="4" t="inlineStr">
        <is>
          <t>Stock-based compensation expense</t>
        </is>
      </c>
      <c r="C36" s="5" t="n">
        <v>425</v>
      </c>
      <c r="D36" s="5" t="n">
        <v>2031</v>
      </c>
      <c r="E36" s="5" t="n">
        <v>1221</v>
      </c>
    </row>
    <row r="37">
      <c r="A37" s="4" t="inlineStr">
        <is>
          <t>Decrease in other assets</t>
        </is>
      </c>
      <c r="C37" s="5" t="n">
        <v>4073</v>
      </c>
      <c r="D37" s="5" t="n">
        <v>2299</v>
      </c>
      <c r="E37" s="5" t="n">
        <v>988</v>
      </c>
    </row>
    <row r="38">
      <c r="A38" s="4" t="inlineStr">
        <is>
          <t>Increase in deferred financing costs</t>
        </is>
      </c>
      <c r="D38" s="5" t="n">
        <v>-1233</v>
      </c>
      <c r="E38" s="5" t="n">
        <v>-1297</v>
      </c>
    </row>
    <row r="39">
      <c r="A39" s="4" t="inlineStr">
        <is>
          <t>Decrease in intercompany payables</t>
        </is>
      </c>
      <c r="C39" s="5" t="n">
        <v>-3368</v>
      </c>
      <c r="D39" s="5" t="n">
        <v>-3552</v>
      </c>
      <c r="E39" s="5" t="n">
        <v>-8448</v>
      </c>
    </row>
    <row r="40">
      <c r="A40" s="4" t="inlineStr">
        <is>
          <t>Increase in other liabilities</t>
        </is>
      </c>
      <c r="C40" s="5" t="n">
        <v>4237</v>
      </c>
      <c r="D40" s="5" t="n">
        <v>2336</v>
      </c>
      <c r="E40" s="5" t="n">
        <v>-1759</v>
      </c>
    </row>
    <row r="41">
      <c r="A41" s="4" t="inlineStr">
        <is>
          <t>Net cash provided by operating activities</t>
        </is>
      </c>
      <c r="C41" s="5" t="n">
        <v>-3015</v>
      </c>
      <c r="D41" s="5" t="n">
        <v>-10680</v>
      </c>
      <c r="E41" s="5" t="n">
        <v>-21425</v>
      </c>
    </row>
    <row r="42">
      <c r="A42" s="3" t="inlineStr">
        <is>
          <t>CASH FLOWS FROM INVESTING ACTIVITIES</t>
        </is>
      </c>
    </row>
    <row r="43">
      <c r="A43" s="4" t="inlineStr">
        <is>
          <t>Loans originated</t>
        </is>
      </c>
      <c r="C43" s="5" t="n">
        <v>-309</v>
      </c>
      <c r="D43" s="5" t="n">
        <v>-14</v>
      </c>
      <c r="E43" s="5" t="n">
        <v>-3312</v>
      </c>
    </row>
    <row r="44">
      <c r="A44" s="4" t="inlineStr">
        <is>
          <t>Proceeds from principal receipts, sales, and maturities of loans</t>
        </is>
      </c>
      <c r="C44" s="5" t="n">
        <v>10900</v>
      </c>
      <c r="D44" s="5" t="n">
        <v>1193</v>
      </c>
      <c r="E44" s="5" t="n">
        <v>2313</v>
      </c>
    </row>
    <row r="45">
      <c r="A45" s="4" t="inlineStr">
        <is>
          <t>Purchases of investments</t>
        </is>
      </c>
      <c r="D45" s="5" t="n">
        <v>-2304</v>
      </c>
      <c r="E45" s="5" t="n">
        <v>-1125</v>
      </c>
    </row>
    <row r="46">
      <c r="A46" s="4" t="inlineStr">
        <is>
          <t>Proceeds from the sale and principal payments on loan collateral in process of foreclosure</t>
        </is>
      </c>
      <c r="C46" s="5" t="n">
        <v>487</v>
      </c>
      <c r="D46" s="5" t="n">
        <v>1276</v>
      </c>
      <c r="E46" s="5" t="n">
        <v>2403</v>
      </c>
    </row>
    <row r="47">
      <c r="A47" s="4" t="inlineStr">
        <is>
          <t>Dividends from subsidiaries</t>
        </is>
      </c>
      <c r="C47" s="5" t="n">
        <v>5200</v>
      </c>
      <c r="D47" s="5" t="n">
        <v>7597</v>
      </c>
      <c r="E47" s="5" t="n">
        <v>6248</v>
      </c>
    </row>
    <row r="48">
      <c r="A48" s="4" t="inlineStr">
        <is>
          <t>Net cash used for investing activities</t>
        </is>
      </c>
      <c r="C48" s="5" t="n">
        <v>16278</v>
      </c>
      <c r="D48" s="5" t="n">
        <v>7748</v>
      </c>
      <c r="E48" s="5" t="n">
        <v>6527</v>
      </c>
    </row>
    <row r="49">
      <c r="A49" s="3" t="inlineStr">
        <is>
          <t>CASH FLOWS FROM FINANCING ACTIVITIES</t>
        </is>
      </c>
    </row>
    <row r="50">
      <c r="A50" s="4" t="inlineStr">
        <is>
          <t>Proceeds from funds borrowed</t>
        </is>
      </c>
      <c r="D50" s="5" t="n">
        <v>33600</v>
      </c>
      <c r="E50" s="5" t="n">
        <v>36000</v>
      </c>
    </row>
    <row r="51">
      <c r="A51" s="4" t="inlineStr">
        <is>
          <t>Repayments of time deposits and funds borrowed</t>
        </is>
      </c>
      <c r="C51" s="5" t="n">
        <v>-17208</v>
      </c>
      <c r="D51" s="5" t="n">
        <v>-1402</v>
      </c>
      <c r="E51" s="5" t="n">
        <v>-17735</v>
      </c>
    </row>
    <row r="52">
      <c r="A52" s="4" t="inlineStr">
        <is>
          <t>Net cash provided by (used for) financing activities</t>
        </is>
      </c>
      <c r="C52" s="5" t="n">
        <v>-17208</v>
      </c>
      <c r="D52" s="5" t="n">
        <v>32198</v>
      </c>
      <c r="E52" s="5" t="n">
        <v>18265</v>
      </c>
    </row>
    <row r="53">
      <c r="A53" s="4" t="inlineStr">
        <is>
          <t>NET INCREASE (DECREASE) IN CASH AND CASH EQUIVALENTS</t>
        </is>
      </c>
      <c r="C53" s="5" t="n">
        <v>-3945</v>
      </c>
      <c r="D53" s="5" t="n">
        <v>29266</v>
      </c>
      <c r="E53" s="5" t="n">
        <v>3367</v>
      </c>
    </row>
    <row r="54">
      <c r="A54" s="4" t="inlineStr">
        <is>
          <t>Cash and cash equivalents, beginning of period</t>
        </is>
      </c>
      <c r="C54" s="5" t="n">
        <v>5055</v>
      </c>
      <c r="D54" s="5" t="n">
        <v>4477</v>
      </c>
      <c r="E54" s="5" t="n">
        <v>1110</v>
      </c>
    </row>
    <row r="55">
      <c r="A55" s="4" t="inlineStr">
        <is>
          <t>Cash and cash equivalents, end of period</t>
        </is>
      </c>
      <c r="C55" s="6" t="n">
        <v>1110</v>
      </c>
      <c r="D55" s="6" t="n">
        <v>33743</v>
      </c>
      <c r="E55" s="6" t="n">
        <v>4477</v>
      </c>
      <c r="F55" s="6" t="n">
        <v>1110</v>
      </c>
    </row>
    <row r="56"/>
    <row r="57">
      <c r="A57" s="4" t="inlineStr">
        <is>
          <t>[1]</t>
        </is>
      </c>
      <c r="B57" s="4" t="inlineStr">
        <is>
          <t>Balance includes the nine months ended December 31, 2018 under Bank Holding Company Accounting and the three months ended March 31, 2018 under Investment Company Accounting.</t>
        </is>
      </c>
    </row>
  </sheetData>
  <mergeCells count="5">
    <mergeCell ref="A1:B2"/>
    <mergeCell ref="D1:G1"/>
    <mergeCell ref="F2:G2"/>
    <mergeCell ref="A56:F56"/>
    <mergeCell ref="B57:F5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Variable Interest Entities - Additional Information (Detail) - USD ($)</t>
        </is>
      </c>
      <c r="B1" s="2" t="inlineStr">
        <is>
          <t>Oct. 31, 2018</t>
        </is>
      </c>
      <c r="C1" s="2" t="inlineStr">
        <is>
          <t>Dec. 31, 2020</t>
        </is>
      </c>
      <c r="D1" s="2" t="inlineStr">
        <is>
          <t>Dec. 31, 2019</t>
        </is>
      </c>
      <c r="E1" s="2" t="inlineStr">
        <is>
          <t>Dec. 31, 2008</t>
        </is>
      </c>
    </row>
    <row r="2">
      <c r="A2" s="3" t="inlineStr">
        <is>
          <t>Variable Interest Entity [Line Items]</t>
        </is>
      </c>
    </row>
    <row r="3">
      <c r="A3" s="4" t="inlineStr">
        <is>
          <t>Variable interest entity net gain</t>
        </is>
      </c>
      <c r="B3" s="6" t="n">
        <v>25325000</v>
      </c>
    </row>
    <row r="4">
      <c r="A4" s="4" t="inlineStr">
        <is>
          <t>Equity investments</t>
        </is>
      </c>
      <c r="C4" s="6" t="n">
        <v>9746000</v>
      </c>
      <c r="D4" s="6" t="n">
        <v>10079000</v>
      </c>
    </row>
    <row r="5">
      <c r="A5" s="4" t="inlineStr">
        <is>
          <t>Medallion Financing Trust I [Member]</t>
        </is>
      </c>
    </row>
    <row r="6">
      <c r="A6" s="3" t="inlineStr">
        <is>
          <t>Variable Interest Entity [Line Items]</t>
        </is>
      </c>
    </row>
    <row r="7">
      <c r="A7" s="4" t="inlineStr">
        <is>
          <t>Promissory note payable</t>
        </is>
      </c>
      <c r="B7" s="6" t="n">
        <v>1400000</v>
      </c>
    </row>
    <row r="8">
      <c r="A8" s="4" t="inlineStr">
        <is>
          <t>Taxi Medallion Loan Trust III [Member]</t>
        </is>
      </c>
    </row>
    <row r="9">
      <c r="A9" s="3" t="inlineStr">
        <is>
          <t>Variable Interest Entity [Line Items]</t>
        </is>
      </c>
    </row>
    <row r="10">
      <c r="A10" s="4" t="inlineStr">
        <is>
          <t>Equity investments</t>
        </is>
      </c>
      <c r="C10" s="5" t="n">
        <v>0</v>
      </c>
      <c r="D10" s="6" t="n">
        <v>0</v>
      </c>
    </row>
    <row r="11">
      <c r="A11" s="4" t="inlineStr">
        <is>
          <t>Taxi Medallion Loan Trust III [Member] | DZ Loan [Member] | Commercial Paper [Member]</t>
        </is>
      </c>
    </row>
    <row r="12">
      <c r="A12" s="3" t="inlineStr">
        <is>
          <t>Variable Interest Entity [Line Items]</t>
        </is>
      </c>
    </row>
    <row r="13">
      <c r="A13" s="4" t="inlineStr">
        <is>
          <t>Line of credit facility maximum borrowing capacity</t>
        </is>
      </c>
      <c r="E13" s="6" t="n">
        <v>200000000</v>
      </c>
    </row>
    <row r="14">
      <c r="A14" s="4" t="inlineStr">
        <is>
          <t>Long-term debt</t>
        </is>
      </c>
      <c r="C14" s="6" t="n">
        <v>86825000</v>
      </c>
    </row>
    <row r="15">
      <c r="A15" s="4" t="inlineStr">
        <is>
          <t>Maturity date</t>
        </is>
      </c>
      <c r="C15" s="4" t="inlineStr">
        <is>
          <t>May 15,
		202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bsequent Events - Additional Information (Detail)</t>
        </is>
      </c>
      <c r="B1" s="2" t="inlineStr">
        <is>
          <t>Mar. 12, 2021</t>
        </is>
      </c>
      <c r="C1" s="2" t="inlineStr">
        <is>
          <t>Mar. 11, 2021</t>
        </is>
      </c>
      <c r="D1" s="2" t="inlineStr">
        <is>
          <t>Dec. 31, 2020</t>
        </is>
      </c>
    </row>
    <row r="2">
      <c r="A2" s="4" t="inlineStr">
        <is>
          <t>Notes Payable to Banks with Maturity of September 1, 2021 [Member] | Subsequent Event [Member]</t>
        </is>
      </c>
    </row>
    <row r="3">
      <c r="A3" s="3" t="inlineStr">
        <is>
          <t>Subsequent Event [Line Items]</t>
        </is>
      </c>
    </row>
    <row r="4">
      <c r="A4" s="4" t="inlineStr">
        <is>
          <t>Maturity date</t>
        </is>
      </c>
      <c r="C4" s="4" t="inlineStr">
        <is>
          <t>Sep. 1,
		2021</t>
        </is>
      </c>
    </row>
    <row r="5">
      <c r="A5" s="4" t="inlineStr">
        <is>
          <t>Notes Payable to Banks with Maturity of April 15, 2021 [Member] | Subsequent Event [Member]</t>
        </is>
      </c>
    </row>
    <row r="6">
      <c r="A6" s="3" t="inlineStr">
        <is>
          <t>Subsequent Event [Line Items]</t>
        </is>
      </c>
    </row>
    <row r="7">
      <c r="A7" s="4" t="inlineStr">
        <is>
          <t>Maturity date</t>
        </is>
      </c>
      <c r="B7" s="4" t="inlineStr">
        <is>
          <t>Apr. 15,
		2021</t>
        </is>
      </c>
    </row>
    <row r="8">
      <c r="A8" s="4" t="inlineStr">
        <is>
          <t>Notes Payable to Banks with Maturity of February 1, 2021 [Member]</t>
        </is>
      </c>
    </row>
    <row r="9">
      <c r="A9" s="3" t="inlineStr">
        <is>
          <t>Subsequent Event [Line Items]</t>
        </is>
      </c>
    </row>
    <row r="10">
      <c r="A10" s="4" t="inlineStr">
        <is>
          <t>Maturity date</t>
        </is>
      </c>
      <c r="D10" s="4" t="inlineStr">
        <is>
          <t>Feb. 1,
		2021</t>
        </is>
      </c>
    </row>
    <row r="11">
      <c r="A11" s="4" t="inlineStr">
        <is>
          <t>Notes Payable to Banks with Maturity of February 9, 2021 [Member]</t>
        </is>
      </c>
    </row>
    <row r="12">
      <c r="A12" s="3" t="inlineStr">
        <is>
          <t>Subsequent Event [Line Items]</t>
        </is>
      </c>
    </row>
    <row r="13">
      <c r="A13" s="4" t="inlineStr">
        <is>
          <t>Maturity date</t>
        </is>
      </c>
      <c r="D13" s="4" t="inlineStr">
        <is>
          <t>Feb. 9,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Text Block [Abstract]</t>
        </is>
      </c>
    </row>
    <row r="4">
      <c r="A4" s="4" t="inlineStr">
        <is>
          <t>Loans and Allowance for Loan Losses</t>
        </is>
      </c>
      <c r="B4" s="4" t="inlineStr">
        <is>
          <t>(4) LOANS AND ALLOWANCE FOR LOAN LOSSES The following table shows the major classification of loans, inclusive of capitalized loan origination costs, at December 31, 2020 and 2019.
As of December 31, 2020
As of December 31, 2019
(Dollars in thousands)
Amount
As a Percent of Gross Loans
Amount
As a Percent of Gross Loans
Recreation
$
792,686
65
%
$
713,332
62
%
Home improvement
334,033
27
247,324
21
Commercial
65,327
5
69,767
6
Medallion
37,768
3
130,432
11
Strategic partnership
24
—
—
—
Total gross loans
1,229,838
100
%
1,160,855
100
%
Allowance for loan losses
(57,548
)
(46,093
)
Total net loans
$
1,172,290
$
1,114,762
The following tables show the activity of the gross loans for the twelve months ended December 31, 2020 and 2019.
Twelve Months Ended December 31, 2020 (Dollars in thousands)
Recreation
Home Improvement
Commercial
Medallion
Strategic Partnership
Total
Gross loans – December 31, 2019
$
713,332
$
247,324
$
69,767
$
130,432
$
—
$
1,160,855
Loan originations
294,885
193,098
7,575
—
1,663
497,221
Principal payments, sales, and maturities
(187,989
)
(105,813
)
(13,183
)
(13,207
)
(1,639
)
(321,831
)
Charge-offs, net
(14,457
)
(1,229
)
(28
)
(42,648
)
—
(58,362
)
Transfer to loan collateral in process of foreclosure, net
(14,871
)
—
—
(32,383
)
—
(47,254
)
Amortization of origination costs
(7,809
)
1,910
8
(131
)
—
(6,022
)
Amortization of loan premium
(191
)
(320
)
—
(2,531
)
—
(3,042
)
FASB origination costs, net
9,786
(937
)
—
36
—
8,885
Paid-in-kind interest
—
—
1,188
—
—
1,188
Transfer to other foreclosed property
—
—
—
(1,800
)
—
(1,800
)
Gross loans – December 31, 2020
$
792,686
$
334,033
$
65,327
$
37,768
$
24
$
1,229,838
Twelve Months Ended December 31, 2019 (Dollars in thousands)
Recreation
Home Improvement
Commercial
Medallion
Total
Gross loans – December 31, 2018
$
587,038
$
183,155
$
64,083
$
183,606
$
1,017,882
Loan originations
301,403
142,112
18,578
—
462,093
Principal payments, sales, and maturities
(146,873
)
(76,157
)
(13,553
)
(15,070
)
(251,653
)
Charge-offs, net
(17,419
)
(786
)
(819
)
(18,664
)
(37,688
)
Transfer to loan collateral in process of foreclosure, net
(14,512
)
—
—
(16,836
)
(31,348
)
Amortization of origination costs
(6,428
)
1,561
34
(119
)
(4,952
)
Amortization of loan premium
(247
)
(416
)
—
(2,626
)
(3,289
)
FASB origination costs, net
10,370
(2,145
)
610
141
8,976
Paid-in-kind interest
—
—
834
—
834
Gross loans – December 31, 2019
$
713,332
$
247,324
$
69,767
$
130,432
$
1,160,855
The following table sets forth the activity in the allowance for loan losses for the twelve months ended December 31, 2020 and 2019.
Twelve Months Ended
(Dollars in thousands)
December 31, 2020
December 31, 2019
Allowance for loan losses – beginning balance
$
46,093
$
36,395
Charge-offs
Recreation
(23,543
)
(24,433
)
Home improvement
(2,909
)
(2,504
)
Commercial
(31
)
(819
)
Medallion
(49,361
)
(22,205
)
Total charge-offs
(75,844
)
(49,961
)
Recoveries
Recreation
9,086
7,014
Home improvement
1,680
1,718
Commercial
3
—
Medallion
6,713
3,541
Total recoveries
17,482
12,273
Net charge-offs (1)
(58,362
)
(37,688
)
Provision for loan losses
69,817
47,386
Allowance for loan losses – ending balance (2) (3)
$
57,548
$
46,093
( 1 )
As of December 31, 2020, cumulative charge-offs of loans and loan collateral in process of foreclosure in the medallion loan portfolio were $279,188, some of which represents collection opportunities for the Company.
( 2 )
As of December 31, 2020, the general reserves previously recorded for the Company’s medallion loan portfolio had been reversed as all loans had been deemed impaired and written down to collateral value.
( 3 )
As of December 31, 2020, there was no allowance for loan losses and net charge-offs related to the strategic partnership loans The following tables set forth the allowance for loan losses by type as of December 31, 2020 and 2019.
December 31, 2020 (Dollars in thousands)
Amount
Percentage of Allowance
Allowance as a Percent of Loan Category
Allowance as a Percent of Nonaccrual
Recreation
$
27,348
48
%
3.45
%
378.20
%
Home improvement
5,157
9
1.54
NM
Commercial
—
—
—
—
Medallion
25,043
43
66.31
68.01
Total
$
57,548
100
%
4.68
%
93.17
%
December 31, 2019 (Dollars in thousands)
Amount
Percentage of Allowance
Allowance as a Percent of Loan Category
Allowance as a Percent of Nonaccrual
Recreation
$
18,075
39
%
2.53
%
228.25
%
Home improvement
2,608
6
1.05
NM
Commercial
—
—
—
—
Medallion
25,410
55
19.48
389.84
Total
$
46,093
100
%
3.97
%
174.04
% The following table presents total nonaccrual loans and foregone interest, substantially all of which is in the medallion portfolio. The fluctuation in nonaccrual interest foregone is due to past due loans and market conditions.
December 31,
(Dollars in thousands)
2020
2019
2018
Total nonaccrual loans
$
61,767
$
26,484
$
34,877
Interest foregone for the year
3,311
2,152
1,153
Amount of foregone interest applied to principal for the year
602
254
535
Interest foregone life-to-date
5,252
2,744
1,952
Amount of foregone interest applied to principal life-to-date
792
471
1,214
Percentage of nonaccrual loans to gross loan portfolio
5
%
2
%
3
%
Percentage of allowance for loan losses to nonaccrual loans
93
174
104
The following tables present the performance status of loans as of December 31, 2020 and 2019.
December 31, 2020 (Dollars in thousands)
Performing
Nonperforming
Total
Percentage of Nonperforming to Total
Recreation
$
785,047
$
7,639
$
792,686
0.96
%
Home improvement
333,862
171
334,033
0.05
Commercial
48,731
16,596
65,327
25.40
Medallion
—
37,768
(1)
37,768
100.00
Strategic partnership
24
—
24
0.00
Total
$
1,167,664
$
62,174
(2)
$
1,229,838
5.06
%
December 31, 2019 (Dollars in thousands)
Performing
Nonperforming
Total
Percentage of Nonperforming to Total
Recreation
$
705,070
$
8,262
$
713,332
1.16
%
Home improvement
247,139
185
247,324
0.07
Commercial
57,905
11,862
69,767
17.00
Medallion
88,248
42,184
130,432
32.34
Total
$
1,098,362
$
62,493
(2)
$
1,160,855
5.38
%
(1)
Includes medallion loan premiums of $1,615 as of December 31, 2020.
(2)
Includes $408 and $36,009 of TDRs as of December 31, 2020 and 2019, which are accruing and paying currently, but which are considered nonperforming loans under GAAP. For those performing loans aged under 90 days past due, there is a possibility that their delinquency status will continue to deteriorate and they will subsequently be placed on nonaccrual status and be reserved for, and as such, deemed nonperforming. The following tables provide additional information on attributes of the nonperforming loan portfolio as of December 31, 2020 and 2019, all of which had an allowance recorded against the principal balance.
December 31, 2020
December 31, 2019
(Dollars in thousands)
Recorded Investment
Unpaid Principal Balance
Related Allowance
Recorded Investment
Unpaid Principal Balance
Related Allowance
With an allowance recorded
Recreation
$
7,639
$
7,639
$
264
$
8,262
$
8,262
$
329
Home improvement
171
171
3
185
185
3
Commercial
16,596
16,600
—
11,862
11,867
—
Medallion
37,768
38,368
25,043
42,184
42,650
14,824
Total nonperforming loans with an allowance
$
62,174
$
62,778
$
25,310
$
62,493
$
62,964
$
15,156
For the Twelve Months Ended
December 31, 2020
December 31, 2019
(Dollars in thousands)
Average Investment Recorded
Interest Income (Expense) Recognized
Average Investment Recorded
Interest Income (Expense) Recognized
With an allowance recorded
Recreation
$
7,949
$
560
$
8,317
$
471
Home improvement
172
2
185
—
Commercial
16,884
123
7,886
392
Medallion
40,928
465
44,721
346
Total nonperforming loans with an allowance
$
65,933
$
1,150
$
61,109
$
1,209
The following tables show the aging of all loans as of December 31, 2020 and 2019.
Days Past Due
Recorded Investment
December 31, 2020 (Dollars in thousands)
30-59
60-89
90 +
Total
Current
Total (1)
90 Days and Accruing
Recreation
$
22,058
$
7,582
$
5,343
$
34,983
$
732,391
$
767,374
$
—
Home improvement
813
218
170
1,201
335,684
336,885
—
Commercial
—
—
75
75
65,265
65,340
—
Medallion
2,019
973
1,290
4,282
31,871
36,153
—
Strategic partnership
—
—
—
—
24
24
—
Total
$
24,890
$
8,773
$
6,878
$
40,541
$
1,165,235
$
1,205,776
$
—
(1)
Excludes loan premiums of $2,717 resulting from purchase price accounting and $21,345 of capitalized loan origination costs.
Days Past Due
Recorded Investment
December 31, 2019 (Dollars in thousands)
30-59
60-89
90 +
Total
Current
Total (1)
90 Days and Accruing
Recreation
$
27,357
$
8,426
$
5,800
$
41,583
$
648,227
$
689,810
$
—
Home improvement
931
427
184
1,542
249,288
250,830
—
Commercial
—
—
107
107
69,660
69,767
—
Medallion
12,491
2,118
2,572
17,181
109,106
126,287
—
Total
$
40,779
$
10,971
$
8,663
$
60,413
$
1,076,281
$
1,136,694
$
—
(1) The Company estimates that the weighted average loan-to-value ratio of the medallion loans was approximately 327% and 190% as of December 31, 2020 and 2019. The following table shows the TDR’s which the Company entered into during the year ended December 31, 2020.
(Dollars in thousands)
Number of Loans
Pre- Modification Investment
Post- Modification Investment
Recreation loans
77
1,053
749
Commercial loans
1
1,821
1,821
Medallion loans
59
33,505
33,505
During the twelve months ended December 31, 2020, five medallion loans modified as troubled debt restructurings were in default and had an investment value of $738,000 as of December 31, 2020, net of $331,000 of an allowance for loan loss, 43 recreation loans modified as troubled debt restructuring were in default and had an investment value of $433,000 as of December 31, 2020, net of a $15,000 allowance for loan losses, and no commercial loans modified as trouble debt restructurings were in default. The following table shows the TDR’s which the Company entered into during the year ended December 31, 2019.
(Dollars in thousands)
Number of Loans
Pre- Modification Investment
Post- Modification Investment
Recreation loans
294
$
4,433
$
2,831
Medallion loans
71
31,376
31,385
During the year ended December 31, 2019, four medallion loans modified as a troubled debt restructurings were in default and had an investment value of $1,023,000 as of December 31, 2019, net of $428,000 of an allowance for loan loss, and 213 recreation loans modified as troubled debt restructurings were in default and had an investment value of $1,905,000 as of December 31, 2019, net of a $76,000 allowance for loan losses. The following tables show the activity of the loan collateral in process of foreclosure, which relates only to the recreation and medallion loans, for the twelve months ended December 31, 2020 and 2019.
Twelve Months Ended December 31, 2020 (Dollars in thousands)
Recreation
Medallion
Total
Loan collateral in process of foreclosure – December 31, 2019
$
1,476
$
51,235
$
52,711
Transfer from loans, net
14,871
32,403
47,274
Sales
(7,512
)
(300
)
(7,812
)
Cash payments received
—
(5,687
)
(5,687
)
Collateral valuation adjustments
(7,403
)
(24,523
)
(31,926
)
Loan collateral in process of foreclosure – December 31, 2020
$
1,432
$
53,128
$
54,560
Twelve Months Ended December 31, 2019 (Dollars in thousands)
Recreation
Medallion
Total
Loan collateral in process of foreclosure – December 31, 2018
$
1,503
$
47,992
$
49,495
Transfer from loans, net
14,512
16,836
31,348
Sales
(7,591
)
(1,515
)
(9,106
)
Cash payments received
—
(7,697
)
(7,697
)
Collateral valuation adjustments
(6,948
)
(4,381
)
(11,329
)
Loan collateral in process of foreclosure – December 31, 2019
$
1,476
$
51,235
$
52,7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realized Appreciation (Depreciation) and Realized Gains (Losses) on Investments</t>
        </is>
      </c>
      <c r="B1" s="2" t="inlineStr">
        <is>
          <t>12 Months Ended</t>
        </is>
      </c>
    </row>
    <row r="2">
      <c r="B2" s="2" t="inlineStr">
        <is>
          <t>Dec. 31, 2020</t>
        </is>
      </c>
    </row>
    <row r="3">
      <c r="A3" s="3" t="inlineStr">
        <is>
          <t>Schedule Of Investments [Abstract]</t>
        </is>
      </c>
    </row>
    <row r="4">
      <c r="A4" s="4" t="inlineStr">
        <is>
          <t>Unrealized Appreciation (Depreciation) and Realized Gains (Losses) on Investments</t>
        </is>
      </c>
      <c r="B4" s="4" t="inlineStr">
        <is>
          <t xml:space="preserve">(5) UNREALIZED APPRECIATION (DEPRECIATION) AND REALIZED GAINS (LOSSES) ON INVESTMENTS (Investment Company Accounting) The following table sets forth the pre-tax change in the Company’s unrealized appreciation (depreciation) on investments for the three months ended March 31, 2018 under Investment Company Accounting.
(Dollars in thousands)
Medallion Loans
Commercial Loans
Investments in Subsidiaries
Equity Investments
Investments Other Than Securities
Total
Balance December 31, 2017
$
(20,338
)
$
(513
)
$
158,920
$
3,121
$
(1,490
)
$
139,700
Net change in unrealized
Appreciation on investments
—
—
38,795
(998
)
—
37,797
Depreciation on investments
(38,170
)
18
—
—
(1,915
)
(40,067
)
Reversal of unrealized appreciation (depreciation) related to realized
Gains on investments
—
—
—
—
—
—
Losses on investments
34,747
—
—
—
—
34,747
Balance March 31, 2018
$
(23,761
)
$
(495
)
$
197,715
$
2,123
$
(3,405
)
$
172,177
The following table sets forth the pre-tax changes in our unrealized and realized gains and losses in the investment portfolio for the three months ended March 31, 2018 under Investment Company Accounting.
(Dollars in thousands)
Three Months Ended March 31, 2018
Net change in unrealized appreciation (depreciation) on investments
Unrealized appreciation
$
(998
)
Unrealized depreciation
(38,152
)
Net unrealized appreciation on investments in Medallion Bank and other controlled subsidiaries
29,115
Realized gains
—
Realized losses
34,747
Net unrealized losses on investments other than securities and other assets
(1,915
)
Total
$
22,797
Net realized gains (losses) on investments
Realized gains
$
—
Realized losses
(34,747
)
Other gains
—
Direct charge-offs
2
Total
$
(34,74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unds Borrowed</t>
        </is>
      </c>
      <c r="B1" s="2" t="inlineStr">
        <is>
          <t>12 Months Ended</t>
        </is>
      </c>
    </row>
    <row r="2">
      <c r="B2" s="2" t="inlineStr">
        <is>
          <t>Dec. 31, 2020</t>
        </is>
      </c>
    </row>
    <row r="3">
      <c r="A3" s="3" t="inlineStr">
        <is>
          <t>Debt Disclosure [Abstract]</t>
        </is>
      </c>
    </row>
    <row r="4">
      <c r="A4" s="4" t="inlineStr">
        <is>
          <t>Funds Borrowed</t>
        </is>
      </c>
      <c r="B4" s="4" t="inlineStr">
        <is>
          <t xml:space="preserve">(6) FUNDS BORROWED The outstanding balances of funds borrowed were as follows.
Payments Due for the Year Ending December 31,
(Dollars in thousands)
2021
2022
2023
2024
2025
Thereafter
December 31, 2020 (1)
December 31, 2019 (1)
Interest Rate (2)
Deposits (3)
$
393,835
$
241,605
$
190,387
$
120,040
$
121,955
$
—
$
1,067,822
$
954,245
1.71
%
Retail and privately placed notes (4)
33,625
—
—
36,000
—
33,600
103,225
69,625
8.25
%
SBA debentures and borrowings
22,508
—
5,000
5,000
14,000
21,500
68,008
71,746
3.36
%
Preferred securities (4)
—
—
—
—
—
33,000
33,000
33,000
2.35
%
Notes payable to banks
30,701
280
280
—
—
—
31,261
33,183
3.67
%
Other borrowings
500
7,442
—
—
747
—
8,689
7,794
1.91
%
Total
$
481,169
$
249,327
$
195,667
$
161,040
$
136,702
$
88,100
$
1,312,005
$
1,169,593
2.37
%
(1)
Excludes deferred financing costs of $5,805 and $5,105 as of December 31, 2020 and 2019.
( 2 )
Weighted average contractual rate as of December 31, 2020.
(3)
Balance excludes $250 of strategic partner reserve deposits as of December 31, 2020.
( 4 )
Relates to loans held at Medallion Financial Corp. (parent company only). (A) DEPOSITS Deposits are raised through the use of investment brokerage firms that package time deposits in denominations of less than $250,000 qualifying for FDIC insurance into larger pools that are sold to the Bank. The rates paid on the deposits are highly competitive with market rates paid by other financial institutions. Additionally, a brokerage fee is paid, depending on the maturity of the deposits, which averages less than 0.15%. Interest on the deposits is accrued daily and paid monthly, quarterly, semiannually, or at maturity. The Bank did not have any individual time deposits greater than $100,000 as of December 31, 2020. In October 2020, the Bank began to originate time deposits through an internet listing service. These deposits are from other financial institutions, which as of December 2020, had $995,000 in listing services deposits. The following table presents the maturity of the broker pools, excluding strategic partner reserve deposits, as of December 31, 2020.
(Dollars in thousands)
December 31, 2020
Three months or less
$
125,766
Over three months through six months
117,602
Over six months through one year
150,467
Over one year
673,987
Total deposits
$
1,067,822
(B) SBA DEBENTURES AND BORROWINGS Over the years, the SBA has approved commitments for MCI and FSVC, typically for a four and half year the maturity date of such refinanced debt or (b) April 30, 2024, and (2) upon the Company’s repayment of such senior notes without refinancing, the maturity date shall mean April 30, 2024. On July 31, 2020, MCI accepted a commitment from the SBA for $25,000,000 in debenture financing with a ten-year (C) NOTES PAYABLE TO BANKS The Company and its subsidiaries have entered into note agreements with a variety of local and regional banking institutions over the years. The notes are typically secured by various assets of the underlying borrower. The table below summarizes the key attributes of the Company’s various borrowing arrangements with these lenders as of December 31, 2020.
(Dollars in thousands)
Borrower
# of Lenders/ Notes
Note Dates
Maturity Dates
Type
Note Amounts
Balance Outstanding at December 31, 2020
Payment
Average Interest Rate at December 31, 2020
Interest Rate Index (1)
Medallion Financial Corp.
5/5
4/11 - 8/14
2/21 - 9/21
Term loans and demand notes secured by pledged loans (2)
$
19,734
(2)
$
19,734
Interest only (3)
3.75
%
Various (3)
Medallion Chicago
2/23
11/11 - 12/11
2/21
Term loans secured by owned Chicago taxi medallions (4)
18,449
10,687
$134 of principal &amp; interest paid monthly
3.50
%
N/A
Medallion Funding
1/1
11/18
12/23
Term loan unsecured
1,400
840
$70 principal &amp; interest paid quarterly
4.00
%
N/A
$
39,583
$
31,261
(1)
At December 31, 2020, 30 day LIBOR was 0.14%, 360 day LIBOR was 0.34%, and the prime rate was 3.25%.
(2)
One note has an interest rate of Prime, one note has an interest rate of Prime plus 0.50%, one note has a fixed interest rate of 3.75%, one note has an interest rate of LIBOR plus 3.75%, and the other interest rates on these borrowings are LIBOR plus 2%.
(3)
Various agreements call for remittance of all principal received on pledged loans subject to minimum monthly payments ranging from $12 to $85.
(4)
Guaranteed by the Company. On July 6, 2019, the Company paid $10,819,000 at maturity in satisfaction of all its outstanding obligations under one of its credit facilities. In connection with this payment, the Company obtained a waiver from one of its other lenders, with a term note of $1,839,000, of certain resulting repayment and other obligations, which waiver expires on June 15, 2021. In March 2019, the Company used some of the proceeds of the privately placed notes to pay off one of the notes payable to banks at a 50% discount, resulting in a gain on debt extinguishment of $4,145,000 in the 2019 first quarter. In November 2018, MFC entered into a note to the benefit of DZ Bank for $1,400,000 at a 4.00% interest rate due December 2023, as part of the restructuring of the DZ loan. See Note 20 for more information. As a result of the cash flow shortages due to the slowdown in the taxi industry resulting from the COVID-19 pandemic, the Company received 180 day payment deferrals that terminated in August and modifications to provide for interest only payments from September through the end of 2020 for the notes payable to banks described above. Beginning in 2021, the Company returned to repaying the principal balance along with interest. (D) RETAIL AND PRIVATELY PLACED NOTES In February 2021, the Company completed a private placement to certain institutional investors of $25,000,000 aggregate principal amount of 7.25% unsecured senior notes due February 2026, with interest payable semiannually. In March 2021, an additional $3,250,000 principal amount of such notes was issued to certain institutional investors. The Company will use the net proceeds from the offering for general corporate purposes, including repayment of outstanding debt. In December 2020, the Company completed a private placement to certain institutional investors of $33,600,000 aggregate principal amount of 7.50% unsecured senior notes due December 2027 In March 2019, the Company completed a private placement to certain institutional investors of $30,000,000 aggregate principal amount of 8.25% unsecured senior notes due 2024, with interest payable semiannually. The Company used the net proceeds from the offering for general corporate purposes, including repaying certain borrowings under its notes payable to banks at a discount , which led to a gain of $ 4,145,000 in the 2019 first quarter. In August 2019, an additional $ 6,000,000 principal amount of such notes was issued to certain institutional investors. In April 2016, the Company issued a total of $33,625,000 aggregate principal amount of 9.00% unsecured notes due 2021, with interest payable quarterly in arrears. The Company used the net proceeds from the offering of approximately $31,786,000 to make loans and other investments in portfolio companies and for general corporate purposes, including repaying borrowings under its DZ loan in the ordinary course of business. (E) PREFERRED SECURITIES In June 2007, the Company issued and sold $36,083,000 aggregate principal amount of unsecured junior subordinated notes to Fin Trust which, in turn, sold $35,000,000 of preferred securities to Merrill Lynch International and issued 1,083 shares of common stock to the Company. The notes bear a variable rate of interest of 90 day LIBOR (0.24% at December 31, 2020) plus 2.13%. The notes mature in September 2037 (F) OTHER BORROWINGS In November and December 2017, RPAC amended the terms of various promissory notes with affiliate Richard Petty (refer to Note 12 for more details). At December 31, 2020, the total outstanding on these notes was $7,442,000 at a 2.00% annual interest rate compounded monthly and due March 31, 2022. Additionally, RPAC has a short term promissory note to an unrelated party, for $500,000 due on December 31, 2021. On June 17, 2020, RPAC was approved for and received a Paycheck Protection Program, or PPP, loan under the CARES Act. As of December 31, 2020, the total outstanding balance of such loan was $747,000 at a 1.00% annual interest rate due in five years. Under the terms of the note, RPAC could be granted forgiveness for all or a portion of the balance if the loan proceeds are used in accordance with the requirements set forth in the PPP. As of December 31, 2020, RPAC had not applied for forgiveness of this loan. (G) COVENANT COMPLIANCE Certain of the Company’s debt agreements contain restrictions that require the Company and its subsidiaries to maintain certain financial ratios, including debt to equity and minimum net worth. The Company was in compliance with such restrictions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7) LEASES The Company has leased premises that expire at various dates through November 30, 2027 subject to various operating leases. The Company has implemented ASC Topic 842 under a modified retrospective approach, in which no adjustments have been made to the prior year balances. The following table presents the operating lease costs and additional information for the twelve months ended December 31, 2020 and 2019.
(Dollars in thousands)
December 31, 2020
December 31, 2019
Operating lease costs
$
2,384
$
2,184
Cash paid for amounts included in the measurement of lease liabilities
Operating cash flows from operating leases
2,821
2,419
Right-of-use asset obtained in exchange for lease liability
251
2,413
The following table presents the breakout of the operating leases as of December 31, 2020 and 2019.
(Dollars in thousands)
December 31, 2020
December 31, 2019
Operating lease right-of-use assets
$
11,737
$
13,482
Other current liabilities
2,004
2,085
Operating lease liabilities
11,018
12,738
Total operating lease liabilities
13,022
14,823
Weighted average remaining lease term
6.4 years
7.3 years
Weighted average discount rate
5.54%
5.54
% At December 31, 2020, maturities of the lease liabilities were as follows.
(Dollars in thousands)
2021
$
2,474
2022
2,406
2023
2,356
2024
2,373
2025
2,390
Thereafter
3,521
Total lease payments
15,520
Less imputed interest
2,498
Total operating lease liabilities
$
13,022
Occupancy expense was $2,833,000, $2,436,000, and $2,287,000 for the years ended December 31, 2020, 2019, and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8) INCOME TAXES The Company is subject to federal and applicable state corporate income taxes on its taxable ordinary income and capital gains. As a corporation taxed under Subchapter C of the Internal Revenue Code, the Company is able, and intends, to file a consolidated federal income tax return with corporate subsidiaries in which it holds 80% or more of the outstanding equity interest measured by both vote and fair value. The following table sets forth the significant components of our deferred and other tax assets and liabilities as of December 31, 2020 and 2019.
(Dollars in thousands)
2020
2019
Goodwill and other intangibles
$
(44,799
)
$
(45,595
)
Provision for loan losses
19,556
19,198
Net operating loss carryforwards (1)
30,493
22,607
Accrued expenses, compensation, and other assets
1,174
1,701
Unrealized gains on other investments
(6,769
)
(6,790
)
Total deferred tax liability
(345
)
(8,879
)
Valuation allowance
(462
)
(462
)
Deferred tax liability, net
(807
)
(9,341
)
Taxes receivable
1,757
1,516
Net deferred and other tax liabilities
$
950
$
(7,825
)
(1)
As of December 31, 2020, the Company and its subsidiaries had an estimated $124,150 of net operating loss carryforwards, $1,712 which expires at various dates between December 31, 2026 and December 31, 2035, and which had a net asset value of $30,031 as of December 31, 2020.
The components of our tax (provision) benefit for the years ended December 31, 2020, 2019, and 2018 were as follows.
(Dollars in thousands)
2020
2019
2018
Current
Federal
$
—
$
—
$
(2,797
)
State
(260
)
519
(1,078
)
Deferred
Federal
7,702
(489
)
5,270
State
2,632
(371
)
(1,464
)
Net (provision) benefit for income taxes
$
10,074
$
(341
)
$
(69
) The following table presents a reconciliation of statutory federal income tax (provision) benefit to consolidated actual income tax (provision) benefit reported for the years ended December 31, 2020, 2019, and 2018.
(Dollars in thousands)
2020
2019
2018
Statutory Federal income tax (provision) benefit at 21%
$
7,766
$
(642
)
$
4,935
State and local income taxes, net of federal income tax benefit
1,518
(120
)
440
Revaluation of net operating losses
1,228
380
—
Change in effective state income tax rate
(145
)
(891
)
(2,564
)
Change in state income tax accruals
(260
)
640
—
Income attributable to non-controlling interest
460
309
—
Non deductible expenses
(453
)
—
—
Utilization of carry forwards
—
—
(910
)
Appreciation of Medallion Bank
—
—
(1,974
)
Other
(40
)
(17
)
4
Total income tax (provision) benefit
$
10,074
$
(341
)
$
(69
)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become deductible pursuant to ASC 740. The Company considers the reversal of deferred tax liabilities, projected future taxable income, and tax planning strategies in making this assessment. The Company’s evaluation of the realizability of deferred tax assets must consider both positive and negative evidence. The weight given to the potential effects of positive and negative evidence is based on the extent to which it can be objectively verified. Based upon these considerations, the Company determined the necessary valuation allowance as of December 31, 2020. The Company has filed tax returns in many states. Federal, New York State, New York City, and Utah state tax filings of the Company for the tax years 2017 through the present are the more significant filings that are open for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tock</t>
        </is>
      </c>
      <c r="B1" s="2" t="inlineStr">
        <is>
          <t>12 Months Ended</t>
        </is>
      </c>
    </row>
    <row r="2">
      <c r="B2" s="2" t="inlineStr">
        <is>
          <t>Dec. 31, 2020</t>
        </is>
      </c>
    </row>
    <row r="3">
      <c r="A3" s="3" t="inlineStr">
        <is>
          <t>Disclosure Of Compensation Related Costs Sharebased Payments [Abstract]</t>
        </is>
      </c>
    </row>
    <row r="4">
      <c r="A4" s="4" t="inlineStr">
        <is>
          <t>Stock Options and Restricted Stock</t>
        </is>
      </c>
      <c r="B4" s="4" t="inlineStr">
        <is>
          <t xml:space="preserve">(9) STOCK OPTIONS AND RESTRICTED STOCK The Company’s Board of Directors approved the 2018 Equity Incentive Plan, or the 2018 Plan, which was approved by the Company’s stockholders on June 15, 2018. The terms of 2018 Plan provide for grants of a variety of different type of stock awards to the Company’s employees and non-employee directors, including options, restricted stock, restricted stock units, stock appreciation rights, etc. On April 22, 2020, the Company’s Board of Directors approved an amendment to the 2018 Plan to increase the number of shares of the Company’s common stock authorized for issuance thereunder, which was approved by the Company’s stockholders on June 19, 2020. The Company’s Board of Directors approved the 2015 Employee Restricted Stock Plan, or the 2015 Restricted Stock Plan, on February 13, 2015, which was approved by the Company’s shareholders on June 5, 2015. The 2015 Restricted Stock Plan became effective upon the Company’s receipt of exemptive relief from the SEC on March 1, 2016. The terms of 2015 Restricted Stock Plan provided for grants of restricted stock awards to the Company’s employees. A grant of restricted stock is a grant of shares of the Company’s common stock which, at the time of issuance, is subject to certain forfeiture provisions, and thus is restricted as to transferability until such forfeiture restrictions have lapsed. A total of 700,000 shares of the Company’s common stock were issuable under the 2015 Restricted Stock Plan, and 241,919 remained issuable as of June 15, 2018. Effective June 15, 2018, the 2018 Plan was approved, and these remaining shares were rolled into the 2018 Plan. Awards under the 2015 Restricted Stock Plan are subject to certain limitations as set forth in the 2015 Restricted Stock Plan. The 2015 Restricted Stock Plan will terminate when all shares of common stock authorized for delivery under the 2015 Restricted Stock Plan have been delivered and the forfeiture restrictions on all awards have lapsed, or by action of the Board of Directors pursuant to the 2015 Restricted Stock Plan, whichever occurs first . The Company had a stock option plan, or the 2006 Stock Option Plan, available to grant both incentive and nonqualified stock options to employees. The 2006 Stock Option Plan, which was approved by the Board of Directors on February 15, 2006 and shareholders on June 16, 2006, provided for the issuance of a maximum of 800,000 shares of common stock of the Company. No additional shares are available for issuance under the 2006 Stock Option Plan. The 2006 Stock Option Plan was administered by the Compensation Committee of the Board of Directors. The option price per share could not be less than the current market value of the Company’s common stock on the date the option was granted. The term and vesting periods of the options were determined by the Compensation Committee, provided that the maximum term of an option could not exceed a period of ten years The Company’s Board of Directors approved the 2015 Non-Employee Director Stock Option Plan, or the 2015 Director Plan, on March 12, 2015, which was approved by the Company’s shareholders on June 5, 2015, and on which exemptive relief to implement the 2015 Director Plan was received from the SEC on February 29, 2016. A total of 300,000 shares of the Company’s common stock were issuable under the 2015 Director Plan, and 258,334 remained issuable as of June 15, 2018. Effective June 15, 2018, the 2018 Plan was approved, and these remaining shares were rolled into the 2018 Plan. Under the 2015 Director Plan, unless otherwise determined by a committee of the Board of Directors comprised of directors who are not eligible for grants under the 2015 Director Plan, the Company granted options to purchase 12,000 shares of the Company’s common stock to a non-employe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2015 Director Plan are exercisable annually, as defined in the 2015 Director Plan. The term of the options could not exceed ten years. The Company’s Board of Directors approved the First Amended and Restated 2006 Director Plan, or the Amended Director Plan, on April 16, 2009, which was approved by the Company’s shareholders on June 5, 2009, and on which exemptive relief to implement the Amended Director Plan was received from the SEC on July 17, 2012. A total of 200,000 shares of the Company’s common stock were issuable under the Amended Director Plan. No additional shares are available for issuance under the Amended Director Plan. Under the Amended Director Plan, unless otherwise determined by a committee of the Board of Directors comprised of directors who are not eligible for grants under the Amended Director Plan, the Company would grant options to purchase 9,000 shares of the Company’s common stock to an Eligibl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Amended Director Plan are exercisable annually, as defined in the Amended Director Plan. The term of the options could not exceed ten years. Additional shares are only available for future issuance under the 2018 Plan. At December 31, 2020, 951,669 options on the Company’s common stock were outstanding under the Company’s plans, of which 178,307 options were exercisable. Additionally, there were 416,140 unvested shares of the Company’s common stock outstanding and 62,780 unvested restricted share units under the Company’s restricted stock plans. The fair value of each restricted stock grant is determined on the date of grant by the closing market price of the Company’s common stock on the grant date. The fair value of each option grant is estimated on the date of grant using the Black-Scholes option-pricing model. The weighted average fair value of options granted was $3.09, $3.10, and $1.06 per share for the years ended December 31, 2020, 2019, and 2018. The following assumption categories are used to determine the value of any option grants.
Year ended December 31,
2020
2019
2018
Risk free interest rate
1.23
%
2.29
%
2.82
%
Expected dividend yield
—
0.66
4.86
Expected life of option in years (1)
6.25
6.25
6.00
Expected volatility (2)
51.03
%
49.03
%
30.00
%
(1)
Expected life is calculated using the simplified method.
(2)
We determine our expected volatility based on our historical volatility. The following table presents the activity for the stock option programs for the years ended December 31, 2020, 2019, and 2018.
Number of Options
Exercise Price Per Share
Weighted Average Exercise Price
Outstanding at December 31, 2017
320,626
$2.14-13.84
$
8.78
Granted
39,000
5.27-5.58
5.46
Cancelled
(214,960
)
9.22-9.24
9.22
Exercised (1)
—
—
—
Outstanding at December 31, 2018
144,666
2.14-13.84
7.23
Granted
449,450
5.21-7.25
6.61
Cancelled
(44,076
)
6.55-13.84
9.00
Exercised (1)
—
—
—
Outstanding at December 31, 2019
550,040
2.14-13.53
6.58
Granted
444,557
4.89-6.68
6.24
Cancelled
(42,928
)
2.22-13.53
6.91
Exercised (1)
—
—
—
Outstanding at December 31, 2020 (2)
951,669
$2.14-12.55
$
6.41
Options exercisable at
December 31, 2018
81,889
$2.14-13.84
$
9.25
December 31, 2019
62,778
2.14-13.53
7.60
December 31, 2020 (2)
178,307
2.14-12.55
6.33
(1)
The aggregate intrinsic value, which represents the difference between the price of the Company’s common stock at the exercise date and the related exercise price of the underlying options, was $0 for 2020, 2019, and 2018.
(2)
The aggregate intrinsic value, which represents the difference between the price of the Company’s common stock at December 31, 2020 and the related exercise price of the underlying options, was $45,000 for outstanding options and $43,000 for exercisable options as of December 31, 2020. The remaining contractual life was 8.60 years for outstanding options and 7.23 years for exercisable options at December 31, 2020. The following table presents the activity for the restricted stock programs for the years ended December 31, 2020, 2019, and 2018.
Number of Shares
Grant Price Per Share
Weighted Average Grant Price
Outstanding at December 31, 2017
408,582
$2.06-10.38
$
3.45
Granted
101,010
3.93-5.27
4.41
Cancelled
(9,737
)
3.93-9.08
4.66
Vested (1)
(308,940
)
2.06-10.38
3.35
Outstanding at December 31, 2018
190,915
2.14-5.27
4.06
Granted
216,148
4.80-7.25
6.59
Cancelled
(3,946
)
3.93-6.55
4.97
Vested (1)
(118,238
)
2.06-4.80
3.89
Outstanding at December 31, 2019
284,879
3.95-7.25
6.01
Granted
229,408
4.89-6.68
6.21
Cancelled
(8,755
)
3.95-7.25
6.93
Vested (1)
(89,392
)
3.95-6.55
5.37
Outstanding at December 31, 2020 (2)
416,140
$4.39-7.25
$
6.24
(1)
The aggregate fair value of the restricted stock vested was $579,000, $736,000, and $1,270,000 for 2020, 2019, and 2018.
(2)
The aggregate fair value of the restricted stock was $2,039,000 as of December 31, 2020. The remaining vesting period was 2.03 years at December 31, 2020.
During the twelve months ended December 31, 2020, the Company granted 47,156 restricted stock units that vest on June 19, 2021 with a grant price of $3.16. Unitholders have the option of deferring settlement until a future date if the recipient makes a formal election under the guidelines of IRC Section 409A, which was done for 16,524 units. The remaining 10,416 units vested and settled. The following table presents the activity for the unvested options outstanding under the plans for the year ended December 31, 2020.
Number of Options
Exercise Price Per Share
Weighted Average Exercise Price
Outstanding at December 31, 2019
487,262
$2.14-7.25
$
6.45
Granted
444,557
4.89-6.68
6.24
Cancelled
(20,630
)
6.55-7.25
6.76
Vested
(137,827
)
2.14-6.55
6.05
Outstanding at December 31, 2020
773,362
$4.89-7.25
$
6.42
The intrinsic value of the options vested was $45,000, $43,000, and $32,000 in 2020, 2019, and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0) SEGMENT REPORTING The Company has six business segments, which include four lending and two non-operating segments, which are reflective of how Company management makes decisions about its business and operations. The four lending segments reflect the main types of lending performed at the Company, which are recreation, home improvement, commercial, and medallion. The recreation and home improvement lending segments are conducted by the Bank in all fifty states, with the highest concentrations in Texas, Florida, and California, at 15%, 10%, and 9% of loans outstanding and with no other states over 9% as of December 31, 2020. The recreation lending segment is a consumer finance business that works with third-party dealers and financial service providers for the purpose of financing RVs, boats, and other consumer recreational equipment, of which RVs, boats, and trailers make up 60%, 19%, and 12% of the segment portfolio as of December 31, 2020. The home improvement lending segment works with contractors and financial service providers to finance residential home improvements concentrated in swimming pools, roofs, windows, and solar panels, at 27%, 24%, 13%, and 8% of total home improvement loans outstanding, and with no other product lines over 8% as of December 31, 2020. The commercial lending segment focuses on enterprise wide industries, including manufacturing and various other industries, in which 53% of these loans are made in the Midwest. The medallion lending segment arose in connection with the financing of medallions, taxis, and related assets, of which 89% were in New York City as of December 31, 2020. In addition, our non-operating segments include RPAC, which is a race car team, and our corporate and other investments segment, which includes items not allocated to our operating segments such as investment securities, equity investments, intercompany eliminations, and other corporate elements. As a result of COVID-19, the race season had been suspended from March 15, 2020 through May 17, 2020. As states began to reopen, NASCAR resumed races and completed all races scheduled. Commencing with the second quarter 2020, the Bank began issuing loans related to the new strategic partnership business, which is currently included within the corporate and other investment segment due to its small size. As part of the segment reporting, capital ratios for all operating segments have been normalized at 20%, which approximates the percentage of consolidated total equity divided by total assets, with the net adjustment applied to corporate and other investments. In addition, the commercial segment exclusively represents the mezzanine lending business, and the legacy commercial loan business (immaterial to total) has been re-allocated to corporate and other investments. The following tables present segment data as of and for the twelve months ended December 31, 2020 and 2019, and as of and for the nine months ended December 31, 2018.
Year Ended December 31, 2020
Consumer Lending
(Dollars in thousands)
Recreation
Home Improvement
Commercial Lending
Medallion Lending
RPAC
Corporate and Other Investments
Consolidated
Total interest income
$
110,706
$
27,273
$
6,926
$
(1,518
)
$
—
$
1,575
$
144,962
Total interest expense
13,013
5,699
2,538
3,610
163
9,128
34,151
Net interest income (loss)
97,693
21,574
4,388
(5,128
)
(163
)
(7,553
)
110,811
Provision for loan losses
23,736
3,778
—
42,276
—
27
69,817
Net interest income (loss) after loss provision
73,957
17,796
4,388
(47,404
)
(163
)
(7,580
)
40,994
Sponsorship and race winnings
—
—
—
—
20,042
—
20,042
Race team related expenses
—
—
—
—
(8,366
)
—
(8,366
)
Other income (expense), net
(27,341
)
(9,611
)
(3,196
)
(30,366
)
(7,973
)
(11,164
)
(89,651
)
Net income (loss) before taxes
46,616
8,185
1,192
(77,770
)
3,540
(18,744
)
(36,981
)
Income tax (provision) benefit
(12,004
)
(2,108
)
(299
)
19,520
(889
)
5,854
10,074
Net income (loss) after taxes
$
34,612
$
6,077
$
893
$
(58,250
)
$
2,651
$
(12,890
)
$
(26,907
)
Balance Sheet Data
Total loans net
$
765,338
$
328,876
$
62,037
$
12,725
$
—
$
3,314
$
1,172,290
Total assets
777,605
340,494
80,622
124,554
33,711
285,425
1,642,411
Total funds borrowed
621,735
272,284
65,924
98,636
8,689
244,987
1,312,255
Selected Financial Ratios
Return on average assets
4.59
%
2.07
%
1.07
%
(33.21
%)
7.98
%
(5.06
%)
(2.16
)%
Return on average equity
22.93
10.35
5.17
(165.21
)
(363.66
)
(23.29
)
(10.90
)
Interest yield
14.90
9.66
10.51
(2.11
)
N/A
N/A
11.32
Net interest margin
13.15
7.62
6.66
(7.14
)
N/A
N/A
8.65
Reserve coverage
3.45
1.54
0.00
(1)
66.31
N/A
N/A
4.68
Delinquency status (2)
0.70
0.05
0.11
(1)
3.57
N/A
N/A
0.57
Charge-off ratio
1.95
0.44
0.04
(3)
59.38
N/A
N/A
5.00
(1)
Ratio is based on total commercial lending balances, and relates solely to the legacy commercial loan business.
(2)
Loans 90 days or more past due.
(3)
Ratio is based on total commercial lending balances, and relates to the total loan business.
Year Ended December 31, 2019
Consumer Lending
(Dollars in thousands)
Recreation
Home Improvement
Commercial Lending
Medallion Lending
RPAC
Corporate and Other Investments
Consolidated
Total interest income
$
99,463
$
19,943
$
7,183
$
3,665
$
—
$
2,308
$
132,562
Total interest expense
13,304
4,757
2,833
7,962
159
6,030
35,045
Net interest income (loss)
86,159
15,186
4,350
(4,297
)
(159
)
(3,722
)
97,517
Provision for loan losses
28,638
1,598
364
16,331
—
455
47,386
Net interest income (loss) after loss provision
57,521
13,588
3,986
(20,628
)
(159
)
(4,177
)
50,131
Sponsorship and race winnings
—
—
—
—
18,742
—
18,742
Race team related expenses
—
—
—
—
(8,996
)
—
(8,996
)
Other income (expense), net
(23,490
)
(7,520
)
(1,149
)
(10,493
)
(6,942
)
(7,946
)
(57,540
)
Net income (loss) before taxes
34,031
6,068
2,837
(31,121
)
2,645
(12,123
)
2,337
Income tax (provision) benefit
(8,813
)
(1,572
)
(684
)
7,596
(329
)
3,461
(341
)
Net income (loss) after taxes
$
25,218
$
4,496
$
2,153
$
(23,525
)
$
2,316
$
(8,662
)
$
1,996
Balance Sheet Data
Total loans net
$
695,257
$
244,716
$
66,405
$
105,022
$
—
$
3,362
$
1,114,762
Total assets
707,377
252,704
84,924
217,483
31,538
247,641
1,541,667
Total funds borrowed
563,805
201,605
68,666
176,825
7,794
150,898
1,169,593
Selected Financial Ratios
Return on average assets
3.84
%
2.20
%
2.44
%
(9.73
%)
7.28
%
(3.71
%)
(0.12
)%
Return on average equity
17.19
10.22
12.21
(48.49
)
(96.37
)
(14.26
)
(0.59
)
Interest yield
15.39
9.50
11.39
2.88
N/A
N/A
11.75
Net interest margin
13.33
7.24
6.90
(3.38
)
N/A
N/A
8.64
Reserve coverage
2.53
1.05
0.00
(1)
19.48
N/A
N/A
3.97
Delinquency status (2)
0.84
0.07
0.15
(1)
2.04
N/A
N/A
0.76
Charge-off ratio
2.69
0.37
1.30
(3)
14.68
N/A
N/A
3.60
(1)
Ratio is based on total commercial lending balances, and relates solely to the legacy commercial loan business.
(2)
Loans 90 days or more past due.
(3)
Ratio is based on total commercial lending balances, and relates to the total loan business.
Nine Months Ended December 31, 2018
Consumer Lending
(Dollars in thousands)
Recreation
Home Improvement
Commercial Lending
Medallion Lending
RPAC
Corporate and Other Investments
Consolidated
Total interest income
$
68,870
$
12,799
$
7,076
$
6,317
$
—
$
1,741
$
96,803
Total interest expense
6,986
2,290
1,502
10,125
121
3,792
24,816
Net interest income (loss)
61,884
10,509
5,574
(3,808
)
(121
)
(2,051
)
71,987
Provision for loan losses
15,118
2,453
—
41,437
—
—
59,008
Net interest income (loss) after loss provision
46,766
8,056
5,574
(45,245
)
(121
)
(2,051
)
12,979
Sponsorship and race winnings
—
—
—
—
14,368
—
14,368
Race team related expenses
—
—
—
—
(7,121
)
—
(7,121
)
Other income (expense), net
(14,242
)
(3,093
)
(1,824
)
9,742
(11,476
)
(6,489
)
(27,382
)
Net income (loss) before taxes
32,524
4,963
3,750
(35,503
)
(4,350
)
(8,540
)
(7,156
)
Income tax (provision) benefit
(8,579
)
(1,319
)
(862
)
7,938
1,108
1,005
(709
)
Net income (loss) after taxes
$
23,945
$
3,644
$
2,888
$
(27,565
)
$
(3,242
)
$
(7,535
)
$
(7,865
)
Balance Sheet Data
Total loans net
$
580,182
$
181,359
$
59,973
$
155,863
$
—
$
4,110
$
981,487
Total assets
590,746
188,892
93,807
273,501
29,925
204,975
1,381,846
Total funds borrowed
434,527
143,815
53,719
294,465
7,649
127,853
1,062,028
Selected Financial Ratios
Return on average assets
5.48
%
2.56
%
4.27
%
(10.13
)%
(11.69
)%
(4.07
)%
(0.90
)%
Return on average equity
22.60
11.30
9.43
NM
NM
(12.37
)
(4.62
)
Interest yield
15.78
9.06
14.25
3.58
N/A
N/A
10.98
Net interest margin
14.18
7.44
11.23
(2.16
)
N/A
N/A
8.19
Reserve coverage
1.17
0.98
0.00
15.11
N/A
N/A
3.58
Delinquency status (2)
0.73
0.07
0.44
(1)
9.43
N/A
N/A
2.14
Charge-off ratio
1.89
0.46
0.00
7.21
N/A
N/A
2.73
(1)
Ratio is based on total commercial lending balances, and relates solely to the legacy commercial loan business.
(2)
Loans 90 days or more past d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A) EMPLOYMENT AGREEMENTS The Company has employment agreements with certain key officers for either a one-, two- or five-year term. Annually, the contracts with a five-year term will renew for new five-year terms unless prior to the end of the first year of each five-year term, either the Company or the executive provides notice to the other party of its intention not to extend the employment period beyond the current five-year term. Typically, the contracts with a one- or two-year term will renew for new one- or two-year terms unless prior to the term either the Company or the executive provides notice to the other party of its intention not to extend the employment period beyond the current one or two-year terms; however, there is currently one agreement that renews after two years for additional one- year terms and one agreement with a two-year term that does not have a renewal period. In the event of a change in control, as defined, during the employment period, the agreements provide for severance compensation to the executive in an amount equal to the balance of the salary, bonus, and value of fringe benefits which the executive would be entitled to receive for the remainder of the employment period. Employment agreements expire at various dates through 2025, with future minimum payments under these agreements of approximately $12,056,000 as follows.
(Dollars in thousands)
2021
$
3,965
2022
3,081
2023
2,073
2024
2,073
2025
864
Thereafter
—
Total
$
12,056
(B) OTHER COMMITMENTS The Company had no commitments to extend credit or make investments outstanding at December 31, 2020. Generally, any commitments would be on the same terms as loans to or investments in existing borrowers or investees, and generally have fixed expiration dates. Since some commitments would be expected to expire without being drawn upon, the total commitment amounts do not necessarily represent future cash requirements. (C) LITIGATION The Company and its subsidiaries become defendants to various legal proceedings arising from the normal course of business. In the opinion of management, based on the advice of legal counsel, there is no proceeding pending, or to the knowledge of management threatened, which in the event of an adverse decision could result in a material adverse impact on the financial condition or results of operations of the Company. (D) REGULATORY In the ordinary course of business, the Company and its subsidiaries are subject to inquiries from certain regulators. During 2014, FSVC was examined by the SBA. The foregoing regulatory examination was resolved in January 2017 as a result of FSVC transfer to liquidation status and the restructure of the FSVC loan described in Note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B3" s="4" t="inlineStr">
        <is>
          <t>[1]</t>
        </is>
      </c>
      <c r="C3" s="6" t="n">
        <v>54743</v>
      </c>
      <c r="D3" s="6" t="n">
        <v>17700</v>
      </c>
    </row>
    <row r="4">
      <c r="A4" s="4" t="inlineStr">
        <is>
          <t>Federal funds sold</t>
        </is>
      </c>
      <c r="C4" s="5" t="n">
        <v>57297</v>
      </c>
      <c r="D4" s="5" t="n">
        <v>50121</v>
      </c>
    </row>
    <row r="5">
      <c r="A5" s="4" t="inlineStr">
        <is>
          <t>Equity investments</t>
        </is>
      </c>
      <c r="C5" s="5" t="n">
        <v>9746</v>
      </c>
      <c r="D5" s="5" t="n">
        <v>10079</v>
      </c>
    </row>
    <row r="6">
      <c r="A6" s="4" t="inlineStr">
        <is>
          <t>Investment securities</t>
        </is>
      </c>
      <c r="C6" s="5" t="n">
        <v>46792</v>
      </c>
      <c r="D6" s="5" t="n">
        <v>48998</v>
      </c>
    </row>
    <row r="7">
      <c r="A7" s="4" t="inlineStr">
        <is>
          <t>Loans</t>
        </is>
      </c>
      <c r="C7" s="5" t="n">
        <v>1229838</v>
      </c>
      <c r="D7" s="5" t="n">
        <v>1160855</v>
      </c>
    </row>
    <row r="8">
      <c r="A8" s="4" t="inlineStr">
        <is>
          <t>Allowance for loan losses</t>
        </is>
      </c>
      <c r="B8" s="4" t="inlineStr">
        <is>
          <t>[2],[3]</t>
        </is>
      </c>
      <c r="C8" s="5" t="n">
        <v>-57548</v>
      </c>
      <c r="D8" s="5" t="n">
        <v>-46093</v>
      </c>
    </row>
    <row r="9">
      <c r="A9" s="4" t="inlineStr">
        <is>
          <t>Net loans receivable</t>
        </is>
      </c>
      <c r="C9" s="5" t="n">
        <v>1172290</v>
      </c>
      <c r="D9" s="5" t="n">
        <v>1114762</v>
      </c>
    </row>
    <row r="10">
      <c r="A10" s="4" t="inlineStr">
        <is>
          <t>Accrued interest receivable</t>
        </is>
      </c>
      <c r="C10" s="5" t="n">
        <v>10338</v>
      </c>
      <c r="D10" s="5" t="n">
        <v>8662</v>
      </c>
    </row>
    <row r="11">
      <c r="A11" s="4" t="inlineStr">
        <is>
          <t>Property, equipment, and right-of-use lease asset, net</t>
        </is>
      </c>
      <c r="C11" s="5" t="n">
        <v>12404</v>
      </c>
      <c r="D11" s="5" t="n">
        <v>14375</v>
      </c>
    </row>
    <row r="12">
      <c r="A12" s="4" t="inlineStr">
        <is>
          <t>Loan collateral in process of foreclosure</t>
        </is>
      </c>
      <c r="B12" s="4" t="inlineStr">
        <is>
          <t>[4]</t>
        </is>
      </c>
      <c r="C12" s="5" t="n">
        <v>54560</v>
      </c>
      <c r="D12" s="5" t="n">
        <v>52711</v>
      </c>
    </row>
    <row r="13">
      <c r="A13" s="4" t="inlineStr">
        <is>
          <t>Goodwill</t>
        </is>
      </c>
      <c r="C13" s="5" t="n">
        <v>150803</v>
      </c>
      <c r="D13" s="5" t="n">
        <v>150803</v>
      </c>
    </row>
    <row r="14">
      <c r="A14" s="4" t="inlineStr">
        <is>
          <t>Intangible assets, net</t>
        </is>
      </c>
      <c r="C14" s="5" t="n">
        <v>51090</v>
      </c>
      <c r="D14" s="5" t="n">
        <v>52536</v>
      </c>
    </row>
    <row r="15">
      <c r="A15" s="4" t="inlineStr">
        <is>
          <t>Income tax receivable</t>
        </is>
      </c>
      <c r="C15" s="5" t="n">
        <v>1757</v>
      </c>
      <c r="D15" s="5" t="n">
        <v>1516</v>
      </c>
    </row>
    <row r="16">
      <c r="A16" s="4" t="inlineStr">
        <is>
          <t>Other assets</t>
        </is>
      </c>
      <c r="C16" s="5" t="n">
        <v>20591</v>
      </c>
      <c r="D16" s="5" t="n">
        <v>19404</v>
      </c>
    </row>
    <row r="17">
      <c r="A17" s="4" t="inlineStr">
        <is>
          <t>Total assets</t>
        </is>
      </c>
      <c r="C17" s="5" t="n">
        <v>1642411</v>
      </c>
      <c r="D17" s="5" t="n">
        <v>1541667</v>
      </c>
    </row>
    <row r="18">
      <c r="A18" s="3" t="inlineStr">
        <is>
          <t>Liabilities</t>
        </is>
      </c>
    </row>
    <row r="19">
      <c r="A19" s="4" t="inlineStr">
        <is>
          <t>Accounts payable and accrued expenses</t>
        </is>
      </c>
      <c r="B19" s="4" t="inlineStr">
        <is>
          <t>[5]</t>
        </is>
      </c>
      <c r="C19" s="5" t="n">
        <v>14902</v>
      </c>
      <c r="D19" s="5" t="n">
        <v>16234</v>
      </c>
    </row>
    <row r="20">
      <c r="A20" s="4" t="inlineStr">
        <is>
          <t>Accrued interest payable</t>
        </is>
      </c>
      <c r="C20" s="5" t="n">
        <v>4673</v>
      </c>
      <c r="D20" s="5" t="n">
        <v>4398</v>
      </c>
    </row>
    <row r="21">
      <c r="A21" s="4" t="inlineStr">
        <is>
          <t>Deposits</t>
        </is>
      </c>
      <c r="B21" s="4" t="inlineStr">
        <is>
          <t>[6]</t>
        </is>
      </c>
      <c r="C21" s="5" t="n">
        <v>1065398</v>
      </c>
      <c r="D21" s="5" t="n">
        <v>951651</v>
      </c>
    </row>
    <row r="22">
      <c r="A22" s="4" t="inlineStr">
        <is>
          <t>Short-term borrowings</t>
        </is>
      </c>
      <c r="C22" s="5" t="n">
        <v>87334</v>
      </c>
      <c r="D22" s="5" t="n">
        <v>38223</v>
      </c>
    </row>
    <row r="23">
      <c r="A23" s="4" t="inlineStr">
        <is>
          <t>Deferred tax liabilities, net</t>
        </is>
      </c>
      <c r="C23" s="5" t="n">
        <v>807</v>
      </c>
      <c r="D23" s="5" t="n">
        <v>9341</v>
      </c>
    </row>
    <row r="24">
      <c r="A24" s="4" t="inlineStr">
        <is>
          <t>Operating lease liabilities</t>
        </is>
      </c>
      <c r="C24" s="5" t="n">
        <v>11018</v>
      </c>
      <c r="D24" s="5" t="n">
        <v>12738</v>
      </c>
    </row>
    <row r="25">
      <c r="A25" s="4" t="inlineStr">
        <is>
          <t>Long-term debt</t>
        </is>
      </c>
      <c r="B25" s="4" t="inlineStr">
        <is>
          <t>[7]</t>
        </is>
      </c>
      <c r="C25" s="5" t="n">
        <v>153718</v>
      </c>
      <c r="D25" s="5" t="n">
        <v>174614</v>
      </c>
    </row>
    <row r="26">
      <c r="A26" s="4" t="inlineStr">
        <is>
          <t>Total liabilities</t>
        </is>
      </c>
      <c r="C26" s="5" t="n">
        <v>1337850</v>
      </c>
      <c r="D26" s="5" t="n">
        <v>1207199</v>
      </c>
    </row>
    <row r="27">
      <c r="A27" s="4" t="inlineStr">
        <is>
          <t>Commitments and contingencies</t>
        </is>
      </c>
      <c r="B27" s="4" t="inlineStr">
        <is>
          <t>[8]</t>
        </is>
      </c>
      <c r="C27" s="4" t="inlineStr">
        <is>
          <t xml:space="preserve"> </t>
        </is>
      </c>
      <c r="D27" s="4" t="inlineStr">
        <is>
          <t xml:space="preserve"> </t>
        </is>
      </c>
    </row>
    <row r="28">
      <c r="A28" s="3" t="inlineStr">
        <is>
          <t>Stockholders’ equity</t>
        </is>
      </c>
    </row>
    <row r="29">
      <c r="A29" s="4" t="inlineStr">
        <is>
          <t>Preferred stock (1,000,000 shares of $0.01 par value stock authorized-none outstanding)</t>
        </is>
      </c>
      <c r="C29" s="4" t="inlineStr">
        <is>
          <t xml:space="preserve"> </t>
        </is>
      </c>
      <c r="D29" s="4" t="inlineStr">
        <is>
          <t xml:space="preserve"> </t>
        </is>
      </c>
    </row>
    <row r="30">
      <c r="A30" s="4" t="inlineStr">
        <is>
          <t>Common stock (50,000,000 shares of $0.01 par value stock authorized- 27,828,871 shares at December 31, 2020 and 27,597,802 shares at December 31, 2019 issued)</t>
        </is>
      </c>
      <c r="C30" s="5" t="n">
        <v>278</v>
      </c>
      <c r="D30" s="5" t="n">
        <v>276</v>
      </c>
    </row>
    <row r="31">
      <c r="A31" s="4" t="inlineStr">
        <is>
          <t>Additional paid in capital</t>
        </is>
      </c>
      <c r="C31" s="5" t="n">
        <v>277539</v>
      </c>
      <c r="D31" s="5" t="n">
        <v>275511</v>
      </c>
    </row>
    <row r="32">
      <c r="A32" s="4" t="inlineStr">
        <is>
          <t>Treasury stock (2,951,243 shares at December 31, 2020 and December 31, 2019)</t>
        </is>
      </c>
      <c r="C32" s="5" t="n">
        <v>-24919</v>
      </c>
      <c r="D32" s="5" t="n">
        <v>-24919</v>
      </c>
    </row>
    <row r="33">
      <c r="A33" s="4" t="inlineStr">
        <is>
          <t>Accumulated other comprehensive income (loss)</t>
        </is>
      </c>
      <c r="C33" s="5" t="n">
        <v>2012</v>
      </c>
      <c r="D33" s="5" t="n">
        <v>999</v>
      </c>
    </row>
    <row r="34">
      <c r="A34" s="4" t="inlineStr">
        <is>
          <t>Retained earnings (accumulated deficit)</t>
        </is>
      </c>
      <c r="C34" s="5" t="n">
        <v>-23502</v>
      </c>
      <c r="D34" s="5" t="n">
        <v>11281</v>
      </c>
    </row>
    <row r="35">
      <c r="A35" s="4" t="inlineStr">
        <is>
          <t>Total stockholders’ equity</t>
        </is>
      </c>
      <c r="C35" s="5" t="n">
        <v>231408</v>
      </c>
      <c r="D35" s="5" t="n">
        <v>263148</v>
      </c>
    </row>
    <row r="36">
      <c r="A36" s="4" t="inlineStr">
        <is>
          <t>Non-controlling interest in consolidated subsidiaries</t>
        </is>
      </c>
      <c r="C36" s="5" t="n">
        <v>73153</v>
      </c>
      <c r="D36" s="5" t="n">
        <v>71320</v>
      </c>
    </row>
    <row r="37">
      <c r="A37" s="4" t="inlineStr">
        <is>
          <t>Total equity</t>
        </is>
      </c>
      <c r="C37" s="5" t="n">
        <v>304561</v>
      </c>
      <c r="D37" s="5" t="n">
        <v>334468</v>
      </c>
    </row>
    <row r="38">
      <c r="A38" s="4" t="inlineStr">
        <is>
          <t>Total liabilities and equity</t>
        </is>
      </c>
      <c r="C38" s="6" t="n">
        <v>1642411</v>
      </c>
      <c r="D38" s="6" t="n">
        <v>1541667</v>
      </c>
    </row>
    <row r="39">
      <c r="A39" s="4" t="inlineStr">
        <is>
          <t>Number of shares outstanding</t>
        </is>
      </c>
      <c r="C39" s="5" t="n">
        <v>24877628</v>
      </c>
      <c r="D39" s="5" t="n">
        <v>24646559</v>
      </c>
    </row>
    <row r="40">
      <c r="A40" s="4" t="inlineStr">
        <is>
          <t>Book value per share</t>
        </is>
      </c>
      <c r="C40" s="7" t="n">
        <v>9.300000000000001</v>
      </c>
      <c r="D40" s="7" t="n">
        <v>10.68</v>
      </c>
    </row>
    <row r="41"/>
    <row r="42">
      <c r="A42" s="4" t="inlineStr">
        <is>
          <t>[1]</t>
        </is>
      </c>
      <c r="B42" s="4" t="inlineStr">
        <is>
          <t>Includes restricted cash of $2,970 as of December 31, 2020 and 2019.</t>
        </is>
      </c>
    </row>
    <row r="43">
      <c r="A43" s="4" t="inlineStr">
        <is>
          <t>[2]</t>
        </is>
      </c>
      <c r="B43" s="4" t="inlineStr">
        <is>
          <t>As of December 31, 2020, the general reserves previously recorded for the Company’s medallion loan portfolio had been reversed as all loans had been deemed impaired and written down to collateral value.</t>
        </is>
      </c>
    </row>
    <row r="44">
      <c r="A44" s="4" t="inlineStr">
        <is>
          <t>[3]</t>
        </is>
      </c>
      <c r="B44" s="4" t="inlineStr">
        <is>
          <t>As of December 31, 2020, there was no allowance for loan losses and net charge-offs related to the strategic partnership loans</t>
        </is>
      </c>
    </row>
    <row r="45">
      <c r="A45" s="4" t="inlineStr">
        <is>
          <t>[4]</t>
        </is>
      </c>
      <c r="B45" s="4" t="inlineStr">
        <is>
          <t>Includes financed sales of this collateral to third parties that are reported separately from the loan portfolio, and that are conducted by Medallion Bank of $3,535 and $8,163 as of December 31, 2020 and 2019.</t>
        </is>
      </c>
    </row>
    <row r="46">
      <c r="A46" s="4" t="inlineStr">
        <is>
          <t>[5]</t>
        </is>
      </c>
      <c r="B46" s="4" t="inlineStr">
        <is>
          <t>Includes the short-term portion of lease liabilities of $2,004 and $2,085 as of December 31, 2020 and 2019. Refer to Note 7 for more details.</t>
        </is>
      </c>
    </row>
    <row r="47">
      <c r="A47" s="4" t="inlineStr">
        <is>
          <t>[6]</t>
        </is>
      </c>
      <c r="B47" s="4" t="inlineStr">
        <is>
          <t>Includes $2,674 and $2,594 of deferred financing costs as of December 31, 2020 and 2019. Refer to Note 6 for more details.</t>
        </is>
      </c>
    </row>
    <row r="48">
      <c r="A48" s="4" t="inlineStr">
        <is>
          <t>[7]</t>
        </is>
      </c>
      <c r="B48" s="4" t="inlineStr">
        <is>
          <t>Includes $3,131 and $2,511 of deferred financing costs as of December 31, 2020 and 2019. Refer to Note 6 for more details.</t>
        </is>
      </c>
    </row>
    <row r="49">
      <c r="A49" s="4" t="inlineStr">
        <is>
          <t>[8]</t>
        </is>
      </c>
      <c r="B49" s="4" t="inlineStr">
        <is>
          <t>Refer to Note 11 for details.</t>
        </is>
      </c>
    </row>
  </sheetData>
  <mergeCells count="10">
    <mergeCell ref="A1:B1"/>
    <mergeCell ref="A41:C41"/>
    <mergeCell ref="B42:C42"/>
    <mergeCell ref="B43:C43"/>
    <mergeCell ref="B44:C44"/>
    <mergeCell ref="B45:C45"/>
    <mergeCell ref="B46:C46"/>
    <mergeCell ref="B47:C47"/>
    <mergeCell ref="B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2) RELATED PARTY TRANSACTIONS Certain directors, officers, and stockholders of the Company are also directors and officers of its main consolidated subsidiaries, MFC, MCI, FSVC, and the Bank, as well as other subsidiaries. Officer salaries are set by the Board of Directors of the Company. Jeffrey Rudnick, the son of one of the Company’s directors, was an officer of LAX Group, LLC, or LAX, one of the Company’s equity investments that sold its assets on December 16, 2020. Mr. Rudnick receives a salary from LAX of $178,000 per year, which was reduced to $133,000 in the 2020 second quarter, and certain equity from LAX consisting of 10% ownership in LAX Class B stock, vesting at 3.34% per year; 5% of any new equity raised from outside investors at a valuation of $1,500,000 or higher; and 10% of LAX’s profits as a year-end bonus. In addition, Mr. Rudnick provided consulting services to the Company directly for a monthly retainer of $4,200. Effective March 1, 2021, Mr. Rudnick serves as the Company’s Senior Vice President at a salary of $195,000 per year and is no longer providing consulting services to the Company. The Company’s subsidiary RPAC, has an agreement with minority shareholder Richard Petty, in which it makes an annual payment of $700,000 per year for services provided to the entity. In addition, RPAC has a note payable to a trust controlled by Mr. Petty of $7,442,000, that earns interest at an annual rate of 2% through March 2022, none of which has been paid to date. In the 2019 second quarter, RPAC entered into a sponsorship agreement with Victory Junction, a 501(c)(3) public charity of which Richard Petty is a board member, for $7,000,000 of sponsorship payments to RPAC during the 2019 race car season, of which $5,600,000 was subsequently earned and received in 2019, and the balance which was written off as it was not expected to be received. The Company had assigned its servicing rights to the Bank portfolio to MSC, a wholly-owned entity that had been unconsolidated under Investment Company Accounting. The costs of servicing are allocated to MSC by the Company, and the servicing fee income is billed and collected from the Bank by MSC. As a result, $1,290,000 of servicing fee income was earned by MSC for the three months ended March 31, 2018. For the three months ended March 31, 2018, other income received from the Bank that was not eliminated under Investment Company Accounting was $25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Shareholders' Equity</t>
        </is>
      </c>
      <c r="B1" s="2" t="inlineStr">
        <is>
          <t>12 Months Ended</t>
        </is>
      </c>
    </row>
    <row r="2">
      <c r="B2" s="2" t="inlineStr">
        <is>
          <t>Dec. 31, 2020</t>
        </is>
      </c>
    </row>
    <row r="3">
      <c r="A3" s="3" t="inlineStr">
        <is>
          <t>Federal Home Loan Banks [Abstract]</t>
        </is>
      </c>
    </row>
    <row r="4">
      <c r="A4" s="4" t="inlineStr">
        <is>
          <t>Stockholders'/Shareholders' Equity</t>
        </is>
      </c>
      <c r="B4" s="4" t="inlineStr">
        <is>
          <t>(13) STOCKHOLDERS’/SHAREHOLDERS’ EQUITY In November 2003, the Company announced a stock repurchase program which authorized the repurchase of up to $10,000,000 of common stock. In November 2004, the repurchase program was increased by an additional $10,000,000, which was further increased to a total of $20,000,000 in July 2014, and which was further increased to a total of $26,000,000 in July 2015. As of December 31, 2020, a total of 2,931,125 shares had been repurchased for $24,587,000, and $22,874,509 of shares remain authorized for repurchase under the program. There were no purchases in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Ratios and Other Data</t>
        </is>
      </c>
      <c r="B1" s="2" t="inlineStr">
        <is>
          <t>12 Months Ended</t>
        </is>
      </c>
    </row>
    <row r="2">
      <c r="B2" s="2" t="inlineStr">
        <is>
          <t>Dec. 31, 2020</t>
        </is>
      </c>
    </row>
    <row r="3">
      <c r="A3" s="3" t="inlineStr">
        <is>
          <t>Investment Company [Abstract]</t>
        </is>
      </c>
    </row>
    <row r="4">
      <c r="A4" s="4" t="inlineStr">
        <is>
          <t>Selected Financial Ratios and Other Data</t>
        </is>
      </c>
      <c r="B4" s="4" t="inlineStr">
        <is>
          <t>(14) SELECTED FINANCIAL RATIOS AND OTHER DATA (Investment Company Accounting) The following table provides selected financial ratios and other data for the periods indicated.
Three Months Ended March 31,
(Dollars in thousands, except per share data)
2018
Net share data
Net asset value at the beginning of the year
$
11.80
Net investment income (loss)
(0.15
)
Income tax provision (benefit)
0.03
Net realized gains (losses) on investments
(1.44
)
Net change in unrealized appreciation on investments
0.94
Net increase (decrease) in net assets resulting from operations
(0.62
)
Issuance of common stock
(0.03
)
Total increase (decrease) in net asset value
(0.65
)
Net asset value at the end of the period/year (1)
$
11.15
Per share market value at beginning of year
$
3.53
Per share market value at end of period/year
4.65
Total return (2)
(129
%)
Ratios/supplemental data
Total shareholders’ equity (net assets)
$
272,437
Average net assets
284,021
Total expense ratio (3) (4)
10.02
%
Operating expenses to average net assets (4)
5.87
Net investment income (loss) after income taxes to average net assets (4)
(4.61
)
(1)
Includes $0.00 of undistributed net investment income per share as of March 31, 2018 and $0.00 of undistributed net realized gains per share for the period presented.
(2)
Total return is calculated by dividing the change in market value of a share of common stock during the year, assuming the reinvestment of distributions on the payment date, by the per share market value at the beginning of the year.
(3)
Total expense ratio represents total expenses (interest expense, operating expenses, and income taxes) divided by average net assets.
(4)
MSC has assumed certain of the Company’s servicing obligations, and as a result, servicing fee income of $1,290, and operating expenses of $1,150, which formerly were the Company’s, were now MSC’s for the three months ended March 31, 2018. Excluding the impact of the MSC amounts, the total expense ratio, operating expense ratio, and net investment income (loss) ratio would have been 11.75%, 6.88%, and 7.51% in the March 31, 2018 qua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15) EMPLOYEE BENEFIT PLANS The Company has a 401(k) Investment Plan, or the 401(k) Plan, which covers all full-time and part-time employees of the Company who have attained the age of 21 and have a minimum of thirty (30) days of service, including the employees of Medallion Bank. Under the 401(k) Plan, an employee may elect to defer not less than 1% of total annual compensation, up to the applicable limits set forth in the Internal Revenue Code. Employee contributions are invested in various mutual funds according to the directions of the employee. Once eligible full-time employees have completed a minimum of one (1) year of service, and part time employees have worked at least 500 hours, the Company matches employee contributions to the 401(k) Plan in an amount per employee equal to one-thi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Investments All Other Investments [Abstract]</t>
        </is>
      </c>
    </row>
    <row r="4">
      <c r="A4" s="4" t="inlineStr">
        <is>
          <t>Fair Value of Financial Instruments</t>
        </is>
      </c>
      <c r="B4" s="4" t="inlineStr">
        <is>
          <t xml:space="preserve">(16) FAIR VALUE OF FINANCIAL INSTRUMENTS FASB ASC Topic 825, “Financial Instruments,” requires disclosure of fair value information about certain financial instruments, whether assets, liabilities, or off-balance-sheet commitments, if practicable. The following methods and assumptions were used to estimate the fair value of each class of financial instrument. Fair value estimates that were derived from broker quotes cannot be substantiated by comparison to independent markets and, in many cases, could not be realized in immediate settlement of the instrument.
(a)
Book value equals fair value.
(b)
The Company’s equity securities are recorded at cost less impairment plus or minus observable price changes.
(c)
The Company’s investments are recorded at the estimated fair value of such investments.
(d)
The Company’s loans are recorded at book value which approximated fair value.
(e)
Due to the short-term nature of these instruments, the carrying amount approximates fair value.
(f)
The fair value of commitments to extend credit is estimated using the fees currently charged to enter into similar agreements, taking into account the remaining terms of the agreements and present creditworthiness of the counter parties. For fixed rate loan commitments, fair value also includes a consideration of the difference between the current levels of interest rates and the committed rates. At December 31, 2020 and December 31, 2019, the estimated fair value of these off-balance-sheet instruments was not material.
(g)
– The fair value of the debentures payable to the SBA is estimated based on current market interest rates for similar debt.
December 31, 2020
December 31, 2019
(Dollars in thousands)
Carrying Amount
Fair Value
Carrying Amount
Fair Value
Financial assets
Cash, cash equivalents, and federal funds sold (1)
$
112,040
$
112,040
$
67,821
$
67,821
Equity investments
9,746
9,746
10,079
10,079
Investment securities
46,792
46,792
48,998
48,998
Loans receivable
1,172,290
1,172,290
1,114,762
1,114,762
Accrued interest receivable (2)
10,338
10,338
8,662
8,662
Financial liabilities
Funds borrowed (3)
1,312,255
1,312,591
1,169,593
1,171,274
Accrued interest payable (2)
4,673
4,673
4,398
4,398
(1)
Categorized as level 1 within the fair value hierarchy, excluding $1,500 of interest-bearing deposits categorized as level 2. See Note 17.
(2)
Categorized as level 3 within the fair value hierarchy. See Note 17.
(3)
As of December 31, 2020 and 2019, publicly traded unsecured notes traded at a premium to par of $336 and $1,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 xml:space="preserve">(17) FAIR VALUE OF ASSETS AND LIABILITIES The Company follows the provisions of FASB ASC 820, which defines fair value, establishes a framework for measuring fair value, establishes a fair value hierarchy based on the quality of inputs used to measure fair value, and enhances disclosure requirements for fair value measurements. In accordance with FASB ASC 820, the Company has categorized its assets and liabilities measur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Our assessment and classification of an investment within a level can change over time based upon maturity or liquidity of the investment and would be reflected at the beginning of the quarter in which the change occurred. As required by FASB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below may include changes in fair value that are attributable to both observable inputs (levels 1 and 2) and unobservable inputs (level 3). Assets and liabilities measured at fair value, recorded on the consolidated balance sheets, are categorized based on the inputs to the valuation techniques as follows: Level 1. Assets and liabilities whose values are based on unadjusted quoted prices for identical assets or liabilities in an active market that the Company has the ability to access (examples include active exchange-traded equity securities, exchange-traded derivatives, most US Government and agency securities, and certain other sovereign government obligations). Level 2.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for example, restricted stock);
B)
Quoted price for identical or similar assets or liabilities in non-active markets (for exampl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term of the asset or liability (examples include certain residential and commercial mortgage-related assets, including loans, securities, and derivative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s or liability (examples include certain private equity investments, and certain residential and commercial mortgage-related assets, including loans, securities, and derivatives). A review of fair value hierarchy classification is conducted on a quarterly basis. Changes in the observability of valuation inputs may result in a reclassification for certain assets or liabilities. Reclassifications impacting level 3 of the fair value hierarchy are reported as transfers in/out of the level 3 category as of the beginning of the quarter in which the reclassifications occur. Equity investments were recorded at cost less impairment plus or minus observable price changes. Commencing in 2020, the Company elected to measure equity investments at fair value on a non-recurring basis, which have been adjusted for all periods presented The following table s present the Company’s fair value hierarchy for those assets and liabilities measured at fair value on a recurring basis as of December 31, 20 20 and 201 9 .
December 31, 2020 (Dollars in thousands)
Level 1
Level 2
Level 3
Total
Assets
Interest-bearing deposits
$
—
$
1,500
$
—
$
1,500
Available for sale investment securities
—
46,792
—
46,792
Total (1)
$
—
$
48,292
$
—
$
48,292
(1)
Total unrealized gains of $1,013, net of tax, was included in accumulated other comprehensive income (loss) for the twelve months ended December 31, 2020 related to these assets.
December 31, 2019 (Dollars in thousands)
Level 1
Level 2
Level 3
Total
Assets
Available for sale investment securities (1)
$
—
$
48,998
$
—
$
48,998
Total
$
—
$
48,998
$
—
$
48,998
(1)
Total unrealized gains of $1,081, net of tax, was included in accumulated other comprehensive income (loss) for the twelve months ended December 31, 2019 related to these assets. The following tables present the Company’s fair value hierarchy for those assets and liabilities measured at fair value on a non-recurring basis as of December 31, 2020 and 2019.
December 31, 2020 (Dollars in thousands)
Level 1
Level 2
Level 3
Total
Assets
Equity investments
$
—
$
—
$
9,746
$
9,746
Impaired loans
—
—
62,174
62,174
Loan collateral in process of foreclosure
—
—
54,560
54,560
Total
$
—
$
—
$
126,480
$
126,480
December 31, 2019 (Dollars in thousands)
Level 1
Level 2
Level 3
Total
Assets
Equity investments
$
—
$
—
$
10,079
$
10,079
Impaired loans
—
—
34,915
34,915
Loan collateral in process of foreclosure
—
—
52,711
52,711
Total
$
—
$
—
$
97,705
$
97,705
Significant Unobservable Inputs ASC Topic 820 requires disclosure of quantitative information about the significant unobservable inputs used in the valuation of assets and liabilities classified as level 3 within the fair value hierarchy. The tables below are not intended to be all-inclusive, but rather to provide information on significant unobservable inputs and valuation techniques used by the Company. The valuation techniques and significant unobservable inputs used in non-recurring level 3 fair value measurements of assets and liabilities as of December 31, 2020 and 2019.
(Dollars in thousands)
Fair Value at 12/31/20
Valuation Techniques
Unobservable Inputs
Range (Weighted Average)
Equity investments
$
8,291
Investee financial analysis
Financial condition and operating performance of the borrower (1)
N/A
Collateral support
N/A
1,455
Precedent market transaction
Offering price
$8.73 / share
Impaired loans
62,174
Market approach
Historical and actual loss experience
1.50% - 6.00%
60% of balance
Median transfer price (2)
$0.6 - 108.7
Collateral value
N/A
Loan collateral in process of foreclosure
53,128
Market approach
Median transfer price (2)
$0.6 - 108.7
1,432
Collateral value (3)
$0.7 - 32.3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portfolio.
(Dollars in thousands)
Fair Value at 12/31/19
Valuation Techniques
Unobservable Inputs
Range (Weighted Average)
Equity Investments
$
7,435
Investee financial analysis
Financial condition and operating performance of the borrower
N/A
Collateral support
N/A
1,189
Investee book value adjusted for market appreciation
Financial condition and operating performance of the investee
N/A
Public company comparables
Business enterprise value
$4,855 – $6,120
Business enterprise value/revenue multiples
1.59-5.98x
Discount for lack of marketability
25%
1,455
Precedent market transaction
Offering price
$8.73 /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edallion Bank Preferred Stock (Non-controlling Interest)</t>
        </is>
      </c>
      <c r="B1" s="2" t="inlineStr">
        <is>
          <t>12 Months Ended</t>
        </is>
      </c>
    </row>
    <row r="2">
      <c r="B2" s="2" t="inlineStr">
        <is>
          <t>Dec. 31, 2020</t>
        </is>
      </c>
    </row>
    <row r="3">
      <c r="A3" s="4" t="inlineStr">
        <is>
          <t>Medallion Bank [Member]</t>
        </is>
      </c>
    </row>
    <row r="4">
      <c r="A4" s="4" t="inlineStr">
        <is>
          <t>Medallion Bank Preferred Stock (Non-controlling Interest)</t>
        </is>
      </c>
      <c r="B4" s="4" t="inlineStr">
        <is>
          <t xml:space="preserve">(18) MEDALLION BANK PREFERRED STOCK (Non-controlling interest) On December 17, 2019, the Bank closed an initial public offering of 1,840,000 shares of its Fixed-to-Floating Rate Non-Cumulative Perpetual Preferred Stock, Series F, with a $46,000,000 aggregate liquidation amount, yielding net proceeds of $42,485,000, which were recorded in the Bank’s shareholders’ equity. Dividends are payable quarterly from the date of issuance to, but excluding April 1, 2025, at a rate of 8% per annum, and from and including April 1, 2025, at a floating rate equal to a benchmark rate (which is expected to be three-month Secured Overnight Financing Rate, or SOFR) plus a spread of 6.46% per annum. On July 21, 2011, the Bank issued, and the US Treasury purchased, 26,303 shares of Senior Non-Cumulative Perpetual Preferred Stock, Series E, or Series E, for an aggregate purchase price of $26,303,000 under the Small Business Lending Fund Program, or SBLF, with a liquidation amount of $1,000 per share. The SBLF is a voluntary program intended to encourage small business lending by providing capital to qualified smaller banks at favorable rates. The Bank pays a dividend rate of 9 % on the Series 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Statements</t>
        </is>
      </c>
      <c r="B1" s="2" t="inlineStr">
        <is>
          <t>12 Months Ended</t>
        </is>
      </c>
    </row>
    <row r="2">
      <c r="B2" s="2" t="inlineStr">
        <is>
          <t>Dec. 31, 2020</t>
        </is>
      </c>
    </row>
    <row r="3">
      <c r="A3" s="3" t="inlineStr">
        <is>
          <t>Condensed Financial Information Of Parent Company Only Disclosure [Abstract]</t>
        </is>
      </c>
    </row>
    <row r="4">
      <c r="A4" s="4" t="inlineStr">
        <is>
          <t>Parent Company Only Condensed Financial Statements</t>
        </is>
      </c>
      <c r="B4" s="4" t="inlineStr">
        <is>
          <t>(19) PARENT COMPANY ONLY CONDENSED FINANCIAL STATEMENTS The following shows the condensed financial information of Medallion Financial Corp. (parent company only). Condensed Balance Sheets
(Dollars in thousands)
December 31, 2020
December 31, 2019
Assets
Cash
$
33,743
$
4,477
Net loans receivable
12,293
26,802
Loan collateral in process of foreclosure
9,960
11,104
Goodwill and intangible assets
175,731
177,176
Investment in bank subsidiaries
149,686
158,201
Investment in non-bank subsidiaries
88,165
92,856
Income tax receivable
1,470
4,708
Other assets
10,912
14,111
Total assets
$
481,960
$
489,435
Liabilities
Other liabilities
$
21,302
$
18,660
Intercompany payables
51,352
54,904
Short-term borrowings
53,359
8,188
Deferred tax liabilities
24,172
30,728
Long-term borrowings
100,367
113,807
Total liabilities
250,552
226,287
Total stockholders’ equity
231,408
263,148
Total liabilities and equity
$
481,960
$
489,435
Condensed Statements of Operations
Year Ended
(Dollars in thousands)
December 31, 2020
December 31, 2019
Nine Months Ended December 31, 2018
Interest income
$
(2,824
)
$
(2,552
)
$
(1,958
)
Interest expense
8,602
8,856
5,480
Net interest loss
(11,426
)
(11,408
)
(7,438
)
Provision for loan losses
5,127
6,377
19,190
Net interest loss after provision for loan losses
(16,553
)
(17,785
)
(26,628
)
Other income (expense), net
(22,062
)
(13,686
)
(16,913
)
Loss before income taxes and undistributed earnings of subsidiaries
(38,615
)
(31,471
)
(43,541
)
Income tax benefit
10,454
7,013
5,328
Loss before undistributed earnings of subsidiaries
(28,161
)
(24,458
)
(38,213
)
Undistributed earnings (losses) of subsidiaries
(6,622
)
22,696
28,041
Net income (loss) attributable to parent company
$
(34,783
)
$
(1,762
)
$
(10,172
) Condensed Statements of Other Comprehensive Income (Loss)
Year Ended
(Dollars in thousands)
December 31, 2020
December 31, 2019
Nine Months Ended December 31, 2018
Net loss
$
(34,783
)
$
(1,762
)
$
(10,172
)
Other comprehensive income (loss)
1,013
1,081
(82
)
Total comprehensive income (loss) attributable to Medallion Financial Corp.
$
(33,770
)
$
(681
)
$
(10,254
) Condensed Statements of Cash Flow
Year Ended
(Dollars in thousands)
December 31, 2020
December 31, 2019
Nine Months Ended December 31, 2018
CASH FLOWS FROM OPERATING ACTIVITIES Net loss
$
(34,783
)
$
(1,762
)
$
(10,172
)
Adjustments to reconcile net loss to net cash provided by operating activities:
Equity in undistributed (earnings) losses of subsidiaries
6,622
(22,696
)
(28,041
)
Provision for loan losses
5,127
6,377
19,190
Depreciation and amortization
5,357
5,484
5,451
Change in deferred and other tax assets/liabilities, net
(3,317
)
(2,225
)
4,512
Net change in loan collateral in process of foreclosure
4,940
906
678
Net change in unrealized depreciation on investments
3,493
1,786
—
Stock-based compensation expense
2,031
1,221
425
Decrease in other assets
2,299
988
4,073
Increase in deferred financing costs
(1,233
)
(1,297
)
—
Decrease in intercompany payables
(3,552
)
(8,448
)
(3,368
)
Increase in other liabilities
2,336
(1,759
)
4,237
Net cash used by operating activities
(10,680
)
(21,425
)
(3,015
)
CASH FLOWS FROM INVESTING ACTIVITIES
Loans originated
(14
)
(3,312
)
(309
)
Proceeds from principal receipts, sales, and maturities of loans and investments
1,193
2,313
10,900
Purchases of investments
(2,304
)
(1,125
)
—
Proceeds from sale and principal payments of loan collateral in process of foreclosure
1,276
2,403
487
Dividends from subsidiaries
7,597
6,248
5,200
Net cash provided by investing activities
7,748
6,527
16,278
CASH FLOWS FROM FINANCING ACTIVITIES
Proceeds from funds borrowed
33,600
36,000
—
Repayments of funds borrowed
(1,402
)
(17,735
)
(17,208
)
Net cash provided by (used for) financing activities
32,198
18,265
(17,208
)
NET INCREASE (DECREASE) IN CASH AND CASH EQUIVALENTS
29,266
3,367
(3,945
)
Cash and cash equivalents, beginning of period
4,477
1,110
5,055
Cash and cash equivalents, end of period
$
33,743
$
4,477
$
1,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20) VARIABLE INTEREST ENTITIES During the 2018 third quarter, the Company determined that Trust III was a VIE. Trust III had been consolidated as a subsidiary of MFC historically, although it should have been consolidated under the variable interest model, since MFC was its primary beneficiary until October 31, 2018. Trust III is a VIE since the key decision-making authority rests in the servicing agreement (where MFC is the servicer for Trust III) rather than in the voting rights of the equity interests and as a result the decision-making rights are considered a variable interest. This conclusion is supported by a qualitative assessment that Trust III does not have sufficient equity at risk. Since the inception of Trust III, MFC had also been party to a limited guaranty which was considered a variable interest because, pursuant to the guaranty, MFC absorbed variability as a result of the on-going performance of the loans in Trust III. As of October 31, 2018, the Company determined that MFC was no longer the primary beneficiary of Trust III and accordingly deconsolidated the VIE, leading to a net gain of $ 25,325,000 recorded as well as a new promissory note payable by MFC of $ 1,400,000 issued in settlement of the limited guaranty . S ee Note 6 for more details . The Company’s interest in Trust III is accounted for as an equity investment and has a value of $ 0 as of December 31, 20 20 and 201 9 . In addition, MFC remains the servicer of the assets of Trust III for a fee. In December 2008, Trust III entered into the DZ loan agreement with DZ Bank, to provide up to $200,000,000 of financing through a commercial paper conduit to acquire medallion loans from MFC, or the DZ loan. The loan, which has an outstanding balance of $86,825,000, currently terminates on May 15, 2021. Borrowings under the DZ loan are collateralized by Trust III’s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1) SUBSEQUENT EVENTS The Company evaluated the effects of events that have occurred subsequent to the year ended December 31, 2020, through the date of financial statement issuance. On March 11, 2021, one of the notes payable to banks with a maturity of September 1, 2021 was paid off. On March 12, 2021, one of the notes payable to banks with a maturity of April 15, 2021 was paid off. A lender for one of the notes payable to banks with a maturity date of February 1, 2021 has agreed to extend such note until December 31, 2021. A lender for nine of the notes payable to banks with maturity dates of February 9, 2021 has agreed to extend such notes until December 31, 2021. Fourteen of the notes payable to banks with maturity dates of February 1, 2021 were extended until April 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shares authorized</t>
        </is>
      </c>
      <c r="B2" s="5" t="n">
        <v>1000000</v>
      </c>
      <c r="C2" s="5" t="n">
        <v>1000000</v>
      </c>
    </row>
    <row r="3">
      <c r="A3" s="4" t="inlineStr">
        <is>
          <t>Preferred stock, par value</t>
        </is>
      </c>
      <c r="B3" s="7" t="n">
        <v>0.01</v>
      </c>
      <c r="C3" s="7" t="n">
        <v>0.01</v>
      </c>
    </row>
    <row r="4">
      <c r="A4" s="4" t="inlineStr">
        <is>
          <t>Preferred stock, shares outstanding</t>
        </is>
      </c>
      <c r="B4" s="5" t="n">
        <v>0</v>
      </c>
      <c r="C4" s="5" t="n">
        <v>0</v>
      </c>
    </row>
    <row r="5">
      <c r="A5" s="4" t="inlineStr">
        <is>
          <t>Common stock, shares authorized</t>
        </is>
      </c>
      <c r="B5" s="5" t="n">
        <v>50000000</v>
      </c>
      <c r="C5" s="5" t="n">
        <v>50000000</v>
      </c>
    </row>
    <row r="6">
      <c r="A6" s="4" t="inlineStr">
        <is>
          <t>Common stock, par value</t>
        </is>
      </c>
      <c r="B6" s="7" t="n">
        <v>0.01</v>
      </c>
      <c r="C6" s="7" t="n">
        <v>0.01</v>
      </c>
    </row>
    <row r="7">
      <c r="A7" s="4" t="inlineStr">
        <is>
          <t>Common stock, shares issued</t>
        </is>
      </c>
      <c r="B7" s="5" t="n">
        <v>27828871</v>
      </c>
      <c r="C7" s="5" t="n">
        <v>27597802</v>
      </c>
    </row>
    <row r="8">
      <c r="A8" s="4" t="inlineStr">
        <is>
          <t>Treasury stock,shares</t>
        </is>
      </c>
      <c r="B8" s="5" t="n">
        <v>2951243</v>
      </c>
      <c r="C8" s="5" t="n">
        <v>2951243</v>
      </c>
    </row>
    <row r="9">
      <c r="A9" s="4" t="inlineStr">
        <is>
          <t>Restricted cash</t>
        </is>
      </c>
      <c r="B9" s="6" t="n">
        <v>2970</v>
      </c>
      <c r="C9" s="6" t="n">
        <v>2970</v>
      </c>
    </row>
    <row r="10">
      <c r="A10" s="4" t="inlineStr">
        <is>
          <t>Loan collateral in process of foreclosure, financed sales collateral to third parties</t>
        </is>
      </c>
      <c r="B10" s="5" t="n">
        <v>3535</v>
      </c>
      <c r="C10" s="5" t="n">
        <v>8163</v>
      </c>
    </row>
    <row r="11">
      <c r="A11" s="4" t="inlineStr">
        <is>
          <t>Short term lease liabilities</t>
        </is>
      </c>
      <c r="B11" s="5" t="n">
        <v>2004</v>
      </c>
      <c r="C11" s="5" t="n">
        <v>2085</v>
      </c>
    </row>
    <row r="12">
      <c r="A12" s="4" t="inlineStr">
        <is>
          <t>Deposits [Member]</t>
        </is>
      </c>
    </row>
    <row r="13">
      <c r="A13" s="4" t="inlineStr">
        <is>
          <t>Deferred financing costs</t>
        </is>
      </c>
      <c r="B13" s="5" t="n">
        <v>2674</v>
      </c>
      <c r="C13" s="5" t="n">
        <v>2594</v>
      </c>
    </row>
    <row r="14">
      <c r="A14" s="4" t="inlineStr">
        <is>
          <t>Long-Term Debt [Member]</t>
        </is>
      </c>
    </row>
    <row r="15">
      <c r="A15" s="4" t="inlineStr">
        <is>
          <t>Deferred financing costs</t>
        </is>
      </c>
      <c r="B15" s="6" t="n">
        <v>3131</v>
      </c>
      <c r="C15" s="6" t="n">
        <v>2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hange to Bank Holding Company Accounting</t>
        </is>
      </c>
      <c r="B4" s="4" t="inlineStr">
        <is>
          <t xml:space="preserve">Change to Bank Holding Company Accounting Effective April 2, 2018, the Company withdrew its previous election to be regulated as a business development company, or BDC, under the Investment Company Act of 1940, or the 1940 Act. Prior to such time, the Company was a closed-end, non-diversified management investment company that had elected to be treated as a BDC under the 1940 Act. Accordingly, commencing with the three months ended June 30, 2018, the Company (which now consolidates the results of the Bank and its other subsidiaries) reports in accordance with Bank Holding Company Accounting; periods prior to such change in status are reported in accordance with Investment Company Accounting. Significant accounting policies that differ between such periods are described in more detail below. </t>
        </is>
      </c>
    </row>
    <row r="5">
      <c r="A5" s="4" t="inlineStr">
        <is>
          <t>Use of Estimates</t>
        </is>
      </c>
      <c r="B5" s="4" t="inlineStr">
        <is>
          <t xml:space="preserve">Use of Estimates The preparation of the consolidated financial statements in conformity with accounting principles generally accepted in the US, or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loans in process of foreclosure, goodwill and intangible assets, and investments, among other effects. </t>
        </is>
      </c>
    </row>
    <row r="6">
      <c r="A6" s="4" t="inlineStr">
        <is>
          <t>Principles of Consolidation</t>
        </is>
      </c>
      <c r="B6" s="4" t="inlineStr">
        <is>
          <t xml:space="preserve">Principles of Consolidation The consolidated financial statements include the accounts of the Company and all of its wholly-owned and controlled subsidiaries commencing with the three months ended June 30, 2018. All significant intercompany transactions, balances, and profits (losses) have been eliminated in consolidation. As a result of the Company’s election to withdraw from being regulated as a BDC under the 1940 Act, effective April 2, 2018, the Bank and various other Company subsidiaries were not consolidated with the Company prior to the three months ended June 30, 2018. The consolidated financial statements have been prepared in accordance with GAAP. The Company consolidates all entities it controls thro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t>
        </is>
      </c>
    </row>
    <row r="7">
      <c r="A7" s="4" t="inlineStr">
        <is>
          <t>Cash and Cash Equivalents</t>
        </is>
      </c>
      <c r="B7" s="4" t="inlineStr">
        <is>
          <t>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Cash includes $2,970,000 of an interest reserve associated with the private placements of debt in March and August 2019, which cannot be used for any other purpose until March 2022. Cash also includes $1,500,000 of interest-bearing funds deposited in other banks, that are mainly callable, with terms of 4 to 7 years.</t>
        </is>
      </c>
    </row>
    <row r="8">
      <c r="A8" s="4" t="inlineStr">
        <is>
          <t>Fair Value of Assets and Liabilities</t>
        </is>
      </c>
      <c r="B8" s="4" t="inlineStr">
        <is>
          <t xml:space="preserve">Fair Value of Assets and Liabilities The Company follows the Financial Accounting Standards Board, or FASB, Accounting Standards Codification Topic 820, Fair Value Measurements and Disclosures, or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6 and 17 to the consolidated financial statements. </t>
        </is>
      </c>
    </row>
    <row r="9">
      <c r="A9" s="4" t="inlineStr">
        <is>
          <t>Equity Investments</t>
        </is>
      </c>
      <c r="B9" s="4" t="inlineStr">
        <is>
          <t xml:space="preserve">Equity Investments The Company follows FASB ASC Topic 321, Investments – Equity Securities, or ASC 321, which requires all applicable investment in equity securities with readily determinable value to be valued as such, and those that do not are measured at cost, less any impairment plus or minus any observable price change. Equity investments of $9,746,000 and $10,079,000 at December 31, 2020 and 2019, comprised mainly of nonmarketable stock and stock warrants, are recorded at cost less any impairment plus or minus observable price changes. As of December 31, 2020 and 2019, the Company determined that there was no impairment or observable price change. </t>
        </is>
      </c>
    </row>
    <row r="10">
      <c r="A10" s="4" t="inlineStr">
        <is>
          <t>Investment Securities (Bank Holding Company Accounting)</t>
        </is>
      </c>
      <c r="B10" s="4" t="inlineStr">
        <is>
          <t>Investment Securities (Bank Holding Company Accounting) The Company follows FASB ASC Topic 320, Investments – Debt Securities, or ASC 320, which requires that all applicable investments in debt securities be classified as trading securities, available-for-sale securities, or held-to-maturity securities .</t>
        </is>
      </c>
    </row>
    <row r="11">
      <c r="A11" s="4" t="inlineStr">
        <is>
          <t>Other Investment Valuation (Investment Company Accounting)</t>
        </is>
      </c>
      <c r="B11" s="4" t="inlineStr">
        <is>
          <t xml:space="preserve">Other Investment Valuation (Investment Company Accounting) Prior to April 2, 2018, under the 1940 Act, the Company’s investment in the Bank, as a wholly owned portfolio investment, was subject to quarterly assessments of fair value. The Company conducted a thorough valuation analysis, and also received an opinion regarding the valuation from an independent third party to assist the Board of Directors in its determination of the fair value of the Bank on at least an annual basis. The Company’s analysis included factors such as various regulatory restrictions that were established at the Bank’s inception, by the FDIC and State of Utah, and also by additional regulatory restrictions, such as the prior moratorium imposed by the Dodd-Frank Act on the acquisition of control of an industrial bank by a “commercial firm” (a company whose gross revenues are primarily derived from non-financial activities) which expired in July 2013 and the lack of any new charter issuances since the moratorium’s expiration. Because of these restrictions and other factors, the Company’s Board of Directors had previously determined that the Bank had little value beyond its recorded book value. As a result of this valuation process, the Company had previously used the Bank’s actual results of operations as the best estimate of changes in fair value, and recorded the results as a component of unrealized appreciation (depreciation) on investments. In the 2015 second quarter, the Company first became aware of external interest in the Bank and its portfolio assets at values in excess of their book value. Expression of interest in the Bank from both investment bankers and interested parties has continued. The Company incorporated these new factors in the Medallion Bank’s fair value analysis and the Board of Directors determined that the Bank had a fair value in excess of book value. In addition, in the 2016 third quarter there was a court ruling involving a marketplace lender that the Company believes heightened the interest of marketplace lenders to acquire or merge with Utah industrial banks. The Company also engaged a valuation specialist to assist the Board of Directors in their determination of the Bank’s fair value, and this appreciation of $15,500,000 was thereby recorded in 2015, and additional appreciation of $128,918,000 was recorded in 2016, $7,849,000 was recorded in 2017, and $39,826,000 was recorded in the 2018 first quarter. Refer to Note 5 for additional details. </t>
        </is>
      </c>
    </row>
    <row r="12">
      <c r="A12" s="4" t="inlineStr">
        <is>
          <t>Loans</t>
        </is>
      </c>
      <c r="B12" s="4" t="inlineStr">
        <is>
          <t xml:space="preserve">Loans The Company’s loans are currently reported at the principal amount outstanding, inclusive of deferred loan acquisition costs, which primarily includes deferred fees paid to loan originators, and which is amortized to interest income over the life of the loan. Effective April 2, 2018, the Company withdrew its previous election to be regulated as a business development company under the Investment Company Act of 1940, and therefore changed the Company’s financial reporting from Investment Company Accounting to Bank Holding Company Accounting. As a result, the existing loan balances were adjusted to fair value in connection with the change in reporting, and balances, net of reserves and fees, became the opening balances Loan origination fees and certain direct origination costs are deferred and recognized as an adjustment to the yield of the related loans. At December 31, 2020 and 2019, net loan origination costs were $20,684,000 and $17,839,000. Net amortization to income for the years ended December 31, 2020, 2019 and 2018 was $6,021,000, $4,952,000, and 3,128,000 ($3,993,000 when combined with the Bank). Interest income is recorded on the accrual basis.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portfolio has different characteristics, typified by a larger number of lower dollar loans that have similar characteristics. A loan is considered to be impaired, or nonperforming, when based on current information and events, it is likely the Company will be unable to collect all amounts due according to the contractual terms of the original loan agreement. Management considers loans that are in bankruptcy status, but have not been charged-off, to be impaired. These loans are placed on nonaccrual, when they become 90 days past due, or earlier if they enter bankruptcy, and are charged off in their entirety when deemed uncollectible, or when they become 120 days past due, whichever occurs first, at which time appropriate collection and recovery efforts against both the borrower and the underlying collateral are initiated. For the recreation loan portfolio, the process to repossess the collateral is started at 60 days past due. If the collateral is not located and the account reaches 120 days delinquent, the account is charged off. If the collateral is repossessed, a loss is recorded to write the collateral down to its fair value less selling costs, and the collateral is sent to auction. When the collateral is sold, the net auction proceeds are applied to the account, and any remaining balance is written off. Proceeds collected on charged-off accounts are recorded as a recovery. Total loans 90 days or more past due were $6,878,000 at December 31, 2020, or 0.57% of the total loan portfolio, compared to $8,663,000, or 0.76% at December 31, 2019. In situations where, for economic or legal reasons related to a borrower’s financial difficulties, the Company grants a concessions to the borrower for other than an insignificant period of time that the Company would not otherwise consider, the related loan is classified as a troubled debt restructuring, or TDR. The Company strives to identify borrowers in financial difficulty early and work with them to modify their loans to more affordable terms before they reach nonaccrual status. These modified terms may include rate reductions, principal forgiveness, term extensions, payment forbearance, and other actions intended to minimize the economic loss to the Company and to avoid foreclosure or repossession of the collateral. For modifications where the Company forgives principal, the entire amount of such principal forgiveness is immediately charged off. Loans classified as TDRs are considered impaired loans. Beginning in 2019, all consumer loans which are party to a Chapter 13 bankruptcy are immediately classified as TDRs. The Company’s policy with regard to bankrupt loans is take an immediate 40% write down of the loan balance . Loan collateral in process of foreclosure primarily includes medallion loans that have reached 120 days past due and have been charged down to their net realizable value, in addition to consumer repossessed collateral in the process of being sold. The medallion loan component reflects that the collection activities on the loans have transitioned from working with the borrower to the liquidation of the collateral securing the loans. The Company had $15,367,000 and $28,833,000 of net loans pledged as collateral under borrowing arrangements at December 31, 2020 and 2019. The Company accounts for its sales of loans in accordance with FASB Accounting Standards Codification Topic 860, Transfers and Servicing, or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107,131,000 and $113,581,000 at December 31, 2020 and 2019. The Company has evaluated the servicing aspect of its business in accordance with FASB ASC 860, which relates to servicing assets held by MFC (related to the remaining assets in Trust III) and the Bank, and determined that no material servicing asset or liability existed as of December 31, 2020 and 2019. The Company assigned its servicing rights of the Bank’s portfolio to MSC. The costs of servicing were allocated to MSC by the Company, and the servicing fee income was billed to and collected from the Bank by MSC. </t>
        </is>
      </c>
    </row>
    <row r="13">
      <c r="A13" s="4" t="inlineStr">
        <is>
          <t>Allowance for Loan Losses (Bank Holding Company Accounting)</t>
        </is>
      </c>
      <c r="B13" s="4" t="inlineStr">
        <is>
          <t>Allowance for Loan Losses (Bank Holding Company Accounting)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prevailing economic conditions, and excess concentration risks. In analyzing the adequacy of the allowance for loan losses, the Company uses historical delinquency and actual loss rates with a one year lookback period for consumer loans. For commercial loans deemed nonperforming, the historical loss experience and other projections are looked at. For medallion loans, delinquent nonperforming loans are valued at the median sales price for the collateral over the most recent quarter, historically non-delinquent nonperforming loans are valued at either the median sales price for the collateral over the most recent quarter or the discounted cash flow if such loans were modified and it is clear that sources other than the taxi business were instrumental in keeping such loans current, and performing medallion loans are reserved utilizing historical loss ratios over a three-year lookback period. This evaluation is inherently subjective, as it requires estimates that are susceptible to significant revision as more information becomes available. As a result of COVID-19, there was an increase in the reserve percentages of 50 basis points on the recreation subprime loan business during the twelve months ended December 31, 2020. In addition, the Company determined that anticipated payment activity on the medallion portfolio was impossible to quantify upon exit of the six month deferral period with borrowers, and therefore deemed all such loans as impaired. As a result, all medallion loans were written down to collateral value, net of liquidation costs, of $79,500 for New York City medallions. In total, write-downs on medallion assets were approximately $46,087,000 during 2020. The Company continues to monitor the impact of COVID-19 on the consumer, commercial, and medallion loans. Had there been no payment deferrals offered to borrowers under the CARES Act, potential loans 90 days or more past due would have resulted in increased reserves and/or charge-offs. Credit losses are deducted from the allowance and subsequent recoveries are added back to the allowance</t>
        </is>
      </c>
    </row>
    <row r="14">
      <c r="A14" s="4" t="inlineStr">
        <is>
          <t>Unrealized Appreciation (Depreciation) and Realized Gains (Losses) on Investments (Investment Company Accounting)</t>
        </is>
      </c>
      <c r="B14" s="4" t="inlineStr">
        <is>
          <t xml:space="preserve">Unrealized Appreciation (Depreciation) and Realized Gains (Losses) on Investments (Investment Company Accounting) Prior to April 2, 2018, under Investment Company Accounting, the Company’s loans, net of participations and any unearned discount, were considered investment securities under the 1940 Act and recorded at fair value. As part of the fair value methodology, loans were valued at cost adjusted for any unrealized appreciation (depreciation). Since no ready market existed for these loans, the fair value was determined in good faith by the Board of Directors. In determining the fair value, the Board of Directors considered factors such as the financial condition of the borrower, the adequacy of the collateral, individual credit risks, cash flows of the borrower, market conditions for loans (e.g. values used by other lenders and any active bid/ask market), historical loss experience, and the relationships between current and projected market rates and portfolio rates of interest and maturities. Investments other than securities, which represent collateral received from defaulted borrowers, were valued similarly. Under Investment Company Accounting, the Company recognized unrealized appreciation (depreciation) on investments as the amount by which the fair value estimated by the Company is greater (less) than the cost basis of the investment portfolio. Realized gains or losses on investments were generated through sales of investments, foreclosure on specific collateral, and writeoffs of loans or assets acquired in satisfaction of loans, net of recoveries. Refer to Note 5 for additional details. </t>
        </is>
      </c>
    </row>
    <row r="15">
      <c r="A15" s="4" t="inlineStr">
        <is>
          <t>Goodwill and Intangible Assets</t>
        </is>
      </c>
      <c r="B15" s="4" t="inlineStr">
        <is>
          <t>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ompany’s new reporting, and was subject to a purchase price accounting allocation process conducted by an independent third party expert to arrive at the current categories and amounts. Goodwill is not amortized, but is subject to quarterly review by management to determine whether additional impairment testing is needed, and such testing is performed at least on an annual basis. Intangible assets are amortized over their useful life of approximately 20 years. As of December 31, 2020 and 2019, the Company had goodwill of $150,803,000, which all related to the Bank, and intangible assets of $51,090,000 and $52,536,000, and the Company recognized $1,445,000, $1,446,000 and $1,083,000 of amortization expense on the intangible assets for the twelve months ended December 31, 2020, 2019, and 2018. Additionally, loan portfolio premiums of $12,387,000 were determined as of April 2, 2018, of which $2,717,000 and $5,758,000 were outstanding at December 31, 2020 and 2019, and of which $3,041,000, $3,289,000 and $3,339,000 were amortized to interest income for the twelve months ended December 31, 2020, 2019, and 2018. The Company engaged an expert to assess the goodwill and intangibles for impairment at December 31, 2020 and 2019, who concluded there was no impairment on the Bank and on the RPAC intangible asset. The table below shows the details of the intangible assets of the dates presented.
(Dollars in thousands)
December 31, 2020
December 31, 2019
Brand-related intellectual property
$
18,974
$
20,075
Home improvement contractor relationships
5,951
6,296
Race organization
26,165
26,165
Total intangible assets
$
51,090
$
52,536</t>
        </is>
      </c>
    </row>
    <row r="16">
      <c r="A16" s="4" t="inlineStr">
        <is>
          <t>Fixed Assets</t>
        </is>
      </c>
      <c r="B16" s="4" t="inlineStr">
        <is>
          <t xml:space="preserve">Fixed Assets Fixed assets are carried at cost less accumulated depreciation and amortization, and are depreciated on a straight-line basis over their estimated useful lives of 3 to 10 years. Leasehold improvements are amortized on a straight-line basis over the shorter of the lease term or the estimated economic useful life of the improvement. Depreciation and amortization expense was $412,000, $418,000, and $422,000 for the years ended December 31, 2020, 2019, and 2018. </t>
        </is>
      </c>
    </row>
    <row r="17">
      <c r="A17" s="4" t="inlineStr">
        <is>
          <t>Deferred Costs</t>
        </is>
      </c>
      <c r="B17" s="4" t="inlineStr">
        <is>
          <t xml:space="preserve">Deferred Costs Deferred financing costs represent costs associated with obtaining the Company’s borrowing facilities, and are amortized on a straight line basis over the lives of the related financing agreements and life of the respective pool. Amortization expense was $2,558,000, $2,348,000, and $1,864,000 for the years ended December 31, 2020, 2019, and 2018, recorded as interest expense.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will be amortized against income over an appropriate period, or written off. The amounts on the Company’s balance sheet for all of these purposes were $5,805,000 and $5,105,000 at December 31, 2020 and 2019. </t>
        </is>
      </c>
    </row>
    <row r="18">
      <c r="A18" s="4" t="inlineStr">
        <is>
          <t>Income Taxes</t>
        </is>
      </c>
      <c r="B18" s="4" t="inlineStr">
        <is>
          <t>Income Taxes Income taxes are accounted for using the asset and liability approach in accordance with FASB ASC Topic 740, Income Taxes, or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The Company recognizes tax benefits of uncertain tax positions only when the position is more likely than not to be sustained assuming examination by tax authorities. The Company records income tax related interest and penalties, if applicable, within current income tax expense</t>
        </is>
      </c>
    </row>
    <row r="19">
      <c r="A19" s="4" t="inlineStr">
        <is>
          <t>Sponsorship and Race Winnings</t>
        </is>
      </c>
      <c r="B19" s="4" t="inlineStr">
        <is>
          <t>Sponsorship and Race Winnings The Company accounts for sponsorship and race winnings revenue under FASB ASC Topic 606, Revenue from Contracts with Customers. Sponsorship revenue is recognized when the Company’s performance obligations are completed in accordance with the contract terms of the sponsorship contract. Race winnings revenue is recognized after each race during the season based upon terms provided by NASCAR and the placement of the driver</t>
        </is>
      </c>
    </row>
    <row r="20">
      <c r="A20" s="4" t="inlineStr">
        <is>
          <t>Earnings (Loss) Per Share (EPS)</t>
        </is>
      </c>
      <c r="B20" s="4" t="inlineStr">
        <is>
          <t xml:space="preserve">Earnings (Loss) Per Share (EPS) Basic earnings (loss) per share are computed by dividing net income (loss)/net increase (decrease) in net assets resulting from operations available to common stockholders by the weighted average number of common shares outstanding for the period. Diluted earnings per share reflect the potential dilution that could occur if option contracts to issue common stock were exercised, or if restricted stock vests, and has been computed after giving consideration to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Years Ended December 31,
(Dollars in thousands, except share and per share data)
2020
2019
2018
Net loss/net increase in net assets resulting from operations available to common stockholders
$
(34,783
)
$
(1,762
)
$
(25,046
)
Weighted average common shares outstanding applicable to basic EPS
24,445,452
24,342,979
24,214,978
Effect of dilutive stock options
—
—
—
Effect of restricted stock grants
—
—
—
Adjusted weighted average common shares outstanding applicable to diluted EPS
24,445,452
24,342,979
24,214,978
Basic loss per share
$
(1.42
)
$
(0.07
)
$
(1.03
)
Diluted loss per share
(1.42
)
(0.07
)
(1.03
) Potentially dilutive common shares excluded from the above calculations aggregated 934,003, 462,180, and 100,000 shares as of December 31, 2020, 2019, and 2018. </t>
        </is>
      </c>
    </row>
    <row r="21">
      <c r="A21" s="4" t="inlineStr">
        <is>
          <t>Stock Compensation</t>
        </is>
      </c>
      <c r="B21" s="4" t="inlineStr">
        <is>
          <t>Stock Compensation The Company follows FASB ASC Topic 718, or ASC 718, Compensation – Stock Compensation, for its equity incentive, stock option, and restricted stock plans, and accordingly, the Company recognizes the expense of these grants as required. Stock-based employee compensation costs pertaining to stock options are reflected in net income/ net increase in net assets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net increase net assets resulting from operations for any new grants using the grant date fair value of the shares granted, expensed over the vesting period of the underlying stock. During 2020, 2019, and 2018, the Company issued 229,408, 216,148, and 101,010 restricted shares of stock-based compensation awards, issued 444,557, 449,450, and 39,000 shares of other stock-based compensation awards, and issued 47,156, 26,040, and 0 of restricted share units of stock based compensation awards, and recognized $2,030,000, $1,221,000, and $576,000, or $0.08, $0.05, and $0.02, per diluted common share for each respective year, of non-cash stock-based compensation expense related to the grants. As of December 31, 2020, the total remaining unrecognized compensation cost related to unvested stock options and restricted stock was $2,405,000, which is expected to be recognized over the next 16 quarters</t>
        </is>
      </c>
    </row>
    <row r="22">
      <c r="A22" s="4" t="inlineStr">
        <is>
          <t>Regulatory Capital</t>
        </is>
      </c>
      <c r="B22" s="4" t="inlineStr">
        <is>
          <t>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such as certain purchases of assets, with the Company or its affiliates. Quantitative measures established by regulation to ensure capital adequacy require the Bank to maintain minimum amounts and ratios as defined in the regulations (set forth in the table below). Additionally, as conditions of granting the Bank’s application for federal deposit insurance, the FDIC ordered that the Tier 1 leverage capital to total assets ratio, as defined, be not less than 15%, which could preclude its ability to pay dividends to the Company, and that an adequate allowance for loan losses be maintained. As of December 31, 2020, the Bank’s Tier 1 leverage ratio was 16.93%. The Bank’s actual capital amounts and ratios and the regulatory minimum ratios are presented in the following table.
Regulatory
(Dollars in thousands)
Minimum
Well-Capitalized
December 31, 2020
December 31, 2019
Common equity tier 1 capital
—
—
$
148,507
$
158,187
Tier 1 capital
—
—
217,295
226,975
Total capital
—
—
233,460
241,842
Average assets
—
—
1,283,664
1,172,866
Risk-weighted assets
—
—
1,243,783
1,144,337
Leverage ratio (1)
4.0
%
5.0
%
16.9
%
19.4
%
Common equity tier 1 capital ratio (2)
7.0
6.5
11.9
13.8
Tier 1 capital ratio (3)
8.5
8.0
17.5
19.8
Total capital ratio (3)
10.5
10.0
18.8
21.1
(1)
Calculated by dividing Tier 1 capital by average assets.
(2)
Calculated by subtracting preferred stock or non-controlling interests from Tier 1 capital and dividing by risk-weighted assets.
(3)
Calculated by dividing Tier 1 or total capital by risk-weighted assets. In the table above, the minimum risk-based ratios as of December 31, 2020 and 2019 reflect the capital conservation buffer of 2.5%. T he minimum regulatory requirements, inclusive of the capital conservation buffer, were the binding requirements for the risk-based requirements, and the “well-capitalized” requirements were the binding requirements for Tier 1 leverage capital as of both December 31, 2020 and 2019</t>
        </is>
      </c>
    </row>
    <row r="23">
      <c r="A23" s="4" t="inlineStr">
        <is>
          <t>Recently Issued Accounting Standards</t>
        </is>
      </c>
      <c r="B23" s="4" t="inlineStr">
        <is>
          <t xml:space="preserve">Recently Issued Accounting Standards In June 2016, the FASB issued ASU 2016-13, Financial Instruments – Credit Losses, or Topic 326: Measurement of Credit Losses on Financial Instruments. The main objective of this new standard is to provide financial statement users with more decision-useful information about the expected credit losses on financial assets and other commitments to extend credit held by a reporting entity at each reporting date. Under the FASB’s new standard, the concepts used by entities to account for credit losses on financial instruments will fundamentally change. The existing “probable” and “incurred” loss recognition threshold is removed. Loss estimates are based upon lifetime “expected” credit losses. The use of past and current events must now be supplemented with “reasonable and supportable” expectations about the future to determine the amount of credit loss. The collective changes to the recognition and measurement accounting standards for financial instruments and their anticipated impact on the allowance for credit losses modeling have been universally referred to as the CECL (current expected credit loss) model. ASU 2016-13 applies to all entities and is effective for fiscal years beginning after December 15, 2019 for public entities, with early adoption permitted. In November 2019, the FASB issued ASU 2019-10 to defer implementation of the standard for smaller reporting companies, such as the Company, to fiscal years beginning after December 15, 2022 . The Company is assessing the impact the update will have on its financial statements, and expects the update to have a material impact on the Company’s accounting for estimated credit losses on its loans. </t>
        </is>
      </c>
    </row>
    <row r="24">
      <c r="A24" s="4" t="inlineStr">
        <is>
          <t>Reclassifications</t>
        </is>
      </c>
      <c r="B24" s="4" t="inlineStr">
        <is>
          <t xml:space="preserve">Reclassifications Certain reclassifications have been made to prior year balances to conform with the current year presentation. These reclassifications have no effect on the previously reported resul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tangible Assets</t>
        </is>
      </c>
      <c r="B4" s="4" t="inlineStr">
        <is>
          <t>The table below shows the details of the intangible assets of the dates presented.
(Dollars in thousands)
December 31, 2020
December 31, 2019
Brand-related intellectual property
$
18,974
$
20,075
Home improvement contractor relationships
5,951
6,296
Race organization
26,165
26,165
Total intangible assets
$
51,090
$
52,536</t>
        </is>
      </c>
    </row>
    <row r="5">
      <c r="A5" s="4" t="inlineStr">
        <is>
          <t>Summary of the Calculation of Basic and Diluted EPS</t>
        </is>
      </c>
      <c r="B5" s="4" t="inlineStr">
        <is>
          <t xml:space="preserve">The table below shows the calculation of basic and diluted EPS.
Years Ended December 31,
(Dollars in thousands, except share and per share data)
2020
2019
2018
Net loss/net increase in net assets resulting from operations available to common stockholders
$
(34,783
)
$
(1,762
)
$
(25,046
)
Weighted average common shares outstanding applicable to basic EPS
24,445,452
24,342,979
24,214,978
Effect of dilutive stock options
—
—
—
Effect of restricted stock grants
—
—
—
Adjusted weighted average common shares outstanding applicable to diluted EPS
24,445,452
24,342,979
24,214,978
Basic loss per share
$
(1.42
)
$
(0.07
)
$
(1.03
)
Diluted loss per share
(1.42
)
(0.07
)
(1.03
) </t>
        </is>
      </c>
    </row>
    <row r="6">
      <c r="A6" s="4" t="inlineStr">
        <is>
          <t>Summary of Bank's Actual Capital Amounts and Ratios, and the Regulatory Minimum Ratios</t>
        </is>
      </c>
      <c r="B6" s="4" t="inlineStr">
        <is>
          <t xml:space="preserve">The Bank’s actual capital amounts and ratios and the regulatory minimum ratios are presented in the following table.
Regulatory
(Dollars in thousands)
Minimum
Well-Capitalized
December 31, 2020
December 31, 2019
Common equity tier 1 capital
—
—
$
148,507
$
158,187
Tier 1 capital
—
—
217,295
226,975
Total capital
—
—
233,460
241,842
Average assets
—
—
1,283,664
1,172,866
Risk-weighted assets
—
—
1,243,783
1,144,337
Leverage ratio (1)
4.0
%
5.0
%
16.9
%
19.4
%
Common equity tier 1 capital ratio (2)
7.0
6.5
11.9
13.8
Tier 1 capital ratio (3)
8.5
8.0
17.5
19.8
Total capital ratio (3)
10.5
10.0
18.8
21.1
(1)
Calculated by dividing Tier 1 capital by average assets.
(2)
Calculated by subtracting preferred stock or non-controlling interests from Tier 1 capital and dividing by risk-weighted assets.
(3)
Calculated by dividing Tier 1 or total capital by risk-weighted ass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Schedule Of Investments [Abstract]</t>
        </is>
      </c>
    </row>
    <row r="4">
      <c r="A4" s="4" t="inlineStr">
        <is>
          <t>Summary of Fixed Maturity Securities Available for Sale</t>
        </is>
      </c>
      <c r="B4" s="4" t="inlineStr">
        <is>
          <t>Fixed maturity securities available for sale at December 31, 2020 and 2019 consisted of the following:
December 31, 2020 (Dollars in thousands)
Amortized Cost
Gross Unrealized Gains
Gross Unrealized Losses
Fair Value
Mortgage-backed securities, principally obligations of US federal agencies
$
34,929
$
1,495
$
(45
)
$
36,379
State and municipalities
10,226
189
(2
)
10,413
Total
$
45,155
$
1,684
$
(47
)
$
46,792
December 31, 2019 (Dollars in thousands)
Amortized Cost
Gross Unrealized Gains
Gross Unrealized Losses
Fair Value
Mortgage-backed securities, principally obligations of US federal agencies
$
36,335
$
411
$
(112
)
$
36,634
State and municipalities
12,279
186
(101
)
12,364
Total
$
48,614
$
597
$
(213
)
$
48,998</t>
        </is>
      </c>
    </row>
    <row r="5">
      <c r="A5" s="4" t="inlineStr">
        <is>
          <t>Summary of Amortized Cost and Estimated Market Value of Investment Securities by Contractual Maturity</t>
        </is>
      </c>
      <c r="B5" s="4" t="inlineStr">
        <is>
          <t>The amortized cost and estimated market value of investment securities as of December 31, 2020 by contractual maturity are shown below. Actual maturities will differ from contractual maturities because borrowers may have the right to call or prepay obligations with or without call or prepayment penalties.
(Dollars in thousands)
Amortized Cost
Fair Value
Due in one year or less
$
25
$
25
Due after one year through five years
12,485
12,956
Due after five years through ten years
14,499
15,214
Due after ten years
18,146
18,597
Total
$
45,155
$
46,792</t>
        </is>
      </c>
    </row>
    <row r="6">
      <c r="A6" s="4" t="inlineStr">
        <is>
          <t>Summary of Securities with Gross Unrealized Losses</t>
        </is>
      </c>
      <c r="B6" s="4" t="inlineStr">
        <is>
          <t>The following tables show information pertaining to securities with gross unrealized losses at December 31, 2020 and 2019, aggregated by investment category and length of time that individual securities have been in a continuous loss position follows.
Less than Twelve Months
Twelve Months and Over
December 31, 2020 (Dollars in thousands)
Gross Unrealized Losses
Fair Value
Gross Unrealized Losses
Fair Value
Mortgage-backed securities, principally obligations of US federal agencies
$
(45
)
$
4,028
$
—
$
—
State and municipalities
—
—
(2
)
196
Total
$
(45
)
$
4,028
$
(2
)
$
196
Less than Twelve Months
Twelve Months and Over
December 31, 2019 (Dollars in thousands)
Gross Unrealized Losses
Fair Value
Gross Unrealized Losses
Fair Value
Mortgage-backed securities, principally obligations of US federal agencies
$
(74
)
$
8,291
$
(38
)
$
4,939
State and municipalities
(17
)
2,099
(84
)
2,739
Total
$
(91
)
$
10,390
$
(122
)
$
7,6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Text Block [Abstract]</t>
        </is>
      </c>
    </row>
    <row r="4">
      <c r="A4" s="4" t="inlineStr">
        <is>
          <t>Summary of Inclusive Capitalized Loans</t>
        </is>
      </c>
      <c r="B4" s="4" t="inlineStr">
        <is>
          <t>The following table shows the major classification of loans, inclusive of capitalized loan origination costs, at December 31, 2020 and 2019.
As of December 31, 2020
As of December 31, 2019
(Dollars in thousands)
Amount
As a Percent of Gross Loans
Amount
As a Percent of Gross Loans
Recreation
$
792,686
65
%
$
713,332
62
%
Home improvement
334,033
27
247,324
21
Commercial
65,327
5
69,767
6
Medallion
37,768
3
130,432
11
Strategic partnership
24
—
—
—
Total gross loans
1,229,838
100
%
1,160,855
100
%
Allowance for loan losses
(57,548
)
(46,093
)
Total net loans
$
1,172,290
$
1,114,762</t>
        </is>
      </c>
    </row>
    <row r="5">
      <c r="A5" s="4" t="inlineStr">
        <is>
          <t>Schedule of Activity of Gross Loans</t>
        </is>
      </c>
      <c r="B5" s="4" t="inlineStr">
        <is>
          <t>The following tables show the activity of the gross loans for the twelve months ended December 31, 2020 and 2019.
Twelve Months Ended December 31, 2020 (Dollars in thousands)
Recreation
Home Improvement
Commercial
Medallion
Strategic Partnership
Total
Gross loans – December 31, 2019
$
713,332
$
247,324
$
69,767
$
130,432
$
—
$
1,160,855
Loan originations
294,885
193,098
7,575
—
1,663
497,221
Principal payments, sales, and maturities
(187,989
)
(105,813
)
(13,183
)
(13,207
)
(1,639
)
(321,831
)
Charge-offs, net
(14,457
)
(1,229
)
(28
)
(42,648
)
—
(58,362
)
Transfer to loan collateral in process of foreclosure, net
(14,871
)
—
—
(32,383
)
—
(47,254
)
Amortization of origination costs
(7,809
)
1,910
8
(131
)
—
(6,022
)
Amortization of loan premium
(191
)
(320
)
—
(2,531
)
—
(3,042
)
FASB origination costs, net
9,786
(937
)
—
36
—
8,885
Paid-in-kind interest
—
—
1,188
—
—
1,188
Transfer to other foreclosed property
—
—
—
(1,800
)
—
(1,800
)
Gross loans – December 31, 2020
$
792,686
$
334,033
$
65,327
$
37,768
$
24
$
1,229,838
Twelve Months Ended December 31, 2019 (Dollars in thousands)
Recreation
Home Improvement
Commercial
Medallion
Total
Gross loans – December 31, 2018
$
587,038
$
183,155
$
64,083
$
183,606
$
1,017,882
Loan originations
301,403
142,112
18,578
—
462,093
Principal payments, sales, and maturities
(146,873
)
(76,157
)
(13,553
)
(15,070
)
(251,653
)
Charge-offs, net
(17,419
)
(786
)
(819
)
(18,664
)
(37,688
)
Transfer to loan collateral in process of foreclosure, net
(14,512
)
—
—
(16,836
)
(31,348
)
Amortization of origination costs
(6,428
)
1,561
34
(119
)
(4,952
)
Amortization of loan premium
(247
)
(416
)
—
(2,626
)
(3,289
)
FASB origination costs, net
10,370
(2,145
)
610
141
8,976
Paid-in-kind interest
—
—
834
—
834
Gross loans – December 31, 2019
$
713,332
$
247,324
$
69,767
$
130,432
$
1,160,855</t>
        </is>
      </c>
    </row>
    <row r="6">
      <c r="A6" s="4" t="inlineStr">
        <is>
          <t>Summary of Activity in Allowance for Loan Losses</t>
        </is>
      </c>
      <c r="B6" s="4" t="inlineStr">
        <is>
          <t>The following table sets forth the activity in the allowance for loan losses for the twelve months ended December 31, 2020 and 2019.
Twelve Months Ended
(Dollars in thousands)
December 31, 2020
December 31, 2019
Allowance for loan losses – beginning balance
$
46,093
$
36,395
Charge-offs
Recreation
(23,543
)
(24,433
)
Home improvement
(2,909
)
(2,504
)
Commercial
(31
)
(819
)
Medallion
(49,361
)
(22,205
)
Total charge-offs
(75,844
)
(49,961
)
Recoveries
Recreation
9,086
7,014
Home improvement
1,680
1,718
Commercial
3
—
Medallion
6,713
3,541
Total recoveries
17,482
12,273
Net charge-offs (1)
(58,362
)
(37,688
)
Provision for loan losses
69,817
47,386
Allowance for loan losses – ending balance (2) (3)
$
57,548
$
46,093
( 1 )
As of December 31, 2020, cumulative charge-offs of loans and loan collateral in process of foreclosure in the medallion loan portfolio were $279,188, some of which represents collection opportunities for the Company.
( 2 )
As of December 31, 2020, the general reserves previously recorded for the Company’s medallion loan portfolio had been reversed as all loans had been deemed impaired and written down to collateral value.
( 3 )
As of December 31, 2020, there was no allowance for loan losses and net charge-offs related to the strategic partnership loans</t>
        </is>
      </c>
    </row>
    <row r="7">
      <c r="A7" s="4" t="inlineStr">
        <is>
          <t>Summary of Allowance for Loan Losses by Type</t>
        </is>
      </c>
      <c r="B7" s="4" t="inlineStr">
        <is>
          <t>The following tables set forth the allowance for loan losses by type as of December 31, 2020 and 2019.
December 31, 2020 (Dollars in thousands)
Amount
Percentage of Allowance
Allowance as a Percent of Loan Category
Allowance as a Percent of Nonaccrual
Recreation
$
27,348
48
%
3.45
%
378.20
%
Home improvement
5,157
9
1.54
NM
Commercial
—
—
—
—
Medallion
25,043
43
66.31
68.01
Total
$
57,548
100
%
4.68
%
93.17
%
December 31, 2019 (Dollars in thousands)
Amount
Percentage of Allowance
Allowance as a Percent of Loan Category
Allowance as a Percent of Nonaccrual
Recreation
$
18,075
39
%
2.53
%
228.25
%
Home improvement
2,608
6
1.05
NM
Commercial
—
—
—
—
Medallion
25,410
55
19.48
389.84
Total
$
46,093
100
%
3.97
%
174.04
%</t>
        </is>
      </c>
    </row>
    <row r="8">
      <c r="A8" s="4" t="inlineStr">
        <is>
          <t>Summary of Total Nonaccrual Loans and Foregone Interest</t>
        </is>
      </c>
      <c r="B8" s="4" t="inlineStr">
        <is>
          <t>The following table presents total nonaccrual loans and foregone interest, substantially all of which is in the medallion portfolio. The fluctuation in nonaccrual interest foregone is due to past due loans and market conditions.
December 31,
(Dollars in thousands)
2020
2019
2018
Total nonaccrual loans
$
61,767
$
26,484
$
34,877
Interest foregone for the year
3,311
2,152
1,153
Amount of foregone interest applied to principal for the year
602
254
535
Interest foregone life-to-date
5,252
2,744
1,952
Amount of foregone interest applied to principal life-to-date
792
471
1,214
Percentage of nonaccrual loans to gross loan portfolio
5
%
2
%
3
%
Percentage of allowance for loan losses to nonaccrual loans
93
174
104</t>
        </is>
      </c>
    </row>
    <row r="9">
      <c r="A9" s="4" t="inlineStr">
        <is>
          <t>Summary of Performance Status of Loan</t>
        </is>
      </c>
      <c r="B9" s="4" t="inlineStr">
        <is>
          <t>The following tables present the performance status of loans as of December 31, 2020 and 2019.
December 31, 2020 (Dollars in thousands)
Performing
Nonperforming
Total
Percentage of Nonperforming to Total
Recreation
$
785,047
$
7,639
$
792,686
0.96
%
Home improvement
333,862
171
334,033
0.05
Commercial
48,731
16,596
65,327
25.40
Medallion
—
37,768
(1)
37,768
100.00
Strategic partnership
24
—
24
0.00
Total
$
1,167,664
$
62,174
(2)
$
1,229,838
5.06
%
December 31, 2019 (Dollars in thousands)
Performing
Nonperforming
Total
Percentage of Nonperforming to Total
Recreation
$
705,070
$
8,262
$
713,332
1.16
%
Home improvement
247,139
185
247,324
0.07
Commercial
57,905
11,862
69,767
17.00
Medallion
88,248
42,184
130,432
32.34
Total
$
1,098,362
$
62,493
(2)
$
1,160,855
5.38
%
(1)
Includes medallion loan premiums of $1,615 as of December 31, 2020.
(2)
Includes $408 and $36,009 of TDRs as of December 31, 2020 and 2019, which are accruing and paying currently, but which are considered nonperforming loans under GAAP.</t>
        </is>
      </c>
    </row>
    <row r="10">
      <c r="A10" s="4" t="inlineStr">
        <is>
          <t>Summary of Attributes of Nonperforming Loan Portfolio</t>
        </is>
      </c>
      <c r="B10" s="4" t="inlineStr">
        <is>
          <t>The following tables provide additional information on attributes of the nonperforming loan portfolio as of December 31, 2020 and 2019, all of which had an allowance recorded against the principal balance.
December 31, 2020
December 31, 2019
(Dollars in thousands)
Recorded Investment
Unpaid Principal Balance
Related Allowance
Recorded Investment
Unpaid Principal Balance
Related Allowance
With an allowance recorded
Recreation
$
7,639
$
7,639
$
264
$
8,262
$
8,262
$
329
Home improvement
171
171
3
185
185
3
Commercial
16,596
16,600
—
11,862
11,867
—
Medallion
37,768
38,368
25,043
42,184
42,650
14,824
Total nonperforming loans with an allowance
$
62,174
$
62,778
$
25,310
$
62,493
$
62,964
$
15,156
For the Twelve Months Ended
December 31, 2020
December 31, 2019
(Dollars in thousands)
Average Investment Recorded
Interest Income (Expense) Recognized
Average Investment Recorded
Interest Income (Expense) Recognized
With an allowance recorded
Recreation
$
7,949
$
560
$
8,317
$
471
Home improvement
172
2
185
—
Commercial
16,884
123
7,886
392
Medallion
40,928
465
44,721
346
Total nonperforming loans with an allowance
$
65,933
$
1,150
$
61,109
$
1,209</t>
        </is>
      </c>
    </row>
    <row r="11">
      <c r="A11" s="4" t="inlineStr">
        <is>
          <t>Summary of Aging of Loans</t>
        </is>
      </c>
      <c r="B11" s="4" t="inlineStr">
        <is>
          <t>The following tables show the aging of all loans as of December 31, 2020 and 2019.
Days Past Due
Recorded Investment
December 31, 2020 (Dollars in thousands)
30-59
60-89
90 +
Total
Current
Total (1)
90 Days and Accruing
Recreation
$
22,058
$
7,582
$
5,343
$
34,983
$
732,391
$
767,374
$
—
Home improvement
813
218
170
1,201
335,684
336,885
—
Commercial
—
—
75
75
65,265
65,340
—
Medallion
2,019
973
1,290
4,282
31,871
36,153
—
Strategic partnership
—
—
—
—
24
24
—
Total
$
24,890
$
8,773
$
6,878
$
40,541
$
1,165,235
$
1,205,776
$
—
(1)
Excludes loan premiums of $2,717 resulting from purchase price accounting and $21,345 of capitalized loan origination costs.
Days Past Due
Recorded Investment
December 31, 2019 (Dollars in thousands)
30-59
60-89
90 +
Total
Current
Total (1)
90 Days and Accruing
Recreation
$
27,357
$
8,426
$
5,800
$
41,583
$
648,227
$
689,810
$
—
Home improvement
931
427
184
1,542
249,288
250,830
—
Commercial
—
—
107
107
69,660
69,767
—
Medallion
12,491
2,118
2,572
17,181
109,106
126,287
—
Total
$
40,779
$
10,971
$
8,663
$
60,413
$
1,076,281
$
1,136,694
$
—
(1)</t>
        </is>
      </c>
    </row>
    <row r="12">
      <c r="A12" s="4" t="inlineStr">
        <is>
          <t>Summary of TDRs</t>
        </is>
      </c>
      <c r="B12" s="4" t="inlineStr">
        <is>
          <t>The following table shows the TDR’s which the Company entered into during the year ended December 31, 2020.
(Dollars in thousands)
Number of Loans
Pre- Modification Investment
Post- Modification Investment
Recreation loans
77
1,053
749
Commercial loans
1
1,821
1,821
Medallion loans
59
33,505
33,505
The following table shows the TDR’s which the Company entered into during the year ended December 31, 2019.
(Dollars in thousands)
Number of Loans
Pre- Modification Investment
Post- Modification Investment
Recreation loans
294
$
4,433
$
2,831
Medallion loans
71
31,376
31,385</t>
        </is>
      </c>
    </row>
    <row r="13">
      <c r="A13" s="4" t="inlineStr">
        <is>
          <t>Summary of Activities of the Loan Collateral Process of Foreclosure Related to Recreation and Medallion Loans</t>
        </is>
      </c>
      <c r="B13" s="4" t="inlineStr">
        <is>
          <t>The following tables show the activity of the loan collateral in process of foreclosure, which relates only to the recreation and medallion loans, for the twelve months ended December 31, 2020 and 2019.
Twelve Months Ended December 31, 2020 (Dollars in thousands)
Recreation
Medallion
Total
Loan collateral in process of foreclosure – December 31, 2019
$
1,476
$
51,235
$
52,711
Transfer from loans, net
14,871
32,403
47,274
Sales
(7,512
)
(300
)
(7,812
)
Cash payments received
—
(5,687
)
(5,687
)
Collateral valuation adjustments
(7,403
)
(24,523
)
(31,926
)
Loan collateral in process of foreclosure – December 31, 2020
$
1,432
$
53,128
$
54,560
Twelve Months Ended December 31, 2019 (Dollars in thousands)
Recreation
Medallion
Total
Loan collateral in process of foreclosure – December 31, 2018
$
1,503
$
47,992
$
49,495
Transfer from loans, net
14,512
16,836
31,348
Sales
(7,591
)
(1,515
)
(9,106
)
Cash payments received
—
(7,697
)
(7,697
)
Collateral valuation adjustments
(6,948
)
(4,381
)
(11,329
)
Loan collateral in process of foreclosure – December 31, 2019
$
1,476
$
51,235
$
52,7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realized Appreciation (Depreciation) and Realized Gains (Losses) on Investments (Tables)</t>
        </is>
      </c>
      <c r="B1" s="2" t="inlineStr">
        <is>
          <t>12 Months Ended</t>
        </is>
      </c>
    </row>
    <row r="2">
      <c r="B2" s="2" t="inlineStr">
        <is>
          <t>Dec. 31, 2020</t>
        </is>
      </c>
    </row>
    <row r="3">
      <c r="A3" s="3" t="inlineStr">
        <is>
          <t>Schedule Of Investments [Abstract]</t>
        </is>
      </c>
    </row>
    <row r="4">
      <c r="A4" s="4" t="inlineStr">
        <is>
          <t>Schedule of Unrealized Appreciation (Depreciation) on Investments</t>
        </is>
      </c>
      <c r="B4" s="4" t="inlineStr">
        <is>
          <t>The following table sets forth the pre-tax change in the Company’s unrealized appreciation (depreciation) on investments for the three months ended March 31, 2018 under Investment Company Accounting.
(Dollars in thousands)
Medallion Loans
Commercial Loans
Investments in Subsidiaries
Equity Investments
Investments Other Than Securities
Total
Balance December 31, 2017
$
(20,338
)
$
(513
)
$
158,920
$
3,121
$
(1,490
)
$
139,700
Net change in unrealized
Appreciation on investments
—
—
38,795
(998
)
—
37,797
Depreciation on investments
(38,170
)
18
—
—
(1,915
)
(40,067
)
Reversal of unrealized appreciation (depreciation) related to realized
Gains on investments
—
—
—
—
—
—
Losses on investments
34,747
—
—
—
—
34,747
Balance March 31, 2018
$
(23,761
)
$
(495
)
$
197,715
$
2,123
$
(3,405
)
$
172,177</t>
        </is>
      </c>
    </row>
    <row r="5">
      <c r="A5" s="4" t="inlineStr">
        <is>
          <t>Schedule of Pre-Tax Changes in Unrealized and Realized Gains and Losses in Investment Portfolio</t>
        </is>
      </c>
      <c r="B5" s="4" t="inlineStr">
        <is>
          <t xml:space="preserve">The following table sets forth the pre-tax changes in our unrealized and realized gains and losses in the investment portfolio for the three months ended March 31, 2018 under Investment Company Accounting.
(Dollars in thousands)
Three Months Ended March 31, 2018
Net change in unrealized appreciation (depreciation) on investments
Unrealized appreciation
$
(998
)
Unrealized depreciation
(38,152
)
Net unrealized appreciation on investments in Medallion Bank and other controlled subsidiaries
29,115
Realized gains
—
Realized losses
34,747
Net unrealized losses on investments other than securities and other assets
(1,915
)
Total
$
22,797
Net realized gains (losses) on investments
Realized gains
$
—
Realized losses
(34,747
)
Other gains
—
Direct charge-offs
2
Total
$
(34,74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unds Borrowed (Tables)</t>
        </is>
      </c>
      <c r="B1" s="2" t="inlineStr">
        <is>
          <t>12 Months Ended</t>
        </is>
      </c>
    </row>
    <row r="2">
      <c r="B2" s="2" t="inlineStr">
        <is>
          <t>Dec. 31, 2020</t>
        </is>
      </c>
    </row>
    <row r="3">
      <c r="A3" s="3" t="inlineStr">
        <is>
          <t>Debt Disclosure [Abstract]</t>
        </is>
      </c>
    </row>
    <row r="4">
      <c r="A4" s="4" t="inlineStr">
        <is>
          <t>Schedule of Outstanding Balances of Funds Borrowed</t>
        </is>
      </c>
      <c r="B4" s="4" t="inlineStr">
        <is>
          <t xml:space="preserve">The outstanding balances of funds borrowed were as follows.
Payments Due for the Year Ending December 31,
(Dollars in thousands)
2021
2022
2023
2024
2025
Thereafter
December 31, 2020 (1)
December 31, 2019 (1)
Interest Rate (2)
Deposits (3)
$
393,835
$
241,605
$
190,387
$
120,040
$
121,955
$
—
$
1,067,822
$
954,245
1.71
%
Retail and privately placed notes (4)
33,625
—
—
36,000
—
33,600
103,225
69,625
8.25
%
SBA debentures and borrowings
22,508
—
5,000
5,000
14,000
21,500
68,008
71,746
3.36
%
Preferred securities (4)
—
—
—
—
—
33,000
33,000
33,000
2.35
%
Notes payable to banks
30,701
280
280
—
—
—
31,261
33,183
3.67
%
Other borrowings
500
7,442
—
—
747
—
8,689
7,794
1.91
%
Total
$
481,169
$
249,327
$
195,667
$
161,040
$
136,702
$
88,100
$
1,312,005
$
1,169,593
2.37
%
(1)
Excludes deferred financing costs of $5,805 and $5,105 as of December 31, 2020 and 2019.
( 2 )
Weighted average contractual rate as of December 31, 2020.
(3)
Balance excludes $250 of strategic partner reserve deposits as of December 31, 2020.
( 4 )
Relates to loans held at Medallion Financial Corp. (parent company only). </t>
        </is>
      </c>
    </row>
    <row r="5">
      <c r="A5" s="4" t="inlineStr">
        <is>
          <t>Summary of Maturity of Broker Pools, Excluding Strategic Partner Reserve Deposits</t>
        </is>
      </c>
      <c r="B5" s="4" t="inlineStr">
        <is>
          <t>The following table presents the maturity of the broker pools, excluding strategic partner reserve deposits, as of December 31, 2020.
(Dollars in thousands)
December 31, 2020
Three months or less
$
125,766
Over three months through six months
117,602
Over six months through one year
150,467
Over one year
673,987
Total deposits
$
1,067,822</t>
        </is>
      </c>
    </row>
    <row r="6">
      <c r="A6" s="4" t="inlineStr">
        <is>
          <t>Summary of Key Attributes of Various Borrowing Arrangements with Lenders</t>
        </is>
      </c>
      <c r="B6" s="4" t="inlineStr">
        <is>
          <t xml:space="preserve">The table below summarizes the key attributes of the Company’s various borrowing arrangements with these lenders as of December 31, 2020.
(Dollars in thousands)
Borrower
# of Lenders/ Notes
Note Dates
Maturity Dates
Type
Note Amounts
Balance Outstanding at December 31, 2020
Payment
Average Interest Rate at December 31, 2020
Interest Rate Index (1)
Medallion Financial Corp.
5/5
4/11 - 8/14
2/21 - 9/21
Term loans and demand notes secured by pledged loans (2)
$
19,734
(2)
$
19,734
Interest only (3)
3.75
%
Various (3)
Medallion Chicago
2/23
11/11 - 12/11
2/21
Term loans secured by owned Chicago taxi medallions (4)
18,449
10,687
$134 of principal &amp; interest paid monthly
3.50
%
N/A
Medallion Funding
1/1
11/18
12/23
Term loan unsecured
1,400
840
$70 principal &amp; interest paid quarterly
4.00
%
N/A
$
39,583
$
31,261
(1)
At December 31, 2020, 30 day LIBOR was 0.14%, 360 day LIBOR was 0.34%, and the prime rate was 3.25%.
(2)
One note has an interest rate of Prime, one note has an interest rate of Prime plus 0.50%, one note has a fixed interest rate of 3.75%, one note has an interest rate of LIBOR plus 3.75%, and the other interest rates on these borrowings are LIBOR plus 2%.
(3)
Various agreements call for remittance of all principal received on pledged loans subject to minimum monthly payments ranging from $12 to $85.
(4)
Guaranteed by the Compan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Costs and Additional Information</t>
        </is>
      </c>
      <c r="B4" s="4" t="inlineStr">
        <is>
          <t>The following table presents the operating lease costs and additional information for the twelve months ended December 31, 2020 and 2019.
(Dollars in thousands)
December 31, 2020
December 31, 2019
Operating lease costs
$
2,384
$
2,184
Cash paid for amounts included in the measurement of lease liabilities
Operating cash flows from operating leases
2,821
2,419
Right-of-use asset obtained in exchange for lease liability
251
2,413</t>
        </is>
      </c>
    </row>
    <row r="5">
      <c r="A5" s="4" t="inlineStr">
        <is>
          <t>Schedule of Breakout of Operating leases</t>
        </is>
      </c>
      <c r="B5" s="4" t="inlineStr">
        <is>
          <t xml:space="preserve">The following table presents the breakout of the operating leases as of December 31, 2020 and 2019.
(Dollars in thousands)
December 31, 2020
December 31, 2019
Operating lease right-of-use assets
$
11,737
$
13,482
Other current liabilities
2,004
2,085
Operating lease liabilities
11,018
12,738
Total operating lease liabilities
13,022
14,823
Weighted average remaining lease term
6.4 years
7.3 years
Weighted average discount rate
5.54%
5.54
% </t>
        </is>
      </c>
    </row>
    <row r="6">
      <c r="A6" s="4" t="inlineStr">
        <is>
          <t>Schedule of Maturities of the Lease Liabilities</t>
        </is>
      </c>
      <c r="B6" s="4" t="inlineStr">
        <is>
          <t>At December 31, 2020, maturities of the lease liabilities were as follows.
(Dollars in thousands)
2021
$
2,474
2022
2,406
2023
2,356
2024
2,373
2025
2,390
Thereafter
3,521
Total lease payments
15,520
Less imputed interest
2,498
Total operating lease liabilities
$
13,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Deferred and Other Tax Assets and Liabilities</t>
        </is>
      </c>
      <c r="B4" s="4" t="inlineStr">
        <is>
          <t>The following table sets forth the significant components of our deferred and other tax assets and liabilities as of December 31, 2020 and 2019.
(Dollars in thousands)
2020
2019
Goodwill and other intangibles
$
(44,799
)
$
(45,595
)
Provision for loan losses
19,556
19,198
Net operating loss carryforwards (1)
30,493
22,607
Accrued expenses, compensation, and other assets
1,174
1,701
Unrealized gains on other investments
(6,769
)
(6,790
)
Total deferred tax liability
(345
)
(8,879
)
Valuation allowance
(462
)
(462
)
Deferred tax liability, net
(807
)
(9,341
)
Taxes receivable
1,757
1,516
Net deferred and other tax liabilities
$
950
$
(7,825
)
(1)
As of December 31, 2020, the Company and its subsidiaries had an estimated $124,150 of net operating loss carryforwards, $1,712 which expires at various dates between December 31, 2026 and December 31, 2035, and which had a net asset value of $30,031 as of December 31, 2020.</t>
        </is>
      </c>
    </row>
    <row r="5">
      <c r="A5" s="4" t="inlineStr">
        <is>
          <t>Summary of Components of Tax (Provision) Benefit</t>
        </is>
      </c>
      <c r="B5" s="4" t="inlineStr">
        <is>
          <t>The components of our tax (provision) benefit for the years ended December 31, 2020, 2019, and 2018 were as follows.
(Dollars in thousands)
2020
2019
2018
Current
Federal
$
—
$
—
$
(2,797
)
State
(260
)
519
(1,078
)
Deferred
Federal
7,702
(489
)
5,270
State
2,632
(371
)
(1,464
)
Net (provision) benefit for income taxes
$
10,074
$
(341
)
$
(69
)</t>
        </is>
      </c>
    </row>
    <row r="6">
      <c r="A6" s="4" t="inlineStr">
        <is>
          <t>Summary of Reconciliation of Statutory Federal Income Tax (Provision) Benefit to Consolidated Actual Income Tax (Provision) Benefit</t>
        </is>
      </c>
      <c r="B6" s="4" t="inlineStr">
        <is>
          <t>The following table presents a reconciliation of statutory federal income tax (provision) benefit to consolidated actual income tax (provision) benefit reported for the years ended December 31, 2020, 2019, and 2018.
(Dollars in thousands)
2020
2019
2018
Statutory Federal income tax (provision) benefit at 21%
$
7,766
$
(642
)
$
4,935
State and local income taxes, net of federal income tax benefit
1,518
(120
)
440
Revaluation of net operating losses
1,228
380
—
Change in effective state income tax rate
(145
)
(891
)
(2,564
)
Change in state income tax accruals
(260
)
640
—
Income attributable to non-controlling interest
460
309
—
Non deductible expenses
(453
)
—
—
Utilization of carry forwards
—
—
(910
)
Appreciation of Medallion Bank
—
—
(1,974
)
Other
(40
)
(17
)
4
Total income tax (provision) benefit
$
10,074
$
(341
)
$
(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 Options and Restricted Stock (Tables)</t>
        </is>
      </c>
      <c r="B1" s="2" t="inlineStr">
        <is>
          <t>12 Months Ended</t>
        </is>
      </c>
    </row>
    <row r="2">
      <c r="B2" s="2" t="inlineStr">
        <is>
          <t>Dec. 31, 2020</t>
        </is>
      </c>
    </row>
    <row r="3">
      <c r="A3" s="3" t="inlineStr">
        <is>
          <t>Disclosure Of Compensation Related Costs Sharebased Payments [Abstract]</t>
        </is>
      </c>
    </row>
    <row r="4">
      <c r="A4" s="4" t="inlineStr">
        <is>
          <t>Summary of Assumption Categories Used to Determine Value of Option Grants</t>
        </is>
      </c>
      <c r="B4" s="4" t="inlineStr">
        <is>
          <t xml:space="preserve">The following assumption categories are used to determine the value of any option grants.
Year ended December 31,
2020
2019
2018
Risk free interest rate
1.23
%
2.29
%
2.82
%
Expected dividend yield
—
0.66
4.86
Expected life of option in years (1)
6.25
6.25
6.00
Expected volatility (2)
51.03
%
49.03
%
30.00
%
(1)
Expected life is calculated using the simplified method.
(2)
We determine our expected volatility based on our historical volatility. </t>
        </is>
      </c>
    </row>
    <row r="5">
      <c r="A5" s="4" t="inlineStr">
        <is>
          <t>Summary of Activity for Stock Option Programs</t>
        </is>
      </c>
      <c r="B5" s="4" t="inlineStr">
        <is>
          <t xml:space="preserve">The following table presents the activity for the stock option programs for the years ended December 31, 2020, 2019, and 2018.
Number of Options
Exercise Price Per Share
Weighted Average Exercise Price
Outstanding at December 31, 2017
320,626
$2.14-13.84
$
8.78
Granted
39,000
5.27-5.58
5.46
Cancelled
(214,960
)
9.22-9.24
9.22
Exercised (1)
—
—
—
Outstanding at December 31, 2018
144,666
2.14-13.84
7.23
Granted
449,450
5.21-7.25
6.61
Cancelled
(44,076
)
6.55-13.84
9.00
Exercised (1)
—
—
—
Outstanding at December 31, 2019
550,040
2.14-13.53
6.58
Granted
444,557
4.89-6.68
6.24
Cancelled
(42,928
)
2.22-13.53
6.91
Exercised (1)
—
—
—
Outstanding at December 31, 2020 (2)
951,669
$2.14-12.55
$
6.41
Options exercisable at
December 31, 2018
81,889
$2.14-13.84
$
9.25
December 31, 2019
62,778
2.14-13.53
7.60
December 31, 2020 (2)
178,307
2.14-12.55
6.33
(1)
The aggregate intrinsic value, which represents the difference between the price of the Company’s common stock at the exercise date and the related exercise price of the underlying options, was $0 for 2020, 2019, and 2018.
(2)
The aggregate intrinsic value, which represents the difference between the price of the Company’s common stock at December 31, 2020 and the related exercise price of the underlying options, was $45,000 for outstanding options and $43,000 for exercisable options as of December 31, 2020. The remaining contractual life was 8.60 years for outstanding options and 7.23 years for exercisable options at December 31, 2020. </t>
        </is>
      </c>
    </row>
    <row r="6">
      <c r="A6" s="4" t="inlineStr">
        <is>
          <t>Summary of Activity for Restricted Stock Programs</t>
        </is>
      </c>
      <c r="B6" s="4" t="inlineStr">
        <is>
          <t>The following table presents the activity for the restricted stock programs for the years ended December 31, 2020, 2019, and 2018.
Number of Shares
Grant Price Per Share
Weighted Average Grant Price
Outstanding at December 31, 2017
408,582
$2.06-10.38
$
3.45
Granted
101,010
3.93-5.27
4.41
Cancelled
(9,737
)
3.93-9.08
4.66
Vested (1)
(308,940
)
2.06-10.38
3.35
Outstanding at December 31, 2018
190,915
2.14-5.27
4.06
Granted
216,148
4.80-7.25
6.59
Cancelled
(3,946
)
3.93-6.55
4.97
Vested (1)
(118,238
)
2.06-4.80
3.89
Outstanding at December 31, 2019
284,879
3.95-7.25
6.01
Granted
229,408
4.89-6.68
6.21
Cancelled
(8,755
)
3.95-7.25
6.93
Vested (1)
(89,392
)
3.95-6.55
5.37
Outstanding at December 31, 2020 (2)
416,140
$4.39-7.25
$
6.24
(1)
The aggregate fair value of the restricted stock vested was $579,000, $736,000, and $1,270,000 for 2020, 2019, and 2018.
(2)
The aggregate fair value of the restricted stock was $2,039,000 as of December 31, 2020. The remaining vesting period was 2.03 years at December 31, 2020.</t>
        </is>
      </c>
    </row>
    <row r="7">
      <c r="A7" s="4" t="inlineStr">
        <is>
          <t>Summary of Activity for Unvested Options Outstanding</t>
        </is>
      </c>
      <c r="B7" s="4" t="inlineStr">
        <is>
          <t>The following table presents the activity for the unvested options outstanding under the plans for the year ended December 31, 2020.
Number of Options
Exercise Price Per Share
Weighted Average Exercise Price
Outstanding at December 31, 2019
487,262
$2.14-7.25
$
6.45
Granted
444,557
4.89-6.68
6.24
Cancelled
(20,630
)
6.55-7.25
6.76
Vested
(137,827
)
2.14-6.55
6.05
Outstanding at December 31, 2020
773,362
$4.89-7.25
$
6.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Data</t>
        </is>
      </c>
      <c r="B4" s="4" t="inlineStr">
        <is>
          <t>The following tables present segment data as of and for the twelve months ended December 31, 2020 and 2019, and as of and for the nine months ended December 31, 2018.
Year Ended December 31, 2020
Consumer Lending
(Dollars in thousands)
Recreation
Home Improvement
Commercial Lending
Medallion Lending
RPAC
Corporate and Other Investments
Consolidated
Total interest income
$
110,706
$
27,273
$
6,926
$
(1,518
)
$
—
$
1,575
$
144,962
Total interest expense
13,013
5,699
2,538
3,610
163
9,128
34,151
Net interest income (loss)
97,693
21,574
4,388
(5,128
)
(163
)
(7,553
)
110,811
Provision for loan losses
23,736
3,778
—
42,276
—
27
69,817
Net interest income (loss) after loss provision
73,957
17,796
4,388
(47,404
)
(163
)
(7,580
)
40,994
Sponsorship and race winnings
—
—
—
—
20,042
—
20,042
Race team related expenses
—
—
—
—
(8,366
)
—
(8,366
)
Other income (expense), net
(27,341
)
(9,611
)
(3,196
)
(30,366
)
(7,973
)
(11,164
)
(89,651
)
Net income (loss) before taxes
46,616
8,185
1,192
(77,770
)
3,540
(18,744
)
(36,981
)
Income tax (provision) benefit
(12,004
)
(2,108
)
(299
)
19,520
(889
)
5,854
10,074
Net income (loss) after taxes
$
34,612
$
6,077
$
893
$
(58,250
)
$
2,651
$
(12,890
)
$
(26,907
)
Balance Sheet Data
Total loans net
$
765,338
$
328,876
$
62,037
$
12,725
$
—
$
3,314
$
1,172,290
Total assets
777,605
340,494
80,622
124,554
33,711
285,425
1,642,411
Total funds borrowed
621,735
272,284
65,924
98,636
8,689
244,987
1,312,255
Selected Financial Ratios
Return on average assets
4.59
%
2.07
%
1.07
%
(33.21
%)
7.98
%
(5.06
%)
(2.16
)%
Return on average equity
22.93
10.35
5.17
(165.21
)
(363.66
)
(23.29
)
(10.90
)
Interest yield
14.90
9.66
10.51
(2.11
)
N/A
N/A
11.32
Net interest margin
13.15
7.62
6.66
(7.14
)
N/A
N/A
8.65
Reserve coverage
3.45
1.54
0.00
(1)
66.31
N/A
N/A
4.68
Delinquency status (2)
0.70
0.05
0.11
(1)
3.57
N/A
N/A
0.57
Charge-off ratio
1.95
0.44
0.04
(3)
59.38
N/A
N/A
5.00
(1)
Ratio is based on total commercial lending balances, and relates solely to the legacy commercial loan business.
(2)
Loans 90 days or more past due.
(3)
Ratio is based on total commercial lending balances, and relates to the total loan business.
Year Ended December 31, 2019
Consumer Lending
(Dollars in thousands)
Recreation
Home Improvement
Commercial Lending
Medallion Lending
RPAC
Corporate and Other Investments
Consolidated
Total interest income
$
99,463
$
19,943
$
7,183
$
3,665
$
—
$
2,308
$
132,562
Total interest expense
13,304
4,757
2,833
7,962
159
6,030
35,045
Net interest income (loss)
86,159
15,186
4,350
(4,297
)
(159
)
(3,722
)
97,517
Provision for loan losses
28,638
1,598
364
16,331
—
455
47,386
Net interest income (loss) after loss provision
57,521
13,588
3,986
(20,628
)
(159
)
(4,177
)
50,131
Sponsorship and race winnings
—
—
—
—
18,742
—
18,742
Race team related expenses
—
—
—
—
(8,996
)
—
(8,996
)
Other income (expense), net
(23,490
)
(7,520
)
(1,149
)
(10,493
)
(6,942
)
(7,946
)
(57,540
)
Net income (loss) before taxes
34,031
6,068
2,837
(31,121
)
2,645
(12,123
)
2,337
Income tax (provision) benefit
(8,813
)
(1,572
)
(684
)
7,596
(329
)
3,461
(341
)
Net income (loss) after taxes
$
25,218
$
4,496
$
2,153
$
(23,525
)
$
2,316
$
(8,662
)
$
1,996
Balance Sheet Data
Total loans net
$
695,257
$
244,716
$
66,405
$
105,022
$
—
$
3,362
$
1,114,762
Total assets
707,377
252,704
84,924
217,483
31,538
247,641
1,541,667
Total funds borrowed
563,805
201,605
68,666
176,825
7,794
150,898
1,169,593
Selected Financial Ratios
Return on average assets
3.84
%
2.20
%
2.44
%
(9.73
%)
7.28
%
(3.71
%)
(0.12
)%
Return on average equity
17.19
10.22
12.21
(48.49
)
(96.37
)
(14.26
)
(0.59
)
Interest yield
15.39
9.50
11.39
2.88
N/A
N/A
11.75
Net interest margin
13.33
7.24
6.90
(3.38
)
N/A
N/A
8.64
Reserve coverage
2.53
1.05
0.00
(1)
19.48
N/A
N/A
3.97
Delinquency status (2)
0.84
0.07
0.15
(1)
2.04
N/A
N/A
0.76
Charge-off ratio
2.69
0.37
1.30
(3)
14.68
N/A
N/A
3.60
(1)
Ratio is based on total commercial lending balances, and relates solely to the legacy commercial loan business.
(2)
Loans 90 days or more past due.
(3)
Ratio is based on total commercial lending balances, and relates to the total loan business.
Nine Months Ended December 31, 2018
Consumer Lending
(Dollars in thousands)
Recreation
Home Improvement
Commercial Lending
Medallion Lending
RPAC
Corporate and Other Investments
Consolidated
Total interest income
$
68,870
$
12,799
$
7,076
$
6,317
$
—
$
1,741
$
96,803
Total interest expense
6,986
2,290
1,502
10,125
121
3,792
24,816
Net interest income (loss)
61,884
10,509
5,574
(3,808
)
(121
)
(2,051
)
71,987
Provision for loan losses
15,118
2,453
—
41,437
—
—
59,008
Net interest income (loss) after loss provision
46,766
8,056
5,574
(45,245
)
(121
)
(2,051
)
12,979
Sponsorship and race winnings
—
—
—
—
14,368
—
14,368
Race team related expenses
—
—
—
—
(7,121
)
—
(7,121
)
Other income (expense), net
(14,242
)
(3,093
)
(1,824
)
9,742
(11,476
)
(6,489
)
(27,382
)
Net income (loss) before taxes
32,524
4,963
3,750
(35,503
)
(4,350
)
(8,540
)
(7,156
)
Income tax (provision) benefit
(8,579
)
(1,319
)
(862
)
7,938
1,108
1,005
(709
)
Net income (loss) after taxes
$
23,945
$
3,644
$
2,888
$
(27,565
)
$
(3,242
)
$
(7,535
)
$
(7,865
)
Balance Sheet Data
Total loans net
$
580,182
$
181,359
$
59,973
$
155,863
$
—
$
4,110
$
981,487
Total assets
590,746
188,892
93,807
273,501
29,925
204,975
1,381,846
Total funds borrowed
434,527
143,815
53,719
294,465
7,649
127,853
1,062,028
Selected Financial Ratios
Return on average assets
5.48
%
2.56
%
4.27
%
(10.13
)%
(11.69
)%
(4.07
)%
(0.90
)%
Return on average equity
22.60
11.30
9.43
NM
NM
(12.37
)
(4.62
)
Interest yield
15.78
9.06
14.25
3.58
N/A
N/A
10.98
Net interest margin
14.18
7.44
11.23
(2.16
)
N/A
N/A
8.19
Reserve coverage
1.17
0.98
0.00
15.11
N/A
N/A
3.58
Delinquency status (2)
0.73
0.07
0.44
(1)
9.43
N/A
N/A
2.14
Charge-off ratio
1.89
0.46
0.00
7.21
N/A
N/A
2.73
(1)
Ratio is based on total commercial lending balances, and relates solely to the legacy commercial loan business.
(2)
Loans 90 days or more past d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Consolidated Statements of Operations - USD ($)</t>
        </is>
      </c>
      <c r="C1" s="2" t="inlineStr">
        <is>
          <t>12 Months Ended</t>
        </is>
      </c>
    </row>
    <row r="2">
      <c r="C2" s="2" t="inlineStr">
        <is>
          <t>Dec. 31, 2020</t>
        </is>
      </c>
      <c r="D2" s="2" t="inlineStr">
        <is>
          <t>Dec. 31, 2019</t>
        </is>
      </c>
      <c r="E2" s="2" t="inlineStr">
        <is>
          <t>Dec. 31, 2018</t>
        </is>
      </c>
    </row>
    <row r="3">
      <c r="A3" s="4" t="inlineStr">
        <is>
          <t>Interest and fees on loans</t>
        </is>
      </c>
      <c r="B3" s="4" t="inlineStr">
        <is>
          <t>[1]</t>
        </is>
      </c>
      <c r="E3" s="6" t="n">
        <v>95080000</v>
      </c>
    </row>
    <row r="4">
      <c r="A4" s="4" t="inlineStr">
        <is>
          <t>Interest and dividends on investment securities</t>
        </is>
      </c>
      <c r="B4" s="4" t="inlineStr">
        <is>
          <t>[1]</t>
        </is>
      </c>
      <c r="E4" s="5" t="n">
        <v>1644000</v>
      </c>
    </row>
    <row r="5">
      <c r="A5" s="4" t="inlineStr">
        <is>
          <t>Medallion lease income</t>
        </is>
      </c>
      <c r="B5" s="4" t="inlineStr">
        <is>
          <t>[1]</t>
        </is>
      </c>
      <c r="E5" s="5" t="n">
        <v>133000</v>
      </c>
    </row>
    <row r="6">
      <c r="A6" s="4" t="inlineStr">
        <is>
          <t>Interest income on investments</t>
        </is>
      </c>
      <c r="B6" s="4" t="inlineStr">
        <is>
          <t>[1]</t>
        </is>
      </c>
      <c r="E6" s="5" t="n">
        <v>3287000</v>
      </c>
    </row>
    <row r="7">
      <c r="A7" s="4" t="inlineStr">
        <is>
          <t>Total interest income /total investment income</t>
        </is>
      </c>
      <c r="B7" s="4" t="inlineStr">
        <is>
          <t>[1],[2]</t>
        </is>
      </c>
      <c r="E7" s="5" t="n">
        <v>100836000</v>
      </c>
    </row>
    <row r="8">
      <c r="A8" s="4" t="inlineStr">
        <is>
          <t>Interest on deposits</t>
        </is>
      </c>
      <c r="B8" s="4" t="inlineStr">
        <is>
          <t>[1]</t>
        </is>
      </c>
      <c r="E8" s="5" t="n">
        <v>14230000</v>
      </c>
    </row>
    <row r="9">
      <c r="A9" s="4" t="inlineStr">
        <is>
          <t>Interest on short-term borrowings</t>
        </is>
      </c>
      <c r="B9" s="4" t="inlineStr">
        <is>
          <t>[1]</t>
        </is>
      </c>
      <c r="E9" s="5" t="n">
        <v>4441000</v>
      </c>
    </row>
    <row r="10">
      <c r="A10" s="4" t="inlineStr">
        <is>
          <t>Interest on long-term debt</t>
        </is>
      </c>
      <c r="B10" s="4" t="inlineStr">
        <is>
          <t>[1]</t>
        </is>
      </c>
      <c r="E10" s="5" t="n">
        <v>6145000</v>
      </c>
    </row>
    <row r="11">
      <c r="A11" s="4" t="inlineStr">
        <is>
          <t>Interest expense</t>
        </is>
      </c>
      <c r="B11" s="4" t="inlineStr">
        <is>
          <t>[1]</t>
        </is>
      </c>
      <c r="E11" s="5" t="n">
        <v>3551000</v>
      </c>
    </row>
    <row r="12">
      <c r="A12" s="4" t="inlineStr">
        <is>
          <t>Total interest expense</t>
        </is>
      </c>
      <c r="B12" s="4" t="inlineStr">
        <is>
          <t>[1],[3]</t>
        </is>
      </c>
      <c r="E12" s="5" t="n">
        <v>28367000</v>
      </c>
    </row>
    <row r="13">
      <c r="A13" s="4" t="inlineStr">
        <is>
          <t>Net interest income/net investment income</t>
        </is>
      </c>
      <c r="C13" s="6" t="n">
        <v>110811000</v>
      </c>
      <c r="D13" s="6" t="n">
        <v>97517000</v>
      </c>
      <c r="E13" s="5" t="n">
        <v>72469000</v>
      </c>
      <c r="F13" s="4" t="inlineStr">
        <is>
          <t>[1]</t>
        </is>
      </c>
    </row>
    <row r="14">
      <c r="A14" s="4" t="inlineStr">
        <is>
          <t>Provision for loan losses</t>
        </is>
      </c>
      <c r="C14" s="5" t="n">
        <v>69817000</v>
      </c>
      <c r="D14" s="5" t="n">
        <v>47386000</v>
      </c>
      <c r="E14" s="5" t="n">
        <v>59008000</v>
      </c>
      <c r="F14" s="4" t="inlineStr">
        <is>
          <t>[1]</t>
        </is>
      </c>
    </row>
    <row r="15">
      <c r="A15" s="4" t="inlineStr">
        <is>
          <t>Net interest income after provision for loan losses</t>
        </is>
      </c>
      <c r="C15" s="5" t="n">
        <v>40994000</v>
      </c>
      <c r="D15" s="5" t="n">
        <v>50131000</v>
      </c>
      <c r="E15" s="5" t="n">
        <v>13461000</v>
      </c>
      <c r="F15" s="4" t="inlineStr">
        <is>
          <t>[1]</t>
        </is>
      </c>
    </row>
    <row r="16">
      <c r="A16" s="3" t="inlineStr">
        <is>
          <t>Other income (loss)</t>
        </is>
      </c>
    </row>
    <row r="17">
      <c r="A17" s="4" t="inlineStr">
        <is>
          <t>Writedown of loan collateral in process of foreclosure</t>
        </is>
      </c>
      <c r="B17" s="4" t="inlineStr">
        <is>
          <t>[1]</t>
        </is>
      </c>
      <c r="E17" s="5" t="n">
        <v>-2188000</v>
      </c>
    </row>
    <row r="18">
      <c r="A18" s="4" t="inlineStr">
        <is>
          <t>Sponsorship and race winnings, net</t>
        </is>
      </c>
      <c r="C18" s="5" t="n">
        <v>20042000</v>
      </c>
      <c r="D18" s="5" t="n">
        <v>18742000</v>
      </c>
      <c r="E18" s="5" t="n">
        <v>14368000</v>
      </c>
      <c r="F18" s="4" t="inlineStr">
        <is>
          <t>[1]</t>
        </is>
      </c>
    </row>
    <row r="19">
      <c r="A19" s="4" t="inlineStr">
        <is>
          <t>Gain (loss) on equity investments</t>
        </is>
      </c>
      <c r="B19" s="4" t="inlineStr">
        <is>
          <t>[1]</t>
        </is>
      </c>
      <c r="E19" s="5" t="n">
        <v>-939000</v>
      </c>
    </row>
    <row r="20">
      <c r="A20" s="4" t="inlineStr">
        <is>
          <t>Gain on the extinguishment of debt</t>
        </is>
      </c>
      <c r="D20" s="5" t="n">
        <v>4145000</v>
      </c>
    </row>
    <row r="21">
      <c r="A21" s="4" t="inlineStr">
        <is>
          <t>Gain on deconsolidation of Trust III</t>
        </is>
      </c>
      <c r="B21" s="4" t="inlineStr">
        <is>
          <t>[1]</t>
        </is>
      </c>
      <c r="E21" s="5" t="n">
        <v>25325000</v>
      </c>
    </row>
    <row r="22">
      <c r="A22" s="4" t="inlineStr">
        <is>
          <t>Gain on sale of loans</t>
        </is>
      </c>
      <c r="B22" s="4" t="inlineStr">
        <is>
          <t>[1]</t>
        </is>
      </c>
      <c r="E22" s="5" t="n">
        <v>4946000</v>
      </c>
    </row>
    <row r="23">
      <c r="A23" s="4" t="inlineStr">
        <is>
          <t>Other income</t>
        </is>
      </c>
      <c r="B23" s="4" t="inlineStr">
        <is>
          <t>[1]</t>
        </is>
      </c>
      <c r="E23" s="5" t="n">
        <v>494000</v>
      </c>
    </row>
    <row r="24">
      <c r="A24" s="4" t="inlineStr">
        <is>
          <t>Total other income (loss), net</t>
        </is>
      </c>
      <c r="B24" s="4" t="inlineStr">
        <is>
          <t>[1]</t>
        </is>
      </c>
      <c r="E24" s="5" t="n">
        <v>42006000</v>
      </c>
    </row>
    <row r="25">
      <c r="A25" s="3" t="inlineStr">
        <is>
          <t>Other expenses</t>
        </is>
      </c>
    </row>
    <row r="26">
      <c r="A26" s="4" t="inlineStr">
        <is>
          <t>Salaries and employee benefits</t>
        </is>
      </c>
      <c r="B26" s="4" t="inlineStr">
        <is>
          <t>[1]</t>
        </is>
      </c>
      <c r="E26" s="5" t="n">
        <v>21706000</v>
      </c>
    </row>
    <row r="27">
      <c r="A27" s="4" t="inlineStr">
        <is>
          <t>Race team related expenses</t>
        </is>
      </c>
      <c r="C27" s="5" t="n">
        <v>8366000</v>
      </c>
      <c r="D27" s="5" t="n">
        <v>8996000</v>
      </c>
      <c r="E27" s="5" t="n">
        <v>7121000</v>
      </c>
      <c r="F27" s="4" t="inlineStr">
        <is>
          <t>[1]</t>
        </is>
      </c>
    </row>
    <row r="28">
      <c r="A28" s="4" t="inlineStr">
        <is>
          <t>Professional fees</t>
        </is>
      </c>
      <c r="B28" s="4" t="inlineStr">
        <is>
          <t>[1]</t>
        </is>
      </c>
      <c r="E28" s="5" t="n">
        <v>9332000</v>
      </c>
    </row>
    <row r="29">
      <c r="A29" s="4" t="inlineStr">
        <is>
          <t>Loan servicing fees</t>
        </is>
      </c>
      <c r="B29" s="4" t="inlineStr">
        <is>
          <t>[1]</t>
        </is>
      </c>
      <c r="E29" s="5" t="n">
        <v>3470000</v>
      </c>
    </row>
    <row r="30">
      <c r="A30" s="4" t="inlineStr">
        <is>
          <t>Collection costs</t>
        </is>
      </c>
      <c r="B30" s="4" t="inlineStr">
        <is>
          <t>[1]</t>
        </is>
      </c>
      <c r="E30" s="5" t="n">
        <v>5207000</v>
      </c>
    </row>
    <row r="31">
      <c r="A31" s="4" t="inlineStr">
        <is>
          <t>Rent expense</t>
        </is>
      </c>
      <c r="B31" s="4" t="inlineStr">
        <is>
          <t>[1]</t>
        </is>
      </c>
      <c r="E31" s="5" t="n">
        <v>2040000</v>
      </c>
    </row>
    <row r="32">
      <c r="A32" s="4" t="inlineStr">
        <is>
          <t>Regulatory fees</t>
        </is>
      </c>
      <c r="B32" s="4" t="inlineStr">
        <is>
          <t>[1]</t>
        </is>
      </c>
      <c r="E32" s="5" t="n">
        <v>1703000</v>
      </c>
    </row>
    <row r="33">
      <c r="A33" s="4" t="inlineStr">
        <is>
          <t>Amortization of intangible assets</t>
        </is>
      </c>
      <c r="C33" s="5" t="n">
        <v>1445000</v>
      </c>
      <c r="D33" s="5" t="n">
        <v>1446000</v>
      </c>
      <c r="E33" s="5" t="n">
        <v>1083000</v>
      </c>
      <c r="F33" s="4" t="inlineStr">
        <is>
          <t>[1]</t>
        </is>
      </c>
    </row>
    <row r="34">
      <c r="A34" s="4" t="inlineStr">
        <is>
          <t>Travel, meals, and entertainment</t>
        </is>
      </c>
      <c r="B34" s="4" t="inlineStr">
        <is>
          <t>[1]</t>
        </is>
      </c>
      <c r="E34" s="5" t="n">
        <v>1448000</v>
      </c>
    </row>
    <row r="35">
      <c r="A35" s="4" t="inlineStr">
        <is>
          <t>Intangible asset impairment</t>
        </is>
      </c>
      <c r="B35" s="4" t="inlineStr">
        <is>
          <t>[1]</t>
        </is>
      </c>
      <c r="E35" s="5" t="n">
        <v>5615000</v>
      </c>
    </row>
    <row r="36">
      <c r="A36" s="4" t="inlineStr">
        <is>
          <t>Other expenses</t>
        </is>
      </c>
      <c r="B36" s="4" t="inlineStr">
        <is>
          <t>[1]</t>
        </is>
      </c>
      <c r="E36" s="5" t="n">
        <v>7464000</v>
      </c>
    </row>
    <row r="37">
      <c r="A37" s="4" t="inlineStr">
        <is>
          <t>Total other expenses</t>
        </is>
      </c>
      <c r="B37" s="4" t="inlineStr">
        <is>
          <t>[1],[4]</t>
        </is>
      </c>
      <c r="E37" s="5" t="n">
        <v>66189000</v>
      </c>
    </row>
    <row r="38">
      <c r="A38" s="4" t="inlineStr">
        <is>
          <t>Income (loss) before income taxes/net investment loss before taxes</t>
        </is>
      </c>
      <c r="C38" s="5" t="n">
        <v>-36981000</v>
      </c>
      <c r="D38" s="5" t="n">
        <v>2337000</v>
      </c>
      <c r="E38" s="5" t="n">
        <v>-10722000</v>
      </c>
      <c r="F38" s="4" t="inlineStr">
        <is>
          <t>[1],[4]</t>
        </is>
      </c>
    </row>
    <row r="39">
      <c r="A39" s="4" t="inlineStr">
        <is>
          <t>Income tax (provision) benefit</t>
        </is>
      </c>
      <c r="B39" s="4" t="inlineStr">
        <is>
          <t>[1]</t>
        </is>
      </c>
      <c r="E39" s="5" t="n">
        <v>-373000</v>
      </c>
    </row>
    <row r="40">
      <c r="A40" s="4" t="inlineStr">
        <is>
          <t>Net income (loss) after taxes/net investment income (loss) after taxes</t>
        </is>
      </c>
      <c r="B40" s="4" t="inlineStr">
        <is>
          <t>[1]</t>
        </is>
      </c>
      <c r="E40" s="5" t="n">
        <v>-11095000</v>
      </c>
    </row>
    <row r="41">
      <c r="A41" s="4" t="inlineStr">
        <is>
          <t>Net realized losses on investments</t>
        </is>
      </c>
      <c r="B41" s="4" t="inlineStr">
        <is>
          <t>[1],[5]</t>
        </is>
      </c>
      <c r="E41" s="5" t="n">
        <v>-34745000</v>
      </c>
    </row>
    <row r="42">
      <c r="A42" s="4" t="inlineStr">
        <is>
          <t>Income tax benefit</t>
        </is>
      </c>
      <c r="B42" s="4" t="inlineStr">
        <is>
          <t>[1]</t>
        </is>
      </c>
      <c r="E42" s="5" t="n">
        <v>8426000</v>
      </c>
    </row>
    <row r="43">
      <c r="A43" s="4" t="inlineStr">
        <is>
          <t>Total net realized losses on investments</t>
        </is>
      </c>
      <c r="B43" s="4" t="inlineStr">
        <is>
          <t>[1]</t>
        </is>
      </c>
      <c r="E43" s="5" t="n">
        <v>-26319000</v>
      </c>
    </row>
    <row r="44">
      <c r="A44" s="4" t="inlineStr">
        <is>
          <t>Net change in unrealized appreciation on Medallion Bank and other controlled subsidiaries</t>
        </is>
      </c>
      <c r="B44" s="4" t="inlineStr">
        <is>
          <t>[1]</t>
        </is>
      </c>
      <c r="E44" s="5" t="n">
        <v>29115000</v>
      </c>
    </row>
    <row r="45">
      <c r="A45" s="4" t="inlineStr">
        <is>
          <t>Net change in unrealized depreciation on investments other than securities</t>
        </is>
      </c>
      <c r="B45" s="4" t="inlineStr">
        <is>
          <t>[1]</t>
        </is>
      </c>
      <c r="E45" s="5" t="n">
        <v>-1915000</v>
      </c>
    </row>
    <row r="46">
      <c r="A46" s="4" t="inlineStr">
        <is>
          <t>Net change in unrealized appreciation (depreciation) on investments</t>
        </is>
      </c>
      <c r="B46" s="4" t="inlineStr">
        <is>
          <t>[1]</t>
        </is>
      </c>
      <c r="E46" s="5" t="n">
        <v>-4403000</v>
      </c>
    </row>
    <row r="47">
      <c r="A47" s="4" t="inlineStr">
        <is>
          <t>Income tax (provision) benefit</t>
        </is>
      </c>
      <c r="B47" s="4" t="inlineStr">
        <is>
          <t>[1]</t>
        </is>
      </c>
      <c r="E47" s="5" t="n">
        <v>-8122000</v>
      </c>
    </row>
    <row r="48">
      <c r="A48" s="4" t="inlineStr">
        <is>
          <t>Net unrealized appreciation on investments</t>
        </is>
      </c>
      <c r="B48" s="4" t="inlineStr">
        <is>
          <t>[1]</t>
        </is>
      </c>
      <c r="E48" s="5" t="n">
        <v>14675000</v>
      </c>
    </row>
    <row r="49">
      <c r="A49" s="4" t="inlineStr">
        <is>
          <t>Net realized/unrealized gains (losses) on investments</t>
        </is>
      </c>
      <c r="B49" s="4" t="inlineStr">
        <is>
          <t>[1]</t>
        </is>
      </c>
      <c r="E49" s="5" t="n">
        <v>-11644000</v>
      </c>
    </row>
    <row r="50">
      <c r="A50" s="4" t="inlineStr">
        <is>
          <t>Net income (loss) after taxes/net increase (decrease) on net assets resulting from operations</t>
        </is>
      </c>
      <c r="C50" s="6" t="n">
        <v>-26907000</v>
      </c>
      <c r="D50" s="6" t="n">
        <v>1996000</v>
      </c>
      <c r="E50" s="5" t="n">
        <v>-22739000</v>
      </c>
      <c r="F50" s="4" t="inlineStr">
        <is>
          <t>[1]</t>
        </is>
      </c>
    </row>
    <row r="51">
      <c r="A51" s="4" t="inlineStr">
        <is>
          <t>Less: income attributable to the non-controlling interest</t>
        </is>
      </c>
      <c r="B51" s="4" t="inlineStr">
        <is>
          <t>[1]</t>
        </is>
      </c>
      <c r="E51" s="5" t="n">
        <v>2307000</v>
      </c>
    </row>
    <row r="52">
      <c r="A52" s="4" t="inlineStr">
        <is>
          <t>Total net income (loss) attributable to Medallion Financial Corp./net increase (decrease) on net assets resulting from operations</t>
        </is>
      </c>
      <c r="B52" s="4" t="inlineStr">
        <is>
          <t>[1]</t>
        </is>
      </c>
      <c r="E52" s="6" t="n">
        <v>-25046000</v>
      </c>
    </row>
    <row r="53">
      <c r="A53" s="4" t="inlineStr">
        <is>
          <t>Basic net loss per share</t>
        </is>
      </c>
      <c r="C53" s="7" t="n">
        <v>-1.42</v>
      </c>
      <c r="D53" s="7" t="n">
        <v>-0.07000000000000001</v>
      </c>
      <c r="E53" s="7" t="n">
        <v>-1.03</v>
      </c>
      <c r="F53" s="4" t="inlineStr">
        <is>
          <t>[1]</t>
        </is>
      </c>
    </row>
    <row r="54">
      <c r="A54" s="4" t="inlineStr">
        <is>
          <t>Diluted net loss per share</t>
        </is>
      </c>
      <c r="C54" s="7" t="n">
        <v>-1.42</v>
      </c>
      <c r="D54" s="7" t="n">
        <v>-0.07000000000000001</v>
      </c>
      <c r="E54" s="7" t="n">
        <v>-1.03</v>
      </c>
      <c r="F54" s="4" t="inlineStr">
        <is>
          <t>[1]</t>
        </is>
      </c>
    </row>
    <row r="55">
      <c r="A55" s="3" t="inlineStr">
        <is>
          <t>Weighted average common shares outstanding</t>
        </is>
      </c>
    </row>
    <row r="56">
      <c r="A56" s="4" t="inlineStr">
        <is>
          <t>Basic</t>
        </is>
      </c>
      <c r="C56" s="5" t="n">
        <v>24445452</v>
      </c>
      <c r="D56" s="5" t="n">
        <v>24342979</v>
      </c>
      <c r="E56" s="5" t="n">
        <v>24214978</v>
      </c>
      <c r="F56" s="4" t="inlineStr">
        <is>
          <t>[1]</t>
        </is>
      </c>
    </row>
    <row r="57">
      <c r="A57" s="4" t="inlineStr">
        <is>
          <t>Diluted</t>
        </is>
      </c>
      <c r="C57" s="5" t="n">
        <v>24445452</v>
      </c>
      <c r="D57" s="5" t="n">
        <v>24342979</v>
      </c>
      <c r="E57" s="5" t="n">
        <v>24214978</v>
      </c>
      <c r="F57" s="4" t="inlineStr">
        <is>
          <t>[1]</t>
        </is>
      </c>
    </row>
    <row r="58">
      <c r="A58" s="4" t="inlineStr">
        <is>
          <t>Bank Holding Company Accounting [Member]</t>
        </is>
      </c>
    </row>
    <row r="59">
      <c r="A59" s="4" t="inlineStr">
        <is>
          <t>Interest and fees on loans</t>
        </is>
      </c>
      <c r="C59" s="6" t="n">
        <v>143701000</v>
      </c>
      <c r="D59" s="6" t="n">
        <v>130167000</v>
      </c>
    </row>
    <row r="60">
      <c r="A60" s="4" t="inlineStr">
        <is>
          <t>Interest and dividends on investment securities</t>
        </is>
      </c>
      <c r="C60" s="5" t="n">
        <v>1208000</v>
      </c>
      <c r="D60" s="5" t="n">
        <v>2225000</v>
      </c>
    </row>
    <row r="61">
      <c r="A61" s="4" t="inlineStr">
        <is>
          <t>Medallion lease income</t>
        </is>
      </c>
      <c r="C61" s="5" t="n">
        <v>53000</v>
      </c>
      <c r="D61" s="5" t="n">
        <v>170000</v>
      </c>
    </row>
    <row r="62">
      <c r="A62" s="4" t="inlineStr">
        <is>
          <t>Total interest income /total investment income</t>
        </is>
      </c>
      <c r="B62" s="4" t="inlineStr">
        <is>
          <t>[2]</t>
        </is>
      </c>
      <c r="C62" s="5" t="n">
        <v>144962000</v>
      </c>
      <c r="D62" s="5" t="n">
        <v>132562000</v>
      </c>
    </row>
    <row r="63">
      <c r="A63" s="4" t="inlineStr">
        <is>
          <t>Interest on deposits</t>
        </is>
      </c>
      <c r="C63" s="5" t="n">
        <v>22330000</v>
      </c>
      <c r="D63" s="5" t="n">
        <v>22521000</v>
      </c>
    </row>
    <row r="64">
      <c r="A64" s="4" t="inlineStr">
        <is>
          <t>Interest on short-term borrowings</t>
        </is>
      </c>
      <c r="C64" s="5" t="n">
        <v>2006000</v>
      </c>
      <c r="D64" s="5" t="n">
        <v>3242000</v>
      </c>
    </row>
    <row r="65">
      <c r="A65" s="4" t="inlineStr">
        <is>
          <t>Interest on long-term debt</t>
        </is>
      </c>
      <c r="C65" s="5" t="n">
        <v>9815000</v>
      </c>
      <c r="D65" s="5" t="n">
        <v>9282000</v>
      </c>
    </row>
    <row r="66">
      <c r="A66" s="4" t="inlineStr">
        <is>
          <t>Total interest expense</t>
        </is>
      </c>
      <c r="B66" s="4" t="inlineStr">
        <is>
          <t>[3]</t>
        </is>
      </c>
      <c r="C66" s="5" t="n">
        <v>34151000</v>
      </c>
      <c r="D66" s="5" t="n">
        <v>35045000</v>
      </c>
    </row>
    <row r="67">
      <c r="A67" s="4" t="inlineStr">
        <is>
          <t>Net interest income/net investment income</t>
        </is>
      </c>
      <c r="C67" s="5" t="n">
        <v>110811000</v>
      </c>
      <c r="D67" s="5" t="n">
        <v>97517000</v>
      </c>
    </row>
    <row r="68">
      <c r="A68" s="4" t="inlineStr">
        <is>
          <t>Provision for loan losses</t>
        </is>
      </c>
      <c r="C68" s="5" t="n">
        <v>69817000</v>
      </c>
      <c r="D68" s="5" t="n">
        <v>47386000</v>
      </c>
    </row>
    <row r="69">
      <c r="A69" s="4" t="inlineStr">
        <is>
          <t>Net interest income after provision for loan losses</t>
        </is>
      </c>
      <c r="C69" s="5" t="n">
        <v>40994000</v>
      </c>
      <c r="D69" s="5" t="n">
        <v>50131000</v>
      </c>
    </row>
    <row r="70">
      <c r="A70" s="3" t="inlineStr">
        <is>
          <t>Other income (loss)</t>
        </is>
      </c>
    </row>
    <row r="71">
      <c r="A71" s="4" t="inlineStr">
        <is>
          <t>Writedown of loan collateral in process of foreclosure</t>
        </is>
      </c>
      <c r="C71" s="5" t="n">
        <v>-24523000</v>
      </c>
      <c r="D71" s="5" t="n">
        <v>-4381000</v>
      </c>
    </row>
    <row r="72">
      <c r="A72" s="4" t="inlineStr">
        <is>
          <t>Sponsorship and race winnings, net</t>
        </is>
      </c>
      <c r="C72" s="5" t="n">
        <v>20042000</v>
      </c>
      <c r="D72" s="5" t="n">
        <v>18742000</v>
      </c>
    </row>
    <row r="73">
      <c r="A73" s="4" t="inlineStr">
        <is>
          <t>Gain (loss) on equity investments</t>
        </is>
      </c>
      <c r="C73" s="5" t="n">
        <v>-2985000</v>
      </c>
    </row>
    <row r="74">
      <c r="A74" s="4" t="inlineStr">
        <is>
          <t>Gain on the extinguishment of debt</t>
        </is>
      </c>
      <c r="D74" s="5" t="n">
        <v>4145000</v>
      </c>
    </row>
    <row r="75">
      <c r="A75" s="4" t="inlineStr">
        <is>
          <t>Other income</t>
        </is>
      </c>
      <c r="C75" s="5" t="n">
        <v>1530000</v>
      </c>
      <c r="D75" s="5" t="n">
        <v>1881000</v>
      </c>
    </row>
    <row r="76">
      <c r="A76" s="4" t="inlineStr">
        <is>
          <t>Total other income (loss), net</t>
        </is>
      </c>
      <c r="C76" s="5" t="n">
        <v>-5936000</v>
      </c>
      <c r="D76" s="5" t="n">
        <v>20387000</v>
      </c>
    </row>
    <row r="77">
      <c r="A77" s="3" t="inlineStr">
        <is>
          <t>Other expenses</t>
        </is>
      </c>
    </row>
    <row r="78">
      <c r="A78" s="4" t="inlineStr">
        <is>
          <t>Salaries and employee benefits</t>
        </is>
      </c>
      <c r="C78" s="5" t="n">
        <v>28172000</v>
      </c>
      <c r="D78" s="5" t="n">
        <v>24971000</v>
      </c>
    </row>
    <row r="79">
      <c r="A79" s="4" t="inlineStr">
        <is>
          <t>Race team related expenses</t>
        </is>
      </c>
      <c r="C79" s="5" t="n">
        <v>8366000</v>
      </c>
      <c r="D79" s="5" t="n">
        <v>8996000</v>
      </c>
    </row>
    <row r="80">
      <c r="A80" s="4" t="inlineStr">
        <is>
          <t>Professional fees</t>
        </is>
      </c>
      <c r="C80" s="5" t="n">
        <v>8047000</v>
      </c>
      <c r="D80" s="5" t="n">
        <v>7402000</v>
      </c>
    </row>
    <row r="81">
      <c r="A81" s="4" t="inlineStr">
        <is>
          <t>Loan servicing fees</t>
        </is>
      </c>
      <c r="C81" s="5" t="n">
        <v>6737000</v>
      </c>
      <c r="D81" s="5" t="n">
        <v>5253000</v>
      </c>
    </row>
    <row r="82">
      <c r="A82" s="4" t="inlineStr">
        <is>
          <t>Collection costs</t>
        </is>
      </c>
      <c r="C82" s="5" t="n">
        <v>5454000</v>
      </c>
      <c r="D82" s="5" t="n">
        <v>6638000</v>
      </c>
    </row>
    <row r="83">
      <c r="A83" s="4" t="inlineStr">
        <is>
          <t>Rent expense</t>
        </is>
      </c>
      <c r="C83" s="5" t="n">
        <v>2833000</v>
      </c>
      <c r="D83" s="5" t="n">
        <v>2419000</v>
      </c>
    </row>
    <row r="84">
      <c r="A84" s="4" t="inlineStr">
        <is>
          <t>Regulatory fees</t>
        </is>
      </c>
      <c r="C84" s="5" t="n">
        <v>1822000</v>
      </c>
      <c r="D84" s="5" t="n">
        <v>1722000</v>
      </c>
    </row>
    <row r="85">
      <c r="A85" s="4" t="inlineStr">
        <is>
          <t>Amortization of intangible assets</t>
        </is>
      </c>
      <c r="C85" s="5" t="n">
        <v>1445000</v>
      </c>
      <c r="D85" s="5" t="n">
        <v>1446000</v>
      </c>
    </row>
    <row r="86">
      <c r="A86" s="4" t="inlineStr">
        <is>
          <t>Travel, meals, and entertainment</t>
        </is>
      </c>
      <c r="C86" s="5" t="n">
        <v>375000</v>
      </c>
      <c r="D86" s="5" t="n">
        <v>1138000</v>
      </c>
    </row>
    <row r="87">
      <c r="A87" s="4" t="inlineStr">
        <is>
          <t>Other expenses</t>
        </is>
      </c>
      <c r="C87" s="5" t="n">
        <v>8788000</v>
      </c>
      <c r="D87" s="5" t="n">
        <v>8196000</v>
      </c>
    </row>
    <row r="88">
      <c r="A88" s="4" t="inlineStr">
        <is>
          <t>Total other expenses</t>
        </is>
      </c>
      <c r="B88" s="4" t="inlineStr">
        <is>
          <t>[4]</t>
        </is>
      </c>
      <c r="C88" s="5" t="n">
        <v>72039000</v>
      </c>
      <c r="D88" s="5" t="n">
        <v>68181000</v>
      </c>
    </row>
    <row r="89">
      <c r="A89" s="4" t="inlineStr">
        <is>
          <t>Income (loss) before income taxes/net investment loss before taxes</t>
        </is>
      </c>
      <c r="B89" s="4" t="inlineStr">
        <is>
          <t>[4]</t>
        </is>
      </c>
      <c r="C89" s="5" t="n">
        <v>-36981000</v>
      </c>
      <c r="D89" s="5" t="n">
        <v>2337000</v>
      </c>
    </row>
    <row r="90">
      <c r="A90" s="4" t="inlineStr">
        <is>
          <t>Income tax (provision) benefit</t>
        </is>
      </c>
      <c r="C90" s="5" t="n">
        <v>10074000</v>
      </c>
      <c r="D90" s="5" t="n">
        <v>-341000</v>
      </c>
    </row>
    <row r="91">
      <c r="A91" s="4" t="inlineStr">
        <is>
          <t>Net income (loss) after taxes/net investment income (loss) after taxes</t>
        </is>
      </c>
      <c r="C91" s="5" t="n">
        <v>-26907000</v>
      </c>
      <c r="D91" s="5" t="n">
        <v>1996000</v>
      </c>
    </row>
    <row r="92">
      <c r="A92" s="4" t="inlineStr">
        <is>
          <t>Net income (loss) after taxes/net increase (decrease) on net assets resulting from operations</t>
        </is>
      </c>
      <c r="C92" s="5" t="n">
        <v>-26907000</v>
      </c>
      <c r="D92" s="5" t="n">
        <v>1996000</v>
      </c>
    </row>
    <row r="93">
      <c r="A93" s="4" t="inlineStr">
        <is>
          <t>Less: income attributable to the non-controlling interest</t>
        </is>
      </c>
      <c r="C93" s="5" t="n">
        <v>7876000</v>
      </c>
      <c r="D93" s="5" t="n">
        <v>3758000</v>
      </c>
    </row>
    <row r="94">
      <c r="A94" s="4" t="inlineStr">
        <is>
          <t>Total net income (loss) attributable to Medallion Financial Corp./net increase (decrease) on net assets resulting from operations</t>
        </is>
      </c>
      <c r="C94" s="6" t="n">
        <v>-34783000</v>
      </c>
      <c r="D94" s="6" t="n">
        <v>-1762000</v>
      </c>
    </row>
    <row r="95">
      <c r="A95" s="4" t="inlineStr">
        <is>
          <t>Basic net loss per share</t>
        </is>
      </c>
      <c r="C95" s="7" t="n">
        <v>-1.42</v>
      </c>
      <c r="D95" s="7" t="n">
        <v>-0.07000000000000001</v>
      </c>
    </row>
    <row r="96">
      <c r="A96" s="4" t="inlineStr">
        <is>
          <t>Diluted net loss per share</t>
        </is>
      </c>
      <c r="C96" s="7" t="n">
        <v>-1.42</v>
      </c>
      <c r="D96" s="7" t="n">
        <v>-0.07000000000000001</v>
      </c>
    </row>
    <row r="97">
      <c r="A97" s="3" t="inlineStr">
        <is>
          <t>Weighted average common shares outstanding</t>
        </is>
      </c>
    </row>
    <row r="98">
      <c r="A98" s="4" t="inlineStr">
        <is>
          <t>Basic</t>
        </is>
      </c>
      <c r="C98" s="5" t="n">
        <v>24445452</v>
      </c>
      <c r="D98" s="5" t="n">
        <v>24342979</v>
      </c>
    </row>
    <row r="99">
      <c r="A99" s="4" t="inlineStr">
        <is>
          <t>Diluted</t>
        </is>
      </c>
      <c r="C99" s="5" t="n">
        <v>24445452</v>
      </c>
      <c r="D99" s="5" t="n">
        <v>24342979</v>
      </c>
    </row>
    <row r="100">
      <c r="A100" s="4" t="inlineStr">
        <is>
          <t>Controlled Subsidiary Investment [Member]</t>
        </is>
      </c>
    </row>
    <row r="101">
      <c r="A101" s="4" t="inlineStr">
        <is>
          <t>Dividend income from controlled subsidiaries</t>
        </is>
      </c>
      <c r="B101" s="4" t="inlineStr">
        <is>
          <t>[1]</t>
        </is>
      </c>
      <c r="E101" s="6" t="n">
        <v>28000</v>
      </c>
    </row>
    <row r="102">
      <c r="A102" s="4" t="inlineStr">
        <is>
          <t>Interest income</t>
        </is>
      </c>
      <c r="B102" s="4" t="inlineStr">
        <is>
          <t>[1]</t>
        </is>
      </c>
      <c r="E102" s="5" t="n">
        <v>10000</v>
      </c>
    </row>
    <row r="103">
      <c r="A103" s="4" t="inlineStr">
        <is>
          <t>Affiliate Investment [Member]</t>
        </is>
      </c>
    </row>
    <row r="104">
      <c r="A104" s="4" t="inlineStr">
        <is>
          <t>Interest income</t>
        </is>
      </c>
      <c r="B104" s="4" t="inlineStr">
        <is>
          <t>[1]</t>
        </is>
      </c>
      <c r="E104" s="6" t="n">
        <v>654000</v>
      </c>
    </row>
    <row r="105"/>
    <row r="106">
      <c r="A106" s="4" t="inlineStr">
        <is>
          <t>[1]</t>
        </is>
      </c>
      <c r="B106" s="4" t="inlineStr">
        <is>
          <t>Balance includes the nine months ended December 31, 2018 under Bank Holding Company Accounting and the three months ended March 31, 2018 under Investment Company Accounting.</t>
        </is>
      </c>
    </row>
    <row r="107">
      <c r="A107" s="4" t="inlineStr">
        <is>
          <t>[2]</t>
        </is>
      </c>
      <c r="B107" s="4" t="inlineStr">
        <is>
          <t>Included in interest and investment income is $ 1,188 , $ 834 , and $ 1,869 of paid in kind interest for the years ended December 31, 20 20 , 201 9 , and 201 8 .</t>
        </is>
      </c>
    </row>
    <row r="108">
      <c r="A108" s="4" t="inlineStr">
        <is>
          <t>[3]</t>
        </is>
      </c>
      <c r="B108" s="4" t="inlineStr">
        <is>
          <t>Average borrowings outstanding were $1,258,486, $1,138,746, and $1,198,124, and the related average borrowing costs were 2.71%, 3.08%, and 2.37% for the years ended December 31, 2020, 2019, and 2018.</t>
        </is>
      </c>
    </row>
    <row r="109">
      <c r="A109" s="4" t="inlineStr">
        <is>
          <t>[4]</t>
        </is>
      </c>
      <c r="B109" s="4" t="inlineStr">
        <is>
          <t>Includes $256 of net revenues received from Medallion Bank for the year ended December 31, 2018, primarily for expense reimbursements. See Notes 5 and 12 for additional information.</t>
        </is>
      </c>
    </row>
    <row r="110">
      <c r="A110" s="4" t="inlineStr">
        <is>
          <t>[5]</t>
        </is>
      </c>
      <c r="B110" s="4" t="inlineStr">
        <is>
          <t>There were no net losses on investment securities of affiliated issuers for the year ended December 31, 2018.</t>
        </is>
      </c>
    </row>
  </sheetData>
  <mergeCells count="9">
    <mergeCell ref="A1:B2"/>
    <mergeCell ref="C1:F1"/>
    <mergeCell ref="E2:F2"/>
    <mergeCell ref="A105:E105"/>
    <mergeCell ref="B106:E106"/>
    <mergeCell ref="B107:E107"/>
    <mergeCell ref="B108:E108"/>
    <mergeCell ref="B109:E109"/>
    <mergeCell ref="B110:E1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Employment Agreements</t>
        </is>
      </c>
      <c r="B4" s="4" t="inlineStr">
        <is>
          <t>Employment agreements expire at various dates through 2025, with future minimum payments under these agreements of approximately $12,056,000 as follows.
(Dollars in thousands)
2021
$
3,965
2022
3,081
2023
2,073
2024
2,073
2025
864
Thereafter
—
Total
$
12,0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Ratios and Other Data (Tables)</t>
        </is>
      </c>
      <c r="B1" s="2" t="inlineStr">
        <is>
          <t>12 Months Ended</t>
        </is>
      </c>
    </row>
    <row r="2">
      <c r="B2" s="2" t="inlineStr">
        <is>
          <t>Dec. 31, 2020</t>
        </is>
      </c>
    </row>
    <row r="3">
      <c r="A3" s="3" t="inlineStr">
        <is>
          <t>Investment Company [Abstract]</t>
        </is>
      </c>
    </row>
    <row r="4">
      <c r="A4" s="4" t="inlineStr">
        <is>
          <t>Summary of Selected Financial Ratios and Other Data</t>
        </is>
      </c>
      <c r="B4" s="4" t="inlineStr">
        <is>
          <t>The following table provides selected financial ratios and other data for the periods indicated.
Three Months Ended March 31,
(Dollars in thousands, except per share data)
2018
Net share data
Net asset value at the beginning of the year
$
11.80
Net investment income (loss)
(0.15
)
Income tax provision (benefit)
0.03
Net realized gains (losses) on investments
(1.44
)
Net change in unrealized appreciation on investments
0.94
Net increase (decrease) in net assets resulting from operations
(0.62
)
Issuance of common stock
(0.03
)
Total increase (decrease) in net asset value
(0.65
)
Net asset value at the end of the period/year (1)
$
11.15
Per share market value at beginning of year
$
3.53
Per share market value at end of period/year
4.65
Total return (2)
(129
%)
Ratios/supplemental data
Total shareholders’ equity (net assets)
$
272,437
Average net assets
284,021
Total expense ratio (3) (4)
10.02
%
Operating expenses to average net assets (4)
5.87
Net investment income (loss) after income taxes to average net assets (4)
(4.61
)
(1)
Includes $0.00 of undistributed net investment income per share as of March 31, 2018 and $0.00 of undistributed net realized gains per share for the period presented.
(2)
Total return is calculated by dividing the change in market value of a share of common stock during the year, assuming the reinvestment of distributions on the payment date, by the per share market value at the beginning of the year.
(3)
Total expense ratio represents total expenses (interest expense, operating expenses, and income taxes) divided by average net assets.
(4)
MSC has assumed certain of the Company’s servicing obligations, and as a result, servicing fee income of $1,290, and operating expenses of $1,150, which formerly were the Company’s, were now MSC’s for the three months ended March 31, 2018. Excluding the impact of the MSC amounts, the total expense ratio, operating expense ratio, and net investment income (loss) ratio would have been 11.75%, 6.88%, and 7.51% in the March 31, 2018 quart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Investments All Other Investments [Abstract]</t>
        </is>
      </c>
    </row>
    <row r="4">
      <c r="A4" s="4" t="inlineStr">
        <is>
          <t>Summary of Carrying Values and Fair Values of Financial Instruments</t>
        </is>
      </c>
      <c r="B4" s="4" t="inlineStr">
        <is>
          <t xml:space="preserve">The fair value of the debentures payable to the SBA is estimated based on current market interest rates for similar debt.
December 31, 2020
December 31, 2019
(Dollars in thousands)
Carrying Amount
Fair Value
Carrying Amount
Fair Value
Financial assets
Cash, cash equivalents, and federal funds sold (1)
$
112,040
$
112,040
$
67,821
$
67,821
Equity investments
9,746
9,746
10,079
10,079
Investment securities
46,792
46,792
48,998
48,998
Loans receivable
1,172,290
1,172,290
1,114,762
1,114,762
Accrued interest receivable (2)
10,338
10,338
8,662
8,662
Financial liabilities
Funds borrowed (3)
1,312,255
1,312,591
1,169,593
1,171,274
Accrued interest payable (2)
4,673
4,673
4,398
4,398
(1)
Categorized as level 1 within the fair value hierarchy, excluding $1,500 of interest-bearing deposits categorized as level 2. See Note 17.
(2)
Categorized as level 3 within the fair value hierarchy. See Note 17.
(3)
As of December 31, 2020 and 2019, publicly traded unsecured notes traded at a premium to par of $336 and $1,6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a Recurring Basis</t>
        </is>
      </c>
      <c r="B4" s="4" t="inlineStr">
        <is>
          <t xml:space="preserve">Equity investments were recorded at cost less impairment plus or minus observable price changes. Commencing in 2020, the Company elected to measure equity investments at fair value on a non-recurring basis, which have been adjusted for all periods presented The following table s present the Company’s fair value hierarchy for those assets and liabilities measured at fair value on a recurring basis as of December 31, 20 20 and 201 9 .
December 31, 2020 (Dollars in thousands)
Level 1
Level 2
Level 3
Total
Assets
Interest-bearing deposits
$
—
$
1,500
$
—
$
1,500
Available for sale investment securities
—
46,792
—
46,792
Total (1)
$
—
$
48,292
$
—
$
48,292
(1)
Total unrealized gains of $1,013, net of tax, was included in accumulated other comprehensive income (loss) for the twelve months ended December 31, 2020 related to these assets.
December 31, 2019 (Dollars in thousands)
Level 1
Level 2
Level 3
Total
Assets
Available for sale investment securities (1)
$
—
$
48,998
$
—
$
48,998
Total
$
—
$
48,998
$
—
$
48,998
(1)
Total unrealized gains of $1,081, net of tax, was included in accumulated other comprehensive income (loss) for the twelve months ended December 31, 2019 related to these assets. </t>
        </is>
      </c>
    </row>
    <row r="5">
      <c r="A5" s="4" t="inlineStr">
        <is>
          <t>Summary of Assets and Liabilities Measured at Fair Value on a Non-Recurring Basis</t>
        </is>
      </c>
      <c r="B5" s="4" t="inlineStr">
        <is>
          <t>The following tables present the Company’s fair value hierarchy for those assets and liabilities measured at fair value on a non-recurring basis as of December 31, 2020 and 2019.
December 31, 2020 (Dollars in thousands)
Level 1
Level 2
Level 3
Total
Assets
Equity investments
$
—
$
—
$
9,746
$
9,746
Impaired loans
—
—
62,174
62,174
Loan collateral in process of foreclosure
—
—
54,560
54,560
Total
$
—
$
—
$
126,480
$
126,480
December 31, 2019 (Dollars in thousands)
Level 1
Level 2
Level 3
Total
Assets
Equity investments
$
—
$
—
$
10,079
$
10,079
Impaired loans
—
—
34,915
34,915
Loan collateral in process of foreclosure
—
—
52,711
52,711
Total
$
—
$
—
$
97,705
$
97,705</t>
        </is>
      </c>
    </row>
    <row r="6">
      <c r="A6" s="4" t="inlineStr">
        <is>
          <t>Summary of Valuation Techniques and Significant Unobservable Inputs Used in Non-Recurring Level 3 Fair Value Measurements of Assets and Liabilities</t>
        </is>
      </c>
      <c r="B6" s="4" t="inlineStr">
        <is>
          <t xml:space="preserve">The valuation techniques and significant unobservable inputs used in non-recurring level 3 fair value measurements of assets and liabilities as of December 31, 2020 and 2019.
(Dollars in thousands)
Fair Value at 12/31/20
Valuation Techniques
Unobservable Inputs
Range (Weighted Average)
Equity investments
$
8,291
Investee financial analysis
Financial condition and operating performance of the borrower (1)
N/A
Collateral support
N/A
1,455
Precedent market transaction
Offering price
$8.73 / share
Impaired loans
62,174
Market approach
Historical and actual loss experience
1.50% - 6.00%
60% of balance
Median transfer price (2)
$0.6 - 108.7
Collateral value
N/A
Loan collateral in process of foreclosure
53,128
Market approach
Median transfer price (2)
$0.6 - 108.7
1,432
Collateral value (3)
$0.7 - 32.3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portfolio.
(Dollars in thousands)
Fair Value at 12/31/19
Valuation Techniques
Unobservable Inputs
Range (Weighted Average)
Equity Investments
$
7,435
Investee financial analysis
Financial condition and operating performance of the borrower
N/A
Collateral support
N/A
1,189
Investee book value adjusted for market appreciation
Financial condition and operating performance of the investee
N/A
Public company comparables
Business enterprise value
$4,855 – $6,120
Business enterprise value/revenue multiples
1.59-5.98x
Discount for lack of marketability
25%
1,455
Precedent market transaction
Offering price
$8.73 / shar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Condensed Balance Sheets</t>
        </is>
      </c>
      <c r="B4" s="4" t="inlineStr">
        <is>
          <t>The following shows the condensed financial information of Medallion Financial Corp. (parent company only). Condensed Balance Sheets
(Dollars in thousands)
December 31, 2020
December 31, 2019
Assets
Cash
$
33,743
$
4,477
Net loans receivable
12,293
26,802
Loan collateral in process of foreclosure
9,960
11,104
Goodwill and intangible assets
175,731
177,176
Investment in bank subsidiaries
149,686
158,201
Investment in non-bank subsidiaries
88,165
92,856
Income tax receivable
1,470
4,708
Other assets
10,912
14,111
Total assets
$
481,960
$
489,435
Liabilities
Other liabilities
$
21,302
$
18,660
Intercompany payables
51,352
54,904
Short-term borrowings
53,359
8,188
Deferred tax liabilities
24,172
30,728
Long-term borrowings
100,367
113,807
Total liabilities
250,552
226,287
Total stockholders’ equity
231,408
263,148
Total liabilities and equity
$
481,960
$
489,435</t>
        </is>
      </c>
    </row>
    <row r="5">
      <c r="A5" s="4" t="inlineStr">
        <is>
          <t>Condensed Statements of Operations</t>
        </is>
      </c>
      <c r="B5" s="4" t="inlineStr">
        <is>
          <t xml:space="preserve">Condensed Statements of Operations
Year Ended
(Dollars in thousands)
December 31, 2020
December 31, 2019
Nine Months Ended December 31, 2018
Interest income
$
(2,824
)
$
(2,552
)
$
(1,958
)
Interest expense
8,602
8,856
5,480
Net interest loss
(11,426
)
(11,408
)
(7,438
)
Provision for loan losses
5,127
6,377
19,190
Net interest loss after provision for loan losses
(16,553
)
(17,785
)
(26,628
)
Other income (expense), net
(22,062
)
(13,686
)
(16,913
)
Loss before income taxes and undistributed earnings of subsidiaries
(38,615
)
(31,471
)
(43,541
)
Income tax benefit
10,454
7,013
5,328
Loss before undistributed earnings of subsidiaries
(28,161
)
(24,458
)
(38,213
)
Undistributed earnings (losses) of subsidiaries
(6,622
)
22,696
28,041
Net income (loss) attributable to parent company
$
(34,783
)
$
(1,762
)
$
(10,172
) </t>
        </is>
      </c>
    </row>
    <row r="6">
      <c r="A6" s="4" t="inlineStr">
        <is>
          <t>Condensed Statements of Other Comprehensive Income (Loss)</t>
        </is>
      </c>
      <c r="B6" s="4" t="inlineStr">
        <is>
          <t>Condensed Statements of Other Comprehensive Income (Loss)
Year Ended
(Dollars in thousands)
December 31, 2020
December 31, 2019
Nine Months Ended December 31, 2018
Net loss
$
(34,783
)
$
(1,762
)
$
(10,172
)
Other comprehensive income (loss)
1,013
1,081
(82
)
Total comprehensive income (loss) attributable to Medallion Financial Corp.
$
(33,770
)
$
(681
)
$
(10,254
)</t>
        </is>
      </c>
    </row>
    <row r="7">
      <c r="A7" s="4" t="inlineStr">
        <is>
          <t>Condensed Statements of Cash Flow</t>
        </is>
      </c>
      <c r="B7" s="4" t="inlineStr">
        <is>
          <t>Condensed Statements of Cash Flow
Year Ended
(Dollars in thousands)
December 31, 2020
December 31, 2019
Nine Months Ended December 31, 2018
CASH FLOWS FROM OPERATING ACTIVITIES Net loss
$
(34,783
)
$
(1,762
)
$
(10,172
)
Adjustments to reconcile net loss to net cash provided by operating activities:
Equity in undistributed (earnings) losses of subsidiaries
6,622
(22,696
)
(28,041
)
Provision for loan losses
5,127
6,377
19,190
Depreciation and amortization
5,357
5,484
5,451
Change in deferred and other tax assets/liabilities, net
(3,317
)
(2,225
)
4,512
Net change in loan collateral in process of foreclosure
4,940
906
678
Net change in unrealized depreciation on investments
3,493
1,786
—
Stock-based compensation expense
2,031
1,221
425
Decrease in other assets
2,299
988
4,073
Increase in deferred financing costs
(1,233
)
(1,297
)
—
Decrease in intercompany payables
(3,552
)
(8,448
)
(3,368
)
Increase in other liabilities
2,336
(1,759
)
4,237
Net cash used by operating activities
(10,680
)
(21,425
)
(3,015
)
CASH FLOWS FROM INVESTING ACTIVITIES
Loans originated
(14
)
(3,312
)
(309
)
Proceeds from principal receipts, sales, and maturities of loans and investments
1,193
2,313
10,900
Purchases of investments
(2,304
)
(1,125
)
—
Proceeds from sale and principal payments of loan collateral in process of foreclosure
1,276
2,403
487
Dividends from subsidiaries
7,597
6,248
5,200
Net cash provided by investing activities
7,748
6,527
16,278
CASH FLOWS FROM FINANCING ACTIVITIES
Proceeds from funds borrowed
33,600
36,000
—
Repayments of funds borrowed
(1,402
)
(17,735
)
(17,208
)
Net cash provided by (used for) financing activities
32,198
18,265
(17,208
)
NET INCREASE (DECREASE) IN CASH AND CASH EQUIVALENTS
29,266
3,367
(3,945
)
Cash and cash equivalents, beginning of period
4,477
1,110
5,055
Cash and cash equivalents, end of period
$
33,743
$
4,477
$
1,1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Organization of Medallion Financial Corp. and its Subsidiaries - Additional Information (Detail)</t>
        </is>
      </c>
      <c r="B1" s="2" t="inlineStr">
        <is>
          <t>12 Months Ended</t>
        </is>
      </c>
    </row>
    <row r="2">
      <c r="B2" s="2" t="inlineStr">
        <is>
          <t>Dec. 31, 2020USD ($)Medallion</t>
        </is>
      </c>
      <c r="C2" s="2" t="inlineStr">
        <is>
          <t>Dec. 31, 2019USD ($)</t>
        </is>
      </c>
    </row>
    <row r="3">
      <c r="A3" s="3" t="inlineStr">
        <is>
          <t>Subsidiary or Equity Method Investee [Line Items]</t>
        </is>
      </c>
    </row>
    <row r="4">
      <c r="A4" s="4" t="inlineStr">
        <is>
          <t>Purchase price for City of Chicago taxi medallions out of foreclosure</t>
        </is>
      </c>
      <c r="B4" s="6" t="n">
        <v>8689000</v>
      </c>
    </row>
    <row r="5">
      <c r="A5" s="4" t="inlineStr">
        <is>
          <t>Number of medallions purchased out of foreclosure | Medallion</t>
        </is>
      </c>
      <c r="B5" s="5" t="n">
        <v>159</v>
      </c>
    </row>
    <row r="6">
      <c r="A6" s="4" t="inlineStr">
        <is>
          <t>Net realizable value of medallions</t>
        </is>
      </c>
      <c r="B6" s="6" t="n">
        <v>2932000</v>
      </c>
      <c r="C6" s="6" t="n">
        <v>3091000</v>
      </c>
    </row>
    <row r="7">
      <c r="A7" s="4" t="inlineStr">
        <is>
          <t>Medallion Financing Trust I [Member]</t>
        </is>
      </c>
    </row>
    <row r="8">
      <c r="A8" s="3" t="inlineStr">
        <is>
          <t>Subsidiary or Equity Method Investee [Line Items]</t>
        </is>
      </c>
    </row>
    <row r="9">
      <c r="A9" s="4" t="inlineStr">
        <is>
          <t>Aggregate assets of trust</t>
        </is>
      </c>
      <c r="B9" s="6" t="n">
        <v>36083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 Additional Information (Detail) - USD ($)</t>
        </is>
      </c>
      <c r="C1" s="2" t="inlineStr">
        <is>
          <t>3 Months Ended</t>
        </is>
      </c>
      <c r="D1" s="2" t="inlineStr">
        <is>
          <t>9 Months Ended</t>
        </is>
      </c>
      <c r="E1" s="2" t="inlineStr">
        <is>
          <t>12 Months Ended</t>
        </is>
      </c>
    </row>
    <row r="2">
      <c r="C2" s="2" t="inlineStr">
        <is>
          <t>Mar. 31, 2018</t>
        </is>
      </c>
      <c r="D2" s="2" t="inlineStr">
        <is>
          <t>Dec. 31, 2018</t>
        </is>
      </c>
      <c r="E2" s="2" t="inlineStr">
        <is>
          <t>Dec. 31, 2020</t>
        </is>
      </c>
      <c r="F2" s="2" t="inlineStr">
        <is>
          <t>Dec. 31, 2019</t>
        </is>
      </c>
      <c r="G2" s="2" t="inlineStr">
        <is>
          <t>Dec. 31, 2018</t>
        </is>
      </c>
      <c r="I2" s="2" t="inlineStr">
        <is>
          <t>Aug. 31, 2019</t>
        </is>
      </c>
      <c r="J2" s="2" t="inlineStr">
        <is>
          <t>Mar. 31, 2019</t>
        </is>
      </c>
      <c r="K2" s="2" t="inlineStr">
        <is>
          <t>Apr. 02, 2018</t>
        </is>
      </c>
      <c r="L2" s="2" t="inlineStr">
        <is>
          <t>Dec. 31, 2017</t>
        </is>
      </c>
      <c r="M2" s="2" t="inlineStr">
        <is>
          <t>Dec. 31, 2016</t>
        </is>
      </c>
      <c r="N2" s="2" t="inlineStr">
        <is>
          <t>Dec. 31, 2015</t>
        </is>
      </c>
    </row>
    <row r="3">
      <c r="A3" s="3" t="inlineStr">
        <is>
          <t>New Accounting Pronouncements or Change in Accounting Principle [Line Items]</t>
        </is>
      </c>
    </row>
    <row r="4">
      <c r="A4" s="4" t="inlineStr">
        <is>
          <t>Interest-bearing funds deposited in other banks</t>
        </is>
      </c>
      <c r="E4" s="6" t="n">
        <v>1500000</v>
      </c>
    </row>
    <row r="5">
      <c r="A5" s="4" t="inlineStr">
        <is>
          <t>Non-marketable securities</t>
        </is>
      </c>
      <c r="E5" s="5" t="n">
        <v>9746000</v>
      </c>
      <c r="F5" s="6" t="n">
        <v>10079000</v>
      </c>
    </row>
    <row r="6">
      <c r="A6" s="4" t="inlineStr">
        <is>
          <t>Net premium on investment securities</t>
        </is>
      </c>
      <c r="B6" s="4" t="inlineStr">
        <is>
          <t>[1]</t>
        </is>
      </c>
      <c r="G6" s="6" t="n">
        <v>3287000</v>
      </c>
    </row>
    <row r="7">
      <c r="A7" s="4" t="inlineStr">
        <is>
          <t>Investment securities Amortized to interest income</t>
        </is>
      </c>
      <c r="C7" s="6" t="n">
        <v>21000</v>
      </c>
      <c r="D7" s="6" t="n">
        <v>80000</v>
      </c>
      <c r="E7" s="5" t="n">
        <v>291000</v>
      </c>
      <c r="F7" s="5" t="n">
        <v>79000</v>
      </c>
    </row>
    <row r="8">
      <c r="A8" s="4" t="inlineStr">
        <is>
          <t>Net loan origination costs</t>
        </is>
      </c>
      <c r="E8" s="5" t="n">
        <v>20684000</v>
      </c>
      <c r="F8" s="5" t="n">
        <v>17839000</v>
      </c>
    </row>
    <row r="9">
      <c r="A9" s="4" t="inlineStr">
        <is>
          <t>Net amortization to income</t>
        </is>
      </c>
      <c r="E9" s="5" t="n">
        <v>6021000</v>
      </c>
      <c r="F9" s="5" t="n">
        <v>4952000</v>
      </c>
      <c r="G9" s="5" t="n">
        <v>3128000</v>
      </c>
    </row>
    <row r="10">
      <c r="A10" s="4" t="inlineStr">
        <is>
          <t>Premiums in loan portfolio</t>
        </is>
      </c>
      <c r="E10" s="6" t="n">
        <v>40541000</v>
      </c>
      <c r="F10" s="5" t="n">
        <v>60413000</v>
      </c>
    </row>
    <row r="11">
      <c r="A11" s="4" t="inlineStr">
        <is>
          <t>Percentage of write down of loan balance</t>
        </is>
      </c>
      <c r="E11" s="4" t="inlineStr">
        <is>
          <t>40.00%</t>
        </is>
      </c>
    </row>
    <row r="12">
      <c r="A12" s="4" t="inlineStr">
        <is>
          <t>Loans pledged as collateral</t>
        </is>
      </c>
      <c r="E12" s="6" t="n">
        <v>15367000</v>
      </c>
      <c r="F12" s="5" t="n">
        <v>28833000</v>
      </c>
    </row>
    <row r="13">
      <c r="A13" s="4" t="inlineStr">
        <is>
          <t>Principal portion of loans serviced, fair value</t>
        </is>
      </c>
      <c r="E13" s="5" t="n">
        <v>107131000</v>
      </c>
      <c r="F13" s="5" t="n">
        <v>113581000</v>
      </c>
    </row>
    <row r="14">
      <c r="A14" s="4" t="inlineStr">
        <is>
          <t>Loans write down to collateral value</t>
        </is>
      </c>
      <c r="E14" s="6" t="n">
        <v>75844000</v>
      </c>
      <c r="F14" s="5" t="n">
        <v>49961000</v>
      </c>
    </row>
    <row r="15">
      <c r="A15" s="4" t="inlineStr">
        <is>
          <t>Intangible assets useful life</t>
        </is>
      </c>
      <c r="E15" s="4" t="inlineStr">
        <is>
          <t>20 years</t>
        </is>
      </c>
    </row>
    <row r="16">
      <c r="A16" s="4" t="inlineStr">
        <is>
          <t>Goodwill</t>
        </is>
      </c>
      <c r="E16" s="6" t="n">
        <v>150803000</v>
      </c>
      <c r="F16" s="5" t="n">
        <v>150803000</v>
      </c>
    </row>
    <row r="17">
      <c r="A17" s="4" t="inlineStr">
        <is>
          <t>Intangible assets, net</t>
        </is>
      </c>
      <c r="E17" s="5" t="n">
        <v>51090000</v>
      </c>
      <c r="F17" s="5" t="n">
        <v>52536000</v>
      </c>
    </row>
    <row r="18">
      <c r="A18" s="4" t="inlineStr">
        <is>
          <t>Amortization of intangible assets</t>
        </is>
      </c>
      <c r="E18" s="5" t="n">
        <v>1445000</v>
      </c>
      <c r="F18" s="5" t="n">
        <v>1446000</v>
      </c>
      <c r="G18" s="5" t="n">
        <v>1083000</v>
      </c>
      <c r="H18" s="4" t="inlineStr">
        <is>
          <t>[1]</t>
        </is>
      </c>
    </row>
    <row r="19">
      <c r="A19" s="4" t="inlineStr">
        <is>
          <t>Financing receivable, recorded investment, 90 days past due and still accruing</t>
        </is>
      </c>
      <c r="E19" s="5" t="n">
        <v>0</v>
      </c>
      <c r="F19" s="5" t="n">
        <v>0</v>
      </c>
    </row>
    <row r="20">
      <c r="A20" s="4" t="inlineStr">
        <is>
          <t>Depreciation and amortization</t>
        </is>
      </c>
      <c r="E20" s="5" t="n">
        <v>412000</v>
      </c>
      <c r="F20" s="5" t="n">
        <v>418000</v>
      </c>
      <c r="G20" s="5" t="n">
        <v>422000</v>
      </c>
    </row>
    <row r="21">
      <c r="A21" s="4" t="inlineStr">
        <is>
          <t>Amortization expense</t>
        </is>
      </c>
      <c r="E21" s="5" t="n">
        <v>2558000</v>
      </c>
      <c r="F21" s="5" t="n">
        <v>2348000</v>
      </c>
      <c r="G21" s="6" t="n">
        <v>1864000</v>
      </c>
    </row>
    <row r="22">
      <c r="A22" s="4" t="inlineStr">
        <is>
          <t>Deferred costs</t>
        </is>
      </c>
      <c r="E22" s="6" t="n">
        <v>5805000</v>
      </c>
      <c r="F22" s="6" t="n">
        <v>5105000</v>
      </c>
    </row>
    <row r="23">
      <c r="A23" s="4" t="inlineStr">
        <is>
          <t>Potential dilutive common shares excluded from EPS computation</t>
        </is>
      </c>
      <c r="E23" s="5" t="n">
        <v>934003</v>
      </c>
      <c r="F23" s="5" t="n">
        <v>462180</v>
      </c>
      <c r="G23" s="5" t="n">
        <v>100000</v>
      </c>
    </row>
    <row r="24">
      <c r="A24" s="4" t="inlineStr">
        <is>
          <t>Stock based compensation award</t>
        </is>
      </c>
      <c r="E24" s="5" t="n">
        <v>444557</v>
      </c>
      <c r="F24" s="5" t="n">
        <v>449450</v>
      </c>
      <c r="G24" s="5" t="n">
        <v>39000</v>
      </c>
    </row>
    <row r="25">
      <c r="A25" s="4" t="inlineStr">
        <is>
          <t>Stock based compensation award, Amount</t>
        </is>
      </c>
      <c r="E25" s="6" t="n">
        <v>2030000</v>
      </c>
      <c r="F25" s="6" t="n">
        <v>1221000</v>
      </c>
      <c r="G25" s="6" t="n">
        <v>576000</v>
      </c>
    </row>
    <row r="26">
      <c r="A26" s="4" t="inlineStr">
        <is>
          <t>Stock based compensation award per diluted common share</t>
        </is>
      </c>
      <c r="E26" s="7" t="n">
        <v>0.08</v>
      </c>
      <c r="F26" s="7" t="n">
        <v>0.05</v>
      </c>
      <c r="G26" s="7" t="n">
        <v>0.02</v>
      </c>
    </row>
    <row r="27">
      <c r="A27" s="4" t="inlineStr">
        <is>
          <t>Unrecognized compensation cost related to unvested stock options and restricted stock</t>
        </is>
      </c>
      <c r="E27" s="6" t="n">
        <v>2405000</v>
      </c>
    </row>
    <row r="28">
      <c r="A28" s="4" t="inlineStr">
        <is>
          <t>Unrecognized compensation cost related to unvested stock options and restricted stock, recognition period</t>
        </is>
      </c>
      <c r="E28" s="4" t="inlineStr">
        <is>
          <t>48 months</t>
        </is>
      </c>
    </row>
    <row r="29">
      <c r="A29" s="4" t="inlineStr">
        <is>
          <t>Tier 1 leverage capital ratio</t>
        </is>
      </c>
      <c r="E29" s="4" t="inlineStr">
        <is>
          <t>16.93%</t>
        </is>
      </c>
    </row>
    <row r="30">
      <c r="A30" s="4" t="inlineStr">
        <is>
          <t>Capital conversation buffer</t>
        </is>
      </c>
      <c r="F30" s="4" t="inlineStr">
        <is>
          <t>2.50%</t>
        </is>
      </c>
      <c r="G30" s="4" t="inlineStr">
        <is>
          <t>2.50%</t>
        </is>
      </c>
    </row>
    <row r="31">
      <c r="A31" s="4" t="inlineStr">
        <is>
          <t>Restricted Shares [Member]</t>
        </is>
      </c>
    </row>
    <row r="32">
      <c r="A32" s="3" t="inlineStr">
        <is>
          <t>New Accounting Pronouncements or Change in Accounting Principle [Line Items]</t>
        </is>
      </c>
    </row>
    <row r="33">
      <c r="A33" s="4" t="inlineStr">
        <is>
          <t>Stock based compensation award</t>
        </is>
      </c>
      <c r="E33" s="5" t="n">
        <v>229408</v>
      </c>
      <c r="F33" s="5" t="n">
        <v>216148</v>
      </c>
      <c r="G33" s="5" t="n">
        <v>101010</v>
      </c>
    </row>
    <row r="34">
      <c r="A34" s="4" t="inlineStr">
        <is>
          <t>Restricted Stock Units [Member]</t>
        </is>
      </c>
    </row>
    <row r="35">
      <c r="A35" s="3" t="inlineStr">
        <is>
          <t>New Accounting Pronouncements or Change in Accounting Principle [Line Items]</t>
        </is>
      </c>
    </row>
    <row r="36">
      <c r="A36" s="4" t="inlineStr">
        <is>
          <t>Stock based compensation award</t>
        </is>
      </c>
      <c r="E36" s="5" t="n">
        <v>47156</v>
      </c>
      <c r="F36" s="5" t="n">
        <v>26040</v>
      </c>
      <c r="G36" s="5" t="n">
        <v>0</v>
      </c>
    </row>
    <row r="37">
      <c r="A37" s="4" t="inlineStr">
        <is>
          <t>Medallion [Member]</t>
        </is>
      </c>
    </row>
    <row r="38">
      <c r="A38" s="3" t="inlineStr">
        <is>
          <t>New Accounting Pronouncements or Change in Accounting Principle [Line Items]</t>
        </is>
      </c>
    </row>
    <row r="39">
      <c r="A39" s="4" t="inlineStr">
        <is>
          <t>Premiums in loan portfolio</t>
        </is>
      </c>
      <c r="E39" s="6" t="n">
        <v>4282000</v>
      </c>
      <c r="F39" s="6" t="n">
        <v>17181000</v>
      </c>
    </row>
    <row r="40">
      <c r="A40" s="4" t="inlineStr">
        <is>
          <t>Loans write down to collateral value</t>
        </is>
      </c>
      <c r="E40" s="5" t="n">
        <v>49361000</v>
      </c>
      <c r="F40" s="5" t="n">
        <v>22205000</v>
      </c>
    </row>
    <row r="41">
      <c r="A41" s="4" t="inlineStr">
        <is>
          <t>Financing receivable, recorded investment, 90 days past due and still accruing</t>
        </is>
      </c>
      <c r="E41" s="5" t="n">
        <v>0</v>
      </c>
      <c r="F41" s="5" t="n">
        <v>0</v>
      </c>
    </row>
    <row r="42">
      <c r="A42" s="4" t="inlineStr">
        <is>
          <t>New York City [Member]</t>
        </is>
      </c>
    </row>
    <row r="43">
      <c r="A43" s="3" t="inlineStr">
        <is>
          <t>New Accounting Pronouncements or Change in Accounting Principle [Line Items]</t>
        </is>
      </c>
    </row>
    <row r="44">
      <c r="A44" s="4" t="inlineStr">
        <is>
          <t>Loans write down to collateral value</t>
        </is>
      </c>
      <c r="E44" s="5" t="n">
        <v>79500000</v>
      </c>
    </row>
    <row r="45">
      <c r="A45" s="4" t="inlineStr">
        <is>
          <t>New York City [Member] | Medallion [Member]</t>
        </is>
      </c>
    </row>
    <row r="46">
      <c r="A46" s="3" t="inlineStr">
        <is>
          <t>New Accounting Pronouncements or Change in Accounting Principle [Line Items]</t>
        </is>
      </c>
    </row>
    <row r="47">
      <c r="A47" s="4" t="inlineStr">
        <is>
          <t>Loans write down to collateral value</t>
        </is>
      </c>
      <c r="E47" s="5" t="n">
        <v>46087000</v>
      </c>
    </row>
    <row r="48">
      <c r="A48" s="4" t="inlineStr">
        <is>
          <t>91+ [Member]</t>
        </is>
      </c>
    </row>
    <row r="49">
      <c r="A49" s="3" t="inlineStr">
        <is>
          <t>New Accounting Pronouncements or Change in Accounting Principle [Line Items]</t>
        </is>
      </c>
    </row>
    <row r="50">
      <c r="A50" s="4" t="inlineStr">
        <is>
          <t>Premiums in loan portfolio</t>
        </is>
      </c>
      <c r="E50" s="5" t="n">
        <v>6878000</v>
      </c>
      <c r="F50" s="5" t="n">
        <v>8663000</v>
      </c>
    </row>
    <row r="51">
      <c r="A51" s="4" t="inlineStr">
        <is>
          <t>91+ [Member] | Medallion [Member]</t>
        </is>
      </c>
    </row>
    <row r="52">
      <c r="A52" s="3" t="inlineStr">
        <is>
          <t>New Accounting Pronouncements or Change in Accounting Principle [Line Items]</t>
        </is>
      </c>
    </row>
    <row r="53">
      <c r="A53" s="4" t="inlineStr">
        <is>
          <t>Premiums in loan portfolio</t>
        </is>
      </c>
      <c r="E53" s="5" t="n">
        <v>1290000</v>
      </c>
      <c r="F53" s="5" t="n">
        <v>2572000</v>
      </c>
    </row>
    <row r="54">
      <c r="A54" s="4" t="inlineStr">
        <is>
          <t>91+ [Member] | Loans [Member]</t>
        </is>
      </c>
    </row>
    <row r="55">
      <c r="A55" s="3" t="inlineStr">
        <is>
          <t>New Accounting Pronouncements or Change in Accounting Principle [Line Items]</t>
        </is>
      </c>
    </row>
    <row r="56">
      <c r="A56" s="4" t="inlineStr">
        <is>
          <t>Premiums in loan portfolio</t>
        </is>
      </c>
      <c r="E56" s="6" t="n">
        <v>6878000</v>
      </c>
      <c r="F56" s="6" t="n">
        <v>8663000</v>
      </c>
    </row>
    <row r="57">
      <c r="A57" s="4" t="inlineStr">
        <is>
          <t>Total loans more than 90 days past due ,percentage</t>
        </is>
      </c>
      <c r="E57" s="4" t="inlineStr">
        <is>
          <t>0.57%</t>
        </is>
      </c>
      <c r="F57" s="4" t="inlineStr">
        <is>
          <t>0.76%</t>
        </is>
      </c>
    </row>
    <row r="58">
      <c r="A58" s="4" t="inlineStr">
        <is>
          <t>Medallion Bank [Member]</t>
        </is>
      </c>
    </row>
    <row r="59">
      <c r="A59" s="3" t="inlineStr">
        <is>
          <t>New Accounting Pronouncements or Change in Accounting Principle [Line Items]</t>
        </is>
      </c>
    </row>
    <row r="60">
      <c r="A60" s="4" t="inlineStr">
        <is>
          <t>Appreciation in Investment in Medallion Bank</t>
        </is>
      </c>
      <c r="C60" s="6" t="n">
        <v>39826000</v>
      </c>
      <c r="L60" s="6" t="n">
        <v>7849000</v>
      </c>
      <c r="M60" s="6" t="n">
        <v>128918000</v>
      </c>
      <c r="N60" s="6" t="n">
        <v>15500000</v>
      </c>
    </row>
    <row r="61">
      <c r="A61" s="4" t="inlineStr">
        <is>
          <t>Net amortization to income</t>
        </is>
      </c>
      <c r="G61" s="6" t="n">
        <v>3993000</v>
      </c>
    </row>
    <row r="62">
      <c r="A62" s="4" t="inlineStr">
        <is>
          <t>Amortization of intangible assets</t>
        </is>
      </c>
      <c r="E62" s="6" t="n">
        <v>0</v>
      </c>
      <c r="F62" s="6" t="n">
        <v>0</v>
      </c>
    </row>
    <row r="63">
      <c r="A63" s="4" t="inlineStr">
        <is>
          <t>RPAC [Member]</t>
        </is>
      </c>
    </row>
    <row r="64">
      <c r="A64" s="3" t="inlineStr">
        <is>
          <t>New Accounting Pronouncements or Change in Accounting Principle [Line Items]</t>
        </is>
      </c>
    </row>
    <row r="65">
      <c r="A65" s="4" t="inlineStr">
        <is>
          <t>Premiums in loan portfolio</t>
        </is>
      </c>
      <c r="K65" s="6" t="n">
        <v>12387000</v>
      </c>
    </row>
    <row r="66">
      <c r="A66" s="4" t="inlineStr">
        <is>
          <t>Financing receivable, recorded investment, 90 days past due and still accruing</t>
        </is>
      </c>
      <c r="E66" s="5" t="n">
        <v>2717000</v>
      </c>
      <c r="F66" s="5" t="n">
        <v>5758000</v>
      </c>
    </row>
    <row r="67">
      <c r="A67" s="4" t="inlineStr">
        <is>
          <t>Loan portfolio premium amortized to interest income</t>
        </is>
      </c>
      <c r="E67" s="5" t="n">
        <v>3041000</v>
      </c>
      <c r="F67" s="5" t="n">
        <v>3289000</v>
      </c>
      <c r="G67" s="6" t="n">
        <v>3339000</v>
      </c>
    </row>
    <row r="68">
      <c r="A68" s="4" t="inlineStr">
        <is>
          <t>Bank Holding Company Accounting [Member]</t>
        </is>
      </c>
    </row>
    <row r="69">
      <c r="A69" s="3" t="inlineStr">
        <is>
          <t>New Accounting Pronouncements or Change in Accounting Principle [Line Items]</t>
        </is>
      </c>
    </row>
    <row r="70">
      <c r="A70" s="4" t="inlineStr">
        <is>
          <t>Net premium on investment securities</t>
        </is>
      </c>
      <c r="E70" s="6" t="n">
        <v>278000</v>
      </c>
      <c r="F70" s="6" t="n">
        <v>248000</v>
      </c>
    </row>
    <row r="71">
      <c r="A71" s="4" t="inlineStr">
        <is>
          <t>Private Placement [Member]</t>
        </is>
      </c>
    </row>
    <row r="72">
      <c r="A72" s="3" t="inlineStr">
        <is>
          <t>New Accounting Pronouncements or Change in Accounting Principle [Line Items]</t>
        </is>
      </c>
    </row>
    <row r="73">
      <c r="A73" s="4" t="inlineStr">
        <is>
          <t>Interest reserve</t>
        </is>
      </c>
      <c r="I73" s="6" t="n">
        <v>2970000</v>
      </c>
      <c r="J73" s="6" t="n">
        <v>2970000</v>
      </c>
    </row>
    <row r="74">
      <c r="A74" s="4" t="inlineStr">
        <is>
          <t>Minimum [Member]</t>
        </is>
      </c>
    </row>
    <row r="75">
      <c r="A75" s="3" t="inlineStr">
        <is>
          <t>New Accounting Pronouncements or Change in Accounting Principle [Line Items]</t>
        </is>
      </c>
    </row>
    <row r="76">
      <c r="A76" s="4" t="inlineStr">
        <is>
          <t>Interest bearing loan term</t>
        </is>
      </c>
      <c r="E76" s="4" t="inlineStr">
        <is>
          <t>4 years</t>
        </is>
      </c>
    </row>
    <row r="77">
      <c r="A77" s="4" t="inlineStr">
        <is>
          <t>Estimated useful life of fixed assets</t>
        </is>
      </c>
      <c r="E77" s="4" t="inlineStr">
        <is>
          <t>3 years</t>
        </is>
      </c>
    </row>
    <row r="78">
      <c r="A78" s="4" t="inlineStr">
        <is>
          <t>Tier 1 leverage capital to total assets ratio</t>
        </is>
      </c>
      <c r="E78" s="4" t="inlineStr">
        <is>
          <t>15.00%</t>
        </is>
      </c>
    </row>
    <row r="79">
      <c r="A79" s="4" t="inlineStr">
        <is>
          <t>Maximum [Member]</t>
        </is>
      </c>
    </row>
    <row r="80">
      <c r="A80" s="3" t="inlineStr">
        <is>
          <t>New Accounting Pronouncements or Change in Accounting Principle [Line Items]</t>
        </is>
      </c>
    </row>
    <row r="81">
      <c r="A81" s="4" t="inlineStr">
        <is>
          <t>Interest bearing loan term</t>
        </is>
      </c>
      <c r="E81" s="4" t="inlineStr">
        <is>
          <t>7 years</t>
        </is>
      </c>
    </row>
    <row r="82">
      <c r="A82" s="4" t="inlineStr">
        <is>
          <t>Estimated useful life of fixed assets</t>
        </is>
      </c>
      <c r="E82" s="4" t="inlineStr">
        <is>
          <t>10 years</t>
        </is>
      </c>
    </row>
    <row r="83"/>
    <row r="84">
      <c r="A84" s="4" t="inlineStr">
        <is>
          <t>[1]</t>
        </is>
      </c>
      <c r="B84" s="4" t="inlineStr">
        <is>
          <t>Balance includes the nine months ended December 31, 2018 under Bank Holding Company Accounting and the three months ended March 31, 2018 under Investment Company Accounting.</t>
        </is>
      </c>
    </row>
  </sheetData>
  <mergeCells count="5">
    <mergeCell ref="A1:B2"/>
    <mergeCell ref="E1:H1"/>
    <mergeCell ref="G2:H2"/>
    <mergeCell ref="A83:M83"/>
    <mergeCell ref="B84:M8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 - USD ($) $ in Thousands</t>
        </is>
      </c>
      <c r="B1" s="2" t="inlineStr">
        <is>
          <t>Dec. 31, 2020</t>
        </is>
      </c>
      <c r="C1" s="2" t="inlineStr">
        <is>
          <t>Dec. 31, 2019</t>
        </is>
      </c>
    </row>
    <row r="2">
      <c r="A2" s="3" t="inlineStr">
        <is>
          <t>Investments In Loans [Line Items]</t>
        </is>
      </c>
    </row>
    <row r="3">
      <c r="A3" s="4" t="inlineStr">
        <is>
          <t>Intangibles assets</t>
        </is>
      </c>
      <c r="B3" s="6" t="n">
        <v>51090</v>
      </c>
      <c r="C3" s="6" t="n">
        <v>52536</v>
      </c>
    </row>
    <row r="4">
      <c r="A4" s="4" t="inlineStr">
        <is>
          <t>Intellectual Property [Member]</t>
        </is>
      </c>
    </row>
    <row r="5">
      <c r="A5" s="3" t="inlineStr">
        <is>
          <t>Investments In Loans [Line Items]</t>
        </is>
      </c>
    </row>
    <row r="6">
      <c r="A6" s="4" t="inlineStr">
        <is>
          <t>Intangibles assets</t>
        </is>
      </c>
      <c r="B6" s="5" t="n">
        <v>18974</v>
      </c>
      <c r="C6" s="5" t="n">
        <v>20075</v>
      </c>
    </row>
    <row r="7">
      <c r="A7" s="4" t="inlineStr">
        <is>
          <t>Contractor Relationships [Member]</t>
        </is>
      </c>
    </row>
    <row r="8">
      <c r="A8" s="3" t="inlineStr">
        <is>
          <t>Investments In Loans [Line Items]</t>
        </is>
      </c>
    </row>
    <row r="9">
      <c r="A9" s="4" t="inlineStr">
        <is>
          <t>Intangibles assets</t>
        </is>
      </c>
      <c r="B9" s="5" t="n">
        <v>5951</v>
      </c>
      <c r="C9" s="5" t="n">
        <v>6296</v>
      </c>
    </row>
    <row r="10">
      <c r="A10" s="4" t="inlineStr">
        <is>
          <t>Race Organization [Member]</t>
        </is>
      </c>
    </row>
    <row r="11">
      <c r="A11" s="3" t="inlineStr">
        <is>
          <t>Investments In Loans [Line Items]</t>
        </is>
      </c>
    </row>
    <row r="12">
      <c r="A12" s="4" t="inlineStr">
        <is>
          <t>Intangibles assets</t>
        </is>
      </c>
      <c r="B12" s="6" t="n">
        <v>26165</v>
      </c>
      <c r="C12" s="6" t="n">
        <v>26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ummary of Significant Accounting Policies - Summary of the Calculation of Basic and Diluted EPS (Detail) - USD ($) $ / shares in Units,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loss/net increase in net assets resulting from operations available to common stockholders</t>
        </is>
      </c>
      <c r="B4" s="6" t="n">
        <v>-34783</v>
      </c>
      <c r="C4" s="6" t="n">
        <v>-1762</v>
      </c>
      <c r="D4" s="6" t="n">
        <v>-25046</v>
      </c>
    </row>
    <row r="5">
      <c r="A5" s="4" t="inlineStr">
        <is>
          <t>Weighted average common shares outstanding applicable to basic EPS</t>
        </is>
      </c>
      <c r="B5" s="5" t="n">
        <v>24445452</v>
      </c>
      <c r="C5" s="5" t="n">
        <v>24342979</v>
      </c>
      <c r="D5" s="5" t="n">
        <v>24214978</v>
      </c>
      <c r="E5" s="4" t="inlineStr">
        <is>
          <t>[1]</t>
        </is>
      </c>
    </row>
    <row r="6">
      <c r="A6" s="4" t="inlineStr">
        <is>
          <t>Adjusted weighted average common shares outstanding applicable to diluted EPS</t>
        </is>
      </c>
      <c r="B6" s="5" t="n">
        <v>24445452</v>
      </c>
      <c r="C6" s="5" t="n">
        <v>24342979</v>
      </c>
      <c r="D6" s="5" t="n">
        <v>24214978</v>
      </c>
      <c r="E6" s="4" t="inlineStr">
        <is>
          <t>[1]</t>
        </is>
      </c>
    </row>
    <row r="7">
      <c r="A7" s="4" t="inlineStr">
        <is>
          <t>Basic net loss per share</t>
        </is>
      </c>
      <c r="B7" s="7" t="n">
        <v>-1.42</v>
      </c>
      <c r="C7" s="7" t="n">
        <v>-0.07000000000000001</v>
      </c>
      <c r="D7" s="7" t="n">
        <v>-1.03</v>
      </c>
      <c r="E7" s="4" t="inlineStr">
        <is>
          <t>[1]</t>
        </is>
      </c>
    </row>
    <row r="8">
      <c r="A8" s="4" t="inlineStr">
        <is>
          <t>Diluted net loss per share</t>
        </is>
      </c>
      <c r="B8" s="7" t="n">
        <v>-1.42</v>
      </c>
      <c r="C8" s="7" t="n">
        <v>-0.07000000000000001</v>
      </c>
      <c r="D8" s="7" t="n">
        <v>-1.03</v>
      </c>
      <c r="E8" s="4" t="inlineStr">
        <is>
          <t>[1]</t>
        </is>
      </c>
    </row>
    <row r="9"/>
    <row r="10">
      <c r="A10" s="4" t="inlineStr">
        <is>
          <t>[1]</t>
        </is>
      </c>
      <c r="B10" s="4" t="inlineStr">
        <is>
          <t>Balance includes the nine months ended December 31, 2018 under Bank Holding Company Accounting and the three months ended March 31, 2018 under Investment Company Accounting.</t>
        </is>
      </c>
    </row>
  </sheetData>
  <mergeCells count="5">
    <mergeCell ref="A1:A2"/>
    <mergeCell ref="B1:E1"/>
    <mergeCell ref="D2:E2"/>
    <mergeCell ref="A9:E9"/>
    <mergeCell ref="B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ummary of Bank's Actual Capital Amounts and Ratios, and the Regulatory Minimum Ratios (Detail) $ in Thousands</t>
        </is>
      </c>
      <c r="B1" s="2" t="inlineStr">
        <is>
          <t>12 Months Ended</t>
        </is>
      </c>
    </row>
    <row r="2">
      <c r="B2" s="2" t="inlineStr">
        <is>
          <t>Dec. 31, 2020USD ($)</t>
        </is>
      </c>
      <c r="C2" s="2" t="inlineStr">
        <is>
          <t>Dec. 31, 2019USD ($)</t>
        </is>
      </c>
    </row>
    <row r="3">
      <c r="A3" s="3" t="inlineStr">
        <is>
          <t>Accounting Policies [Abstract]</t>
        </is>
      </c>
    </row>
    <row r="4">
      <c r="A4" s="4" t="inlineStr">
        <is>
          <t>Regulatory, Minimum, Common equity tier 1 capital</t>
        </is>
      </c>
      <c r="B4" s="6" t="n">
        <v>0</v>
      </c>
    </row>
    <row r="5">
      <c r="A5" s="4" t="inlineStr">
        <is>
          <t>Regulatory, Minimum, Tier 1 capital</t>
        </is>
      </c>
      <c r="B5" s="5" t="n">
        <v>0</v>
      </c>
    </row>
    <row r="6">
      <c r="A6" s="4" t="inlineStr">
        <is>
          <t>Regulatory, Minimum, Total capital</t>
        </is>
      </c>
      <c r="B6" s="5" t="n">
        <v>0</v>
      </c>
    </row>
    <row r="7">
      <c r="A7" s="4" t="inlineStr">
        <is>
          <t>Regulatory, Minimum, Average assets</t>
        </is>
      </c>
      <c r="B7" s="5" t="n">
        <v>0</v>
      </c>
    </row>
    <row r="8">
      <c r="A8" s="4" t="inlineStr">
        <is>
          <t>Regulatory, Minimum, Risk-weighted assets</t>
        </is>
      </c>
      <c r="B8" s="6" t="n">
        <v>0</v>
      </c>
    </row>
    <row r="9">
      <c r="A9" s="4" t="inlineStr">
        <is>
          <t>Regulatory, Minimum, Leverage ratio</t>
        </is>
      </c>
      <c r="B9" s="5" t="n">
        <v>4</v>
      </c>
    </row>
    <row r="10">
      <c r="A10" s="4" t="inlineStr">
        <is>
          <t>Regulatory, Minimum, Common equity tier 1 capital ratio</t>
        </is>
      </c>
      <c r="B10" s="4" t="inlineStr">
        <is>
          <t>7.00%</t>
        </is>
      </c>
    </row>
    <row r="11">
      <c r="A11" s="4" t="inlineStr">
        <is>
          <t>Regulatory, Minimum, Tier 1 capital ratio</t>
        </is>
      </c>
      <c r="B11" s="8" t="n">
        <v>8.5</v>
      </c>
    </row>
    <row r="12">
      <c r="A12" s="4" t="inlineStr">
        <is>
          <t>Regulatory, Minimum, Total capital ratio</t>
        </is>
      </c>
      <c r="B12" s="8" t="n">
        <v>10.5</v>
      </c>
    </row>
    <row r="13">
      <c r="A13" s="4" t="inlineStr">
        <is>
          <t>Regulatory, Well-Capitalized, Common equity tier 1 capital</t>
        </is>
      </c>
      <c r="B13" s="6" t="n">
        <v>0</v>
      </c>
    </row>
    <row r="14">
      <c r="A14" s="4" t="inlineStr">
        <is>
          <t>Regulatory, Well-Capitalized, Tier 1 capital</t>
        </is>
      </c>
      <c r="B14" s="5" t="n">
        <v>0</v>
      </c>
    </row>
    <row r="15">
      <c r="A15" s="4" t="inlineStr">
        <is>
          <t>Regulatory, Well-Capitalized, Total capital</t>
        </is>
      </c>
      <c r="B15" s="5" t="n">
        <v>0</v>
      </c>
    </row>
    <row r="16">
      <c r="A16" s="4" t="inlineStr">
        <is>
          <t>Regulatory, Well-Capitalized, Average assets</t>
        </is>
      </c>
      <c r="B16" s="5" t="n">
        <v>0</v>
      </c>
    </row>
    <row r="17">
      <c r="A17" s="4" t="inlineStr">
        <is>
          <t>Regulatory, Well-Capitalized, Risk-weighted assets</t>
        </is>
      </c>
      <c r="B17" s="6" t="n">
        <v>0</v>
      </c>
    </row>
    <row r="18">
      <c r="A18" s="4" t="inlineStr">
        <is>
          <t>Regulatory, Well-Capitalized, Leverage ratio</t>
        </is>
      </c>
      <c r="B18" s="5" t="n">
        <v>5</v>
      </c>
    </row>
    <row r="19">
      <c r="A19" s="4" t="inlineStr">
        <is>
          <t>Regulatory, Well-Capitalized, Common equity tier 1 capital ratio</t>
        </is>
      </c>
      <c r="B19" s="4" t="inlineStr">
        <is>
          <t>6.50%</t>
        </is>
      </c>
    </row>
    <row r="20">
      <c r="A20" s="4" t="inlineStr">
        <is>
          <t>Regulatory, Well-Capitalized, Tier 1 capital ratio</t>
        </is>
      </c>
      <c r="B20" s="5" t="n">
        <v>8</v>
      </c>
    </row>
    <row r="21">
      <c r="A21" s="4" t="inlineStr">
        <is>
          <t>Regulatory, Well-Capitalized, Total capital ratio</t>
        </is>
      </c>
      <c r="B21" s="5" t="n">
        <v>10</v>
      </c>
    </row>
    <row r="22">
      <c r="A22" s="4" t="inlineStr">
        <is>
          <t>Common equity tier 1 capital</t>
        </is>
      </c>
      <c r="B22" s="6" t="n">
        <v>148507</v>
      </c>
      <c r="C22" s="6" t="n">
        <v>158187</v>
      </c>
    </row>
    <row r="23">
      <c r="A23" s="4" t="inlineStr">
        <is>
          <t>Tier 1 capital</t>
        </is>
      </c>
      <c r="B23" s="5" t="n">
        <v>217295</v>
      </c>
      <c r="C23" s="5" t="n">
        <v>226975</v>
      </c>
    </row>
    <row r="24">
      <c r="A24" s="4" t="inlineStr">
        <is>
          <t>Total capital</t>
        </is>
      </c>
      <c r="B24" s="5" t="n">
        <v>233460</v>
      </c>
      <c r="C24" s="5" t="n">
        <v>241842</v>
      </c>
    </row>
    <row r="25">
      <c r="A25" s="4" t="inlineStr">
        <is>
          <t>Average assets</t>
        </is>
      </c>
      <c r="B25" s="5" t="n">
        <v>1283664</v>
      </c>
      <c r="C25" s="5" t="n">
        <v>1172866</v>
      </c>
    </row>
    <row r="26">
      <c r="A26" s="4" t="inlineStr">
        <is>
          <t>Risk-weighted assets</t>
        </is>
      </c>
      <c r="B26" s="6" t="n">
        <v>1243783</v>
      </c>
      <c r="C26" s="6" t="n">
        <v>1144337</v>
      </c>
    </row>
    <row r="27">
      <c r="A27" s="4" t="inlineStr">
        <is>
          <t>Leverage ratio</t>
        </is>
      </c>
      <c r="B27" s="8" t="n">
        <v>16.9</v>
      </c>
      <c r="C27" s="8" t="n">
        <v>19.4</v>
      </c>
    </row>
    <row r="28">
      <c r="A28" s="4" t="inlineStr">
        <is>
          <t>Common equity Tier 1 capital ratio</t>
        </is>
      </c>
      <c r="B28" s="8" t="n">
        <v>11.9</v>
      </c>
      <c r="C28" s="8" t="n">
        <v>13.8</v>
      </c>
    </row>
    <row r="29">
      <c r="A29" s="4" t="inlineStr">
        <is>
          <t>Tier 1 capital ratio</t>
        </is>
      </c>
      <c r="B29" s="8" t="n">
        <v>17.5</v>
      </c>
      <c r="C29" s="8" t="n">
        <v>19.8</v>
      </c>
    </row>
    <row r="30">
      <c r="A30" s="4" t="inlineStr">
        <is>
          <t>Total capital ratio</t>
        </is>
      </c>
      <c r="B30" s="8" t="n">
        <v>18.8</v>
      </c>
      <c r="C30" s="8" t="n">
        <v>2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0</t>
        </is>
      </c>
      <c r="D2" s="2" t="inlineStr">
        <is>
          <t>Dec. 31, 2019</t>
        </is>
      </c>
      <c r="E2" s="2" t="inlineStr">
        <is>
          <t>Dec. 31, 2018</t>
        </is>
      </c>
    </row>
    <row r="3">
      <c r="A3" s="4" t="inlineStr">
        <is>
          <t>Interest paid in kind</t>
        </is>
      </c>
      <c r="C3" s="6" t="n">
        <v>1188</v>
      </c>
      <c r="D3" s="6" t="n">
        <v>834</v>
      </c>
      <c r="E3" s="6" t="n">
        <v>1869</v>
      </c>
    </row>
    <row r="4">
      <c r="A4" s="4" t="inlineStr">
        <is>
          <t>Average borrowings outstanding</t>
        </is>
      </c>
      <c r="D4" s="6" t="n">
        <v>1138746</v>
      </c>
      <c r="E4" s="6" t="n">
        <v>1198124</v>
      </c>
    </row>
    <row r="5">
      <c r="A5" s="4" t="inlineStr">
        <is>
          <t>Average borrowing costs rate</t>
        </is>
      </c>
      <c r="D5" s="4" t="inlineStr">
        <is>
          <t>3.08%</t>
        </is>
      </c>
      <c r="E5" s="4" t="inlineStr">
        <is>
          <t>2.37%</t>
        </is>
      </c>
    </row>
    <row r="6">
      <c r="A6" s="4" t="inlineStr">
        <is>
          <t>Net realized gains (losses) on investments</t>
        </is>
      </c>
      <c r="B6" s="4" t="inlineStr">
        <is>
          <t>[1],[2]</t>
        </is>
      </c>
      <c r="E6" s="6" t="n">
        <v>-34745</v>
      </c>
    </row>
    <row r="7">
      <c r="A7" s="4" t="inlineStr">
        <is>
          <t>Affiliated Entity [Member]</t>
        </is>
      </c>
    </row>
    <row r="8">
      <c r="A8" s="4" t="inlineStr">
        <is>
          <t>Net realized gains (losses) on investments</t>
        </is>
      </c>
      <c r="E8" s="5" t="n">
        <v>0</v>
      </c>
    </row>
    <row r="9">
      <c r="A9" s="4" t="inlineStr">
        <is>
          <t>Medallion Bank [Member]</t>
        </is>
      </c>
    </row>
    <row r="10">
      <c r="A10" s="4" t="inlineStr">
        <is>
          <t>Revenue</t>
        </is>
      </c>
      <c r="E10" s="6" t="n">
        <v>256</v>
      </c>
    </row>
    <row r="11"/>
    <row r="12">
      <c r="A12" s="4" t="inlineStr">
        <is>
          <t>[1]</t>
        </is>
      </c>
      <c r="B12" s="4" t="inlineStr">
        <is>
          <t>Balance includes the nine months ended December 31, 2018 under Bank Holding Company Accounting and the three months ended March 31, 2018 under Investment Company Accounting.</t>
        </is>
      </c>
    </row>
    <row r="13">
      <c r="A13" s="4" t="inlineStr">
        <is>
          <t>[2]</t>
        </is>
      </c>
      <c r="B13" s="4" t="inlineStr">
        <is>
          <t>There were no net losses on investment securities of affiliated issuers for the year ended December 31, 2018.</t>
        </is>
      </c>
    </row>
  </sheetData>
  <mergeCells count="5">
    <mergeCell ref="A1:B2"/>
    <mergeCell ref="C1:E1"/>
    <mergeCell ref="A11:D11"/>
    <mergeCell ref="B12:D12"/>
    <mergeCell ref="B13:D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ixed Maturity Securities Available for Sale (Detail) - USD ($) $ in Thousands</t>
        </is>
      </c>
      <c r="B1" s="2" t="inlineStr">
        <is>
          <t>Dec. 31, 2020</t>
        </is>
      </c>
      <c r="C1" s="2" t="inlineStr">
        <is>
          <t>Dec. 31, 2019</t>
        </is>
      </c>
    </row>
    <row r="2">
      <c r="A2" s="3" t="inlineStr">
        <is>
          <t>Debt Securities, Available-for-sale [Line Items]</t>
        </is>
      </c>
    </row>
    <row r="3">
      <c r="A3" s="4" t="inlineStr">
        <is>
          <t>Amortized Cost</t>
        </is>
      </c>
      <c r="B3" s="6" t="n">
        <v>45155</v>
      </c>
      <c r="C3" s="6" t="n">
        <v>48614</v>
      </c>
    </row>
    <row r="4">
      <c r="A4" s="4" t="inlineStr">
        <is>
          <t>Gross Unrealized Gains</t>
        </is>
      </c>
      <c r="B4" s="5" t="n">
        <v>1684</v>
      </c>
      <c r="C4" s="5" t="n">
        <v>597</v>
      </c>
    </row>
    <row r="5">
      <c r="A5" s="4" t="inlineStr">
        <is>
          <t>Gross Unrealized Losses</t>
        </is>
      </c>
      <c r="B5" s="5" t="n">
        <v>-47</v>
      </c>
      <c r="C5" s="5" t="n">
        <v>-213</v>
      </c>
    </row>
    <row r="6">
      <c r="A6" s="4" t="inlineStr">
        <is>
          <t>Fair Value</t>
        </is>
      </c>
      <c r="B6" s="5" t="n">
        <v>46792</v>
      </c>
      <c r="C6" s="5" t="n">
        <v>48998</v>
      </c>
    </row>
    <row r="7">
      <c r="A7" s="4" t="inlineStr">
        <is>
          <t>Mortgage-backed Securities, Principally Obligations of US Federal Agencies [Member]</t>
        </is>
      </c>
    </row>
    <row r="8">
      <c r="A8" s="3" t="inlineStr">
        <is>
          <t>Debt Securities, Available-for-sale [Line Items]</t>
        </is>
      </c>
    </row>
    <row r="9">
      <c r="A9" s="4" t="inlineStr">
        <is>
          <t>Amortized Cost</t>
        </is>
      </c>
      <c r="B9" s="5" t="n">
        <v>34929</v>
      </c>
      <c r="C9" s="5" t="n">
        <v>36335</v>
      </c>
    </row>
    <row r="10">
      <c r="A10" s="4" t="inlineStr">
        <is>
          <t>Gross Unrealized Gains</t>
        </is>
      </c>
      <c r="B10" s="5" t="n">
        <v>1495</v>
      </c>
      <c r="C10" s="5" t="n">
        <v>411</v>
      </c>
    </row>
    <row r="11">
      <c r="A11" s="4" t="inlineStr">
        <is>
          <t>Gross Unrealized Losses</t>
        </is>
      </c>
      <c r="B11" s="5" t="n">
        <v>-45</v>
      </c>
      <c r="C11" s="5" t="n">
        <v>-112</v>
      </c>
    </row>
    <row r="12">
      <c r="A12" s="4" t="inlineStr">
        <is>
          <t>Fair Value</t>
        </is>
      </c>
      <c r="B12" s="5" t="n">
        <v>36379</v>
      </c>
      <c r="C12" s="5" t="n">
        <v>36634</v>
      </c>
    </row>
    <row r="13">
      <c r="A13" s="4" t="inlineStr">
        <is>
          <t>State and Municipalities [Member]</t>
        </is>
      </c>
    </row>
    <row r="14">
      <c r="A14" s="3" t="inlineStr">
        <is>
          <t>Debt Securities, Available-for-sale [Line Items]</t>
        </is>
      </c>
    </row>
    <row r="15">
      <c r="A15" s="4" t="inlineStr">
        <is>
          <t>Amortized Cost</t>
        </is>
      </c>
      <c r="B15" s="5" t="n">
        <v>10226</v>
      </c>
      <c r="C15" s="5" t="n">
        <v>12279</v>
      </c>
    </row>
    <row r="16">
      <c r="A16" s="4" t="inlineStr">
        <is>
          <t>Gross Unrealized Gains</t>
        </is>
      </c>
      <c r="B16" s="5" t="n">
        <v>189</v>
      </c>
      <c r="C16" s="5" t="n">
        <v>186</v>
      </c>
    </row>
    <row r="17">
      <c r="A17" s="4" t="inlineStr">
        <is>
          <t>Gross Unrealized Losses</t>
        </is>
      </c>
      <c r="B17" s="5" t="n">
        <v>-2</v>
      </c>
      <c r="C17" s="5" t="n">
        <v>-101</v>
      </c>
    </row>
    <row r="18">
      <c r="A18" s="4" t="inlineStr">
        <is>
          <t>Fair Value</t>
        </is>
      </c>
      <c r="B18" s="6" t="n">
        <v>10413</v>
      </c>
      <c r="C18" s="6" t="n">
        <v>12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Market Value of Investment Securities by Contractual Maturity (Detail) - USD ($) $ in Thousands</t>
        </is>
      </c>
      <c r="B1" s="2" t="inlineStr">
        <is>
          <t>Dec. 31, 2020</t>
        </is>
      </c>
      <c r="C1" s="2" t="inlineStr">
        <is>
          <t>Dec. 31, 2019</t>
        </is>
      </c>
    </row>
    <row r="2">
      <c r="A2" s="3" t="inlineStr">
        <is>
          <t>Available-for-sale Securities, Debt Maturities [Abstract]</t>
        </is>
      </c>
    </row>
    <row r="3">
      <c r="A3" s="4" t="inlineStr">
        <is>
          <t>Amortized Cost, due in one year or less</t>
        </is>
      </c>
      <c r="B3" s="6" t="n">
        <v>25</v>
      </c>
    </row>
    <row r="4">
      <c r="A4" s="4" t="inlineStr">
        <is>
          <t>Amortized Cost, due after one year through five years</t>
        </is>
      </c>
      <c r="B4" s="5" t="n">
        <v>12485</v>
      </c>
    </row>
    <row r="5">
      <c r="A5" s="4" t="inlineStr">
        <is>
          <t>Amortized Cost, due after five years through ten years</t>
        </is>
      </c>
      <c r="B5" s="5" t="n">
        <v>14499</v>
      </c>
    </row>
    <row r="6">
      <c r="A6" s="4" t="inlineStr">
        <is>
          <t>Amortized Cost, due after ten years</t>
        </is>
      </c>
      <c r="B6" s="5" t="n">
        <v>18146</v>
      </c>
    </row>
    <row r="7">
      <c r="A7" s="4" t="inlineStr">
        <is>
          <t>Amortized Cost</t>
        </is>
      </c>
      <c r="B7" s="5" t="n">
        <v>45155</v>
      </c>
      <c r="C7" s="6" t="n">
        <v>48614</v>
      </c>
    </row>
    <row r="8">
      <c r="A8" s="4" t="inlineStr">
        <is>
          <t>Market Value, due in one year or less</t>
        </is>
      </c>
      <c r="B8" s="5" t="n">
        <v>25</v>
      </c>
    </row>
    <row r="9">
      <c r="A9" s="4" t="inlineStr">
        <is>
          <t>Market Value, due after one year through five years</t>
        </is>
      </c>
      <c r="B9" s="5" t="n">
        <v>12956</v>
      </c>
    </row>
    <row r="10">
      <c r="A10" s="4" t="inlineStr">
        <is>
          <t>Market Value, due after five years through ten years</t>
        </is>
      </c>
      <c r="B10" s="5" t="n">
        <v>15214</v>
      </c>
    </row>
    <row r="11">
      <c r="A11" s="4" t="inlineStr">
        <is>
          <t>Market Value, due after ten years</t>
        </is>
      </c>
      <c r="B11" s="5" t="n">
        <v>18597</v>
      </c>
    </row>
    <row r="12">
      <c r="A12" s="4" t="inlineStr">
        <is>
          <t>Market Value, total</t>
        </is>
      </c>
      <c r="B12" s="6" t="n">
        <v>46792</v>
      </c>
      <c r="C12" s="6" t="n">
        <v>489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with Gross Unrealized Losses (Detail) - USD ($) $ in Thousands</t>
        </is>
      </c>
      <c r="B1" s="2" t="inlineStr">
        <is>
          <t>Dec. 31, 2020</t>
        </is>
      </c>
      <c r="C1" s="2" t="inlineStr">
        <is>
          <t>Dec. 31, 2019</t>
        </is>
      </c>
    </row>
    <row r="2">
      <c r="A2" s="3" t="inlineStr">
        <is>
          <t>Debt Securities, Available-for-sale [Line Items]</t>
        </is>
      </c>
    </row>
    <row r="3">
      <c r="A3" s="4" t="inlineStr">
        <is>
          <t>Gross Unrealized Losses, Less than Twelve Months</t>
        </is>
      </c>
      <c r="B3" s="6" t="n">
        <v>-45</v>
      </c>
      <c r="C3" s="6" t="n">
        <v>-91</v>
      </c>
    </row>
    <row r="4">
      <c r="A4" s="4" t="inlineStr">
        <is>
          <t>Fair Value, Less than Twelve Months</t>
        </is>
      </c>
      <c r="B4" s="5" t="n">
        <v>4028</v>
      </c>
      <c r="C4" s="5" t="n">
        <v>10390</v>
      </c>
    </row>
    <row r="5">
      <c r="A5" s="4" t="inlineStr">
        <is>
          <t>Gross Unrealized Losses, Twelve Months and Over</t>
        </is>
      </c>
      <c r="B5" s="5" t="n">
        <v>-2</v>
      </c>
      <c r="C5" s="5" t="n">
        <v>-122</v>
      </c>
    </row>
    <row r="6">
      <c r="A6" s="4" t="inlineStr">
        <is>
          <t>Fair Value, Twelve Months and Over</t>
        </is>
      </c>
      <c r="B6" s="5" t="n">
        <v>196</v>
      </c>
      <c r="C6" s="5" t="n">
        <v>7678</v>
      </c>
    </row>
    <row r="7">
      <c r="A7" s="4" t="inlineStr">
        <is>
          <t>Mortgage-backed Securities, Principally Obligations of US Federal Agencies [Member]</t>
        </is>
      </c>
    </row>
    <row r="8">
      <c r="A8" s="3" t="inlineStr">
        <is>
          <t>Debt Securities, Available-for-sale [Line Items]</t>
        </is>
      </c>
    </row>
    <row r="9">
      <c r="A9" s="4" t="inlineStr">
        <is>
          <t>Gross Unrealized Losses, Less than Twelve Months</t>
        </is>
      </c>
      <c r="B9" s="5" t="n">
        <v>-45</v>
      </c>
      <c r="C9" s="5" t="n">
        <v>-74</v>
      </c>
    </row>
    <row r="10">
      <c r="A10" s="4" t="inlineStr">
        <is>
          <t>Fair Value, Less than Twelve Months</t>
        </is>
      </c>
      <c r="B10" s="5" t="n">
        <v>4028</v>
      </c>
      <c r="C10" s="5" t="n">
        <v>8291</v>
      </c>
    </row>
    <row r="11">
      <c r="A11" s="4" t="inlineStr">
        <is>
          <t>Gross Unrealized Losses, Twelve Months and Over</t>
        </is>
      </c>
      <c r="C11" s="5" t="n">
        <v>-38</v>
      </c>
    </row>
    <row r="12">
      <c r="A12" s="4" t="inlineStr">
        <is>
          <t>Fair Value, Twelve Months and Over</t>
        </is>
      </c>
      <c r="C12" s="5" t="n">
        <v>4939</v>
      </c>
    </row>
    <row r="13">
      <c r="A13" s="4" t="inlineStr">
        <is>
          <t>State and Municipalities [Member]</t>
        </is>
      </c>
    </row>
    <row r="14">
      <c r="A14" s="3" t="inlineStr">
        <is>
          <t>Debt Securities, Available-for-sale [Line Items]</t>
        </is>
      </c>
    </row>
    <row r="15">
      <c r="A15" s="4" t="inlineStr">
        <is>
          <t>Gross Unrealized Losses, Less than Twelve Months</t>
        </is>
      </c>
      <c r="C15" s="5" t="n">
        <v>-17</v>
      </c>
    </row>
    <row r="16">
      <c r="A16" s="4" t="inlineStr">
        <is>
          <t>Fair Value, Less than Twelve Months</t>
        </is>
      </c>
      <c r="C16" s="5" t="n">
        <v>2099</v>
      </c>
    </row>
    <row r="17">
      <c r="A17" s="4" t="inlineStr">
        <is>
          <t>Gross Unrealized Losses, Twelve Months and Over</t>
        </is>
      </c>
      <c r="B17" s="5" t="n">
        <v>-2</v>
      </c>
      <c r="C17" s="5" t="n">
        <v>-84</v>
      </c>
    </row>
    <row r="18">
      <c r="A18" s="4" t="inlineStr">
        <is>
          <t>Fair Value, Twelve Months and Over</t>
        </is>
      </c>
      <c r="B18" s="6" t="n">
        <v>196</v>
      </c>
      <c r="C18" s="6" t="n">
        <v>27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4" customWidth="1" min="7" max="7"/>
    <col width="14" customWidth="1" min="8" max="8"/>
  </cols>
  <sheetData>
    <row r="1">
      <c r="A1" s="1" t="inlineStr">
        <is>
          <t>Loans and Allowance for Loan Losses - Summary of Inclusive Capitalized Loans (Detail) - USD ($)</t>
        </is>
      </c>
      <c r="C1" s="2" t="inlineStr">
        <is>
          <t>12 Months Ended</t>
        </is>
      </c>
    </row>
    <row r="2">
      <c r="C2" s="2" t="inlineStr">
        <is>
          <t>Dec. 31, 2020</t>
        </is>
      </c>
      <c r="E2" s="2" t="inlineStr">
        <is>
          <t>Dec. 31, 2019</t>
        </is>
      </c>
      <c r="G2" s="2" t="inlineStr">
        <is>
          <t>Dec. 31, 2018</t>
        </is>
      </c>
      <c r="H2" s="2" t="inlineStr">
        <is>
          <t>Mar. 31, 2018</t>
        </is>
      </c>
    </row>
    <row r="3">
      <c r="A3" s="3" t="inlineStr">
        <is>
          <t>Student Loan Portfolio By Program [Line Items]</t>
        </is>
      </c>
    </row>
    <row r="4">
      <c r="A4" s="4" t="inlineStr">
        <is>
          <t>Total gross loans</t>
        </is>
      </c>
      <c r="C4" s="6" t="n">
        <v>1205776000</v>
      </c>
      <c r="D4" s="4" t="inlineStr">
        <is>
          <t>[1]</t>
        </is>
      </c>
      <c r="E4" s="6" t="n">
        <v>1136694000</v>
      </c>
      <c r="F4" s="4" t="inlineStr">
        <is>
          <t>[2]</t>
        </is>
      </c>
    </row>
    <row r="5">
      <c r="A5" s="4" t="inlineStr">
        <is>
          <t>Allowance for loan losses</t>
        </is>
      </c>
      <c r="C5" s="5" t="n">
        <v>-57548000</v>
      </c>
      <c r="D5" s="4" t="inlineStr">
        <is>
          <t>[3],[4]</t>
        </is>
      </c>
      <c r="E5" s="5" t="n">
        <v>-46093000</v>
      </c>
      <c r="F5" s="4" t="inlineStr">
        <is>
          <t>[3],[4]</t>
        </is>
      </c>
      <c r="G5" s="6" t="n">
        <v>-36395000</v>
      </c>
      <c r="H5" s="6" t="n">
        <v>-46093000</v>
      </c>
    </row>
    <row r="6">
      <c r="A6" s="4" t="inlineStr">
        <is>
          <t>Net loans receivable</t>
        </is>
      </c>
      <c r="C6" s="5" t="n">
        <v>1172290000</v>
      </c>
      <c r="E6" s="5" t="n">
        <v>1114762000</v>
      </c>
      <c r="G6" s="5" t="n">
        <v>981487000</v>
      </c>
    </row>
    <row r="7">
      <c r="A7" s="4" t="inlineStr">
        <is>
          <t>Bank Holding Company Accounting [Member]</t>
        </is>
      </c>
    </row>
    <row r="8">
      <c r="A8" s="3" t="inlineStr">
        <is>
          <t>Student Loan Portfolio By Program [Line Items]</t>
        </is>
      </c>
    </row>
    <row r="9">
      <c r="A9" s="4" t="inlineStr">
        <is>
          <t>Total gross loans</t>
        </is>
      </c>
      <c r="C9" s="5" t="n">
        <v>1229838000</v>
      </c>
      <c r="E9" s="5" t="n">
        <v>1160855000</v>
      </c>
      <c r="G9" s="5" t="n">
        <v>1017882000</v>
      </c>
    </row>
    <row r="10">
      <c r="A10" s="4" t="inlineStr">
        <is>
          <t>Allowance for loan losses</t>
        </is>
      </c>
      <c r="C10" s="5" t="n">
        <v>-57548000</v>
      </c>
      <c r="E10" s="5" t="n">
        <v>-46093000</v>
      </c>
    </row>
    <row r="11">
      <c r="A11" s="4" t="inlineStr">
        <is>
          <t>Net loans receivable</t>
        </is>
      </c>
      <c r="C11" s="6" t="n">
        <v>1172290000</v>
      </c>
      <c r="E11" s="6" t="n">
        <v>1114762000</v>
      </c>
    </row>
    <row r="12">
      <c r="A12" s="4" t="inlineStr">
        <is>
          <t>Percentage of total gross loans</t>
        </is>
      </c>
      <c r="C12" s="4" t="inlineStr">
        <is>
          <t>100.00%</t>
        </is>
      </c>
      <c r="E12" s="4" t="inlineStr">
        <is>
          <t>100.00%</t>
        </is>
      </c>
    </row>
    <row r="13">
      <c r="A13" s="4" t="inlineStr">
        <is>
          <t>Recreation [Member]</t>
        </is>
      </c>
    </row>
    <row r="14">
      <c r="A14" s="3" t="inlineStr">
        <is>
          <t>Student Loan Portfolio By Program [Line Items]</t>
        </is>
      </c>
    </row>
    <row r="15">
      <c r="A15" s="4" t="inlineStr">
        <is>
          <t>Total gross loans</t>
        </is>
      </c>
      <c r="C15" s="6" t="n">
        <v>767374000</v>
      </c>
      <c r="D15" s="4" t="inlineStr">
        <is>
          <t>[1]</t>
        </is>
      </c>
      <c r="E15" s="6" t="n">
        <v>689810000</v>
      </c>
      <c r="F15" s="4" t="inlineStr">
        <is>
          <t>[2]</t>
        </is>
      </c>
    </row>
    <row r="16">
      <c r="A16" s="4" t="inlineStr">
        <is>
          <t>Allowance for loan losses</t>
        </is>
      </c>
      <c r="C16" s="5" t="n">
        <v>-27348000</v>
      </c>
      <c r="E16" s="5" t="n">
        <v>-18075000</v>
      </c>
    </row>
    <row r="17">
      <c r="A17" s="4" t="inlineStr">
        <is>
          <t>Recreation [Member] | Bank Holding Company Accounting [Member]</t>
        </is>
      </c>
    </row>
    <row r="18">
      <c r="A18" s="3" t="inlineStr">
        <is>
          <t>Student Loan Portfolio By Program [Line Items]</t>
        </is>
      </c>
    </row>
    <row r="19">
      <c r="A19" s="4" t="inlineStr">
        <is>
          <t>Total gross loans</t>
        </is>
      </c>
      <c r="C19" s="6" t="n">
        <v>792686000</v>
      </c>
      <c r="E19" s="6" t="n">
        <v>713332000</v>
      </c>
      <c r="G19" s="5" t="n">
        <v>587038000</v>
      </c>
    </row>
    <row r="20">
      <c r="A20" s="4" t="inlineStr">
        <is>
          <t>Percentage of total gross loans</t>
        </is>
      </c>
      <c r="C20" s="4" t="inlineStr">
        <is>
          <t>65.00%</t>
        </is>
      </c>
      <c r="E20" s="4" t="inlineStr">
        <is>
          <t>62.00%</t>
        </is>
      </c>
    </row>
    <row r="21">
      <c r="A21" s="4" t="inlineStr">
        <is>
          <t>Home Improvement [Member]</t>
        </is>
      </c>
    </row>
    <row r="22">
      <c r="A22" s="3" t="inlineStr">
        <is>
          <t>Student Loan Portfolio By Program [Line Items]</t>
        </is>
      </c>
    </row>
    <row r="23">
      <c r="A23" s="4" t="inlineStr">
        <is>
          <t>Total gross loans</t>
        </is>
      </c>
      <c r="C23" s="6" t="n">
        <v>336885000</v>
      </c>
      <c r="D23" s="4" t="inlineStr">
        <is>
          <t>[1]</t>
        </is>
      </c>
      <c r="E23" s="6" t="n">
        <v>250830000</v>
      </c>
      <c r="F23" s="4" t="inlineStr">
        <is>
          <t>[2]</t>
        </is>
      </c>
    </row>
    <row r="24">
      <c r="A24" s="4" t="inlineStr">
        <is>
          <t>Allowance for loan losses</t>
        </is>
      </c>
      <c r="C24" s="5" t="n">
        <v>-5157000</v>
      </c>
      <c r="E24" s="5" t="n">
        <v>-2608000</v>
      </c>
    </row>
    <row r="25">
      <c r="A25" s="4" t="inlineStr">
        <is>
          <t>Home Improvement [Member] | Bank Holding Company Accounting [Member]</t>
        </is>
      </c>
    </row>
    <row r="26">
      <c r="A26" s="3" t="inlineStr">
        <is>
          <t>Student Loan Portfolio By Program [Line Items]</t>
        </is>
      </c>
    </row>
    <row r="27">
      <c r="A27" s="4" t="inlineStr">
        <is>
          <t>Total gross loans</t>
        </is>
      </c>
      <c r="C27" s="6" t="n">
        <v>334033000</v>
      </c>
      <c r="E27" s="6" t="n">
        <v>247324000</v>
      </c>
      <c r="G27" s="5" t="n">
        <v>183155000</v>
      </c>
    </row>
    <row r="28">
      <c r="A28" s="4" t="inlineStr">
        <is>
          <t>Percentage of total gross loans</t>
        </is>
      </c>
      <c r="C28" s="4" t="inlineStr">
        <is>
          <t>27.00%</t>
        </is>
      </c>
      <c r="E28" s="4" t="inlineStr">
        <is>
          <t>21.00%</t>
        </is>
      </c>
    </row>
    <row r="29">
      <c r="A29" s="4" t="inlineStr">
        <is>
          <t>Commercial [Member] | Bank Holding Company Accounting [Member]</t>
        </is>
      </c>
    </row>
    <row r="30">
      <c r="A30" s="3" t="inlineStr">
        <is>
          <t>Student Loan Portfolio By Program [Line Items]</t>
        </is>
      </c>
    </row>
    <row r="31">
      <c r="A31" s="4" t="inlineStr">
        <is>
          <t>Total gross loans</t>
        </is>
      </c>
      <c r="C31" s="6" t="n">
        <v>65327000</v>
      </c>
      <c r="E31" s="6" t="n">
        <v>69767000</v>
      </c>
      <c r="G31" s="5" t="n">
        <v>64083000</v>
      </c>
    </row>
    <row r="32">
      <c r="A32" s="4" t="inlineStr">
        <is>
          <t>Percentage of total gross loans</t>
        </is>
      </c>
      <c r="C32" s="4" t="inlineStr">
        <is>
          <t>5.00%</t>
        </is>
      </c>
      <c r="E32" s="4" t="inlineStr">
        <is>
          <t>6.00%</t>
        </is>
      </c>
    </row>
    <row r="33">
      <c r="A33" s="4" t="inlineStr">
        <is>
          <t>Medallion [Member]</t>
        </is>
      </c>
    </row>
    <row r="34">
      <c r="A34" s="3" t="inlineStr">
        <is>
          <t>Student Loan Portfolio By Program [Line Items]</t>
        </is>
      </c>
    </row>
    <row r="35">
      <c r="A35" s="4" t="inlineStr">
        <is>
          <t>Total gross loans</t>
        </is>
      </c>
      <c r="C35" s="6" t="n">
        <v>36153000</v>
      </c>
      <c r="D35" s="4" t="inlineStr">
        <is>
          <t>[1]</t>
        </is>
      </c>
      <c r="E35" s="6" t="n">
        <v>126287000</v>
      </c>
      <c r="F35" s="4" t="inlineStr">
        <is>
          <t>[2]</t>
        </is>
      </c>
    </row>
    <row r="36">
      <c r="A36" s="4" t="inlineStr">
        <is>
          <t>Allowance for loan losses</t>
        </is>
      </c>
      <c r="C36" s="5" t="n">
        <v>-25043000</v>
      </c>
      <c r="E36" s="5" t="n">
        <v>-25410000</v>
      </c>
    </row>
    <row r="37">
      <c r="A37" s="4" t="inlineStr">
        <is>
          <t>Medallion [Member] | Bank Holding Company Accounting [Member]</t>
        </is>
      </c>
    </row>
    <row r="38">
      <c r="A38" s="3" t="inlineStr">
        <is>
          <t>Student Loan Portfolio By Program [Line Items]</t>
        </is>
      </c>
    </row>
    <row r="39">
      <c r="A39" s="4" t="inlineStr">
        <is>
          <t>Total gross loans</t>
        </is>
      </c>
      <c r="C39" s="6" t="n">
        <v>37768000</v>
      </c>
      <c r="E39" s="6" t="n">
        <v>130432000</v>
      </c>
      <c r="G39" s="6" t="n">
        <v>183606000</v>
      </c>
    </row>
    <row r="40">
      <c r="A40" s="4" t="inlineStr">
        <is>
          <t>Percentage of total gross loans</t>
        </is>
      </c>
      <c r="C40" s="4" t="inlineStr">
        <is>
          <t>3.00%</t>
        </is>
      </c>
      <c r="E40" s="4" t="inlineStr">
        <is>
          <t>11.00%</t>
        </is>
      </c>
    </row>
    <row r="41">
      <c r="A41" s="4" t="inlineStr">
        <is>
          <t>Strategic Partnership [Member]</t>
        </is>
      </c>
    </row>
    <row r="42">
      <c r="A42" s="3" t="inlineStr">
        <is>
          <t>Student Loan Portfolio By Program [Line Items]</t>
        </is>
      </c>
    </row>
    <row r="43">
      <c r="A43" s="4" t="inlineStr">
        <is>
          <t>Total gross loans</t>
        </is>
      </c>
      <c r="B43" s="4" t="inlineStr">
        <is>
          <t>[1]</t>
        </is>
      </c>
      <c r="C43" s="6" t="n">
        <v>24000</v>
      </c>
    </row>
    <row r="44">
      <c r="A44" s="4" t="inlineStr">
        <is>
          <t>Allowance for loan losses</t>
        </is>
      </c>
      <c r="C44" s="5" t="n">
        <v>0</v>
      </c>
    </row>
    <row r="45">
      <c r="A45" s="4" t="inlineStr">
        <is>
          <t>Strategic Partnership [Member] | Bank Holding Company Accounting [Member]</t>
        </is>
      </c>
    </row>
    <row r="46">
      <c r="A46" s="3" t="inlineStr">
        <is>
          <t>Student Loan Portfolio By Program [Line Items]</t>
        </is>
      </c>
    </row>
    <row r="47">
      <c r="A47" s="4" t="inlineStr">
        <is>
          <t>Total gross loans</t>
        </is>
      </c>
      <c r="C47" s="6" t="n">
        <v>24000</v>
      </c>
    </row>
    <row r="48"/>
    <row r="49">
      <c r="A49" s="4" t="inlineStr">
        <is>
          <t>[1]</t>
        </is>
      </c>
      <c r="B49" s="4" t="inlineStr">
        <is>
          <t>Excludes loan premiums of $2,717 resulting from purchase price accounting and $21,345 of capitalized loan origination costs.</t>
        </is>
      </c>
    </row>
    <row r="50">
      <c r="A50" s="4" t="inlineStr">
        <is>
          <t>[2]</t>
        </is>
      </c>
      <c r="B50" s="4" t="inlineStr">
        <is>
          <t>Excludes loan premiums of $5,758 resulting from purchase price accounting and $18,403 of capitalized loan origination costs.</t>
        </is>
      </c>
    </row>
    <row r="51">
      <c r="A51" s="4" t="inlineStr">
        <is>
          <t>[3]</t>
        </is>
      </c>
      <c r="B51" s="4" t="inlineStr">
        <is>
          <t>As of December 31, 2020, the general reserves previously recorded for the Company’s medallion loan portfolio had been reversed as all loans had been deemed impaired and written down to collateral value.</t>
        </is>
      </c>
    </row>
    <row r="52">
      <c r="A52" s="4" t="inlineStr">
        <is>
          <t>[4]</t>
        </is>
      </c>
      <c r="B52" s="4" t="inlineStr">
        <is>
          <t>As of December 31, 2020, there was no allowance for loan losses and net charge-offs related to the strategic partnership loans</t>
        </is>
      </c>
    </row>
  </sheetData>
  <mergeCells count="9">
    <mergeCell ref="A1:B2"/>
    <mergeCell ref="C1:F1"/>
    <mergeCell ref="C2:D2"/>
    <mergeCell ref="E2:F2"/>
    <mergeCell ref="A48:G48"/>
    <mergeCell ref="B49:G49"/>
    <mergeCell ref="B50:G50"/>
    <mergeCell ref="B51:G51"/>
    <mergeCell ref="B52:G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oans and Allowance for Loan Losses - Schedule of Activity of Gross Loans (Detail) - USD ($)</t>
        </is>
      </c>
      <c r="C1" s="2" t="inlineStr">
        <is>
          <t>12 Months Ended</t>
        </is>
      </c>
    </row>
    <row r="2">
      <c r="C2" s="2" t="inlineStr">
        <is>
          <t>Dec. 31, 2020</t>
        </is>
      </c>
      <c r="E2" s="2" t="inlineStr">
        <is>
          <t>Dec. 31, 2019</t>
        </is>
      </c>
      <c r="G2" s="2" t="inlineStr">
        <is>
          <t>Dec. 31, 2018</t>
        </is>
      </c>
    </row>
    <row r="3">
      <c r="A3" s="3" t="inlineStr">
        <is>
          <t>Schedule Of Gross Real Estate And Loan Activity [Line Items]</t>
        </is>
      </c>
    </row>
    <row r="4">
      <c r="A4" s="4" t="inlineStr">
        <is>
          <t>Gross loans, beginning balance</t>
        </is>
      </c>
      <c r="B4" s="4" t="inlineStr">
        <is>
          <t>[1]</t>
        </is>
      </c>
      <c r="C4" s="6" t="n">
        <v>1136694000</v>
      </c>
    </row>
    <row r="5">
      <c r="A5" s="4" t="inlineStr">
        <is>
          <t>Charge-offs, net</t>
        </is>
      </c>
      <c r="B5" s="4" t="inlineStr">
        <is>
          <t>[2]</t>
        </is>
      </c>
      <c r="C5" s="5" t="n">
        <v>-58362000</v>
      </c>
      <c r="E5" s="6" t="n">
        <v>-37688000</v>
      </c>
    </row>
    <row r="6">
      <c r="A6" s="4" t="inlineStr">
        <is>
          <t>Transfer to loan collateral in process of foreclosure, net</t>
        </is>
      </c>
      <c r="C6" s="5" t="n">
        <v>-47274000</v>
      </c>
      <c r="E6" s="5" t="n">
        <v>-31348000</v>
      </c>
    </row>
    <row r="7">
      <c r="A7" s="4" t="inlineStr">
        <is>
          <t>Amortization of origination costs</t>
        </is>
      </c>
      <c r="C7" s="5" t="n">
        <v>-6022000</v>
      </c>
      <c r="E7" s="5" t="n">
        <v>-4952000</v>
      </c>
      <c r="G7" s="6" t="n">
        <v>-3132000</v>
      </c>
      <c r="H7" s="4" t="inlineStr">
        <is>
          <t>[3]</t>
        </is>
      </c>
    </row>
    <row r="8">
      <c r="A8" s="4" t="inlineStr">
        <is>
          <t>Paid-in-kind interest</t>
        </is>
      </c>
      <c r="C8" s="5" t="n">
        <v>1188000</v>
      </c>
      <c r="E8" s="5" t="n">
        <v>834000</v>
      </c>
      <c r="G8" s="5" t="n">
        <v>1869000</v>
      </c>
      <c r="H8" s="4" t="inlineStr">
        <is>
          <t>[3]</t>
        </is>
      </c>
    </row>
    <row r="9">
      <c r="A9" s="4" t="inlineStr">
        <is>
          <t>Loans transferred to other foreclosed property</t>
        </is>
      </c>
      <c r="C9" s="5" t="n">
        <v>1800000</v>
      </c>
    </row>
    <row r="10">
      <c r="A10" s="4" t="inlineStr">
        <is>
          <t>Gross loans, ending balance</t>
        </is>
      </c>
      <c r="C10" s="5" t="n">
        <v>1205776000</v>
      </c>
      <c r="D10" s="4" t="inlineStr">
        <is>
          <t>[4]</t>
        </is>
      </c>
      <c r="E10" s="5" t="n">
        <v>1136694000</v>
      </c>
      <c r="F10" s="4" t="inlineStr">
        <is>
          <t>[1]</t>
        </is>
      </c>
    </row>
    <row r="11">
      <c r="A11" s="4" t="inlineStr">
        <is>
          <t>Recreation [Member]</t>
        </is>
      </c>
    </row>
    <row r="12">
      <c r="A12" s="3" t="inlineStr">
        <is>
          <t>Schedule Of Gross Real Estate And Loan Activity [Line Items]</t>
        </is>
      </c>
    </row>
    <row r="13">
      <c r="A13" s="4" t="inlineStr">
        <is>
          <t>Gross loans, beginning balance</t>
        </is>
      </c>
      <c r="B13" s="4" t="inlineStr">
        <is>
          <t>[1]</t>
        </is>
      </c>
      <c r="C13" s="5" t="n">
        <v>689810000</v>
      </c>
    </row>
    <row r="14">
      <c r="A14" s="4" t="inlineStr">
        <is>
          <t>Transfer to loan collateral in process of foreclosure, net</t>
        </is>
      </c>
      <c r="C14" s="5" t="n">
        <v>-14871000</v>
      </c>
      <c r="E14" s="5" t="n">
        <v>-14512000</v>
      </c>
    </row>
    <row r="15">
      <c r="A15" s="4" t="inlineStr">
        <is>
          <t>Gross loans, ending balance</t>
        </is>
      </c>
      <c r="C15" s="5" t="n">
        <v>767374000</v>
      </c>
      <c r="D15" s="4" t="inlineStr">
        <is>
          <t>[4]</t>
        </is>
      </c>
      <c r="E15" s="5" t="n">
        <v>689810000</v>
      </c>
      <c r="F15" s="4" t="inlineStr">
        <is>
          <t>[1]</t>
        </is>
      </c>
    </row>
    <row r="16">
      <c r="A16" s="4" t="inlineStr">
        <is>
          <t>Home Improvement [Member]</t>
        </is>
      </c>
    </row>
    <row r="17">
      <c r="A17" s="3" t="inlineStr">
        <is>
          <t>Schedule Of Gross Real Estate And Loan Activity [Line Items]</t>
        </is>
      </c>
    </row>
    <row r="18">
      <c r="A18" s="4" t="inlineStr">
        <is>
          <t>Gross loans, beginning balance</t>
        </is>
      </c>
      <c r="B18" s="4" t="inlineStr">
        <is>
          <t>[1]</t>
        </is>
      </c>
      <c r="C18" s="5" t="n">
        <v>250830000</v>
      </c>
    </row>
    <row r="19">
      <c r="A19" s="4" t="inlineStr">
        <is>
          <t>Gross loans, ending balance</t>
        </is>
      </c>
      <c r="C19" s="5" t="n">
        <v>336885000</v>
      </c>
      <c r="D19" s="4" t="inlineStr">
        <is>
          <t>[4]</t>
        </is>
      </c>
      <c r="E19" s="5" t="n">
        <v>250830000</v>
      </c>
      <c r="F19" s="4" t="inlineStr">
        <is>
          <t>[1]</t>
        </is>
      </c>
    </row>
    <row r="20">
      <c r="A20" s="4" t="inlineStr">
        <is>
          <t>Medallion [Member]</t>
        </is>
      </c>
    </row>
    <row r="21">
      <c r="A21" s="3" t="inlineStr">
        <is>
          <t>Schedule Of Gross Real Estate And Loan Activity [Line Items]</t>
        </is>
      </c>
    </row>
    <row r="22">
      <c r="A22" s="4" t="inlineStr">
        <is>
          <t>Gross loans, beginning balance</t>
        </is>
      </c>
      <c r="B22" s="4" t="inlineStr">
        <is>
          <t>[1]</t>
        </is>
      </c>
      <c r="C22" s="5" t="n">
        <v>126287000</v>
      </c>
    </row>
    <row r="23">
      <c r="A23" s="4" t="inlineStr">
        <is>
          <t>Transfer to loan collateral in process of foreclosure, net</t>
        </is>
      </c>
      <c r="C23" s="5" t="n">
        <v>-32403000</v>
      </c>
      <c r="E23" s="5" t="n">
        <v>-16836000</v>
      </c>
    </row>
    <row r="24">
      <c r="A24" s="4" t="inlineStr">
        <is>
          <t>Gross loans, ending balance</t>
        </is>
      </c>
      <c r="C24" s="5" t="n">
        <v>36153000</v>
      </c>
      <c r="D24" s="4" t="inlineStr">
        <is>
          <t>[4]</t>
        </is>
      </c>
      <c r="E24" s="5" t="n">
        <v>126287000</v>
      </c>
      <c r="F24" s="4" t="inlineStr">
        <is>
          <t>[1]</t>
        </is>
      </c>
    </row>
    <row r="25">
      <c r="A25" s="4" t="inlineStr">
        <is>
          <t>Strategic Partnership [Member]</t>
        </is>
      </c>
    </row>
    <row r="26">
      <c r="A26" s="3" t="inlineStr">
        <is>
          <t>Schedule Of Gross Real Estate And Loan Activity [Line Items]</t>
        </is>
      </c>
    </row>
    <row r="27">
      <c r="A27" s="4" t="inlineStr">
        <is>
          <t>Charge-offs, net</t>
        </is>
      </c>
      <c r="C27" s="5" t="n">
        <v>0</v>
      </c>
    </row>
    <row r="28">
      <c r="A28" s="4" t="inlineStr">
        <is>
          <t>Gross loans, ending balance</t>
        </is>
      </c>
      <c r="B28" s="4" t="inlineStr">
        <is>
          <t>[4]</t>
        </is>
      </c>
      <c r="C28" s="5" t="n">
        <v>24000</v>
      </c>
    </row>
    <row r="29">
      <c r="A29" s="4" t="inlineStr">
        <is>
          <t>Bank Holding Company Accounting [Member]</t>
        </is>
      </c>
    </row>
    <row r="30">
      <c r="A30" s="3" t="inlineStr">
        <is>
          <t>Schedule Of Gross Real Estate And Loan Activity [Line Items]</t>
        </is>
      </c>
    </row>
    <row r="31">
      <c r="A31" s="4" t="inlineStr">
        <is>
          <t>Gross loans, beginning balance</t>
        </is>
      </c>
      <c r="C31" s="5" t="n">
        <v>1160855000</v>
      </c>
      <c r="E31" s="5" t="n">
        <v>1017882000</v>
      </c>
    </row>
    <row r="32">
      <c r="A32" s="4" t="inlineStr">
        <is>
          <t>Loan originations</t>
        </is>
      </c>
      <c r="C32" s="5" t="n">
        <v>497221000</v>
      </c>
      <c r="E32" s="5" t="n">
        <v>462093000</v>
      </c>
    </row>
    <row r="33">
      <c r="A33" s="4" t="inlineStr">
        <is>
          <t>Principal payments, sales, and maturities</t>
        </is>
      </c>
      <c r="C33" s="5" t="n">
        <v>-321831000</v>
      </c>
      <c r="E33" s="5" t="n">
        <v>-251653000</v>
      </c>
    </row>
    <row r="34">
      <c r="A34" s="4" t="inlineStr">
        <is>
          <t>Charge-offs, net</t>
        </is>
      </c>
      <c r="C34" s="5" t="n">
        <v>-58362000</v>
      </c>
      <c r="E34" s="5" t="n">
        <v>-37688000</v>
      </c>
    </row>
    <row r="35">
      <c r="A35" s="4" t="inlineStr">
        <is>
          <t>Transfer to loan collateral in process of foreclosure, net</t>
        </is>
      </c>
      <c r="C35" s="5" t="n">
        <v>-47254000</v>
      </c>
      <c r="E35" s="5" t="n">
        <v>-31348000</v>
      </c>
    </row>
    <row r="36">
      <c r="A36" s="4" t="inlineStr">
        <is>
          <t>Amortization of origination costs</t>
        </is>
      </c>
      <c r="C36" s="5" t="n">
        <v>-6022000</v>
      </c>
      <c r="E36" s="5" t="n">
        <v>-4952000</v>
      </c>
    </row>
    <row r="37">
      <c r="A37" s="4" t="inlineStr">
        <is>
          <t>Amortization of loan premium</t>
        </is>
      </c>
      <c r="C37" s="5" t="n">
        <v>-3042000</v>
      </c>
      <c r="E37" s="5" t="n">
        <v>-3289000</v>
      </c>
    </row>
    <row r="38">
      <c r="A38" s="4" t="inlineStr">
        <is>
          <t>FASB origination costs, net</t>
        </is>
      </c>
      <c r="C38" s="5" t="n">
        <v>8885000</v>
      </c>
      <c r="E38" s="5" t="n">
        <v>8976000</v>
      </c>
    </row>
    <row r="39">
      <c r="A39" s="4" t="inlineStr">
        <is>
          <t>Paid-in-kind interest</t>
        </is>
      </c>
      <c r="C39" s="5" t="n">
        <v>1188000</v>
      </c>
      <c r="E39" s="5" t="n">
        <v>834000</v>
      </c>
    </row>
    <row r="40">
      <c r="A40" s="4" t="inlineStr">
        <is>
          <t>Loans transferred to other foreclosed property</t>
        </is>
      </c>
      <c r="C40" s="5" t="n">
        <v>-1800000</v>
      </c>
    </row>
    <row r="41">
      <c r="A41" s="4" t="inlineStr">
        <is>
          <t>Gross loans, ending balance</t>
        </is>
      </c>
      <c r="C41" s="5" t="n">
        <v>1229838000</v>
      </c>
      <c r="E41" s="5" t="n">
        <v>1160855000</v>
      </c>
      <c r="G41" s="5" t="n">
        <v>1017882000</v>
      </c>
    </row>
    <row r="42">
      <c r="A42" s="4" t="inlineStr">
        <is>
          <t>Bank Holding Company Accounting [Member] | Recreation [Member]</t>
        </is>
      </c>
    </row>
    <row r="43">
      <c r="A43" s="3" t="inlineStr">
        <is>
          <t>Schedule Of Gross Real Estate And Loan Activity [Line Items]</t>
        </is>
      </c>
    </row>
    <row r="44">
      <c r="A44" s="4" t="inlineStr">
        <is>
          <t>Gross loans, beginning balance</t>
        </is>
      </c>
      <c r="C44" s="5" t="n">
        <v>713332000</v>
      </c>
      <c r="E44" s="5" t="n">
        <v>587038000</v>
      </c>
    </row>
    <row r="45">
      <c r="A45" s="4" t="inlineStr">
        <is>
          <t>Loan originations</t>
        </is>
      </c>
      <c r="C45" s="5" t="n">
        <v>294885000</v>
      </c>
      <c r="E45" s="5" t="n">
        <v>301403000</v>
      </c>
    </row>
    <row r="46">
      <c r="A46" s="4" t="inlineStr">
        <is>
          <t>Principal payments, sales, and maturities</t>
        </is>
      </c>
      <c r="C46" s="5" t="n">
        <v>-187989000</v>
      </c>
      <c r="E46" s="5" t="n">
        <v>-146873000</v>
      </c>
    </row>
    <row r="47">
      <c r="A47" s="4" t="inlineStr">
        <is>
          <t>Charge-offs, net</t>
        </is>
      </c>
      <c r="C47" s="5" t="n">
        <v>-14457000</v>
      </c>
      <c r="E47" s="5" t="n">
        <v>-17419000</v>
      </c>
    </row>
    <row r="48">
      <c r="A48" s="4" t="inlineStr">
        <is>
          <t>Transfer to loan collateral in process of foreclosure, net</t>
        </is>
      </c>
      <c r="C48" s="5" t="n">
        <v>-14871000</v>
      </c>
      <c r="E48" s="5" t="n">
        <v>-14512000</v>
      </c>
    </row>
    <row r="49">
      <c r="A49" s="4" t="inlineStr">
        <is>
          <t>Amortization of origination costs</t>
        </is>
      </c>
      <c r="C49" s="5" t="n">
        <v>-7809000</v>
      </c>
      <c r="E49" s="5" t="n">
        <v>-6428000</v>
      </c>
    </row>
    <row r="50">
      <c r="A50" s="4" t="inlineStr">
        <is>
          <t>Amortization of loan premium</t>
        </is>
      </c>
      <c r="C50" s="5" t="n">
        <v>-191000</v>
      </c>
      <c r="E50" s="5" t="n">
        <v>-247000</v>
      </c>
    </row>
    <row r="51">
      <c r="A51" s="4" t="inlineStr">
        <is>
          <t>FASB origination costs, net</t>
        </is>
      </c>
      <c r="C51" s="5" t="n">
        <v>9786000</v>
      </c>
      <c r="E51" s="5" t="n">
        <v>10370000</v>
      </c>
    </row>
    <row r="52">
      <c r="A52" s="4" t="inlineStr">
        <is>
          <t>Gross loans, ending balance</t>
        </is>
      </c>
      <c r="C52" s="5" t="n">
        <v>792686000</v>
      </c>
      <c r="E52" s="5" t="n">
        <v>713332000</v>
      </c>
      <c r="G52" s="5" t="n">
        <v>587038000</v>
      </c>
    </row>
    <row r="53">
      <c r="A53" s="4" t="inlineStr">
        <is>
          <t>Bank Holding Company Accounting [Member] | Home Improvement [Member]</t>
        </is>
      </c>
    </row>
    <row r="54">
      <c r="A54" s="3" t="inlineStr">
        <is>
          <t>Schedule Of Gross Real Estate And Loan Activity [Line Items]</t>
        </is>
      </c>
    </row>
    <row r="55">
      <c r="A55" s="4" t="inlineStr">
        <is>
          <t>Gross loans, beginning balance</t>
        </is>
      </c>
      <c r="C55" s="5" t="n">
        <v>247324000</v>
      </c>
      <c r="E55" s="5" t="n">
        <v>183155000</v>
      </c>
    </row>
    <row r="56">
      <c r="A56" s="4" t="inlineStr">
        <is>
          <t>Loan originations</t>
        </is>
      </c>
      <c r="C56" s="5" t="n">
        <v>193098000</v>
      </c>
      <c r="E56" s="5" t="n">
        <v>142112000</v>
      </c>
    </row>
    <row r="57">
      <c r="A57" s="4" t="inlineStr">
        <is>
          <t>Principal payments, sales, and maturities</t>
        </is>
      </c>
      <c r="C57" s="5" t="n">
        <v>-105813000</v>
      </c>
      <c r="E57" s="5" t="n">
        <v>-76157000</v>
      </c>
    </row>
    <row r="58">
      <c r="A58" s="4" t="inlineStr">
        <is>
          <t>Charge-offs, net</t>
        </is>
      </c>
      <c r="C58" s="5" t="n">
        <v>-1229000</v>
      </c>
      <c r="E58" s="5" t="n">
        <v>-786000</v>
      </c>
    </row>
    <row r="59">
      <c r="A59" s="4" t="inlineStr">
        <is>
          <t>Amortization of origination costs</t>
        </is>
      </c>
      <c r="C59" s="5" t="n">
        <v>1910000</v>
      </c>
      <c r="E59" s="5" t="n">
        <v>1561000</v>
      </c>
    </row>
    <row r="60">
      <c r="A60" s="4" t="inlineStr">
        <is>
          <t>Amortization of loan premium</t>
        </is>
      </c>
      <c r="C60" s="5" t="n">
        <v>-320000</v>
      </c>
      <c r="E60" s="5" t="n">
        <v>-416000</v>
      </c>
    </row>
    <row r="61">
      <c r="A61" s="4" t="inlineStr">
        <is>
          <t>FASB origination costs, net</t>
        </is>
      </c>
      <c r="C61" s="5" t="n">
        <v>-937000</v>
      </c>
      <c r="E61" s="5" t="n">
        <v>-2145000</v>
      </c>
    </row>
    <row r="62">
      <c r="A62" s="4" t="inlineStr">
        <is>
          <t>Gross loans, ending balance</t>
        </is>
      </c>
      <c r="C62" s="5" t="n">
        <v>334033000</v>
      </c>
      <c r="E62" s="5" t="n">
        <v>247324000</v>
      </c>
      <c r="G62" s="5" t="n">
        <v>183155000</v>
      </c>
    </row>
    <row r="63">
      <c r="A63" s="4" t="inlineStr">
        <is>
          <t>Bank Holding Company Accounting [Member] | Commercial [Member]</t>
        </is>
      </c>
    </row>
    <row r="64">
      <c r="A64" s="3" t="inlineStr">
        <is>
          <t>Schedule Of Gross Real Estate And Loan Activity [Line Items]</t>
        </is>
      </c>
    </row>
    <row r="65">
      <c r="A65" s="4" t="inlineStr">
        <is>
          <t>Gross loans, beginning balance</t>
        </is>
      </c>
      <c r="C65" s="5" t="n">
        <v>69767000</v>
      </c>
      <c r="E65" s="5" t="n">
        <v>64083000</v>
      </c>
    </row>
    <row r="66">
      <c r="A66" s="4" t="inlineStr">
        <is>
          <t>Loan originations</t>
        </is>
      </c>
      <c r="C66" s="5" t="n">
        <v>7575000</v>
      </c>
      <c r="E66" s="5" t="n">
        <v>18578000</v>
      </c>
    </row>
    <row r="67">
      <c r="A67" s="4" t="inlineStr">
        <is>
          <t>Principal payments, sales, and maturities</t>
        </is>
      </c>
      <c r="C67" s="5" t="n">
        <v>-13183000</v>
      </c>
      <c r="E67" s="5" t="n">
        <v>-13553000</v>
      </c>
    </row>
    <row r="68">
      <c r="A68" s="4" t="inlineStr">
        <is>
          <t>Charge-offs, net</t>
        </is>
      </c>
      <c r="C68" s="5" t="n">
        <v>-28000</v>
      </c>
      <c r="E68" s="5" t="n">
        <v>-819000</v>
      </c>
    </row>
    <row r="69">
      <c r="A69" s="4" t="inlineStr">
        <is>
          <t>Amortization of origination costs</t>
        </is>
      </c>
      <c r="C69" s="5" t="n">
        <v>8000</v>
      </c>
      <c r="E69" s="5" t="n">
        <v>34000</v>
      </c>
    </row>
    <row r="70">
      <c r="A70" s="4" t="inlineStr">
        <is>
          <t>FASB origination costs, net</t>
        </is>
      </c>
      <c r="E70" s="5" t="n">
        <v>610000</v>
      </c>
    </row>
    <row r="71">
      <c r="A71" s="4" t="inlineStr">
        <is>
          <t>Paid-in-kind interest</t>
        </is>
      </c>
      <c r="C71" s="5" t="n">
        <v>1188000</v>
      </c>
      <c r="E71" s="5" t="n">
        <v>834000</v>
      </c>
    </row>
    <row r="72">
      <c r="A72" s="4" t="inlineStr">
        <is>
          <t>Gross loans, ending balance</t>
        </is>
      </c>
      <c r="C72" s="5" t="n">
        <v>65327000</v>
      </c>
      <c r="E72" s="5" t="n">
        <v>69767000</v>
      </c>
      <c r="G72" s="5" t="n">
        <v>64083000</v>
      </c>
    </row>
    <row r="73">
      <c r="A73" s="4" t="inlineStr">
        <is>
          <t>Bank Holding Company Accounting [Member] | Medallion [Member]</t>
        </is>
      </c>
    </row>
    <row r="74">
      <c r="A74" s="3" t="inlineStr">
        <is>
          <t>Schedule Of Gross Real Estate And Loan Activity [Line Items]</t>
        </is>
      </c>
    </row>
    <row r="75">
      <c r="A75" s="4" t="inlineStr">
        <is>
          <t>Gross loans, beginning balance</t>
        </is>
      </c>
      <c r="C75" s="5" t="n">
        <v>130432000</v>
      </c>
      <c r="E75" s="5" t="n">
        <v>183606000</v>
      </c>
    </row>
    <row r="76">
      <c r="A76" s="4" t="inlineStr">
        <is>
          <t>Principal payments, sales, and maturities</t>
        </is>
      </c>
      <c r="C76" s="5" t="n">
        <v>-13207000</v>
      </c>
      <c r="E76" s="5" t="n">
        <v>-15070000</v>
      </c>
    </row>
    <row r="77">
      <c r="A77" s="4" t="inlineStr">
        <is>
          <t>Charge-offs, net</t>
        </is>
      </c>
      <c r="C77" s="5" t="n">
        <v>-42648000</v>
      </c>
      <c r="E77" s="5" t="n">
        <v>-18664000</v>
      </c>
    </row>
    <row r="78">
      <c r="A78" s="4" t="inlineStr">
        <is>
          <t>Transfer to loan collateral in process of foreclosure, net</t>
        </is>
      </c>
      <c r="C78" s="5" t="n">
        <v>-32383000</v>
      </c>
      <c r="E78" s="5" t="n">
        <v>-16836000</v>
      </c>
    </row>
    <row r="79">
      <c r="A79" s="4" t="inlineStr">
        <is>
          <t>Amortization of origination costs</t>
        </is>
      </c>
      <c r="C79" s="5" t="n">
        <v>-131000</v>
      </c>
      <c r="E79" s="5" t="n">
        <v>-119000</v>
      </c>
    </row>
    <row r="80">
      <c r="A80" s="4" t="inlineStr">
        <is>
          <t>Amortization of loan premium</t>
        </is>
      </c>
      <c r="C80" s="5" t="n">
        <v>-2531000</v>
      </c>
      <c r="E80" s="5" t="n">
        <v>-2626000</v>
      </c>
    </row>
    <row r="81">
      <c r="A81" s="4" t="inlineStr">
        <is>
          <t>FASB origination costs, net</t>
        </is>
      </c>
      <c r="C81" s="5" t="n">
        <v>36000</v>
      </c>
      <c r="E81" s="5" t="n">
        <v>141000</v>
      </c>
    </row>
    <row r="82">
      <c r="A82" s="4" t="inlineStr">
        <is>
          <t>Loans transferred to other foreclosed property</t>
        </is>
      </c>
      <c r="C82" s="5" t="n">
        <v>-1800000</v>
      </c>
    </row>
    <row r="83">
      <c r="A83" s="4" t="inlineStr">
        <is>
          <t>Gross loans, ending balance</t>
        </is>
      </c>
      <c r="C83" s="5" t="n">
        <v>37768000</v>
      </c>
      <c r="E83" s="6" t="n">
        <v>130432000</v>
      </c>
      <c r="G83" s="6" t="n">
        <v>183606000</v>
      </c>
    </row>
    <row r="84">
      <c r="A84" s="4" t="inlineStr">
        <is>
          <t>Bank Holding Company Accounting [Member] | Strategic Partnership [Member]</t>
        </is>
      </c>
    </row>
    <row r="85">
      <c r="A85" s="3" t="inlineStr">
        <is>
          <t>Schedule Of Gross Real Estate And Loan Activity [Line Items]</t>
        </is>
      </c>
    </row>
    <row r="86">
      <c r="A86" s="4" t="inlineStr">
        <is>
          <t>Loan originations</t>
        </is>
      </c>
      <c r="C86" s="5" t="n">
        <v>1663000</v>
      </c>
    </row>
    <row r="87">
      <c r="A87" s="4" t="inlineStr">
        <is>
          <t>Principal payments, sales, and maturities</t>
        </is>
      </c>
      <c r="C87" s="5" t="n">
        <v>-1639000</v>
      </c>
    </row>
    <row r="88">
      <c r="A88" s="4" t="inlineStr">
        <is>
          <t>Gross loans, ending balance</t>
        </is>
      </c>
      <c r="C88" s="6" t="n">
        <v>24000</v>
      </c>
    </row>
    <row r="89"/>
    <row r="90">
      <c r="A90" s="4" t="inlineStr">
        <is>
          <t>[1]</t>
        </is>
      </c>
      <c r="B90" s="4" t="inlineStr">
        <is>
          <t>Excludes loan premiums of $5,758 resulting from purchase price accounting and $18,403 of capitalized loan origination costs.</t>
        </is>
      </c>
    </row>
    <row r="91">
      <c r="A91" s="4" t="inlineStr">
        <is>
          <t>[2]</t>
        </is>
      </c>
      <c r="B91" s="4" t="inlineStr">
        <is>
          <t>As of December 31, 2020, cumulative charge-offs of loans and loan collateral in process of foreclosure in the medallion loan portfolio were $279,188, some of which represents collection opportunities for the Company.</t>
        </is>
      </c>
    </row>
    <row r="92">
      <c r="A92" s="4" t="inlineStr">
        <is>
          <t>[3]</t>
        </is>
      </c>
      <c r="B92" s="4" t="inlineStr">
        <is>
          <t>Balance includes the nine months ended December 31, 2018 under Bank Holding Company Accounting and the three months ended March 31, 2018 under Investment Company Accounting.</t>
        </is>
      </c>
    </row>
    <row r="93">
      <c r="A93" s="4" t="inlineStr">
        <is>
          <t>[4]</t>
        </is>
      </c>
      <c r="B93" s="4" t="inlineStr">
        <is>
          <t>Excludes loan premiums of $2,717 resulting from purchase price accounting and $21,345 of capitalized loan origination costs.</t>
        </is>
      </c>
    </row>
  </sheetData>
  <mergeCells count="10">
    <mergeCell ref="A1:B2"/>
    <mergeCell ref="C1:H1"/>
    <mergeCell ref="C2:D2"/>
    <mergeCell ref="E2:F2"/>
    <mergeCell ref="G2:H2"/>
    <mergeCell ref="A89:G89"/>
    <mergeCell ref="B90:G90"/>
    <mergeCell ref="B91:G91"/>
    <mergeCell ref="B92:G92"/>
    <mergeCell ref="B93:G9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 width="13" customWidth="1" min="8" max="8"/>
    <col width="14" customWidth="1" min="9" max="9"/>
    <col width="13" customWidth="1" min="10" max="10"/>
  </cols>
  <sheetData>
    <row r="1">
      <c r="A1" s="1" t="inlineStr">
        <is>
          <t>Loans and Allowance for Loan Losses - Summary of Activity in Allowance for Loan Losses (Detail) - USD ($) $ in Thousands</t>
        </is>
      </c>
      <c r="C1" s="2" t="inlineStr">
        <is>
          <t>9 Months Ended</t>
        </is>
      </c>
      <c r="D1" s="2" t="inlineStr">
        <is>
          <t>12 Months Ended</t>
        </is>
      </c>
    </row>
    <row r="2">
      <c r="C2" s="2" t="inlineStr">
        <is>
          <t>Dec. 31, 2018</t>
        </is>
      </c>
      <c r="D2" s="2" t="inlineStr">
        <is>
          <t>Dec. 31, 2020</t>
        </is>
      </c>
      <c r="F2" s="2" t="inlineStr">
        <is>
          <t>Dec. 31, 2019</t>
        </is>
      </c>
      <c r="G2" s="2" t="inlineStr">
        <is>
          <t>Dec. 31, 2018</t>
        </is>
      </c>
      <c r="I2" s="2" t="inlineStr">
        <is>
          <t>Dec. 31, 2020</t>
        </is>
      </c>
    </row>
    <row r="3">
      <c r="A3" s="3" t="inlineStr">
        <is>
          <t>Financing Receivable, Allowance for Credit Losses [Line Items]</t>
        </is>
      </c>
    </row>
    <row r="4">
      <c r="A4" s="4" t="inlineStr">
        <is>
          <t>Allowance for loan losses - beginning balance</t>
        </is>
      </c>
      <c r="C4" s="6" t="n">
        <v>46093</v>
      </c>
      <c r="D4" s="6" t="n">
        <v>46093</v>
      </c>
      <c r="E4" s="4" t="inlineStr">
        <is>
          <t>[1],[2]</t>
        </is>
      </c>
      <c r="F4" s="6" t="n">
        <v>36395</v>
      </c>
    </row>
    <row r="5">
      <c r="A5" s="4" t="inlineStr">
        <is>
          <t>Total charge-offs</t>
        </is>
      </c>
      <c r="D5" s="5" t="n">
        <v>-75844</v>
      </c>
      <c r="F5" s="5" t="n">
        <v>-49961</v>
      </c>
    </row>
    <row r="6">
      <c r="A6" s="4" t="inlineStr">
        <is>
          <t>Total recoveries</t>
        </is>
      </c>
      <c r="D6" s="5" t="n">
        <v>17482</v>
      </c>
      <c r="F6" s="5" t="n">
        <v>12273</v>
      </c>
    </row>
    <row r="7">
      <c r="A7" s="4" t="inlineStr">
        <is>
          <t>Net charge-offs</t>
        </is>
      </c>
      <c r="B7" s="4" t="inlineStr">
        <is>
          <t>[3]</t>
        </is>
      </c>
      <c r="D7" s="5" t="n">
        <v>-58362</v>
      </c>
      <c r="F7" s="5" t="n">
        <v>-37688</v>
      </c>
    </row>
    <row r="8">
      <c r="A8" s="4" t="inlineStr">
        <is>
          <t>Provision for loan losses</t>
        </is>
      </c>
      <c r="C8" s="5" t="n">
        <v>59008</v>
      </c>
      <c r="D8" s="5" t="n">
        <v>69817</v>
      </c>
      <c r="F8" s="5" t="n">
        <v>47386</v>
      </c>
      <c r="G8" s="6" t="n">
        <v>59008</v>
      </c>
      <c r="H8" s="4" t="inlineStr">
        <is>
          <t>[4]</t>
        </is>
      </c>
    </row>
    <row r="9">
      <c r="A9" s="4" t="inlineStr">
        <is>
          <t>Allowance for loan losses - ending balance</t>
        </is>
      </c>
      <c r="C9" s="6" t="n">
        <v>46093</v>
      </c>
      <c r="D9" s="5" t="n">
        <v>46093</v>
      </c>
      <c r="E9" s="4" t="inlineStr">
        <is>
          <t>[1],[2]</t>
        </is>
      </c>
      <c r="F9" s="5" t="n">
        <v>36395</v>
      </c>
      <c r="G9" s="6" t="n">
        <v>36395</v>
      </c>
      <c r="I9" s="6" t="n">
        <v>57548</v>
      </c>
      <c r="J9" s="4" t="inlineStr">
        <is>
          <t>[1],[2]</t>
        </is>
      </c>
    </row>
    <row r="10">
      <c r="A10" s="4" t="inlineStr">
        <is>
          <t>Recreation [Member]</t>
        </is>
      </c>
    </row>
    <row r="11">
      <c r="A11" s="3" t="inlineStr">
        <is>
          <t>Financing Receivable, Allowance for Credit Losses [Line Items]</t>
        </is>
      </c>
    </row>
    <row r="12">
      <c r="A12" s="4" t="inlineStr">
        <is>
          <t>Allowance for loan losses - beginning balance</t>
        </is>
      </c>
      <c r="D12" s="5" t="n">
        <v>18075</v>
      </c>
    </row>
    <row r="13">
      <c r="A13" s="4" t="inlineStr">
        <is>
          <t>Total charge-offs</t>
        </is>
      </c>
      <c r="D13" s="5" t="n">
        <v>-23543</v>
      </c>
      <c r="F13" s="5" t="n">
        <v>-24433</v>
      </c>
    </row>
    <row r="14">
      <c r="A14" s="4" t="inlineStr">
        <is>
          <t>Total recoveries</t>
        </is>
      </c>
      <c r="D14" s="5" t="n">
        <v>9086</v>
      </c>
      <c r="F14" s="5" t="n">
        <v>7014</v>
      </c>
    </row>
    <row r="15">
      <c r="A15" s="4" t="inlineStr">
        <is>
          <t>Allowance for loan losses - ending balance</t>
        </is>
      </c>
      <c r="D15" s="5" t="n">
        <v>18075</v>
      </c>
      <c r="I15" s="5" t="n">
        <v>27348</v>
      </c>
    </row>
    <row r="16">
      <c r="A16" s="4" t="inlineStr">
        <is>
          <t>Home Improvement [Member]</t>
        </is>
      </c>
    </row>
    <row r="17">
      <c r="A17" s="3" t="inlineStr">
        <is>
          <t>Financing Receivable, Allowance for Credit Losses [Line Items]</t>
        </is>
      </c>
    </row>
    <row r="18">
      <c r="A18" s="4" t="inlineStr">
        <is>
          <t>Allowance for loan losses - beginning balance</t>
        </is>
      </c>
      <c r="D18" s="5" t="n">
        <v>2608</v>
      </c>
    </row>
    <row r="19">
      <c r="A19" s="4" t="inlineStr">
        <is>
          <t>Total charge-offs</t>
        </is>
      </c>
      <c r="D19" s="5" t="n">
        <v>-2909</v>
      </c>
      <c r="F19" s="5" t="n">
        <v>-2504</v>
      </c>
    </row>
    <row r="20">
      <c r="A20" s="4" t="inlineStr">
        <is>
          <t>Total recoveries</t>
        </is>
      </c>
      <c r="D20" s="5" t="n">
        <v>1680</v>
      </c>
      <c r="F20" s="5" t="n">
        <v>1718</v>
      </c>
    </row>
    <row r="21">
      <c r="A21" s="4" t="inlineStr">
        <is>
          <t>Allowance for loan losses - ending balance</t>
        </is>
      </c>
      <c r="D21" s="5" t="n">
        <v>2608</v>
      </c>
      <c r="I21" s="5" t="n">
        <v>5157</v>
      </c>
    </row>
    <row r="22">
      <c r="A22" s="4" t="inlineStr">
        <is>
          <t>Commercial [Member]</t>
        </is>
      </c>
    </row>
    <row r="23">
      <c r="A23" s="3" t="inlineStr">
        <is>
          <t>Financing Receivable, Allowance for Credit Losses [Line Items]</t>
        </is>
      </c>
    </row>
    <row r="24">
      <c r="A24" s="4" t="inlineStr">
        <is>
          <t>Total charge-offs</t>
        </is>
      </c>
      <c r="D24" s="5" t="n">
        <v>-31</v>
      </c>
      <c r="F24" s="5" t="n">
        <v>-819</v>
      </c>
    </row>
    <row r="25">
      <c r="A25" s="4" t="inlineStr">
        <is>
          <t>Total recoveries</t>
        </is>
      </c>
      <c r="D25" s="5" t="n">
        <v>3</v>
      </c>
    </row>
    <row r="26">
      <c r="A26" s="4" t="inlineStr">
        <is>
          <t>Medallion [Member]</t>
        </is>
      </c>
    </row>
    <row r="27">
      <c r="A27" s="3" t="inlineStr">
        <is>
          <t>Financing Receivable, Allowance for Credit Losses [Line Items]</t>
        </is>
      </c>
    </row>
    <row r="28">
      <c r="A28" s="4" t="inlineStr">
        <is>
          <t>Allowance for loan losses - beginning balance</t>
        </is>
      </c>
      <c r="D28" s="5" t="n">
        <v>25410</v>
      </c>
    </row>
    <row r="29">
      <c r="A29" s="4" t="inlineStr">
        <is>
          <t>Total charge-offs</t>
        </is>
      </c>
      <c r="D29" s="5" t="n">
        <v>-49361</v>
      </c>
      <c r="F29" s="5" t="n">
        <v>-22205</v>
      </c>
    </row>
    <row r="30">
      <c r="A30" s="4" t="inlineStr">
        <is>
          <t>Total recoveries</t>
        </is>
      </c>
      <c r="D30" s="5" t="n">
        <v>6713</v>
      </c>
      <c r="F30" s="6" t="n">
        <v>3541</v>
      </c>
    </row>
    <row r="31">
      <c r="A31" s="4" t="inlineStr">
        <is>
          <t>Allowance for loan losses - ending balance</t>
        </is>
      </c>
      <c r="D31" s="6" t="n">
        <v>25410</v>
      </c>
      <c r="I31" s="6" t="n">
        <v>25043</v>
      </c>
    </row>
    <row r="32"/>
    <row r="33">
      <c r="A33" s="4" t="inlineStr">
        <is>
          <t>[1]</t>
        </is>
      </c>
      <c r="B33" s="4" t="inlineStr">
        <is>
          <t>As of December 31, 2020, the general reserves previously recorded for the Company’s medallion loan portfolio had been reversed as all loans had been deemed impaired and written down to collateral value.</t>
        </is>
      </c>
    </row>
    <row r="34">
      <c r="A34" s="4" t="inlineStr">
        <is>
          <t>[2]</t>
        </is>
      </c>
      <c r="B34" s="4" t="inlineStr">
        <is>
          <t>As of December 31, 2020, there was no allowance for loan losses and net charge-offs related to the strategic partnership loans</t>
        </is>
      </c>
    </row>
    <row r="35">
      <c r="A35" s="4" t="inlineStr">
        <is>
          <t>[3]</t>
        </is>
      </c>
      <c r="B35" s="4" t="inlineStr">
        <is>
          <t>As of December 31, 2020, cumulative charge-offs of loans and loan collateral in process of foreclosure in the medallion loan portfolio were $279,188, some of which represents collection opportunities for the Company.</t>
        </is>
      </c>
    </row>
    <row r="36">
      <c r="A36" s="4" t="inlineStr">
        <is>
          <t>[4]</t>
        </is>
      </c>
      <c r="B36" s="4" t="inlineStr">
        <is>
          <t>Balance includes the nine months ended December 31, 2018 under Bank Holding Company Accounting and the three months ended March 31, 2018 under Investment Company Accounting.</t>
        </is>
      </c>
    </row>
  </sheetData>
  <mergeCells count="11">
    <mergeCell ref="A1:B2"/>
    <mergeCell ref="D1:H1"/>
    <mergeCell ref="I1:J1"/>
    <mergeCell ref="D2:E2"/>
    <mergeCell ref="G2:H2"/>
    <mergeCell ref="I2:J2"/>
    <mergeCell ref="A32:I32"/>
    <mergeCell ref="B33:I33"/>
    <mergeCell ref="B34:I34"/>
    <mergeCell ref="B35:I35"/>
    <mergeCell ref="B36:I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Loans and Allowance for Loan Losses - Summary of Activity in Allowance for Loan Losses (Parenthetical) (Detail) - USD ($)</t>
        </is>
      </c>
      <c r="C1" s="2" t="inlineStr">
        <is>
          <t>12 Months Ended</t>
        </is>
      </c>
    </row>
    <row r="2">
      <c r="C2" s="2" t="inlineStr">
        <is>
          <t>Dec. 31, 2020</t>
        </is>
      </c>
      <c r="E2" s="2" t="inlineStr">
        <is>
          <t>Dec. 31, 2019</t>
        </is>
      </c>
      <c r="G2" s="2" t="inlineStr">
        <is>
          <t>Dec. 31, 2018</t>
        </is>
      </c>
      <c r="H2" s="2" t="inlineStr">
        <is>
          <t>Mar. 31, 2018</t>
        </is>
      </c>
    </row>
    <row r="3">
      <c r="A3" s="3" t="inlineStr">
        <is>
          <t>Financing Receivable, Allowance for Credit Losses [Line Items]</t>
        </is>
      </c>
    </row>
    <row r="4">
      <c r="A4" s="4" t="inlineStr">
        <is>
          <t>Cumulative charges of loans and loans process of foreclosure</t>
        </is>
      </c>
      <c r="C4" s="6" t="n">
        <v>54560000</v>
      </c>
      <c r="D4" s="4" t="inlineStr">
        <is>
          <t>[1]</t>
        </is>
      </c>
      <c r="E4" s="6" t="n">
        <v>52711000</v>
      </c>
      <c r="F4" s="4" t="inlineStr">
        <is>
          <t>[1]</t>
        </is>
      </c>
      <c r="G4" s="6" t="n">
        <v>49495000</v>
      </c>
    </row>
    <row r="5">
      <c r="A5" s="4" t="inlineStr">
        <is>
          <t>Allowance for loan losses - ending balance</t>
        </is>
      </c>
      <c r="C5" s="5" t="n">
        <v>57548000</v>
      </c>
      <c r="D5" s="4" t="inlineStr">
        <is>
          <t>[2],[3]</t>
        </is>
      </c>
      <c r="E5" s="5" t="n">
        <v>46093000</v>
      </c>
      <c r="F5" s="4" t="inlineStr">
        <is>
          <t>[2],[3]</t>
        </is>
      </c>
      <c r="G5" s="6" t="n">
        <v>36395000</v>
      </c>
      <c r="H5" s="6" t="n">
        <v>46093000</v>
      </c>
    </row>
    <row r="6">
      <c r="A6" s="4" t="inlineStr">
        <is>
          <t>Net charge-offs</t>
        </is>
      </c>
      <c r="B6" s="4" t="inlineStr">
        <is>
          <t>[4]</t>
        </is>
      </c>
      <c r="C6" s="5" t="n">
        <v>58362000</v>
      </c>
      <c r="E6" s="6" t="n">
        <v>37688000</v>
      </c>
    </row>
    <row r="7">
      <c r="A7" s="4" t="inlineStr">
        <is>
          <t>Strategic Partnership [Member]</t>
        </is>
      </c>
    </row>
    <row r="8">
      <c r="A8" s="3" t="inlineStr">
        <is>
          <t>Financing Receivable, Allowance for Credit Losses [Line Items]</t>
        </is>
      </c>
    </row>
    <row r="9">
      <c r="A9" s="4" t="inlineStr">
        <is>
          <t>Allowance for loan losses - ending balance</t>
        </is>
      </c>
      <c r="C9" s="5" t="n">
        <v>0</v>
      </c>
    </row>
    <row r="10">
      <c r="A10" s="4" t="inlineStr">
        <is>
          <t>Net charge-offs</t>
        </is>
      </c>
      <c r="C10" s="5" t="n">
        <v>0</v>
      </c>
    </row>
    <row r="11">
      <c r="A11" s="4" t="inlineStr">
        <is>
          <t>Medallion Bank [Member]</t>
        </is>
      </c>
    </row>
    <row r="12">
      <c r="A12" s="3" t="inlineStr">
        <is>
          <t>Financing Receivable, Allowance for Credit Losses [Line Items]</t>
        </is>
      </c>
    </row>
    <row r="13">
      <c r="A13" s="4" t="inlineStr">
        <is>
          <t>Cumulative charges of loans and loans process of foreclosure</t>
        </is>
      </c>
      <c r="C13" s="6" t="n">
        <v>279188000</v>
      </c>
    </row>
    <row r="14"/>
    <row r="15">
      <c r="A15" s="4" t="inlineStr">
        <is>
          <t>[1]</t>
        </is>
      </c>
      <c r="B15" s="4" t="inlineStr">
        <is>
          <t>Includes financed sales of this collateral to third parties that are reported separately from the loan portfolio, and that are conducted by Medallion Bank of $3,535 and $8,163 as of December 31, 2020 and 2019.</t>
        </is>
      </c>
    </row>
    <row r="16">
      <c r="A16" s="4" t="inlineStr">
        <is>
          <t>[2]</t>
        </is>
      </c>
      <c r="B16" s="4" t="inlineStr">
        <is>
          <t>As of December 31, 2020, the general reserves previously recorded for the Company’s medallion loan portfolio had been reversed as all loans had been deemed impaired and written down to collateral value.</t>
        </is>
      </c>
    </row>
    <row r="17">
      <c r="A17" s="4" t="inlineStr">
        <is>
          <t>[3]</t>
        </is>
      </c>
      <c r="B17" s="4" t="inlineStr">
        <is>
          <t>As of December 31, 2020, there was no allowance for loan losses and net charge-offs related to the strategic partnership loans</t>
        </is>
      </c>
    </row>
    <row r="18">
      <c r="A18" s="4" t="inlineStr">
        <is>
          <t>[4]</t>
        </is>
      </c>
      <c r="B18" s="4" t="inlineStr">
        <is>
          <t>As of December 31, 2020, cumulative charge-offs of loans and loan collateral in process of foreclosure in the medallion loan portfolio were $279,188, some of which represents collection opportunities for the Company.</t>
        </is>
      </c>
    </row>
  </sheetData>
  <mergeCells count="9">
    <mergeCell ref="A1:B2"/>
    <mergeCell ref="C1:F1"/>
    <mergeCell ref="C2:D2"/>
    <mergeCell ref="E2:F2"/>
    <mergeCell ref="A14:G14"/>
    <mergeCell ref="B15:G15"/>
    <mergeCell ref="B16:G16"/>
    <mergeCell ref="B17:G17"/>
    <mergeCell ref="B18:G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Loans and Allowance for Loan Losses - Summary of Allowance for Loan Losses by Type (Detail) - USD ($) $ in Thousands</t>
        </is>
      </c>
      <c r="B1" s="2" t="inlineStr">
        <is>
          <t>Dec. 31, 2020</t>
        </is>
      </c>
      <c r="D1" s="2" t="inlineStr">
        <is>
          <t>Dec. 31, 2019</t>
        </is>
      </c>
      <c r="F1" s="2" t="inlineStr">
        <is>
          <t>Dec. 31, 2018</t>
        </is>
      </c>
      <c r="G1" s="2" t="inlineStr">
        <is>
          <t>Mar. 31, 2018</t>
        </is>
      </c>
    </row>
    <row r="2">
      <c r="A2" s="3" t="inlineStr">
        <is>
          <t>Financing Receivable Recorded Investment Past Due [Line Items]</t>
        </is>
      </c>
    </row>
    <row r="3">
      <c r="A3" s="4" t="inlineStr">
        <is>
          <t>Allowance for loan losses - ending balance</t>
        </is>
      </c>
      <c r="B3" s="6" t="n">
        <v>57548</v>
      </c>
      <c r="C3" s="4" t="inlineStr">
        <is>
          <t>[1],[2]</t>
        </is>
      </c>
      <c r="D3" s="6" t="n">
        <v>46093</v>
      </c>
      <c r="E3" s="4" t="inlineStr">
        <is>
          <t>[1],[2]</t>
        </is>
      </c>
      <c r="F3" s="6" t="n">
        <v>36395</v>
      </c>
      <c r="G3" s="6" t="n">
        <v>46093</v>
      </c>
    </row>
    <row r="4">
      <c r="A4" s="4" t="inlineStr">
        <is>
          <t>Percentage of Allowance</t>
        </is>
      </c>
      <c r="B4" s="4" t="inlineStr">
        <is>
          <t>100.00%</t>
        </is>
      </c>
      <c r="D4" s="4" t="inlineStr">
        <is>
          <t>100.00%</t>
        </is>
      </c>
    </row>
    <row r="5">
      <c r="A5" s="4" t="inlineStr">
        <is>
          <t>Allowance as a Percent of Loan Category</t>
        </is>
      </c>
      <c r="B5" s="4" t="inlineStr">
        <is>
          <t>4.68%</t>
        </is>
      </c>
      <c r="D5" s="4" t="inlineStr">
        <is>
          <t>3.97%</t>
        </is>
      </c>
    </row>
    <row r="6">
      <c r="A6" s="4" t="inlineStr">
        <is>
          <t>Allowance as a Percent of Nonaccrual</t>
        </is>
      </c>
      <c r="B6" s="4" t="inlineStr">
        <is>
          <t>93.17%</t>
        </is>
      </c>
      <c r="D6" s="4" t="inlineStr">
        <is>
          <t>174.04%</t>
        </is>
      </c>
    </row>
    <row r="7">
      <c r="A7" s="4" t="inlineStr">
        <is>
          <t>Recreation [Member]</t>
        </is>
      </c>
    </row>
    <row r="8">
      <c r="A8" s="3" t="inlineStr">
        <is>
          <t>Financing Receivable Recorded Investment Past Due [Line Items]</t>
        </is>
      </c>
    </row>
    <row r="9">
      <c r="A9" s="4" t="inlineStr">
        <is>
          <t>Allowance for loan losses - ending balance</t>
        </is>
      </c>
      <c r="B9" s="6" t="n">
        <v>27348</v>
      </c>
      <c r="D9" s="6" t="n">
        <v>18075</v>
      </c>
    </row>
    <row r="10">
      <c r="A10" s="4" t="inlineStr">
        <is>
          <t>Percentage of Allowance</t>
        </is>
      </c>
      <c r="B10" s="4" t="inlineStr">
        <is>
          <t>48.00%</t>
        </is>
      </c>
      <c r="D10" s="4" t="inlineStr">
        <is>
          <t>39.00%</t>
        </is>
      </c>
    </row>
    <row r="11">
      <c r="A11" s="4" t="inlineStr">
        <is>
          <t>Allowance as a Percent of Loan Category</t>
        </is>
      </c>
      <c r="B11" s="4" t="inlineStr">
        <is>
          <t>3.45%</t>
        </is>
      </c>
      <c r="D11" s="4" t="inlineStr">
        <is>
          <t>2.53%</t>
        </is>
      </c>
    </row>
    <row r="12">
      <c r="A12" s="4" t="inlineStr">
        <is>
          <t>Allowance as a Percent of Nonaccrual</t>
        </is>
      </c>
      <c r="B12" s="4" t="inlineStr">
        <is>
          <t>378.20%</t>
        </is>
      </c>
      <c r="D12" s="4" t="inlineStr">
        <is>
          <t>228.25%</t>
        </is>
      </c>
    </row>
    <row r="13">
      <c r="A13" s="4" t="inlineStr">
        <is>
          <t>Home Improvement [Member]</t>
        </is>
      </c>
    </row>
    <row r="14">
      <c r="A14" s="3" t="inlineStr">
        <is>
          <t>Financing Receivable Recorded Investment Past Due [Line Items]</t>
        </is>
      </c>
    </row>
    <row r="15">
      <c r="A15" s="4" t="inlineStr">
        <is>
          <t>Allowance for loan losses - ending balance</t>
        </is>
      </c>
      <c r="B15" s="6" t="n">
        <v>5157</v>
      </c>
      <c r="D15" s="6" t="n">
        <v>2608</v>
      </c>
    </row>
    <row r="16">
      <c r="A16" s="4" t="inlineStr">
        <is>
          <t>Percentage of Allowance</t>
        </is>
      </c>
      <c r="B16" s="4" t="inlineStr">
        <is>
          <t>9.00%</t>
        </is>
      </c>
      <c r="D16" s="4" t="inlineStr">
        <is>
          <t>6.00%</t>
        </is>
      </c>
    </row>
    <row r="17">
      <c r="A17" s="4" t="inlineStr">
        <is>
          <t>Allowance as a Percent of Loan Category</t>
        </is>
      </c>
      <c r="B17" s="4" t="inlineStr">
        <is>
          <t>1.54%</t>
        </is>
      </c>
      <c r="D17" s="4" t="inlineStr">
        <is>
          <t>1.05%</t>
        </is>
      </c>
    </row>
    <row r="18">
      <c r="A18" s="4" t="inlineStr">
        <is>
          <t>Medallion [Member]</t>
        </is>
      </c>
    </row>
    <row r="19">
      <c r="A19" s="3" t="inlineStr">
        <is>
          <t>Financing Receivable Recorded Investment Past Due [Line Items]</t>
        </is>
      </c>
    </row>
    <row r="20">
      <c r="A20" s="4" t="inlineStr">
        <is>
          <t>Allowance for loan losses - ending balance</t>
        </is>
      </c>
      <c r="B20" s="6" t="n">
        <v>25043</v>
      </c>
      <c r="D20" s="6" t="n">
        <v>25410</v>
      </c>
    </row>
    <row r="21">
      <c r="A21" s="4" t="inlineStr">
        <is>
          <t>Percentage of Allowance</t>
        </is>
      </c>
      <c r="B21" s="4" t="inlineStr">
        <is>
          <t>43.00%</t>
        </is>
      </c>
      <c r="D21" s="4" t="inlineStr">
        <is>
          <t>55.00%</t>
        </is>
      </c>
    </row>
    <row r="22">
      <c r="A22" s="4" t="inlineStr">
        <is>
          <t>Allowance as a Percent of Loan Category</t>
        </is>
      </c>
      <c r="B22" s="4" t="inlineStr">
        <is>
          <t>66.31%</t>
        </is>
      </c>
      <c r="D22" s="4" t="inlineStr">
        <is>
          <t>19.48%</t>
        </is>
      </c>
    </row>
    <row r="23">
      <c r="A23" s="4" t="inlineStr">
        <is>
          <t>Allowance as a Percent of Nonaccrual</t>
        </is>
      </c>
      <c r="B23" s="4" t="inlineStr">
        <is>
          <t>68.01%</t>
        </is>
      </c>
      <c r="D23" s="4" t="inlineStr">
        <is>
          <t>389.84%</t>
        </is>
      </c>
    </row>
    <row r="24"/>
    <row r="25">
      <c r="A25" s="4" t="inlineStr">
        <is>
          <t>[1]</t>
        </is>
      </c>
      <c r="B25" s="4" t="inlineStr">
        <is>
          <t>As of December 31, 2020, the general reserves previously recorded for the Company’s medallion loan portfolio had been reversed as all loans had been deemed impaired and written down to collateral value.</t>
        </is>
      </c>
    </row>
    <row r="26">
      <c r="A26" s="4" t="inlineStr">
        <is>
          <t>[2]</t>
        </is>
      </c>
      <c r="B26" s="4" t="inlineStr">
        <is>
          <t>As of December 31, 2020, there was no allowance for loan losses and net charge-offs related to the strategic partnership loans</t>
        </is>
      </c>
    </row>
  </sheetData>
  <mergeCells count="5">
    <mergeCell ref="B1:C1"/>
    <mergeCell ref="D1:E1"/>
    <mergeCell ref="A24:G24"/>
    <mergeCell ref="B25:G25"/>
    <mergeCell ref="B26:G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Non Accrual Loan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Total nonaccrual loans</t>
        </is>
      </c>
      <c r="B4" s="6" t="n">
        <v>61767</v>
      </c>
      <c r="C4" s="6" t="n">
        <v>26484</v>
      </c>
      <c r="D4" s="6" t="n">
        <v>34877</v>
      </c>
    </row>
    <row r="5">
      <c r="A5" s="4" t="inlineStr">
        <is>
          <t>Interest foregone for the year</t>
        </is>
      </c>
      <c r="B5" s="5" t="n">
        <v>3311</v>
      </c>
      <c r="C5" s="5" t="n">
        <v>2152</v>
      </c>
      <c r="D5" s="5" t="n">
        <v>1153</v>
      </c>
    </row>
    <row r="6">
      <c r="A6" s="4" t="inlineStr">
        <is>
          <t>Amount of foregone interest applied to principal for the year</t>
        </is>
      </c>
      <c r="B6" s="5" t="n">
        <v>602</v>
      </c>
      <c r="C6" s="5" t="n">
        <v>254</v>
      </c>
      <c r="D6" s="5" t="n">
        <v>535</v>
      </c>
    </row>
    <row r="7">
      <c r="A7" s="4" t="inlineStr">
        <is>
          <t>Interest foregone life-to-date</t>
        </is>
      </c>
      <c r="B7" s="5" t="n">
        <v>5252</v>
      </c>
      <c r="C7" s="5" t="n">
        <v>2744</v>
      </c>
      <c r="D7" s="5" t="n">
        <v>1952</v>
      </c>
    </row>
    <row r="8">
      <c r="A8" s="4" t="inlineStr">
        <is>
          <t>Amount of foregone interest applied to principal life-to-date</t>
        </is>
      </c>
      <c r="B8" s="6" t="n">
        <v>792</v>
      </c>
      <c r="C8" s="6" t="n">
        <v>471</v>
      </c>
      <c r="D8" s="6" t="n">
        <v>1214</v>
      </c>
    </row>
    <row r="9">
      <c r="A9" s="4" t="inlineStr">
        <is>
          <t>Percentage of nonaccrual loans to gross loan portfolio</t>
        </is>
      </c>
      <c r="B9" s="4" t="inlineStr">
        <is>
          <t>5.00%</t>
        </is>
      </c>
      <c r="C9" s="4" t="inlineStr">
        <is>
          <t>2.00%</t>
        </is>
      </c>
      <c r="D9" s="4" t="inlineStr">
        <is>
          <t>3.00%</t>
        </is>
      </c>
    </row>
    <row r="10">
      <c r="A10" s="4" t="inlineStr">
        <is>
          <t>Percentage of allowance for loan losses to nonaccrual loans</t>
        </is>
      </c>
      <c r="B10" s="4" t="inlineStr">
        <is>
          <t>93.00%</t>
        </is>
      </c>
      <c r="C10" s="4" t="inlineStr">
        <is>
          <t>174.00%</t>
        </is>
      </c>
      <c r="D10" s="4" t="inlineStr">
        <is>
          <t>104.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Loans and Allowance for Loan Losses - Summary of Performance Status of Loan (Detail) - USD ($) $ in Thousands</t>
        </is>
      </c>
      <c r="C1" s="2" t="inlineStr">
        <is>
          <t>12 Months Ended</t>
        </is>
      </c>
    </row>
    <row r="2">
      <c r="C2" s="2" t="inlineStr">
        <is>
          <t>Dec. 31, 2020</t>
        </is>
      </c>
      <c r="E2" s="2" t="inlineStr">
        <is>
          <t>Dec. 31, 2019</t>
        </is>
      </c>
    </row>
    <row r="3">
      <c r="A3" s="3" t="inlineStr">
        <is>
          <t>Financing Receivable, Recorded Investment [Line Items]</t>
        </is>
      </c>
    </row>
    <row r="4">
      <c r="A4" s="4" t="inlineStr">
        <is>
          <t>Status of loans</t>
        </is>
      </c>
      <c r="C4" s="6" t="n">
        <v>1229838</v>
      </c>
      <c r="E4" s="6" t="n">
        <v>1160855</v>
      </c>
    </row>
    <row r="5">
      <c r="A5" s="4" t="inlineStr">
        <is>
          <t>Percentage of Nonperforming to Total</t>
        </is>
      </c>
      <c r="C5" s="4" t="inlineStr">
        <is>
          <t>5.06%</t>
        </is>
      </c>
      <c r="E5" s="4" t="inlineStr">
        <is>
          <t>5.38%</t>
        </is>
      </c>
    </row>
    <row r="6">
      <c r="A6" s="4" t="inlineStr">
        <is>
          <t>Performing [Member]</t>
        </is>
      </c>
    </row>
    <row r="7">
      <c r="A7" s="3" t="inlineStr">
        <is>
          <t>Financing Receivable, Recorded Investment [Line Items]</t>
        </is>
      </c>
    </row>
    <row r="8">
      <c r="A8" s="4" t="inlineStr">
        <is>
          <t>Status of loans</t>
        </is>
      </c>
      <c r="C8" s="6" t="n">
        <v>1167664</v>
      </c>
      <c r="E8" s="6" t="n">
        <v>1098362</v>
      </c>
    </row>
    <row r="9">
      <c r="A9" s="4" t="inlineStr">
        <is>
          <t>Non - Performing [Member]</t>
        </is>
      </c>
    </row>
    <row r="10">
      <c r="A10" s="3" t="inlineStr">
        <is>
          <t>Financing Receivable, Recorded Investment [Line Items]</t>
        </is>
      </c>
    </row>
    <row r="11">
      <c r="A11" s="4" t="inlineStr">
        <is>
          <t>Status of loans</t>
        </is>
      </c>
      <c r="B11" s="4" t="inlineStr">
        <is>
          <t>[1]</t>
        </is>
      </c>
      <c r="C11" s="5" t="n">
        <v>62174</v>
      </c>
      <c r="E11" s="5" t="n">
        <v>62493</v>
      </c>
    </row>
    <row r="12">
      <c r="A12" s="4" t="inlineStr">
        <is>
          <t>Recreation [Member]</t>
        </is>
      </c>
    </row>
    <row r="13">
      <c r="A13" s="3" t="inlineStr">
        <is>
          <t>Financing Receivable, Recorded Investment [Line Items]</t>
        </is>
      </c>
    </row>
    <row r="14">
      <c r="A14" s="4" t="inlineStr">
        <is>
          <t>Status of loans</t>
        </is>
      </c>
      <c r="C14" s="6" t="n">
        <v>792686</v>
      </c>
      <c r="E14" s="6" t="n">
        <v>713332</v>
      </c>
    </row>
    <row r="15">
      <c r="A15" s="4" t="inlineStr">
        <is>
          <t>Percentage of Nonperforming to Total</t>
        </is>
      </c>
      <c r="C15" s="4" t="inlineStr">
        <is>
          <t>0.96%</t>
        </is>
      </c>
      <c r="E15" s="4" t="inlineStr">
        <is>
          <t>1.16%</t>
        </is>
      </c>
    </row>
    <row r="16">
      <c r="A16" s="4" t="inlineStr">
        <is>
          <t>Recreation [Member] | Performing [Member]</t>
        </is>
      </c>
    </row>
    <row r="17">
      <c r="A17" s="3" t="inlineStr">
        <is>
          <t>Financing Receivable, Recorded Investment [Line Items]</t>
        </is>
      </c>
    </row>
    <row r="18">
      <c r="A18" s="4" t="inlineStr">
        <is>
          <t>Status of loans</t>
        </is>
      </c>
      <c r="C18" s="6" t="n">
        <v>785047</v>
      </c>
      <c r="E18" s="6" t="n">
        <v>705070</v>
      </c>
    </row>
    <row r="19">
      <c r="A19" s="4" t="inlineStr">
        <is>
          <t>Recreation [Member] | Non - Performing [Member]</t>
        </is>
      </c>
    </row>
    <row r="20">
      <c r="A20" s="3" t="inlineStr">
        <is>
          <t>Financing Receivable, Recorded Investment [Line Items]</t>
        </is>
      </c>
    </row>
    <row r="21">
      <c r="A21" s="4" t="inlineStr">
        <is>
          <t>Status of loans</t>
        </is>
      </c>
      <c r="C21" s="5" t="n">
        <v>7639</v>
      </c>
      <c r="E21" s="5" t="n">
        <v>8262</v>
      </c>
    </row>
    <row r="22">
      <c r="A22" s="4" t="inlineStr">
        <is>
          <t>Home Improvement [Member]</t>
        </is>
      </c>
    </row>
    <row r="23">
      <c r="A23" s="3" t="inlineStr">
        <is>
          <t>Financing Receivable, Recorded Investment [Line Items]</t>
        </is>
      </c>
    </row>
    <row r="24">
      <c r="A24" s="4" t="inlineStr">
        <is>
          <t>Status of loans</t>
        </is>
      </c>
      <c r="C24" s="6" t="n">
        <v>334033</v>
      </c>
      <c r="E24" s="6" t="n">
        <v>247324</v>
      </c>
    </row>
    <row r="25">
      <c r="A25" s="4" t="inlineStr">
        <is>
          <t>Percentage of Nonperforming to Total</t>
        </is>
      </c>
      <c r="C25" s="4" t="inlineStr">
        <is>
          <t>0.05%</t>
        </is>
      </c>
      <c r="E25" s="4" t="inlineStr">
        <is>
          <t>0.07%</t>
        </is>
      </c>
    </row>
    <row r="26">
      <c r="A26" s="4" t="inlineStr">
        <is>
          <t>Home Improvement [Member] | Performing [Member]</t>
        </is>
      </c>
    </row>
    <row r="27">
      <c r="A27" s="3" t="inlineStr">
        <is>
          <t>Financing Receivable, Recorded Investment [Line Items]</t>
        </is>
      </c>
    </row>
    <row r="28">
      <c r="A28" s="4" t="inlineStr">
        <is>
          <t>Status of loans</t>
        </is>
      </c>
      <c r="C28" s="6" t="n">
        <v>333862</v>
      </c>
      <c r="E28" s="6" t="n">
        <v>247139</v>
      </c>
    </row>
    <row r="29">
      <c r="A29" s="4" t="inlineStr">
        <is>
          <t>Home Improvement [Member] | Non - Performing [Member]</t>
        </is>
      </c>
    </row>
    <row r="30">
      <c r="A30" s="3" t="inlineStr">
        <is>
          <t>Financing Receivable, Recorded Investment [Line Items]</t>
        </is>
      </c>
    </row>
    <row r="31">
      <c r="A31" s="4" t="inlineStr">
        <is>
          <t>Status of loans</t>
        </is>
      </c>
      <c r="C31" s="5" t="n">
        <v>171</v>
      </c>
      <c r="E31" s="5" t="n">
        <v>185</v>
      </c>
    </row>
    <row r="32">
      <c r="A32" s="4" t="inlineStr">
        <is>
          <t>Commercial [Member]</t>
        </is>
      </c>
    </row>
    <row r="33">
      <c r="A33" s="3" t="inlineStr">
        <is>
          <t>Financing Receivable, Recorded Investment [Line Items]</t>
        </is>
      </c>
    </row>
    <row r="34">
      <c r="A34" s="4" t="inlineStr">
        <is>
          <t>Status of loans</t>
        </is>
      </c>
      <c r="C34" s="6" t="n">
        <v>65327</v>
      </c>
      <c r="E34" s="6" t="n">
        <v>69767</v>
      </c>
    </row>
    <row r="35">
      <c r="A35" s="4" t="inlineStr">
        <is>
          <t>Percentage of Nonperforming to Total</t>
        </is>
      </c>
      <c r="C35" s="4" t="inlineStr">
        <is>
          <t>25.40%</t>
        </is>
      </c>
      <c r="E35" s="4" t="inlineStr">
        <is>
          <t>17.00%</t>
        </is>
      </c>
    </row>
    <row r="36">
      <c r="A36" s="4" t="inlineStr">
        <is>
          <t>Commercial [Member] | Performing [Member]</t>
        </is>
      </c>
    </row>
    <row r="37">
      <c r="A37" s="3" t="inlineStr">
        <is>
          <t>Financing Receivable, Recorded Investment [Line Items]</t>
        </is>
      </c>
    </row>
    <row r="38">
      <c r="A38" s="4" t="inlineStr">
        <is>
          <t>Status of loans</t>
        </is>
      </c>
      <c r="C38" s="6" t="n">
        <v>48731</v>
      </c>
      <c r="E38" s="6" t="n">
        <v>57905</v>
      </c>
    </row>
    <row r="39">
      <c r="A39" s="4" t="inlineStr">
        <is>
          <t>Commercial [Member] | Non - Performing [Member]</t>
        </is>
      </c>
    </row>
    <row r="40">
      <c r="A40" s="3" t="inlineStr">
        <is>
          <t>Financing Receivable, Recorded Investment [Line Items]</t>
        </is>
      </c>
    </row>
    <row r="41">
      <c r="A41" s="4" t="inlineStr">
        <is>
          <t>Status of loans</t>
        </is>
      </c>
      <c r="C41" s="5" t="n">
        <v>16596</v>
      </c>
      <c r="E41" s="5" t="n">
        <v>11862</v>
      </c>
    </row>
    <row r="42">
      <c r="A42" s="4" t="inlineStr">
        <is>
          <t>Medallion [Member]</t>
        </is>
      </c>
    </row>
    <row r="43">
      <c r="A43" s="3" t="inlineStr">
        <is>
          <t>Financing Receivable, Recorded Investment [Line Items]</t>
        </is>
      </c>
    </row>
    <row r="44">
      <c r="A44" s="4" t="inlineStr">
        <is>
          <t>Status of loans</t>
        </is>
      </c>
      <c r="C44" s="6" t="n">
        <v>37768</v>
      </c>
      <c r="E44" s="6" t="n">
        <v>130432</v>
      </c>
    </row>
    <row r="45">
      <c r="A45" s="4" t="inlineStr">
        <is>
          <t>Percentage of Nonperforming to Total</t>
        </is>
      </c>
      <c r="C45" s="4" t="inlineStr">
        <is>
          <t>100.00%</t>
        </is>
      </c>
      <c r="E45" s="4" t="inlineStr">
        <is>
          <t>32.34%</t>
        </is>
      </c>
    </row>
    <row r="46">
      <c r="A46" s="4" t="inlineStr">
        <is>
          <t>Medallion [Member] | Performing [Member]</t>
        </is>
      </c>
    </row>
    <row r="47">
      <c r="A47" s="3" t="inlineStr">
        <is>
          <t>Financing Receivable, Recorded Investment [Line Items]</t>
        </is>
      </c>
    </row>
    <row r="48">
      <c r="A48" s="4" t="inlineStr">
        <is>
          <t>Status of loans</t>
        </is>
      </c>
      <c r="E48" s="6" t="n">
        <v>88248</v>
      </c>
    </row>
    <row r="49">
      <c r="A49" s="4" t="inlineStr">
        <is>
          <t>Medallion [Member] | Non - Performing [Member]</t>
        </is>
      </c>
    </row>
    <row r="50">
      <c r="A50" s="3" t="inlineStr">
        <is>
          <t>Financing Receivable, Recorded Investment [Line Items]</t>
        </is>
      </c>
    </row>
    <row r="51">
      <c r="A51" s="4" t="inlineStr">
        <is>
          <t>Status of loans</t>
        </is>
      </c>
      <c r="C51" s="6" t="n">
        <v>37768</v>
      </c>
      <c r="D51" s="4" t="inlineStr">
        <is>
          <t>[2]</t>
        </is>
      </c>
      <c r="E51" s="6" t="n">
        <v>42184</v>
      </c>
    </row>
    <row r="52">
      <c r="A52" s="4" t="inlineStr">
        <is>
          <t>Strategic Partnership [Member]</t>
        </is>
      </c>
    </row>
    <row r="53">
      <c r="A53" s="3" t="inlineStr">
        <is>
          <t>Financing Receivable, Recorded Investment [Line Items]</t>
        </is>
      </c>
    </row>
    <row r="54">
      <c r="A54" s="4" t="inlineStr">
        <is>
          <t>Status of loans</t>
        </is>
      </c>
      <c r="C54" s="6" t="n">
        <v>24</v>
      </c>
    </row>
    <row r="55">
      <c r="A55" s="4" t="inlineStr">
        <is>
          <t>Percentage of Nonperforming to Total</t>
        </is>
      </c>
      <c r="C55" s="4" t="inlineStr">
        <is>
          <t>0.00%</t>
        </is>
      </c>
    </row>
    <row r="56">
      <c r="A56" s="4" t="inlineStr">
        <is>
          <t>Strategic Partnership [Member] | Performing [Member]</t>
        </is>
      </c>
    </row>
    <row r="57">
      <c r="A57" s="3" t="inlineStr">
        <is>
          <t>Financing Receivable, Recorded Investment [Line Items]</t>
        </is>
      </c>
    </row>
    <row r="58">
      <c r="A58" s="4" t="inlineStr">
        <is>
          <t>Status of loans</t>
        </is>
      </c>
      <c r="C58" s="6" t="n">
        <v>24</v>
      </c>
    </row>
    <row r="59"/>
    <row r="60">
      <c r="A60" s="4" t="inlineStr">
        <is>
          <t>[1]</t>
        </is>
      </c>
      <c r="B60" s="4" t="inlineStr">
        <is>
          <t>Includes $408 and $36,009 of TDRs as of December 31, 2020 and 2019, which are accruing and paying currently, but which are considered nonperforming loans under GAAP.</t>
        </is>
      </c>
    </row>
    <row r="61">
      <c r="A61" s="4" t="inlineStr">
        <is>
          <t>[2]</t>
        </is>
      </c>
      <c r="B61" s="4" t="inlineStr">
        <is>
          <t>Includes medallion loan premiums of $1,615 as of December 31, 2020.</t>
        </is>
      </c>
    </row>
  </sheetData>
  <mergeCells count="6">
    <mergeCell ref="A1:B2"/>
    <mergeCell ref="C1:E1"/>
    <mergeCell ref="C2:D2"/>
    <mergeCell ref="A59:D59"/>
    <mergeCell ref="B60:D60"/>
    <mergeCell ref="B61:D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Other Comprehensive Income (Loss) - USD ($) $ in Thousands</t>
        </is>
      </c>
      <c r="B1" s="2" t="inlineStr">
        <is>
          <t>12 Months Ended</t>
        </is>
      </c>
    </row>
    <row r="2">
      <c r="B2" s="2" t="inlineStr">
        <is>
          <t>Dec. 31, 2020</t>
        </is>
      </c>
      <c r="C2" s="2" t="inlineStr">
        <is>
          <t>Dec. 31, 2019</t>
        </is>
      </c>
      <c r="D2" s="2" t="inlineStr">
        <is>
          <t>Dec. 31, 2018</t>
        </is>
      </c>
      <c r="E2" s="2" t="inlineStr">
        <is>
          <t>[1]</t>
        </is>
      </c>
    </row>
    <row r="3">
      <c r="A3" s="3" t="inlineStr">
        <is>
          <t>Statement Of Income And Comprehensive Income [Abstract]</t>
        </is>
      </c>
    </row>
    <row r="4">
      <c r="A4" s="4" t="inlineStr">
        <is>
          <t>Net income (loss) after taxes/net decrease on net assets resulting from operations</t>
        </is>
      </c>
      <c r="B4" s="6" t="n">
        <v>-26907</v>
      </c>
      <c r="C4" s="6" t="n">
        <v>1996</v>
      </c>
      <c r="D4" s="6" t="n">
        <v>-22739</v>
      </c>
    </row>
    <row r="5">
      <c r="A5" s="4" t="inlineStr">
        <is>
          <t>Other comprehensive income (loss), net of tax</t>
        </is>
      </c>
      <c r="B5" s="5" t="n">
        <v>1013</v>
      </c>
      <c r="C5" s="5" t="n">
        <v>1081</v>
      </c>
      <c r="D5" s="5" t="n">
        <v>-82</v>
      </c>
    </row>
    <row r="6">
      <c r="A6" s="4" t="inlineStr">
        <is>
          <t>Total comprehensive income (loss)</t>
        </is>
      </c>
      <c r="B6" s="5" t="n">
        <v>-25894</v>
      </c>
      <c r="C6" s="5" t="n">
        <v>3077</v>
      </c>
      <c r="D6" s="5" t="n">
        <v>-22821</v>
      </c>
    </row>
    <row r="7">
      <c r="A7" s="4" t="inlineStr">
        <is>
          <t>Less: comprehensive income attributable to the non-controlling interest</t>
        </is>
      </c>
      <c r="B7" s="5" t="n">
        <v>7876</v>
      </c>
      <c r="C7" s="5" t="n">
        <v>3758</v>
      </c>
      <c r="D7" s="5" t="n">
        <v>2307</v>
      </c>
    </row>
    <row r="8">
      <c r="A8" s="4" t="inlineStr">
        <is>
          <t>Total comprehensive loss attributable to Medallion Financial Corp.</t>
        </is>
      </c>
      <c r="B8" s="6" t="n">
        <v>-33770</v>
      </c>
      <c r="C8" s="6" t="n">
        <v>-681</v>
      </c>
      <c r="D8" s="6" t="n">
        <v>-25128</v>
      </c>
    </row>
    <row r="9"/>
    <row r="10">
      <c r="A10" s="4" t="inlineStr">
        <is>
          <t>[1]</t>
        </is>
      </c>
      <c r="B10" s="4" t="inlineStr">
        <is>
          <t>Balance includes the nine months ended December 31, 2018 under Bank Holding Company Accounting and the three months ended March 31, 2018 under Investment Company Accounting.</t>
        </is>
      </c>
    </row>
  </sheetData>
  <mergeCells count="10">
    <mergeCell ref="A1:A2"/>
    <mergeCell ref="B1:E1"/>
    <mergeCell ref="D3:E3"/>
    <mergeCell ref="D4:E4"/>
    <mergeCell ref="D5:E5"/>
    <mergeCell ref="D6:E6"/>
    <mergeCell ref="D7:E7"/>
    <mergeCell ref="D8:E8"/>
    <mergeCell ref="A9:E9"/>
    <mergeCell ref="B10:E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Performance Status of Loan (Parenthetical) (Detail) - USD ($) $ in Thousands</t>
        </is>
      </c>
      <c r="B1" s="2" t="inlineStr">
        <is>
          <t>Dec. 31, 2020</t>
        </is>
      </c>
      <c r="C1" s="2" t="inlineStr">
        <is>
          <t>Dec. 31, 2019</t>
        </is>
      </c>
    </row>
    <row r="2">
      <c r="A2" s="3" t="inlineStr">
        <is>
          <t>Financing Receivable, Recorded Investment [Line Items]</t>
        </is>
      </c>
    </row>
    <row r="3">
      <c r="A3" s="4" t="inlineStr">
        <is>
          <t>Loan premiums</t>
        </is>
      </c>
      <c r="B3" s="6" t="n">
        <v>2717</v>
      </c>
      <c r="C3" s="6" t="n">
        <v>5758</v>
      </c>
    </row>
    <row r="4">
      <c r="A4" s="4" t="inlineStr">
        <is>
          <t>Non - Performing [Member]</t>
        </is>
      </c>
    </row>
    <row r="5">
      <c r="A5" s="3" t="inlineStr">
        <is>
          <t>Financing Receivable, Recorded Investment [Line Items]</t>
        </is>
      </c>
    </row>
    <row r="6">
      <c r="A6" s="4" t="inlineStr">
        <is>
          <t>TDR loans</t>
        </is>
      </c>
      <c r="B6" s="5" t="n">
        <v>408</v>
      </c>
      <c r="C6" s="6" t="n">
        <v>36009</v>
      </c>
    </row>
    <row r="7">
      <c r="A7" s="4" t="inlineStr">
        <is>
          <t>Non - Performing [Member] | Medallion [Member]</t>
        </is>
      </c>
    </row>
    <row r="8">
      <c r="A8" s="3" t="inlineStr">
        <is>
          <t>Financing Receivable, Recorded Investment [Line Items]</t>
        </is>
      </c>
    </row>
    <row r="9">
      <c r="A9" s="4" t="inlineStr">
        <is>
          <t>Loan premiums</t>
        </is>
      </c>
      <c r="B9" s="6" t="n">
        <v>16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Nonperforming Loan Portfolio (Detail) - USD ($) $ in Thousands</t>
        </is>
      </c>
      <c r="B1" s="2" t="inlineStr">
        <is>
          <t>12 Months Ended</t>
        </is>
      </c>
    </row>
    <row r="2">
      <c r="B2" s="2" t="inlineStr">
        <is>
          <t>Dec. 31, 2020</t>
        </is>
      </c>
      <c r="C2" s="2" t="inlineStr">
        <is>
          <t>Dec. 31, 2019</t>
        </is>
      </c>
    </row>
    <row r="3">
      <c r="A3" s="3" t="inlineStr">
        <is>
          <t>Financing Receivable, Recorded Investment [Line Items]</t>
        </is>
      </c>
    </row>
    <row r="4">
      <c r="A4" s="4" t="inlineStr">
        <is>
          <t>Recorded Investment, With related allowance</t>
        </is>
      </c>
      <c r="B4" s="6" t="n">
        <v>62174</v>
      </c>
      <c r="C4" s="6" t="n">
        <v>62493</v>
      </c>
    </row>
    <row r="5">
      <c r="A5" s="4" t="inlineStr">
        <is>
          <t>Unpaid principal balance, With related allowance</t>
        </is>
      </c>
      <c r="B5" s="5" t="n">
        <v>62778</v>
      </c>
      <c r="C5" s="5" t="n">
        <v>62964</v>
      </c>
    </row>
    <row r="6">
      <c r="A6" s="4" t="inlineStr">
        <is>
          <t>Related Allowance, With related allowance</t>
        </is>
      </c>
      <c r="B6" s="5" t="n">
        <v>25310</v>
      </c>
      <c r="C6" s="5" t="n">
        <v>15156</v>
      </c>
    </row>
    <row r="7">
      <c r="A7" s="4" t="inlineStr">
        <is>
          <t>Average Investment Recorded, With related allowance</t>
        </is>
      </c>
      <c r="B7" s="5" t="n">
        <v>65933</v>
      </c>
      <c r="C7" s="5" t="n">
        <v>61109</v>
      </c>
    </row>
    <row r="8">
      <c r="A8" s="4" t="inlineStr">
        <is>
          <t>Interest Income (Expense) Recognized, With related allowance</t>
        </is>
      </c>
      <c r="B8" s="5" t="n">
        <v>1150</v>
      </c>
      <c r="C8" s="5" t="n">
        <v>1209</v>
      </c>
    </row>
    <row r="9">
      <c r="A9" s="4" t="inlineStr">
        <is>
          <t>Recreation [Member]</t>
        </is>
      </c>
    </row>
    <row r="10">
      <c r="A10" s="3" t="inlineStr">
        <is>
          <t>Financing Receivable, Recorded Investment [Line Items]</t>
        </is>
      </c>
    </row>
    <row r="11">
      <c r="A11" s="4" t="inlineStr">
        <is>
          <t>Recorded Investment, With related allowance</t>
        </is>
      </c>
      <c r="B11" s="5" t="n">
        <v>7639</v>
      </c>
      <c r="C11" s="5" t="n">
        <v>8262</v>
      </c>
    </row>
    <row r="12">
      <c r="A12" s="4" t="inlineStr">
        <is>
          <t>Unpaid principal balance, With related allowance</t>
        </is>
      </c>
      <c r="B12" s="5" t="n">
        <v>7639</v>
      </c>
      <c r="C12" s="5" t="n">
        <v>8262</v>
      </c>
    </row>
    <row r="13">
      <c r="A13" s="4" t="inlineStr">
        <is>
          <t>Related Allowance, With related allowance</t>
        </is>
      </c>
      <c r="B13" s="5" t="n">
        <v>264</v>
      </c>
      <c r="C13" s="5" t="n">
        <v>329</v>
      </c>
    </row>
    <row r="14">
      <c r="A14" s="4" t="inlineStr">
        <is>
          <t>Average Investment Recorded, With related allowance</t>
        </is>
      </c>
      <c r="B14" s="5" t="n">
        <v>7949</v>
      </c>
      <c r="C14" s="5" t="n">
        <v>8317</v>
      </c>
    </row>
    <row r="15">
      <c r="A15" s="4" t="inlineStr">
        <is>
          <t>Interest Income (Expense) Recognized, With related allowance</t>
        </is>
      </c>
      <c r="B15" s="5" t="n">
        <v>560</v>
      </c>
      <c r="C15" s="5" t="n">
        <v>471</v>
      </c>
    </row>
    <row r="16">
      <c r="A16" s="4" t="inlineStr">
        <is>
          <t>Home Improvement [Member]</t>
        </is>
      </c>
    </row>
    <row r="17">
      <c r="A17" s="3" t="inlineStr">
        <is>
          <t>Financing Receivable, Recorded Investment [Line Items]</t>
        </is>
      </c>
    </row>
    <row r="18">
      <c r="A18" s="4" t="inlineStr">
        <is>
          <t>Recorded Investment, With related allowance</t>
        </is>
      </c>
      <c r="B18" s="5" t="n">
        <v>171</v>
      </c>
      <c r="C18" s="5" t="n">
        <v>185</v>
      </c>
    </row>
    <row r="19">
      <c r="A19" s="4" t="inlineStr">
        <is>
          <t>Unpaid principal balance, With related allowance</t>
        </is>
      </c>
      <c r="B19" s="5" t="n">
        <v>171</v>
      </c>
      <c r="C19" s="5" t="n">
        <v>185</v>
      </c>
    </row>
    <row r="20">
      <c r="A20" s="4" t="inlineStr">
        <is>
          <t>Related Allowance, With related allowance</t>
        </is>
      </c>
      <c r="B20" s="5" t="n">
        <v>3</v>
      </c>
      <c r="C20" s="5" t="n">
        <v>3</v>
      </c>
    </row>
    <row r="21">
      <c r="A21" s="4" t="inlineStr">
        <is>
          <t>Average Investment Recorded, With related allowance</t>
        </is>
      </c>
      <c r="B21" s="5" t="n">
        <v>172</v>
      </c>
      <c r="C21" s="5" t="n">
        <v>185</v>
      </c>
    </row>
    <row r="22">
      <c r="A22" s="4" t="inlineStr">
        <is>
          <t>Interest Income (Expense) Recognized, With related allowance</t>
        </is>
      </c>
      <c r="B22" s="5" t="n">
        <v>2</v>
      </c>
    </row>
    <row r="23">
      <c r="A23" s="4" t="inlineStr">
        <is>
          <t>Commercial [Member]</t>
        </is>
      </c>
    </row>
    <row r="24">
      <c r="A24" s="3" t="inlineStr">
        <is>
          <t>Financing Receivable, Recorded Investment [Line Items]</t>
        </is>
      </c>
    </row>
    <row r="25">
      <c r="A25" s="4" t="inlineStr">
        <is>
          <t>Recorded Investment, With related allowance</t>
        </is>
      </c>
      <c r="B25" s="5" t="n">
        <v>16596</v>
      </c>
      <c r="C25" s="5" t="n">
        <v>11862</v>
      </c>
    </row>
    <row r="26">
      <c r="A26" s="4" t="inlineStr">
        <is>
          <t>Unpaid principal balance, With related allowance</t>
        </is>
      </c>
      <c r="B26" s="5" t="n">
        <v>16600</v>
      </c>
      <c r="C26" s="5" t="n">
        <v>11867</v>
      </c>
    </row>
    <row r="27">
      <c r="A27" s="4" t="inlineStr">
        <is>
          <t>Average Investment Recorded, With related allowance</t>
        </is>
      </c>
      <c r="B27" s="5" t="n">
        <v>16884</v>
      </c>
      <c r="C27" s="5" t="n">
        <v>7886</v>
      </c>
    </row>
    <row r="28">
      <c r="A28" s="4" t="inlineStr">
        <is>
          <t>Interest Income (Expense) Recognized, With related allowance</t>
        </is>
      </c>
      <c r="B28" s="5" t="n">
        <v>123</v>
      </c>
      <c r="C28" s="5" t="n">
        <v>392</v>
      </c>
    </row>
    <row r="29">
      <c r="A29" s="4" t="inlineStr">
        <is>
          <t>Medallion [Member]</t>
        </is>
      </c>
    </row>
    <row r="30">
      <c r="A30" s="3" t="inlineStr">
        <is>
          <t>Financing Receivable, Recorded Investment [Line Items]</t>
        </is>
      </c>
    </row>
    <row r="31">
      <c r="A31" s="4" t="inlineStr">
        <is>
          <t>Recorded Investment, With related allowance</t>
        </is>
      </c>
      <c r="B31" s="5" t="n">
        <v>37768</v>
      </c>
      <c r="C31" s="5" t="n">
        <v>42184</v>
      </c>
    </row>
    <row r="32">
      <c r="A32" s="4" t="inlineStr">
        <is>
          <t>Unpaid principal balance, With related allowance</t>
        </is>
      </c>
      <c r="B32" s="5" t="n">
        <v>38368</v>
      </c>
      <c r="C32" s="5" t="n">
        <v>42650</v>
      </c>
    </row>
    <row r="33">
      <c r="A33" s="4" t="inlineStr">
        <is>
          <t>Related Allowance, With related allowance</t>
        </is>
      </c>
      <c r="B33" s="5" t="n">
        <v>25043</v>
      </c>
      <c r="C33" s="5" t="n">
        <v>14824</v>
      </c>
    </row>
    <row r="34">
      <c r="A34" s="4" t="inlineStr">
        <is>
          <t>Average Investment Recorded, With related allowance</t>
        </is>
      </c>
      <c r="B34" s="5" t="n">
        <v>40928</v>
      </c>
      <c r="C34" s="5" t="n">
        <v>44721</v>
      </c>
    </row>
    <row r="35">
      <c r="A35" s="4" t="inlineStr">
        <is>
          <t>Interest Income (Expense) Recognized, With related allowance</t>
        </is>
      </c>
      <c r="B35" s="6" t="n">
        <v>465</v>
      </c>
      <c r="C35" s="6" t="n">
        <v>3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and Allowance for Loan Losses - Summary of Aging of Loans (Detail) - USD ($) $ in Thousands</t>
        </is>
      </c>
      <c r="C1" s="2" t="inlineStr">
        <is>
          <t>Dec. 31, 2020</t>
        </is>
      </c>
      <c r="E1" s="2" t="inlineStr">
        <is>
          <t>Dec. 31, 2019</t>
        </is>
      </c>
    </row>
    <row r="2">
      <c r="A2" s="3" t="inlineStr">
        <is>
          <t>Financing Receivable Recorded Investment Past Due [Line Items]</t>
        </is>
      </c>
    </row>
    <row r="3">
      <c r="A3" s="4" t="inlineStr">
        <is>
          <t>Past Due</t>
        </is>
      </c>
      <c r="C3" s="6" t="n">
        <v>40541</v>
      </c>
      <c r="E3" s="6" t="n">
        <v>60413</v>
      </c>
    </row>
    <row r="4">
      <c r="A4" s="4" t="inlineStr">
        <is>
          <t>Current</t>
        </is>
      </c>
      <c r="C4" s="5" t="n">
        <v>1165235</v>
      </c>
      <c r="E4" s="5" t="n">
        <v>1076281</v>
      </c>
    </row>
    <row r="5">
      <c r="A5" s="4" t="inlineStr">
        <is>
          <t>Total</t>
        </is>
      </c>
      <c r="C5" s="5" t="n">
        <v>1205776</v>
      </c>
      <c r="D5" s="4" t="inlineStr">
        <is>
          <t>[1]</t>
        </is>
      </c>
      <c r="E5" s="5" t="n">
        <v>1136694</v>
      </c>
      <c r="F5" s="4" t="inlineStr">
        <is>
          <t>[2]</t>
        </is>
      </c>
    </row>
    <row r="6">
      <c r="A6" s="4" t="inlineStr">
        <is>
          <t>Accruing</t>
        </is>
      </c>
      <c r="C6" s="5" t="n">
        <v>0</v>
      </c>
      <c r="E6" s="5" t="n">
        <v>0</v>
      </c>
    </row>
    <row r="7">
      <c r="A7" s="4" t="inlineStr">
        <is>
          <t>30-59 [Member]</t>
        </is>
      </c>
    </row>
    <row r="8">
      <c r="A8" s="3" t="inlineStr">
        <is>
          <t>Financing Receivable Recorded Investment Past Due [Line Items]</t>
        </is>
      </c>
    </row>
    <row r="9">
      <c r="A9" s="4" t="inlineStr">
        <is>
          <t>Past Due</t>
        </is>
      </c>
      <c r="C9" s="5" t="n">
        <v>24890</v>
      </c>
      <c r="E9" s="5" t="n">
        <v>40779</v>
      </c>
    </row>
    <row r="10">
      <c r="A10" s="4" t="inlineStr">
        <is>
          <t>60-89 [Member]</t>
        </is>
      </c>
    </row>
    <row r="11">
      <c r="A11" s="3" t="inlineStr">
        <is>
          <t>Financing Receivable Recorded Investment Past Due [Line Items]</t>
        </is>
      </c>
    </row>
    <row r="12">
      <c r="A12" s="4" t="inlineStr">
        <is>
          <t>Past Due</t>
        </is>
      </c>
      <c r="C12" s="5" t="n">
        <v>8773</v>
      </c>
      <c r="E12" s="5" t="n">
        <v>10971</v>
      </c>
    </row>
    <row r="13">
      <c r="A13" s="4" t="inlineStr">
        <is>
          <t>91+ [Member]</t>
        </is>
      </c>
    </row>
    <row r="14">
      <c r="A14" s="3" t="inlineStr">
        <is>
          <t>Financing Receivable Recorded Investment Past Due [Line Items]</t>
        </is>
      </c>
    </row>
    <row r="15">
      <c r="A15" s="4" t="inlineStr">
        <is>
          <t>Past Due</t>
        </is>
      </c>
      <c r="C15" s="5" t="n">
        <v>6878</v>
      </c>
      <c r="E15" s="5" t="n">
        <v>8663</v>
      </c>
    </row>
    <row r="16">
      <c r="A16" s="4" t="inlineStr">
        <is>
          <t>Recreation [Member]</t>
        </is>
      </c>
    </row>
    <row r="17">
      <c r="A17" s="3" t="inlineStr">
        <is>
          <t>Financing Receivable Recorded Investment Past Due [Line Items]</t>
        </is>
      </c>
    </row>
    <row r="18">
      <c r="A18" s="4" t="inlineStr">
        <is>
          <t>Past Due</t>
        </is>
      </c>
      <c r="C18" s="5" t="n">
        <v>34983</v>
      </c>
      <c r="E18" s="5" t="n">
        <v>41583</v>
      </c>
    </row>
    <row r="19">
      <c r="A19" s="4" t="inlineStr">
        <is>
          <t>Current</t>
        </is>
      </c>
      <c r="C19" s="5" t="n">
        <v>732391</v>
      </c>
      <c r="E19" s="5" t="n">
        <v>648227</v>
      </c>
    </row>
    <row r="20">
      <c r="A20" s="4" t="inlineStr">
        <is>
          <t>Total</t>
        </is>
      </c>
      <c r="C20" s="5" t="n">
        <v>767374</v>
      </c>
      <c r="D20" s="4" t="inlineStr">
        <is>
          <t>[1]</t>
        </is>
      </c>
      <c r="E20" s="5" t="n">
        <v>689810</v>
      </c>
      <c r="F20" s="4" t="inlineStr">
        <is>
          <t>[2]</t>
        </is>
      </c>
    </row>
    <row r="21">
      <c r="A21" s="4" t="inlineStr">
        <is>
          <t>Accruing</t>
        </is>
      </c>
      <c r="C21" s="5" t="n">
        <v>0</v>
      </c>
      <c r="E21" s="5" t="n">
        <v>0</v>
      </c>
    </row>
    <row r="22">
      <c r="A22" s="4" t="inlineStr">
        <is>
          <t>Recreation [Member] | 30-59 [Member]</t>
        </is>
      </c>
    </row>
    <row r="23">
      <c r="A23" s="3" t="inlineStr">
        <is>
          <t>Financing Receivable Recorded Investment Past Due [Line Items]</t>
        </is>
      </c>
    </row>
    <row r="24">
      <c r="A24" s="4" t="inlineStr">
        <is>
          <t>Past Due</t>
        </is>
      </c>
      <c r="C24" s="5" t="n">
        <v>22058</v>
      </c>
      <c r="E24" s="5" t="n">
        <v>27357</v>
      </c>
    </row>
    <row r="25">
      <c r="A25" s="4" t="inlineStr">
        <is>
          <t>Recreation [Member] | 60-89 [Member]</t>
        </is>
      </c>
    </row>
    <row r="26">
      <c r="A26" s="3" t="inlineStr">
        <is>
          <t>Financing Receivable Recorded Investment Past Due [Line Items]</t>
        </is>
      </c>
    </row>
    <row r="27">
      <c r="A27" s="4" t="inlineStr">
        <is>
          <t>Past Due</t>
        </is>
      </c>
      <c r="C27" s="5" t="n">
        <v>7582</v>
      </c>
      <c r="E27" s="5" t="n">
        <v>8426</v>
      </c>
    </row>
    <row r="28">
      <c r="A28" s="4" t="inlineStr">
        <is>
          <t>Recreation [Member] | 91+ [Member]</t>
        </is>
      </c>
    </row>
    <row r="29">
      <c r="A29" s="3" t="inlineStr">
        <is>
          <t>Financing Receivable Recorded Investment Past Due [Line Items]</t>
        </is>
      </c>
    </row>
    <row r="30">
      <c r="A30" s="4" t="inlineStr">
        <is>
          <t>Past Due</t>
        </is>
      </c>
      <c r="C30" s="5" t="n">
        <v>5343</v>
      </c>
      <c r="E30" s="5" t="n">
        <v>5800</v>
      </c>
    </row>
    <row r="31">
      <c r="A31" s="4" t="inlineStr">
        <is>
          <t>Home Improvement [Member]</t>
        </is>
      </c>
    </row>
    <row r="32">
      <c r="A32" s="3" t="inlineStr">
        <is>
          <t>Financing Receivable Recorded Investment Past Due [Line Items]</t>
        </is>
      </c>
    </row>
    <row r="33">
      <c r="A33" s="4" t="inlineStr">
        <is>
          <t>Past Due</t>
        </is>
      </c>
      <c r="C33" s="5" t="n">
        <v>1201</v>
      </c>
      <c r="E33" s="5" t="n">
        <v>1542</v>
      </c>
    </row>
    <row r="34">
      <c r="A34" s="4" t="inlineStr">
        <is>
          <t>Current</t>
        </is>
      </c>
      <c r="C34" s="5" t="n">
        <v>335684</v>
      </c>
      <c r="E34" s="5" t="n">
        <v>249288</v>
      </c>
    </row>
    <row r="35">
      <c r="A35" s="4" t="inlineStr">
        <is>
          <t>Total</t>
        </is>
      </c>
      <c r="C35" s="5" t="n">
        <v>336885</v>
      </c>
      <c r="D35" s="4" t="inlineStr">
        <is>
          <t>[1]</t>
        </is>
      </c>
      <c r="E35" s="5" t="n">
        <v>250830</v>
      </c>
      <c r="F35" s="4" t="inlineStr">
        <is>
          <t>[2]</t>
        </is>
      </c>
    </row>
    <row r="36">
      <c r="A36" s="4" t="inlineStr">
        <is>
          <t>Accruing</t>
        </is>
      </c>
      <c r="C36" s="5" t="n">
        <v>0</v>
      </c>
      <c r="E36" s="5" t="n">
        <v>0</v>
      </c>
    </row>
    <row r="37">
      <c r="A37" s="4" t="inlineStr">
        <is>
          <t>Home Improvement [Member] | 30-59 [Member]</t>
        </is>
      </c>
    </row>
    <row r="38">
      <c r="A38" s="3" t="inlineStr">
        <is>
          <t>Financing Receivable Recorded Investment Past Due [Line Items]</t>
        </is>
      </c>
    </row>
    <row r="39">
      <c r="A39" s="4" t="inlineStr">
        <is>
          <t>Past Due</t>
        </is>
      </c>
      <c r="C39" s="5" t="n">
        <v>813</v>
      </c>
      <c r="E39" s="5" t="n">
        <v>931</v>
      </c>
    </row>
    <row r="40">
      <c r="A40" s="4" t="inlineStr">
        <is>
          <t>Home Improvement [Member] | 60-89 [Member]</t>
        </is>
      </c>
    </row>
    <row r="41">
      <c r="A41" s="3" t="inlineStr">
        <is>
          <t>Financing Receivable Recorded Investment Past Due [Line Items]</t>
        </is>
      </c>
    </row>
    <row r="42">
      <c r="A42" s="4" t="inlineStr">
        <is>
          <t>Past Due</t>
        </is>
      </c>
      <c r="C42" s="5" t="n">
        <v>218</v>
      </c>
      <c r="E42" s="5" t="n">
        <v>427</v>
      </c>
    </row>
    <row r="43">
      <c r="A43" s="4" t="inlineStr">
        <is>
          <t>Home Improvement [Member] | 91+ [Member]</t>
        </is>
      </c>
    </row>
    <row r="44">
      <c r="A44" s="3" t="inlineStr">
        <is>
          <t>Financing Receivable Recorded Investment Past Due [Line Items]</t>
        </is>
      </c>
    </row>
    <row r="45">
      <c r="A45" s="4" t="inlineStr">
        <is>
          <t>Past Due</t>
        </is>
      </c>
      <c r="C45" s="5" t="n">
        <v>170</v>
      </c>
      <c r="E45" s="5" t="n">
        <v>184</v>
      </c>
    </row>
    <row r="46">
      <c r="A46" s="4" t="inlineStr">
        <is>
          <t>Commercial Loans [Member]</t>
        </is>
      </c>
    </row>
    <row r="47">
      <c r="A47" s="3" t="inlineStr">
        <is>
          <t>Financing Receivable Recorded Investment Past Due [Line Items]</t>
        </is>
      </c>
    </row>
    <row r="48">
      <c r="A48" s="4" t="inlineStr">
        <is>
          <t>Past Due</t>
        </is>
      </c>
      <c r="C48" s="5" t="n">
        <v>75</v>
      </c>
      <c r="E48" s="5" t="n">
        <v>107</v>
      </c>
    </row>
    <row r="49">
      <c r="A49" s="4" t="inlineStr">
        <is>
          <t>Current</t>
        </is>
      </c>
      <c r="C49" s="5" t="n">
        <v>65265</v>
      </c>
      <c r="E49" s="5" t="n">
        <v>69660</v>
      </c>
    </row>
    <row r="50">
      <c r="A50" s="4" t="inlineStr">
        <is>
          <t>Total</t>
        </is>
      </c>
      <c r="C50" s="5" t="n">
        <v>65340</v>
      </c>
      <c r="D50" s="4" t="inlineStr">
        <is>
          <t>[1]</t>
        </is>
      </c>
      <c r="E50" s="5" t="n">
        <v>69767</v>
      </c>
      <c r="F50" s="4" t="inlineStr">
        <is>
          <t>[2]</t>
        </is>
      </c>
    </row>
    <row r="51">
      <c r="A51" s="4" t="inlineStr">
        <is>
          <t>Accruing</t>
        </is>
      </c>
      <c r="C51" s="5" t="n">
        <v>0</v>
      </c>
      <c r="E51" s="5" t="n">
        <v>0</v>
      </c>
    </row>
    <row r="52">
      <c r="A52" s="4" t="inlineStr">
        <is>
          <t>Commercial Loans [Member] | 91+ [Member]</t>
        </is>
      </c>
    </row>
    <row r="53">
      <c r="A53" s="3" t="inlineStr">
        <is>
          <t>Financing Receivable Recorded Investment Past Due [Line Items]</t>
        </is>
      </c>
    </row>
    <row r="54">
      <c r="A54" s="4" t="inlineStr">
        <is>
          <t>Past Due</t>
        </is>
      </c>
      <c r="C54" s="5" t="n">
        <v>75</v>
      </c>
      <c r="E54" s="5" t="n">
        <v>107</v>
      </c>
    </row>
    <row r="55">
      <c r="A55" s="4" t="inlineStr">
        <is>
          <t>Medallion [Member]</t>
        </is>
      </c>
    </row>
    <row r="56">
      <c r="A56" s="3" t="inlineStr">
        <is>
          <t>Financing Receivable Recorded Investment Past Due [Line Items]</t>
        </is>
      </c>
    </row>
    <row r="57">
      <c r="A57" s="4" t="inlineStr">
        <is>
          <t>Past Due</t>
        </is>
      </c>
      <c r="C57" s="5" t="n">
        <v>4282</v>
      </c>
      <c r="E57" s="5" t="n">
        <v>17181</v>
      </c>
    </row>
    <row r="58">
      <c r="A58" s="4" t="inlineStr">
        <is>
          <t>Current</t>
        </is>
      </c>
      <c r="C58" s="5" t="n">
        <v>31871</v>
      </c>
      <c r="E58" s="5" t="n">
        <v>109106</v>
      </c>
    </row>
    <row r="59">
      <c r="A59" s="4" t="inlineStr">
        <is>
          <t>Total</t>
        </is>
      </c>
      <c r="C59" s="5" t="n">
        <v>36153</v>
      </c>
      <c r="D59" s="4" t="inlineStr">
        <is>
          <t>[1]</t>
        </is>
      </c>
      <c r="E59" s="5" t="n">
        <v>126287</v>
      </c>
      <c r="F59" s="4" t="inlineStr">
        <is>
          <t>[2]</t>
        </is>
      </c>
    </row>
    <row r="60">
      <c r="A60" s="4" t="inlineStr">
        <is>
          <t>Accruing</t>
        </is>
      </c>
      <c r="C60" s="5" t="n">
        <v>0</v>
      </c>
      <c r="E60" s="5" t="n">
        <v>0</v>
      </c>
    </row>
    <row r="61">
      <c r="A61" s="4" t="inlineStr">
        <is>
          <t>Medallion [Member] | 30-59 [Member]</t>
        </is>
      </c>
    </row>
    <row r="62">
      <c r="A62" s="3" t="inlineStr">
        <is>
          <t>Financing Receivable Recorded Investment Past Due [Line Items]</t>
        </is>
      </c>
    </row>
    <row r="63">
      <c r="A63" s="4" t="inlineStr">
        <is>
          <t>Past Due</t>
        </is>
      </c>
      <c r="C63" s="5" t="n">
        <v>2019</v>
      </c>
      <c r="E63" s="5" t="n">
        <v>12491</v>
      </c>
    </row>
    <row r="64">
      <c r="A64" s="4" t="inlineStr">
        <is>
          <t>Medallion [Member] | 60-89 [Member]</t>
        </is>
      </c>
    </row>
    <row r="65">
      <c r="A65" s="3" t="inlineStr">
        <is>
          <t>Financing Receivable Recorded Investment Past Due [Line Items]</t>
        </is>
      </c>
    </row>
    <row r="66">
      <c r="A66" s="4" t="inlineStr">
        <is>
          <t>Past Due</t>
        </is>
      </c>
      <c r="C66" s="5" t="n">
        <v>973</v>
      </c>
      <c r="E66" s="5" t="n">
        <v>2118</v>
      </c>
    </row>
    <row r="67">
      <c r="A67" s="4" t="inlineStr">
        <is>
          <t>Medallion [Member] | 91+ [Member]</t>
        </is>
      </c>
    </row>
    <row r="68">
      <c r="A68" s="3" t="inlineStr">
        <is>
          <t>Financing Receivable Recorded Investment Past Due [Line Items]</t>
        </is>
      </c>
    </row>
    <row r="69">
      <c r="A69" s="4" t="inlineStr">
        <is>
          <t>Past Due</t>
        </is>
      </c>
      <c r="C69" s="5" t="n">
        <v>1290</v>
      </c>
      <c r="E69" s="6" t="n">
        <v>2572</v>
      </c>
    </row>
    <row r="70">
      <c r="A70" s="4" t="inlineStr">
        <is>
          <t>Strategic Partnership [Member]</t>
        </is>
      </c>
    </row>
    <row r="71">
      <c r="A71" s="3" t="inlineStr">
        <is>
          <t>Financing Receivable Recorded Investment Past Due [Line Items]</t>
        </is>
      </c>
    </row>
    <row r="72">
      <c r="A72" s="4" t="inlineStr">
        <is>
          <t>Current</t>
        </is>
      </c>
      <c r="C72" s="5" t="n">
        <v>24</v>
      </c>
    </row>
    <row r="73">
      <c r="A73" s="4" t="inlineStr">
        <is>
          <t>Total</t>
        </is>
      </c>
      <c r="B73" s="4" t="inlineStr">
        <is>
          <t>[1]</t>
        </is>
      </c>
      <c r="C73" s="5" t="n">
        <v>24</v>
      </c>
    </row>
    <row r="74">
      <c r="A74" s="4" t="inlineStr">
        <is>
          <t>Accruing</t>
        </is>
      </c>
      <c r="C74" s="6" t="n">
        <v>0</v>
      </c>
    </row>
    <row r="75"/>
    <row r="76">
      <c r="A76" s="4" t="inlineStr">
        <is>
          <t>[1]</t>
        </is>
      </c>
      <c r="B76" s="4" t="inlineStr">
        <is>
          <t>Excludes loan premiums of $2,717 resulting from purchase price accounting and $21,345 of capitalized loan origination costs.</t>
        </is>
      </c>
    </row>
    <row r="77">
      <c r="A77" s="4" t="inlineStr">
        <is>
          <t>[2]</t>
        </is>
      </c>
      <c r="B77" s="4" t="inlineStr">
        <is>
          <t>Excludes loan premiums of $5,758 resulting from purchase price accounting and $18,403 of capitalized loan origination costs.</t>
        </is>
      </c>
    </row>
  </sheetData>
  <mergeCells count="6">
    <mergeCell ref="A1:B1"/>
    <mergeCell ref="C1:D1"/>
    <mergeCell ref="E1:F1"/>
    <mergeCell ref="A75:E75"/>
    <mergeCell ref="B76:E76"/>
    <mergeCell ref="B77:E7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Aging of Loans (Parenthetical) (Detail) - USD ($) $ in Thousands</t>
        </is>
      </c>
      <c r="B1" s="2" t="inlineStr">
        <is>
          <t>12 Months Ended</t>
        </is>
      </c>
    </row>
    <row r="2">
      <c r="B2" s="2" t="inlineStr">
        <is>
          <t>Dec. 31, 2020</t>
        </is>
      </c>
      <c r="C2" s="2" t="inlineStr">
        <is>
          <t>Dec. 31, 2019</t>
        </is>
      </c>
    </row>
    <row r="3">
      <c r="A3" s="3" t="inlineStr">
        <is>
          <t>Receivables [Abstract]</t>
        </is>
      </c>
    </row>
    <row r="4">
      <c r="A4" s="4" t="inlineStr">
        <is>
          <t>Loan premiums</t>
        </is>
      </c>
      <c r="B4" s="6" t="n">
        <v>2717</v>
      </c>
      <c r="C4" s="6" t="n">
        <v>5758</v>
      </c>
    </row>
    <row r="5">
      <c r="A5" s="4" t="inlineStr">
        <is>
          <t>Capitalized loan origination costs</t>
        </is>
      </c>
      <c r="B5" s="6" t="n">
        <v>21345</v>
      </c>
      <c r="C5" s="6" t="n">
        <v>184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5" customWidth="1" min="1" max="1"/>
    <col width="80" customWidth="1" min="2" max="2"/>
    <col width="13" customWidth="1" min="3" max="3"/>
    <col width="24" customWidth="1" min="4" max="4"/>
    <col width="13" customWidth="1" min="5" max="5"/>
    <col width="21" customWidth="1" min="6" max="6"/>
    <col width="21" customWidth="1" min="7" max="7"/>
  </cols>
  <sheetData>
    <row r="1">
      <c r="A1" s="1" t="inlineStr">
        <is>
          <t>Loans and Allowance for Loan Losses - Additional Information (Detail)</t>
        </is>
      </c>
      <c r="B1" s="2" t="inlineStr">
        <is>
          <t>12 Months Ended</t>
        </is>
      </c>
    </row>
    <row r="2">
      <c r="B2" s="2" t="inlineStr">
        <is>
          <t>Dec. 31, 2020USD ($)TDR</t>
        </is>
      </c>
      <c r="D2" s="2" t="inlineStr">
        <is>
          <t>Dec. 31, 2019USD ($)TDR</t>
        </is>
      </c>
      <c r="F2" s="2" t="inlineStr">
        <is>
          <t>Dec. 31, 2018USD ($)</t>
        </is>
      </c>
      <c r="G2" s="2" t="inlineStr">
        <is>
          <t>Mar. 31, 2018USD ($)</t>
        </is>
      </c>
    </row>
    <row r="3">
      <c r="A3" s="3" t="inlineStr">
        <is>
          <t>Financing Receivable Recorded Investment Past Due [Line Items]</t>
        </is>
      </c>
    </row>
    <row r="4">
      <c r="A4" s="4" t="inlineStr">
        <is>
          <t>Weighted average loan-to-value ratio</t>
        </is>
      </c>
      <c r="B4" s="4" t="inlineStr">
        <is>
          <t>327.00%</t>
        </is>
      </c>
      <c r="D4" s="4" t="inlineStr">
        <is>
          <t>190.00%</t>
        </is>
      </c>
    </row>
    <row r="5">
      <c r="A5" s="4" t="inlineStr">
        <is>
          <t>Allowance for loan loss</t>
        </is>
      </c>
      <c r="B5" s="6" t="n">
        <v>57548000</v>
      </c>
      <c r="C5" s="4" t="inlineStr">
        <is>
          <t>[1],[2]</t>
        </is>
      </c>
      <c r="D5" s="6" t="n">
        <v>46093000</v>
      </c>
      <c r="E5" s="4" t="inlineStr">
        <is>
          <t>[1],[2]</t>
        </is>
      </c>
      <c r="F5" s="6" t="n">
        <v>36395000</v>
      </c>
      <c r="G5" s="6" t="n">
        <v>46093000</v>
      </c>
    </row>
    <row r="6">
      <c r="A6" s="4" t="inlineStr">
        <is>
          <t>Medallion [Member]</t>
        </is>
      </c>
    </row>
    <row r="7">
      <c r="A7" s="3" t="inlineStr">
        <is>
          <t>Financing Receivable Recorded Investment Past Due [Line Items]</t>
        </is>
      </c>
    </row>
    <row r="8">
      <c r="A8" s="4" t="inlineStr">
        <is>
          <t>Number of loans modified as TDRs defaulted | TDR</t>
        </is>
      </c>
      <c r="B8" s="5" t="n">
        <v>59</v>
      </c>
      <c r="D8" s="5" t="n">
        <v>71</v>
      </c>
    </row>
    <row r="9">
      <c r="A9" s="4" t="inlineStr">
        <is>
          <t>Allowance for loan loss</t>
        </is>
      </c>
      <c r="B9" s="6" t="n">
        <v>25043000</v>
      </c>
      <c r="D9" s="6" t="n">
        <v>25410000</v>
      </c>
    </row>
    <row r="10">
      <c r="A10" s="4" t="inlineStr">
        <is>
          <t>Recreation [Member]</t>
        </is>
      </c>
    </row>
    <row r="11">
      <c r="A11" s="3" t="inlineStr">
        <is>
          <t>Financing Receivable Recorded Investment Past Due [Line Items]</t>
        </is>
      </c>
    </row>
    <row r="12">
      <c r="A12" s="4" t="inlineStr">
        <is>
          <t>Number of loans modified as TDRs defaulted | TDR</t>
        </is>
      </c>
      <c r="B12" s="5" t="n">
        <v>77</v>
      </c>
      <c r="D12" s="5" t="n">
        <v>294</v>
      </c>
    </row>
    <row r="13">
      <c r="A13" s="4" t="inlineStr">
        <is>
          <t>Allowance for loan loss</t>
        </is>
      </c>
      <c r="B13" s="6" t="n">
        <v>27348000</v>
      </c>
      <c r="D13" s="6" t="n">
        <v>18075000</v>
      </c>
    </row>
    <row r="14">
      <c r="A14" s="4" t="inlineStr">
        <is>
          <t>Commercial Loans [Member]</t>
        </is>
      </c>
    </row>
    <row r="15">
      <c r="A15" s="3" t="inlineStr">
        <is>
          <t>Financing Receivable Recorded Investment Past Due [Line Items]</t>
        </is>
      </c>
    </row>
    <row r="16">
      <c r="A16" s="4" t="inlineStr">
        <is>
          <t>Number of loans modified as TDRs defaulted | TDR</t>
        </is>
      </c>
      <c r="B16" s="5" t="n">
        <v>1</v>
      </c>
    </row>
    <row r="17">
      <c r="A17" s="4" t="inlineStr">
        <is>
          <t>Troubled Debt Restructuring Defaulted [Member] | Medallion [Member]</t>
        </is>
      </c>
    </row>
    <row r="18">
      <c r="A18" s="3" t="inlineStr">
        <is>
          <t>Financing Receivable Recorded Investment Past Due [Line Items]</t>
        </is>
      </c>
    </row>
    <row r="19">
      <c r="A19" s="4" t="inlineStr">
        <is>
          <t>Number of loans modified as TDRs defaulted | TDR</t>
        </is>
      </c>
      <c r="B19" s="5" t="n">
        <v>5</v>
      </c>
      <c r="D19" s="5" t="n">
        <v>4</v>
      </c>
    </row>
    <row r="20">
      <c r="A20" s="4" t="inlineStr">
        <is>
          <t>TDR investment value</t>
        </is>
      </c>
      <c r="B20" s="6" t="n">
        <v>738000</v>
      </c>
      <c r="D20" s="6" t="n">
        <v>1023000</v>
      </c>
    </row>
    <row r="21">
      <c r="A21" s="4" t="inlineStr">
        <is>
          <t>Allowance for loan loss</t>
        </is>
      </c>
      <c r="B21" s="6" t="n">
        <v>331000</v>
      </c>
      <c r="D21" s="6" t="n">
        <v>428000</v>
      </c>
    </row>
    <row r="22">
      <c r="A22" s="4" t="inlineStr">
        <is>
          <t>Troubled Debt Restructuring Defaulted [Member] | Recreation [Member]</t>
        </is>
      </c>
    </row>
    <row r="23">
      <c r="A23" s="3" t="inlineStr">
        <is>
          <t>Financing Receivable Recorded Investment Past Due [Line Items]</t>
        </is>
      </c>
    </row>
    <row r="24">
      <c r="A24" s="4" t="inlineStr">
        <is>
          <t>Number of loans modified as TDRs defaulted | TDR</t>
        </is>
      </c>
      <c r="B24" s="5" t="n">
        <v>43</v>
      </c>
      <c r="D24" s="5" t="n">
        <v>213</v>
      </c>
    </row>
    <row r="25">
      <c r="A25" s="4" t="inlineStr">
        <is>
          <t>TDR investment value</t>
        </is>
      </c>
      <c r="B25" s="6" t="n">
        <v>433000</v>
      </c>
      <c r="D25" s="6" t="n">
        <v>1905000</v>
      </c>
    </row>
    <row r="26">
      <c r="A26" s="4" t="inlineStr">
        <is>
          <t>Allowance for loan loss</t>
        </is>
      </c>
      <c r="B26" s="6" t="n">
        <v>15000</v>
      </c>
      <c r="D26" s="6" t="n">
        <v>76000</v>
      </c>
    </row>
    <row r="27">
      <c r="A27" s="4" t="inlineStr">
        <is>
          <t>Troubled Debt Restructuring Defaulted [Member] | Commercial Loans [Member]</t>
        </is>
      </c>
    </row>
    <row r="28">
      <c r="A28" s="3" t="inlineStr">
        <is>
          <t>Financing Receivable Recorded Investment Past Due [Line Items]</t>
        </is>
      </c>
    </row>
    <row r="29">
      <c r="A29" s="4" t="inlineStr">
        <is>
          <t>Number of loans modified as TDRs defaulted | TDR</t>
        </is>
      </c>
      <c r="B29" s="5" t="n">
        <v>0</v>
      </c>
    </row>
    <row r="30"/>
    <row r="31">
      <c r="A31" s="4" t="inlineStr">
        <is>
          <t>[1]</t>
        </is>
      </c>
      <c r="B31" s="4" t="inlineStr">
        <is>
          <t>As of December 31, 2020, the general reserves previously recorded for the Company’s medallion loan portfolio had been reversed as all loans had been deemed impaired and written down to collateral value.</t>
        </is>
      </c>
    </row>
    <row r="32">
      <c r="A32" s="4" t="inlineStr">
        <is>
          <t>[2]</t>
        </is>
      </c>
      <c r="B32" s="4" t="inlineStr">
        <is>
          <t>As of December 31, 2020, there was no allowance for loan losses and net charge-offs related to the strategic partnership loans</t>
        </is>
      </c>
    </row>
  </sheetData>
  <mergeCells count="7">
    <mergeCell ref="A1:A2"/>
    <mergeCell ref="B1:E1"/>
    <mergeCell ref="B2:C2"/>
    <mergeCell ref="D2:E2"/>
    <mergeCell ref="A30:G30"/>
    <mergeCell ref="B31:G31"/>
    <mergeCell ref="B32:G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4" customWidth="1" min="2" max="2"/>
    <col width="24" customWidth="1" min="3" max="3"/>
  </cols>
  <sheetData>
    <row r="1">
      <c r="A1" s="1" t="inlineStr">
        <is>
          <t>Loans and Allowance for Loan Losses - Summary of TDRs (Detail) $ in Thousands</t>
        </is>
      </c>
      <c r="B1" s="2" t="inlineStr">
        <is>
          <t>12 Months Ended</t>
        </is>
      </c>
    </row>
    <row r="2">
      <c r="B2" s="2" t="inlineStr">
        <is>
          <t>Dec. 31, 2020USD ($)TDR</t>
        </is>
      </c>
      <c r="C2" s="2" t="inlineStr">
        <is>
          <t>Dec. 31, 2019USD ($)TDR</t>
        </is>
      </c>
    </row>
    <row r="3">
      <c r="A3" s="4" t="inlineStr">
        <is>
          <t>Recreation [Member]</t>
        </is>
      </c>
    </row>
    <row r="4">
      <c r="A4" s="3" t="inlineStr">
        <is>
          <t>Financing Receivable Recorded Investment Past Due [Line Items]</t>
        </is>
      </c>
    </row>
    <row r="5">
      <c r="A5" s="4" t="inlineStr">
        <is>
          <t>Number of Loans | TDR</t>
        </is>
      </c>
      <c r="B5" s="5" t="n">
        <v>77</v>
      </c>
      <c r="C5" s="5" t="n">
        <v>294</v>
      </c>
    </row>
    <row r="6">
      <c r="A6" s="4" t="inlineStr">
        <is>
          <t>Pre- Modification Investment</t>
        </is>
      </c>
      <c r="B6" s="6" t="n">
        <v>1053</v>
      </c>
      <c r="C6" s="6" t="n">
        <v>4433</v>
      </c>
    </row>
    <row r="7">
      <c r="A7" s="4" t="inlineStr">
        <is>
          <t>Post- Modification Investment</t>
        </is>
      </c>
      <c r="B7" s="6" t="n">
        <v>749</v>
      </c>
      <c r="C7" s="6" t="n">
        <v>2831</v>
      </c>
    </row>
    <row r="8">
      <c r="A8" s="4" t="inlineStr">
        <is>
          <t>Commercial Loans [Member]</t>
        </is>
      </c>
    </row>
    <row r="9">
      <c r="A9" s="3" t="inlineStr">
        <is>
          <t>Financing Receivable Recorded Investment Past Due [Line Items]</t>
        </is>
      </c>
    </row>
    <row r="10">
      <c r="A10" s="4" t="inlineStr">
        <is>
          <t>Number of Loans | TDR</t>
        </is>
      </c>
      <c r="B10" s="5" t="n">
        <v>1</v>
      </c>
    </row>
    <row r="11">
      <c r="A11" s="4" t="inlineStr">
        <is>
          <t>Pre- Modification Investment</t>
        </is>
      </c>
      <c r="B11" s="6" t="n">
        <v>1821</v>
      </c>
    </row>
    <row r="12">
      <c r="A12" s="4" t="inlineStr">
        <is>
          <t>Post- Modification Investment</t>
        </is>
      </c>
      <c r="B12" s="6" t="n">
        <v>1821</v>
      </c>
    </row>
    <row r="13">
      <c r="A13" s="4" t="inlineStr">
        <is>
          <t>Medallion [Member]</t>
        </is>
      </c>
    </row>
    <row r="14">
      <c r="A14" s="3" t="inlineStr">
        <is>
          <t>Financing Receivable Recorded Investment Past Due [Line Items]</t>
        </is>
      </c>
    </row>
    <row r="15">
      <c r="A15" s="4" t="inlineStr">
        <is>
          <t>Number of Loans | TDR</t>
        </is>
      </c>
      <c r="B15" s="5" t="n">
        <v>59</v>
      </c>
      <c r="C15" s="5" t="n">
        <v>71</v>
      </c>
    </row>
    <row r="16">
      <c r="A16" s="4" t="inlineStr">
        <is>
          <t>Pre- Modification Investment</t>
        </is>
      </c>
      <c r="B16" s="6" t="n">
        <v>33505</v>
      </c>
      <c r="C16" s="6" t="n">
        <v>31376</v>
      </c>
    </row>
    <row r="17">
      <c r="A17" s="4" t="inlineStr">
        <is>
          <t>Post- Modification Investment</t>
        </is>
      </c>
      <c r="B17" s="6" t="n">
        <v>33505</v>
      </c>
      <c r="C17" s="6" t="n">
        <v>313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Loans and Allowance for Loan Losses - Summary of Activities of the Loans Collateral in Process of Foreclosure Related to Recreation and Medallion Loans (Detail) - USD ($) $ in Thousands</t>
        </is>
      </c>
      <c r="C1" s="2" t="inlineStr">
        <is>
          <t>12 Months Ended</t>
        </is>
      </c>
    </row>
    <row r="2">
      <c r="C2" s="2" t="inlineStr">
        <is>
          <t>Dec. 31, 2020</t>
        </is>
      </c>
      <c r="E2" s="2" t="inlineStr">
        <is>
          <t>Dec. 31, 2019</t>
        </is>
      </c>
    </row>
    <row r="3">
      <c r="A3" s="3" t="inlineStr">
        <is>
          <t>Loans and Leases Receivable Disclosure [Line Items]</t>
        </is>
      </c>
    </row>
    <row r="4">
      <c r="A4" s="4" t="inlineStr">
        <is>
          <t>Loans collateral in process of foreclosure - beginning balance</t>
        </is>
      </c>
      <c r="C4" s="6" t="n">
        <v>52711</v>
      </c>
      <c r="D4" s="4" t="inlineStr">
        <is>
          <t>[1]</t>
        </is>
      </c>
      <c r="E4" s="6" t="n">
        <v>49495</v>
      </c>
    </row>
    <row r="5">
      <c r="A5" s="4" t="inlineStr">
        <is>
          <t>Transfer from loans, net</t>
        </is>
      </c>
      <c r="C5" s="5" t="n">
        <v>47274</v>
      </c>
      <c r="E5" s="5" t="n">
        <v>31348</v>
      </c>
    </row>
    <row r="6">
      <c r="A6" s="4" t="inlineStr">
        <is>
          <t>Sales</t>
        </is>
      </c>
      <c r="C6" s="5" t="n">
        <v>-7812</v>
      </c>
      <c r="E6" s="5" t="n">
        <v>-9106</v>
      </c>
    </row>
    <row r="7">
      <c r="A7" s="4" t="inlineStr">
        <is>
          <t>Cash payments received</t>
        </is>
      </c>
      <c r="C7" s="5" t="n">
        <v>-5687</v>
      </c>
      <c r="E7" s="5" t="n">
        <v>-7697</v>
      </c>
    </row>
    <row r="8">
      <c r="A8" s="4" t="inlineStr">
        <is>
          <t>Collateral valuation adjustments</t>
        </is>
      </c>
      <c r="C8" s="5" t="n">
        <v>-31926</v>
      </c>
      <c r="E8" s="5" t="n">
        <v>-11329</v>
      </c>
    </row>
    <row r="9">
      <c r="A9" s="4" t="inlineStr">
        <is>
          <t>Loans collateral in process of foreclosure - ending balance</t>
        </is>
      </c>
      <c r="B9" s="4" t="inlineStr">
        <is>
          <t>[1]</t>
        </is>
      </c>
      <c r="C9" s="5" t="n">
        <v>54560</v>
      </c>
      <c r="E9" s="5" t="n">
        <v>52711</v>
      </c>
    </row>
    <row r="10">
      <c r="A10" s="4" t="inlineStr">
        <is>
          <t>Recreation [Member]</t>
        </is>
      </c>
    </row>
    <row r="11">
      <c r="A11" s="3" t="inlineStr">
        <is>
          <t>Loans and Leases Receivable Disclosure [Line Items]</t>
        </is>
      </c>
    </row>
    <row r="12">
      <c r="A12" s="4" t="inlineStr">
        <is>
          <t>Loans collateral in process of foreclosure - beginning balance</t>
        </is>
      </c>
      <c r="C12" s="5" t="n">
        <v>1476</v>
      </c>
      <c r="E12" s="5" t="n">
        <v>1503</v>
      </c>
    </row>
    <row r="13">
      <c r="A13" s="4" t="inlineStr">
        <is>
          <t>Transfer from loans, net</t>
        </is>
      </c>
      <c r="C13" s="5" t="n">
        <v>14871</v>
      </c>
      <c r="E13" s="5" t="n">
        <v>14512</v>
      </c>
    </row>
    <row r="14">
      <c r="A14" s="4" t="inlineStr">
        <is>
          <t>Sales</t>
        </is>
      </c>
      <c r="C14" s="5" t="n">
        <v>-7512</v>
      </c>
      <c r="E14" s="5" t="n">
        <v>-7591</v>
      </c>
    </row>
    <row r="15">
      <c r="A15" s="4" t="inlineStr">
        <is>
          <t>Collateral valuation adjustments</t>
        </is>
      </c>
      <c r="C15" s="5" t="n">
        <v>-7403</v>
      </c>
      <c r="E15" s="5" t="n">
        <v>-6948</v>
      </c>
    </row>
    <row r="16">
      <c r="A16" s="4" t="inlineStr">
        <is>
          <t>Loans collateral in process of foreclosure - ending balance</t>
        </is>
      </c>
      <c r="C16" s="5" t="n">
        <v>1432</v>
      </c>
      <c r="E16" s="5" t="n">
        <v>1476</v>
      </c>
    </row>
    <row r="17">
      <c r="A17" s="4" t="inlineStr">
        <is>
          <t>Medallion [Member]</t>
        </is>
      </c>
    </row>
    <row r="18">
      <c r="A18" s="3" t="inlineStr">
        <is>
          <t>Loans and Leases Receivable Disclosure [Line Items]</t>
        </is>
      </c>
    </row>
    <row r="19">
      <c r="A19" s="4" t="inlineStr">
        <is>
          <t>Loans collateral in process of foreclosure - beginning balance</t>
        </is>
      </c>
      <c r="C19" s="5" t="n">
        <v>51235</v>
      </c>
      <c r="E19" s="5" t="n">
        <v>47992</v>
      </c>
    </row>
    <row r="20">
      <c r="A20" s="4" t="inlineStr">
        <is>
          <t>Transfer from loans, net</t>
        </is>
      </c>
      <c r="C20" s="5" t="n">
        <v>32403</v>
      </c>
      <c r="E20" s="5" t="n">
        <v>16836</v>
      </c>
    </row>
    <row r="21">
      <c r="A21" s="4" t="inlineStr">
        <is>
          <t>Sales</t>
        </is>
      </c>
      <c r="C21" s="5" t="n">
        <v>-300</v>
      </c>
      <c r="E21" s="5" t="n">
        <v>-1515</v>
      </c>
    </row>
    <row r="22">
      <c r="A22" s="4" t="inlineStr">
        <is>
          <t>Cash payments received</t>
        </is>
      </c>
      <c r="C22" s="5" t="n">
        <v>-5687</v>
      </c>
      <c r="E22" s="5" t="n">
        <v>-7697</v>
      </c>
    </row>
    <row r="23">
      <c r="A23" s="4" t="inlineStr">
        <is>
          <t>Collateral valuation adjustments</t>
        </is>
      </c>
      <c r="C23" s="5" t="n">
        <v>-24523</v>
      </c>
      <c r="E23" s="5" t="n">
        <v>-4381</v>
      </c>
    </row>
    <row r="24">
      <c r="A24" s="4" t="inlineStr">
        <is>
          <t>Loans collateral in process of foreclosure - ending balance</t>
        </is>
      </c>
      <c r="C24" s="6" t="n">
        <v>53128</v>
      </c>
      <c r="E24" s="6" t="n">
        <v>51235</v>
      </c>
    </row>
    <row r="25"/>
    <row r="26">
      <c r="A26" s="4" t="inlineStr">
        <is>
          <t>[1]</t>
        </is>
      </c>
      <c r="B26" s="4" t="inlineStr">
        <is>
          <t>Includes financed sales of this collateral to third parties that are reported separately from the loan portfolio, and that are conducted by Medallion Bank of $3,535 and $8,163 as of December 31, 2020 and 2019.</t>
        </is>
      </c>
    </row>
  </sheetData>
  <mergeCells count="5">
    <mergeCell ref="A1:B2"/>
    <mergeCell ref="C1:E1"/>
    <mergeCell ref="C2:D2"/>
    <mergeCell ref="A25:D25"/>
    <mergeCell ref="B26:D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Unrealized Appreciation (Depreciation) and Realized Gains (Losses) on Investments - Schedule of Unrealized Appreciation (Depreciation) on Investments (Detail) $ in Thousands</t>
        </is>
      </c>
      <c r="B1" s="2" t="inlineStr">
        <is>
          <t>3 Months Ended</t>
        </is>
      </c>
    </row>
    <row r="2">
      <c r="B2" s="2" t="inlineStr">
        <is>
          <t>Mar. 31, 2018USD ($)</t>
        </is>
      </c>
    </row>
    <row r="3">
      <c r="A3" s="3" t="inlineStr">
        <is>
          <t>Debt Securities, Available-for-sale [Line Items]</t>
        </is>
      </c>
    </row>
    <row r="4">
      <c r="A4" s="4" t="inlineStr">
        <is>
          <t>Beginning balance</t>
        </is>
      </c>
      <c r="B4" s="6" t="n">
        <v>139700</v>
      </c>
    </row>
    <row r="5">
      <c r="A5" s="4" t="inlineStr">
        <is>
          <t>Appreciation on investments</t>
        </is>
      </c>
      <c r="B5" s="5" t="n">
        <v>37797</v>
      </c>
    </row>
    <row r="6">
      <c r="A6" s="4" t="inlineStr">
        <is>
          <t>Depreciation on investments</t>
        </is>
      </c>
      <c r="B6" s="5" t="n">
        <v>-40067</v>
      </c>
    </row>
    <row r="7">
      <c r="A7" s="4" t="inlineStr">
        <is>
          <t>Losses on investments</t>
        </is>
      </c>
      <c r="B7" s="5" t="n">
        <v>34747</v>
      </c>
    </row>
    <row r="8">
      <c r="A8" s="4" t="inlineStr">
        <is>
          <t>Ending balance</t>
        </is>
      </c>
      <c r="B8" s="5" t="n">
        <v>172177</v>
      </c>
    </row>
    <row r="9">
      <c r="A9" s="4" t="inlineStr">
        <is>
          <t>Medallion [Member]</t>
        </is>
      </c>
    </row>
    <row r="10">
      <c r="A10" s="3" t="inlineStr">
        <is>
          <t>Debt Securities, Available-for-sale [Line Items]</t>
        </is>
      </c>
    </row>
    <row r="11">
      <c r="A11" s="4" t="inlineStr">
        <is>
          <t>Beginning balance</t>
        </is>
      </c>
      <c r="B11" s="5" t="n">
        <v>-20338</v>
      </c>
    </row>
    <row r="12">
      <c r="A12" s="4" t="inlineStr">
        <is>
          <t>Depreciation on investments</t>
        </is>
      </c>
      <c r="B12" s="5" t="n">
        <v>-38170</v>
      </c>
    </row>
    <row r="13">
      <c r="A13" s="4" t="inlineStr">
        <is>
          <t>Losses on investments</t>
        </is>
      </c>
      <c r="B13" s="5" t="n">
        <v>34747</v>
      </c>
    </row>
    <row r="14">
      <c r="A14" s="4" t="inlineStr">
        <is>
          <t>Ending balance</t>
        </is>
      </c>
      <c r="B14" s="5" t="n">
        <v>-23761</v>
      </c>
    </row>
    <row r="15">
      <c r="A15" s="4" t="inlineStr">
        <is>
          <t>Commercial Loans [Member]</t>
        </is>
      </c>
    </row>
    <row r="16">
      <c r="A16" s="3" t="inlineStr">
        <is>
          <t>Debt Securities, Available-for-sale [Line Items]</t>
        </is>
      </c>
    </row>
    <row r="17">
      <c r="A17" s="4" t="inlineStr">
        <is>
          <t>Beginning balance</t>
        </is>
      </c>
      <c r="B17" s="5" t="n">
        <v>-513</v>
      </c>
    </row>
    <row r="18">
      <c r="A18" s="4" t="inlineStr">
        <is>
          <t>Depreciation on investments</t>
        </is>
      </c>
      <c r="B18" s="5" t="n">
        <v>18</v>
      </c>
    </row>
    <row r="19">
      <c r="A19" s="4" t="inlineStr">
        <is>
          <t>Ending balance</t>
        </is>
      </c>
      <c r="B19" s="5" t="n">
        <v>-495</v>
      </c>
    </row>
    <row r="20">
      <c r="A20" s="4" t="inlineStr">
        <is>
          <t>Investments in Subsidiaries [Member]</t>
        </is>
      </c>
    </row>
    <row r="21">
      <c r="A21" s="3" t="inlineStr">
        <is>
          <t>Debt Securities, Available-for-sale [Line Items]</t>
        </is>
      </c>
    </row>
    <row r="22">
      <c r="A22" s="4" t="inlineStr">
        <is>
          <t>Beginning balance</t>
        </is>
      </c>
      <c r="B22" s="5" t="n">
        <v>158920</v>
      </c>
    </row>
    <row r="23">
      <c r="A23" s="4" t="inlineStr">
        <is>
          <t>Appreciation on investments</t>
        </is>
      </c>
      <c r="B23" s="5" t="n">
        <v>38795</v>
      </c>
    </row>
    <row r="24">
      <c r="A24" s="4" t="inlineStr">
        <is>
          <t>Ending balance</t>
        </is>
      </c>
      <c r="B24" s="5" t="n">
        <v>197715</v>
      </c>
    </row>
    <row r="25">
      <c r="A25" s="4" t="inlineStr">
        <is>
          <t>Equity Investments [Member]</t>
        </is>
      </c>
    </row>
    <row r="26">
      <c r="A26" s="3" t="inlineStr">
        <is>
          <t>Debt Securities, Available-for-sale [Line Items]</t>
        </is>
      </c>
    </row>
    <row r="27">
      <c r="A27" s="4" t="inlineStr">
        <is>
          <t>Beginning balance</t>
        </is>
      </c>
      <c r="B27" s="5" t="n">
        <v>3121</v>
      </c>
    </row>
    <row r="28">
      <c r="A28" s="4" t="inlineStr">
        <is>
          <t>Appreciation on investments</t>
        </is>
      </c>
      <c r="B28" s="5" t="n">
        <v>-998</v>
      </c>
    </row>
    <row r="29">
      <c r="A29" s="4" t="inlineStr">
        <is>
          <t>Ending balance</t>
        </is>
      </c>
      <c r="B29" s="5" t="n">
        <v>2123</v>
      </c>
    </row>
    <row r="30">
      <c r="A30" s="4" t="inlineStr">
        <is>
          <t>Investments Other than Securities [Member]</t>
        </is>
      </c>
    </row>
    <row r="31">
      <c r="A31" s="3" t="inlineStr">
        <is>
          <t>Debt Securities, Available-for-sale [Line Items]</t>
        </is>
      </c>
    </row>
    <row r="32">
      <c r="A32" s="4" t="inlineStr">
        <is>
          <t>Beginning balance</t>
        </is>
      </c>
      <c r="B32" s="5" t="n">
        <v>-1490</v>
      </c>
    </row>
    <row r="33">
      <c r="A33" s="4" t="inlineStr">
        <is>
          <t>Depreciation on investments</t>
        </is>
      </c>
      <c r="B33" s="5" t="n">
        <v>-1915</v>
      </c>
    </row>
    <row r="34">
      <c r="A34" s="4" t="inlineStr">
        <is>
          <t>Ending balance</t>
        </is>
      </c>
      <c r="B34" s="6" t="n">
        <v>-34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chedule of Pre-Tax Changes in Unrealized and Realized Gains and Losses in Investment Portfolio (Detail) - USD ($) $ in Thousands</t>
        </is>
      </c>
      <c r="C1" s="2" t="inlineStr">
        <is>
          <t>3 Months Ended</t>
        </is>
      </c>
      <c r="D1" s="2" t="inlineStr">
        <is>
          <t>12 Months Ended</t>
        </is>
      </c>
    </row>
    <row r="2">
      <c r="C2" s="2" t="inlineStr">
        <is>
          <t>Mar. 31, 2018</t>
        </is>
      </c>
      <c r="D2" s="2" t="inlineStr">
        <is>
          <t>Dec. 31, 2018</t>
        </is>
      </c>
    </row>
    <row r="3">
      <c r="A3" s="3" t="inlineStr">
        <is>
          <t>Net change in unrealized appreciation (depreciation) on investments</t>
        </is>
      </c>
    </row>
    <row r="4">
      <c r="A4" s="4" t="inlineStr">
        <is>
          <t>Unrealized appreciation</t>
        </is>
      </c>
      <c r="C4" s="6" t="n">
        <v>37797</v>
      </c>
    </row>
    <row r="5">
      <c r="A5" s="4" t="inlineStr">
        <is>
          <t>Unrealized depreciation</t>
        </is>
      </c>
      <c r="C5" s="5" t="n">
        <v>40067</v>
      </c>
    </row>
    <row r="6">
      <c r="A6" s="4" t="inlineStr">
        <is>
          <t>Net unrealized appreciation on investments in Medallion Bank and other controlled subsidiaries</t>
        </is>
      </c>
      <c r="B6" s="4" t="inlineStr">
        <is>
          <t>[1]</t>
        </is>
      </c>
      <c r="D6" s="6" t="n">
        <v>29115</v>
      </c>
    </row>
    <row r="7">
      <c r="A7" s="3" t="inlineStr">
        <is>
          <t>Net realized gains (losses) on investments</t>
        </is>
      </c>
    </row>
    <row r="8">
      <c r="A8" s="4" t="inlineStr">
        <is>
          <t>Total</t>
        </is>
      </c>
      <c r="B8" s="4" t="inlineStr">
        <is>
          <t>[1],[2]</t>
        </is>
      </c>
      <c r="D8" s="6" t="n">
        <v>-34745</v>
      </c>
    </row>
    <row r="9">
      <c r="A9" s="4" t="inlineStr">
        <is>
          <t>Investment Company Accounting [Member]</t>
        </is>
      </c>
    </row>
    <row r="10">
      <c r="A10" s="3" t="inlineStr">
        <is>
          <t>Net change in unrealized appreciation (depreciation) on investments</t>
        </is>
      </c>
    </row>
    <row r="11">
      <c r="A11" s="4" t="inlineStr">
        <is>
          <t>Unrealized appreciation</t>
        </is>
      </c>
      <c r="C11" s="5" t="n">
        <v>-998</v>
      </c>
    </row>
    <row r="12">
      <c r="A12" s="4" t="inlineStr">
        <is>
          <t>Unrealized depreciation</t>
        </is>
      </c>
      <c r="C12" s="5" t="n">
        <v>-38152</v>
      </c>
    </row>
    <row r="13">
      <c r="A13" s="4" t="inlineStr">
        <is>
          <t>Realized losses</t>
        </is>
      </c>
      <c r="C13" s="5" t="n">
        <v>34747</v>
      </c>
    </row>
    <row r="14">
      <c r="A14" s="4" t="inlineStr">
        <is>
          <t>Net unrealized losses on investments other than securities and other assets</t>
        </is>
      </c>
      <c r="C14" s="5" t="n">
        <v>-1915</v>
      </c>
    </row>
    <row r="15">
      <c r="A15" s="4" t="inlineStr">
        <is>
          <t>Total</t>
        </is>
      </c>
      <c r="C15" s="5" t="n">
        <v>22797</v>
      </c>
    </row>
    <row r="16">
      <c r="A16" s="3" t="inlineStr">
        <is>
          <t>Net realized gains (losses) on investments</t>
        </is>
      </c>
    </row>
    <row r="17">
      <c r="A17" s="4" t="inlineStr">
        <is>
          <t>Realized losses</t>
        </is>
      </c>
      <c r="C17" s="5" t="n">
        <v>-34747</v>
      </c>
    </row>
    <row r="18">
      <c r="A18" s="4" t="inlineStr">
        <is>
          <t>Direct charge-offs</t>
        </is>
      </c>
      <c r="C18" s="5" t="n">
        <v>2</v>
      </c>
    </row>
    <row r="19">
      <c r="A19" s="4" t="inlineStr">
        <is>
          <t>Total</t>
        </is>
      </c>
      <c r="C19" s="5" t="n">
        <v>-34745</v>
      </c>
    </row>
    <row r="20">
      <c r="A20" s="4" t="inlineStr">
        <is>
          <t>Medallion Financing Trust I [Member] | Investment Company Accounting [Member]</t>
        </is>
      </c>
    </row>
    <row r="21">
      <c r="A21" s="3" t="inlineStr">
        <is>
          <t>Net change in unrealized appreciation (depreciation) on investments</t>
        </is>
      </c>
    </row>
    <row r="22">
      <c r="A22" s="4" t="inlineStr">
        <is>
          <t>Net unrealized appreciation on investments in Medallion Bank and other controlled subsidiaries</t>
        </is>
      </c>
      <c r="C22" s="6" t="n">
        <v>29115</v>
      </c>
    </row>
    <row r="23"/>
    <row r="24">
      <c r="A24" s="4" t="inlineStr">
        <is>
          <t>[1]</t>
        </is>
      </c>
      <c r="B24" s="4" t="inlineStr">
        <is>
          <t>Balance includes the nine months ended December 31, 2018 under Bank Holding Company Accounting and the three months ended March 31, 2018 under Investment Company Accounting.</t>
        </is>
      </c>
    </row>
    <row r="25">
      <c r="A25" s="4" t="inlineStr">
        <is>
          <t>[2]</t>
        </is>
      </c>
      <c r="B25" s="4" t="inlineStr">
        <is>
          <t>There were no net losses on investment securities of affiliated issuers for the year ended December 31, 2018.</t>
        </is>
      </c>
    </row>
  </sheetData>
  <mergeCells count="4">
    <mergeCell ref="A1:B2"/>
    <mergeCell ref="A23:C23"/>
    <mergeCell ref="B24:C24"/>
    <mergeCell ref="B25:C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unds Borrowed - Schedule of Outstanding Balances of Funds Borrowed (Detail) - USD ($) $ in Thousands</t>
        </is>
      </c>
      <c r="C1" s="2" t="inlineStr">
        <is>
          <t>Dec. 31, 2020</t>
        </is>
      </c>
      <c r="D1" s="2" t="inlineStr">
        <is>
          <t>Dec. 31, 2019</t>
        </is>
      </c>
    </row>
    <row r="2">
      <c r="A2" s="3" t="inlineStr">
        <is>
          <t>Debt Instrument [Line Items]</t>
        </is>
      </c>
    </row>
    <row r="3">
      <c r="A3" s="4" t="inlineStr">
        <is>
          <t>2021</t>
        </is>
      </c>
      <c r="C3" s="6" t="n">
        <v>481169</v>
      </c>
    </row>
    <row r="4">
      <c r="A4" s="4" t="inlineStr">
        <is>
          <t>2022</t>
        </is>
      </c>
      <c r="C4" s="5" t="n">
        <v>249327</v>
      </c>
    </row>
    <row r="5">
      <c r="A5" s="4" t="inlineStr">
        <is>
          <t>2023</t>
        </is>
      </c>
      <c r="C5" s="5" t="n">
        <v>195667</v>
      </c>
    </row>
    <row r="6">
      <c r="A6" s="4" t="inlineStr">
        <is>
          <t>2024</t>
        </is>
      </c>
      <c r="C6" s="5" t="n">
        <v>161040</v>
      </c>
    </row>
    <row r="7">
      <c r="A7" s="4" t="inlineStr">
        <is>
          <t>2025</t>
        </is>
      </c>
      <c r="C7" s="5" t="n">
        <v>136702</v>
      </c>
    </row>
    <row r="8">
      <c r="A8" s="4" t="inlineStr">
        <is>
          <t>Thereafter</t>
        </is>
      </c>
      <c r="C8" s="5" t="n">
        <v>88100</v>
      </c>
    </row>
    <row r="9">
      <c r="A9" s="4" t="inlineStr">
        <is>
          <t>Long term debt</t>
        </is>
      </c>
      <c r="B9" s="4" t="inlineStr">
        <is>
          <t>[1]</t>
        </is>
      </c>
      <c r="C9" s="6" t="n">
        <v>1312005</v>
      </c>
      <c r="D9" s="6" t="n">
        <v>1169593</v>
      </c>
    </row>
    <row r="10">
      <c r="A10" s="4" t="inlineStr">
        <is>
          <t>Interest Rate</t>
        </is>
      </c>
      <c r="B10" s="4" t="inlineStr">
        <is>
          <t>[2]</t>
        </is>
      </c>
      <c r="C10" s="4" t="inlineStr">
        <is>
          <t>2.37%</t>
        </is>
      </c>
    </row>
    <row r="11">
      <c r="A11" s="4" t="inlineStr">
        <is>
          <t>Deposits [Member]</t>
        </is>
      </c>
    </row>
    <row r="12">
      <c r="A12" s="3" t="inlineStr">
        <is>
          <t>Debt Instrument [Line Items]</t>
        </is>
      </c>
    </row>
    <row r="13">
      <c r="A13" s="4" t="inlineStr">
        <is>
          <t>2021</t>
        </is>
      </c>
      <c r="B13" s="4" t="inlineStr">
        <is>
          <t>[3]</t>
        </is>
      </c>
      <c r="C13" s="6" t="n">
        <v>393835</v>
      </c>
    </row>
    <row r="14">
      <c r="A14" s="4" t="inlineStr">
        <is>
          <t>2022</t>
        </is>
      </c>
      <c r="B14" s="4" t="inlineStr">
        <is>
          <t>[3]</t>
        </is>
      </c>
      <c r="C14" s="5" t="n">
        <v>241605</v>
      </c>
    </row>
    <row r="15">
      <c r="A15" s="4" t="inlineStr">
        <is>
          <t>2023</t>
        </is>
      </c>
      <c r="B15" s="4" t="inlineStr">
        <is>
          <t>[3]</t>
        </is>
      </c>
      <c r="C15" s="5" t="n">
        <v>190387</v>
      </c>
    </row>
    <row r="16">
      <c r="A16" s="4" t="inlineStr">
        <is>
          <t>2024</t>
        </is>
      </c>
      <c r="B16" s="4" t="inlineStr">
        <is>
          <t>[3]</t>
        </is>
      </c>
      <c r="C16" s="5" t="n">
        <v>120040</v>
      </c>
    </row>
    <row r="17">
      <c r="A17" s="4" t="inlineStr">
        <is>
          <t>2025</t>
        </is>
      </c>
      <c r="B17" s="4" t="inlineStr">
        <is>
          <t>[3]</t>
        </is>
      </c>
      <c r="C17" s="5" t="n">
        <v>121955</v>
      </c>
    </row>
    <row r="18">
      <c r="A18" s="4" t="inlineStr">
        <is>
          <t>Long term debt</t>
        </is>
      </c>
      <c r="B18" s="4" t="inlineStr">
        <is>
          <t>[1],[3]</t>
        </is>
      </c>
      <c r="C18" s="6" t="n">
        <v>1067822</v>
      </c>
      <c r="D18" s="5" t="n">
        <v>954245</v>
      </c>
    </row>
    <row r="19">
      <c r="A19" s="4" t="inlineStr">
        <is>
          <t>Interest Rate</t>
        </is>
      </c>
      <c r="B19" s="4" t="inlineStr">
        <is>
          <t>[2],[3]</t>
        </is>
      </c>
      <c r="C19" s="4" t="inlineStr">
        <is>
          <t>1.71%</t>
        </is>
      </c>
    </row>
    <row r="20">
      <c r="A20" s="4" t="inlineStr">
        <is>
          <t>Small Business Administration Debentures and Borrowings [Member]</t>
        </is>
      </c>
    </row>
    <row r="21">
      <c r="A21" s="3" t="inlineStr">
        <is>
          <t>Debt Instrument [Line Items]</t>
        </is>
      </c>
    </row>
    <row r="22">
      <c r="A22" s="4" t="inlineStr">
        <is>
          <t>2021</t>
        </is>
      </c>
      <c r="C22" s="6" t="n">
        <v>22508</v>
      </c>
    </row>
    <row r="23">
      <c r="A23" s="4" t="inlineStr">
        <is>
          <t>2023</t>
        </is>
      </c>
      <c r="C23" s="5" t="n">
        <v>5000</v>
      </c>
    </row>
    <row r="24">
      <c r="A24" s="4" t="inlineStr">
        <is>
          <t>2024</t>
        </is>
      </c>
      <c r="C24" s="5" t="n">
        <v>5000</v>
      </c>
    </row>
    <row r="25">
      <c r="A25" s="4" t="inlineStr">
        <is>
          <t>2025</t>
        </is>
      </c>
      <c r="C25" s="5" t="n">
        <v>14000</v>
      </c>
    </row>
    <row r="26">
      <c r="A26" s="4" t="inlineStr">
        <is>
          <t>Thereafter</t>
        </is>
      </c>
      <c r="C26" s="5" t="n">
        <v>21500</v>
      </c>
    </row>
    <row r="27">
      <c r="A27" s="4" t="inlineStr">
        <is>
          <t>Long term debt</t>
        </is>
      </c>
      <c r="B27" s="4" t="inlineStr">
        <is>
          <t>[1]</t>
        </is>
      </c>
      <c r="C27" s="6" t="n">
        <v>68008</v>
      </c>
      <c r="D27" s="5" t="n">
        <v>71746</v>
      </c>
    </row>
    <row r="28">
      <c r="A28" s="4" t="inlineStr">
        <is>
          <t>Interest Rate</t>
        </is>
      </c>
      <c r="B28" s="4" t="inlineStr">
        <is>
          <t>[2]</t>
        </is>
      </c>
      <c r="C28" s="4" t="inlineStr">
        <is>
          <t>3.36%</t>
        </is>
      </c>
    </row>
    <row r="29">
      <c r="A29" s="4" t="inlineStr">
        <is>
          <t>Retail and Privately Placed Notes [Member]</t>
        </is>
      </c>
    </row>
    <row r="30">
      <c r="A30" s="3" t="inlineStr">
        <is>
          <t>Debt Instrument [Line Items]</t>
        </is>
      </c>
    </row>
    <row r="31">
      <c r="A31" s="4" t="inlineStr">
        <is>
          <t>2021</t>
        </is>
      </c>
      <c r="B31" s="4" t="inlineStr">
        <is>
          <t>[4]</t>
        </is>
      </c>
      <c r="C31" s="6" t="n">
        <v>33625</v>
      </c>
    </row>
    <row r="32">
      <c r="A32" s="4" t="inlineStr">
        <is>
          <t>2024</t>
        </is>
      </c>
      <c r="B32" s="4" t="inlineStr">
        <is>
          <t>[4]</t>
        </is>
      </c>
      <c r="C32" s="5" t="n">
        <v>36000</v>
      </c>
    </row>
    <row r="33">
      <c r="A33" s="4" t="inlineStr">
        <is>
          <t>Thereafter</t>
        </is>
      </c>
      <c r="B33" s="4" t="inlineStr">
        <is>
          <t>[4]</t>
        </is>
      </c>
      <c r="C33" s="5" t="n">
        <v>33600</v>
      </c>
    </row>
    <row r="34">
      <c r="A34" s="4" t="inlineStr">
        <is>
          <t>Long term debt</t>
        </is>
      </c>
      <c r="B34" s="4" t="inlineStr">
        <is>
          <t>[1],[4]</t>
        </is>
      </c>
      <c r="C34" s="6" t="n">
        <v>103225</v>
      </c>
      <c r="D34" s="5" t="n">
        <v>69625</v>
      </c>
    </row>
    <row r="35">
      <c r="A35" s="4" t="inlineStr">
        <is>
          <t>Interest Rate</t>
        </is>
      </c>
      <c r="B35" s="4" t="inlineStr">
        <is>
          <t>[2],[4]</t>
        </is>
      </c>
      <c r="C35" s="4" t="inlineStr">
        <is>
          <t>8.25%</t>
        </is>
      </c>
    </row>
    <row r="36">
      <c r="A36" s="4" t="inlineStr">
        <is>
          <t>Preferred Securities [Member]</t>
        </is>
      </c>
    </row>
    <row r="37">
      <c r="A37" s="3" t="inlineStr">
        <is>
          <t>Debt Instrument [Line Items]</t>
        </is>
      </c>
    </row>
    <row r="38">
      <c r="A38" s="4" t="inlineStr">
        <is>
          <t>Thereafter</t>
        </is>
      </c>
      <c r="B38" s="4" t="inlineStr">
        <is>
          <t>[4]</t>
        </is>
      </c>
      <c r="C38" s="6" t="n">
        <v>33000</v>
      </c>
    </row>
    <row r="39">
      <c r="A39" s="4" t="inlineStr">
        <is>
          <t>Long term debt</t>
        </is>
      </c>
      <c r="B39" s="4" t="inlineStr">
        <is>
          <t>[1],[4]</t>
        </is>
      </c>
      <c r="C39" s="6" t="n">
        <v>33000</v>
      </c>
      <c r="D39" s="5" t="n">
        <v>33000</v>
      </c>
    </row>
    <row r="40">
      <c r="A40" s="4" t="inlineStr">
        <is>
          <t>Interest Rate</t>
        </is>
      </c>
      <c r="B40" s="4" t="inlineStr">
        <is>
          <t>[2],[4]</t>
        </is>
      </c>
      <c r="C40" s="4" t="inlineStr">
        <is>
          <t>2.35%</t>
        </is>
      </c>
    </row>
    <row r="41">
      <c r="A41" s="4" t="inlineStr">
        <is>
          <t>Other Borrowings [Member]</t>
        </is>
      </c>
    </row>
    <row r="42">
      <c r="A42" s="3" t="inlineStr">
        <is>
          <t>Debt Instrument [Line Items]</t>
        </is>
      </c>
    </row>
    <row r="43">
      <c r="A43" s="4" t="inlineStr">
        <is>
          <t>2021</t>
        </is>
      </c>
      <c r="C43" s="6" t="n">
        <v>500</v>
      </c>
    </row>
    <row r="44">
      <c r="A44" s="4" t="inlineStr">
        <is>
          <t>2022</t>
        </is>
      </c>
      <c r="C44" s="5" t="n">
        <v>7442</v>
      </c>
    </row>
    <row r="45">
      <c r="A45" s="4" t="inlineStr">
        <is>
          <t>2025</t>
        </is>
      </c>
      <c r="C45" s="5" t="n">
        <v>747</v>
      </c>
    </row>
    <row r="46">
      <c r="A46" s="4" t="inlineStr">
        <is>
          <t>Long term debt</t>
        </is>
      </c>
      <c r="B46" s="4" t="inlineStr">
        <is>
          <t>[1]</t>
        </is>
      </c>
      <c r="C46" s="6" t="n">
        <v>8689</v>
      </c>
      <c r="D46" s="5" t="n">
        <v>7794</v>
      </c>
    </row>
    <row r="47">
      <c r="A47" s="4" t="inlineStr">
        <is>
          <t>Interest Rate</t>
        </is>
      </c>
      <c r="B47" s="4" t="inlineStr">
        <is>
          <t>[2]</t>
        </is>
      </c>
      <c r="C47" s="4" t="inlineStr">
        <is>
          <t>1.91%</t>
        </is>
      </c>
    </row>
    <row r="48">
      <c r="A48" s="4" t="inlineStr">
        <is>
          <t>Notes Payable to Banks [Member]</t>
        </is>
      </c>
    </row>
    <row r="49">
      <c r="A49" s="3" t="inlineStr">
        <is>
          <t>Debt Instrument [Line Items]</t>
        </is>
      </c>
    </row>
    <row r="50">
      <c r="A50" s="4" t="inlineStr">
        <is>
          <t>2021</t>
        </is>
      </c>
      <c r="C50" s="6" t="n">
        <v>30701</v>
      </c>
    </row>
    <row r="51">
      <c r="A51" s="4" t="inlineStr">
        <is>
          <t>2022</t>
        </is>
      </c>
      <c r="C51" s="5" t="n">
        <v>280</v>
      </c>
    </row>
    <row r="52">
      <c r="A52" s="4" t="inlineStr">
        <is>
          <t>2023</t>
        </is>
      </c>
      <c r="C52" s="5" t="n">
        <v>280</v>
      </c>
    </row>
    <row r="53">
      <c r="A53" s="4" t="inlineStr">
        <is>
          <t>Long term debt</t>
        </is>
      </c>
      <c r="B53" s="4" t="inlineStr">
        <is>
          <t>[1]</t>
        </is>
      </c>
      <c r="C53" s="6" t="n">
        <v>31261</v>
      </c>
      <c r="D53" s="6" t="n">
        <v>33183</v>
      </c>
    </row>
    <row r="54">
      <c r="A54" s="4" t="inlineStr">
        <is>
          <t>Interest Rate</t>
        </is>
      </c>
      <c r="B54" s="4" t="inlineStr">
        <is>
          <t>[2]</t>
        </is>
      </c>
      <c r="C54" s="4" t="inlineStr">
        <is>
          <t>3.67%</t>
        </is>
      </c>
    </row>
    <row r="55"/>
    <row r="56">
      <c r="A56" s="4" t="inlineStr">
        <is>
          <t>[1]</t>
        </is>
      </c>
      <c r="B56" s="4" t="inlineStr">
        <is>
          <t>Excludes deferred financing costs of $5,805 and $5,105 as of December 31, 2020 and 2019.</t>
        </is>
      </c>
    </row>
    <row r="57">
      <c r="A57" s="4" t="inlineStr">
        <is>
          <t>[2]</t>
        </is>
      </c>
      <c r="B57" s="4" t="inlineStr">
        <is>
          <t>Weighted average contractual rate as of December 31, 2020.</t>
        </is>
      </c>
    </row>
    <row r="58">
      <c r="A58" s="4" t="inlineStr">
        <is>
          <t>[3]</t>
        </is>
      </c>
      <c r="B58" s="4" t="inlineStr">
        <is>
          <t>Balance excludes $250 of strategic partner reserve deposits as of December 31, 2020.</t>
        </is>
      </c>
    </row>
    <row r="59">
      <c r="A59" s="4" t="inlineStr">
        <is>
          <t>[4]</t>
        </is>
      </c>
      <c r="B59" s="4" t="inlineStr">
        <is>
          <t>Relates to loans held at Medallion Financial Corp. (parent company only).</t>
        </is>
      </c>
    </row>
  </sheetData>
  <mergeCells count="6">
    <mergeCell ref="A1:B1"/>
    <mergeCell ref="A55:C55"/>
    <mergeCell ref="B56:C56"/>
    <mergeCell ref="B57:C57"/>
    <mergeCell ref="B58:C58"/>
    <mergeCell ref="B59:C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80" customWidth="1" min="1" max="1"/>
    <col width="80" customWidth="1" min="2" max="2"/>
    <col width="13" customWidth="1" min="3" max="3"/>
    <col width="65" customWidth="1" min="4" max="4"/>
    <col width="22" customWidth="1" min="5" max="5"/>
    <col width="80" customWidth="1" min="6" max="6"/>
    <col width="34" customWidth="1" min="7" max="7"/>
    <col width="80" customWidth="1" min="8" max="8"/>
    <col width="24" customWidth="1" min="9" max="9"/>
    <col width="80" customWidth="1" min="10" max="10"/>
    <col width="27" customWidth="1" min="11" max="11"/>
    <col width="80" customWidth="1" min="12" max="12"/>
    <col width="80" customWidth="1" min="13" max="13"/>
    <col width="55" customWidth="1" min="14" max="14"/>
    <col width="16" customWidth="1" min="15" max="15"/>
    <col width="80" customWidth="1" min="16" max="16"/>
    <col width="33" customWidth="1" min="17" max="17"/>
    <col width="80" customWidth="1" min="18" max="18"/>
    <col width="55" customWidth="1" min="19" max="19"/>
    <col width="80" customWidth="1" min="20" max="20"/>
    <col width="62" customWidth="1" min="21" max="21"/>
    <col width="80" customWidth="1" min="22" max="22"/>
  </cols>
  <sheetData>
    <row r="1">
      <c r="A1" s="1" t="inlineStr">
        <is>
          <t>Consolidated Statement of Changes in Stockholders' Equity and Changes in Net Assets - USD ($) $ in Thousands</t>
        </is>
      </c>
      <c r="C1" s="2" t="inlineStr">
        <is>
          <t>Total</t>
        </is>
      </c>
      <c r="D1" s="2" t="inlineStr">
        <is>
          <t>Cumulative Effect, Period of Adoption, Adjusted Balance [Member]</t>
        </is>
      </c>
      <c r="E1" s="2" t="inlineStr">
        <is>
          <t>Common Stock [Member]</t>
        </is>
      </c>
      <c r="F1" s="2" t="inlineStr">
        <is>
          <t>Common Stock [Member]Cumulative Effect, Period of Adoption, Adjusted Balance [Member]</t>
        </is>
      </c>
      <c r="G1" s="2" t="inlineStr">
        <is>
          <t>Capital in Excess of Par [Member]</t>
        </is>
      </c>
      <c r="H1" s="2" t="inlineStr">
        <is>
          <t>Capital in Excess of Par [Member]Cumulative Effect, Period of Adoption, Adjusted Balance [Member]</t>
        </is>
      </c>
      <c r="I1" s="2" t="inlineStr">
        <is>
          <t>Treasury Stock [Member]</t>
        </is>
      </c>
      <c r="J1" s="2" t="inlineStr">
        <is>
          <t>Treasury Stock [Member]Cumulative Effect, Period of Adoption, Adjusted Balance [Member]</t>
        </is>
      </c>
      <c r="K1" s="2" t="inlineStr">
        <is>
          <t>Retained Earnings [Member]</t>
        </is>
      </c>
      <c r="L1" s="2" t="inlineStr">
        <is>
          <t>Retained Earnings [Member]Cumulative Effect, Period of Adoption, Adjustment [Member]</t>
        </is>
      </c>
      <c r="M1" s="2" t="inlineStr">
        <is>
          <t>Retained Earnings [Member]Cumulative Effect, Period of Adoption, Adjusted Balance [Member]</t>
        </is>
      </c>
      <c r="N1" s="2" t="inlineStr">
        <is>
          <t>Accumulated Other Comprehensive Income (Loss) [Member]</t>
        </is>
      </c>
      <c r="O1" s="2" t="inlineStr">
        <is>
          <t>Parent [Member]</t>
        </is>
      </c>
      <c r="P1" s="2" t="inlineStr">
        <is>
          <t>Parent [Member]Cumulative Effect, Period of Adoption, Adjusted Balance [Member]</t>
        </is>
      </c>
      <c r="Q1" s="2" t="inlineStr">
        <is>
          <t>Noncontrolling Interest [Member]</t>
        </is>
      </c>
      <c r="R1" s="2" t="inlineStr">
        <is>
          <t>Noncontrolling Interest [Member]Cumulative Effect, Period of Adoption, Adjusted Balance [Member]</t>
        </is>
      </c>
      <c r="S1" s="2" t="inlineStr">
        <is>
          <t>Accumulated Undistributed Net Investment Loss [Member]</t>
        </is>
      </c>
      <c r="T1" s="2" t="inlineStr">
        <is>
          <t>Accumulated Undistributed Net Investment Loss [Member]Cumulative Effect, Period of Adoption, Adjustment [Member]</t>
        </is>
      </c>
      <c r="U1" s="2" t="inlineStr">
        <is>
          <t>Net Unrealized Appreciation on Investment Net of Tax [Member]</t>
        </is>
      </c>
      <c r="V1" s="2" t="inlineStr">
        <is>
          <t>Net Unrealized Appreciation on Investment Net of Tax [Member]Cumulative Effect, Period of Adoption, Adjustment [Member]</t>
        </is>
      </c>
    </row>
    <row r="2">
      <c r="A2" s="4" t="inlineStr">
        <is>
          <t>Balance at Dec. 31, 2017</t>
        </is>
      </c>
      <c r="C2" s="6" t="n">
        <v>287159</v>
      </c>
      <c r="E2" s="6" t="n">
        <v>273</v>
      </c>
      <c r="G2" s="6" t="n">
        <v>273716</v>
      </c>
      <c r="I2" s="6" t="n">
        <v>-24919</v>
      </c>
      <c r="O2" s="6" t="n">
        <v>287159</v>
      </c>
    </row>
    <row r="3">
      <c r="A3" s="4" t="inlineStr">
        <is>
          <t>Balance (Investment Company Accounting [Member]) at Dec. 31, 2017</t>
        </is>
      </c>
      <c r="S3" s="6" t="n">
        <v>-65592</v>
      </c>
      <c r="U3" s="6" t="n">
        <v>103681</v>
      </c>
    </row>
    <row r="4">
      <c r="A4" s="4" t="inlineStr">
        <is>
          <t>Balance, shares at Dec. 31, 2017</t>
        </is>
      </c>
      <c r="E4" s="5" t="n">
        <v>27294327</v>
      </c>
      <c r="I4" s="5" t="n">
        <v>-2951243</v>
      </c>
    </row>
    <row r="5">
      <c r="A5" s="4" t="inlineStr">
        <is>
          <t>Net increase (decrease) in net assets resulting from operations</t>
        </is>
      </c>
      <c r="C5" s="5" t="n">
        <v>-14874</v>
      </c>
      <c r="O5" s="5" t="n">
        <v>-14874</v>
      </c>
    </row>
    <row r="6">
      <c r="A6" s="4" t="inlineStr">
        <is>
          <t>Net increase (decrease) in net assets resulting from operations | Investment Company Accounting [Member]</t>
        </is>
      </c>
      <c r="S6" s="5" t="n">
        <v>-38299</v>
      </c>
      <c r="U6" s="5" t="n">
        <v>23425</v>
      </c>
    </row>
    <row r="7">
      <c r="A7" s="4" t="inlineStr">
        <is>
          <t>Stock-based compensation</t>
        </is>
      </c>
      <c r="C7" s="5" t="n">
        <v>152</v>
      </c>
      <c r="E7" s="6" t="n">
        <v>1</v>
      </c>
      <c r="G7" s="5" t="n">
        <v>151</v>
      </c>
      <c r="O7" s="5" t="n">
        <v>152</v>
      </c>
    </row>
    <row r="8">
      <c r="A8" s="4" t="inlineStr">
        <is>
          <t>Issuance of restricted stock, net, shares</t>
        </is>
      </c>
      <c r="E8" s="5" t="n">
        <v>95726</v>
      </c>
    </row>
    <row r="9">
      <c r="A9" s="4" t="inlineStr">
        <is>
          <t>Ending balance at Mar. 31, 2018</t>
        </is>
      </c>
      <c r="C9" s="5" t="n">
        <v>272437</v>
      </c>
      <c r="D9" s="6" t="n">
        <v>299502</v>
      </c>
      <c r="E9" s="6" t="n">
        <v>274</v>
      </c>
      <c r="F9" s="6" t="n">
        <v>274</v>
      </c>
      <c r="G9" s="5" t="n">
        <v>273867</v>
      </c>
      <c r="H9" s="6" t="n">
        <v>273867</v>
      </c>
      <c r="I9" s="6" t="n">
        <v>-24919</v>
      </c>
      <c r="J9" s="6" t="n">
        <v>-24919</v>
      </c>
      <c r="L9" s="6" t="n">
        <v>23215</v>
      </c>
      <c r="M9" s="6" t="n">
        <v>23215</v>
      </c>
      <c r="O9" s="5" t="n">
        <v>272437</v>
      </c>
      <c r="P9" s="6" t="n">
        <v>272437</v>
      </c>
      <c r="R9" s="6" t="n">
        <v>27065</v>
      </c>
    </row>
    <row r="10">
      <c r="A10" s="4" t="inlineStr">
        <is>
          <t>Ending balance (Investment Company Accounting [Member]) at Mar. 31, 2018</t>
        </is>
      </c>
      <c r="S10" s="5" t="n">
        <v>-103891</v>
      </c>
      <c r="T10" s="6" t="n">
        <v>103891</v>
      </c>
      <c r="U10" s="5" t="n">
        <v>127106</v>
      </c>
      <c r="V10" s="6" t="n">
        <v>-127106</v>
      </c>
    </row>
    <row r="11">
      <c r="A11" s="4" t="inlineStr">
        <is>
          <t>Ending balance, shares at Mar. 31, 2018</t>
        </is>
      </c>
      <c r="E11" s="5" t="n">
        <v>27390053</v>
      </c>
      <c r="F11" s="5" t="n">
        <v>27390053</v>
      </c>
      <c r="I11" s="5" t="n">
        <v>-2951243</v>
      </c>
      <c r="J11" s="5" t="n">
        <v>-2951243</v>
      </c>
    </row>
    <row r="12">
      <c r="A12" s="4" t="inlineStr">
        <is>
          <t>Change in Accounting Principle, Type [Extensible List]</t>
        </is>
      </c>
      <c r="L12" s="4" t="inlineStr">
        <is>
          <t>mfin:AdoptionOfBankHoldingCompanyAccountingMember</t>
        </is>
      </c>
    </row>
    <row r="13">
      <c r="A13" s="4" t="inlineStr">
        <is>
          <t>Change in Accounting Principle, Type [Extensible List] | Investment Company Accounting [Member]</t>
        </is>
      </c>
      <c r="T13" s="4" t="inlineStr">
        <is>
          <t>mfin:AdoptionOfBankHoldingCompanyAccountingMember</t>
        </is>
      </c>
      <c r="V13" s="4" t="inlineStr">
        <is>
          <t>mfin:AdoptionOfBankHoldingCompanyAccountingMember</t>
        </is>
      </c>
    </row>
    <row r="14">
      <c r="A14" s="4" t="inlineStr">
        <is>
          <t>Balance at Dec. 31, 2017</t>
        </is>
      </c>
      <c r="C14" s="5" t="n">
        <v>287159</v>
      </c>
      <c r="E14" s="6" t="n">
        <v>273</v>
      </c>
      <c r="G14" s="5" t="n">
        <v>273716</v>
      </c>
      <c r="I14" s="6" t="n">
        <v>-24919</v>
      </c>
      <c r="O14" s="5" t="n">
        <v>287159</v>
      </c>
    </row>
    <row r="15">
      <c r="A15" s="4" t="inlineStr">
        <is>
          <t>Balance (Investment Company Accounting [Member]) at Dec. 31, 2017</t>
        </is>
      </c>
      <c r="S15" s="5" t="n">
        <v>-65592</v>
      </c>
      <c r="U15" s="5" t="n">
        <v>103681</v>
      </c>
    </row>
    <row r="16">
      <c r="A16" s="4" t="inlineStr">
        <is>
          <t>Balance, shares at Dec. 31, 2017</t>
        </is>
      </c>
      <c r="E16" s="5" t="n">
        <v>27294327</v>
      </c>
      <c r="I16" s="5" t="n">
        <v>-2951243</v>
      </c>
    </row>
    <row r="17">
      <c r="A17" s="4" t="inlineStr">
        <is>
          <t>Net income (loss)</t>
        </is>
      </c>
      <c r="B17" s="4" t="inlineStr">
        <is>
          <t>[1]</t>
        </is>
      </c>
      <c r="C17" s="5" t="n">
        <v>-22739</v>
      </c>
    </row>
    <row r="18">
      <c r="A18" s="4" t="inlineStr">
        <is>
          <t>Ending balance at Dec. 31, 2018</t>
        </is>
      </c>
      <c r="C18" s="5" t="n">
        <v>290204</v>
      </c>
      <c r="E18" s="6" t="n">
        <v>274</v>
      </c>
      <c r="G18" s="5" t="n">
        <v>274292</v>
      </c>
      <c r="I18" s="6" t="n">
        <v>-24919</v>
      </c>
      <c r="K18" s="6" t="n">
        <v>13043</v>
      </c>
      <c r="N18" s="6" t="n">
        <v>-82</v>
      </c>
      <c r="O18" s="5" t="n">
        <v>262608</v>
      </c>
      <c r="Q18" s="6" t="n">
        <v>27596</v>
      </c>
    </row>
    <row r="19">
      <c r="A19" s="4" t="inlineStr">
        <is>
          <t>Ending balance, shares at Dec. 31, 2018</t>
        </is>
      </c>
      <c r="E19" s="5" t="n">
        <v>27385600</v>
      </c>
      <c r="I19" s="5" t="n">
        <v>-2951243</v>
      </c>
    </row>
    <row r="20">
      <c r="A20" s="4" t="inlineStr">
        <is>
          <t>Balance at Mar. 31, 2018</t>
        </is>
      </c>
      <c r="C20" s="5" t="n">
        <v>272437</v>
      </c>
      <c r="D20" s="6" t="n">
        <v>299502</v>
      </c>
      <c r="E20" s="6" t="n">
        <v>274</v>
      </c>
      <c r="F20" s="6" t="n">
        <v>274</v>
      </c>
      <c r="G20" s="5" t="n">
        <v>273867</v>
      </c>
      <c r="H20" s="6" t="n">
        <v>273867</v>
      </c>
      <c r="I20" s="6" t="n">
        <v>-24919</v>
      </c>
      <c r="J20" s="6" t="n">
        <v>-24919</v>
      </c>
      <c r="L20" s="6" t="n">
        <v>23215</v>
      </c>
      <c r="M20" s="6" t="n">
        <v>23215</v>
      </c>
      <c r="O20" s="5" t="n">
        <v>272437</v>
      </c>
      <c r="P20" s="6" t="n">
        <v>272437</v>
      </c>
      <c r="R20" s="6" t="n">
        <v>27065</v>
      </c>
    </row>
    <row r="21">
      <c r="A21" s="4" t="inlineStr">
        <is>
          <t>Balance (Investment Company Accounting [Member]) at Mar. 31, 2018</t>
        </is>
      </c>
      <c r="S21" s="6" t="n">
        <v>-103891</v>
      </c>
      <c r="T21" s="6" t="n">
        <v>103891</v>
      </c>
      <c r="U21" s="6" t="n">
        <v>127106</v>
      </c>
      <c r="V21" s="6" t="n">
        <v>-127106</v>
      </c>
    </row>
    <row r="22">
      <c r="A22" s="4" t="inlineStr">
        <is>
          <t>Balance, shares at Mar. 31, 2018</t>
        </is>
      </c>
      <c r="E22" s="5" t="n">
        <v>27390053</v>
      </c>
      <c r="F22" s="5" t="n">
        <v>27390053</v>
      </c>
      <c r="I22" s="5" t="n">
        <v>-2951243</v>
      </c>
      <c r="J22" s="5" t="n">
        <v>-2951243</v>
      </c>
    </row>
    <row r="23">
      <c r="A23" s="4" t="inlineStr">
        <is>
          <t>Net income (loss)</t>
        </is>
      </c>
      <c r="C23" s="5" t="n">
        <v>-7865</v>
      </c>
      <c r="K23" s="5" t="n">
        <v>-10172</v>
      </c>
      <c r="O23" s="5" t="n">
        <v>-10172</v>
      </c>
      <c r="Q23" s="5" t="n">
        <v>2307</v>
      </c>
    </row>
    <row r="24">
      <c r="A24" s="4" t="inlineStr">
        <is>
          <t>Distributions to non-controlling interest</t>
        </is>
      </c>
      <c r="C24" s="5" t="n">
        <v>-1776</v>
      </c>
      <c r="Q24" s="5" t="n">
        <v>-1776</v>
      </c>
    </row>
    <row r="25">
      <c r="A25" s="4" t="inlineStr">
        <is>
          <t>Stock-based compensation</t>
        </is>
      </c>
      <c r="C25" s="5" t="n">
        <v>425</v>
      </c>
      <c r="G25" s="5" t="n">
        <v>425</v>
      </c>
      <c r="O25" s="5" t="n">
        <v>425</v>
      </c>
    </row>
    <row r="26">
      <c r="A26" s="4" t="inlineStr">
        <is>
          <t>Forfeiture of restricted stock, net, shares</t>
        </is>
      </c>
      <c r="E26" s="5" t="n">
        <v>-4453</v>
      </c>
    </row>
    <row r="27">
      <c r="A27" s="4" t="inlineStr">
        <is>
          <t>Net change in unrealized gains (losses) on investments, net of tax</t>
        </is>
      </c>
      <c r="C27" s="5" t="n">
        <v>-82</v>
      </c>
      <c r="N27" s="5" t="n">
        <v>-82</v>
      </c>
      <c r="O27" s="5" t="n">
        <v>-82</v>
      </c>
    </row>
    <row r="28">
      <c r="A28" s="4" t="inlineStr">
        <is>
          <t>Ending balance at Dec. 31, 2018</t>
        </is>
      </c>
      <c r="C28" s="5" t="n">
        <v>290204</v>
      </c>
      <c r="E28" s="6" t="n">
        <v>274</v>
      </c>
      <c r="G28" s="5" t="n">
        <v>274292</v>
      </c>
      <c r="I28" s="6" t="n">
        <v>-24919</v>
      </c>
      <c r="K28" s="5" t="n">
        <v>13043</v>
      </c>
      <c r="N28" s="5" t="n">
        <v>-82</v>
      </c>
      <c r="O28" s="5" t="n">
        <v>262608</v>
      </c>
      <c r="Q28" s="5" t="n">
        <v>27596</v>
      </c>
    </row>
    <row r="29">
      <c r="A29" s="4" t="inlineStr">
        <is>
          <t>Ending balance, shares at Dec. 31, 2018</t>
        </is>
      </c>
      <c r="E29" s="5" t="n">
        <v>27385600</v>
      </c>
      <c r="I29" s="5" t="n">
        <v>-2951243</v>
      </c>
    </row>
    <row r="30">
      <c r="A30" s="4" t="inlineStr">
        <is>
          <t>Net income (loss)</t>
        </is>
      </c>
      <c r="C30" s="5" t="n">
        <v>1996</v>
      </c>
      <c r="K30" s="5" t="n">
        <v>-1762</v>
      </c>
      <c r="O30" s="5" t="n">
        <v>-1762</v>
      </c>
      <c r="Q30" s="5" t="n">
        <v>3758</v>
      </c>
    </row>
    <row r="31">
      <c r="A31" s="4" t="inlineStr">
        <is>
          <t>Non-controlling interest equity raised by Medallion Bank</t>
        </is>
      </c>
      <c r="B31" s="4" t="inlineStr">
        <is>
          <t>[2]</t>
        </is>
      </c>
      <c r="C31" s="5" t="n">
        <v>42485</v>
      </c>
      <c r="Q31" s="5" t="n">
        <v>42485</v>
      </c>
    </row>
    <row r="32">
      <c r="A32" s="4" t="inlineStr">
        <is>
          <t>Distributions to non-controlling interest</t>
        </is>
      </c>
      <c r="C32" s="5" t="n">
        <v>-2519</v>
      </c>
      <c r="Q32" s="5" t="n">
        <v>-2519</v>
      </c>
    </row>
    <row r="33">
      <c r="A33" s="4" t="inlineStr">
        <is>
          <t>Stock-based compensation</t>
        </is>
      </c>
      <c r="C33" s="5" t="n">
        <v>1221</v>
      </c>
      <c r="E33" s="6" t="n">
        <v>2</v>
      </c>
      <c r="G33" s="5" t="n">
        <v>1219</v>
      </c>
      <c r="O33" s="5" t="n">
        <v>1221</v>
      </c>
    </row>
    <row r="34">
      <c r="A34" s="4" t="inlineStr">
        <is>
          <t>Issuance of restricted stock, net</t>
        </is>
      </c>
      <c r="E34" s="6" t="n">
        <v>0</v>
      </c>
    </row>
    <row r="35">
      <c r="A35" s="4" t="inlineStr">
        <is>
          <t>Issuance of restricted stock, net, shares</t>
        </is>
      </c>
      <c r="E35" s="5" t="n">
        <v>216148</v>
      </c>
    </row>
    <row r="36">
      <c r="A36" s="4" t="inlineStr">
        <is>
          <t>Forfeiture of restricted stock, net</t>
        </is>
      </c>
      <c r="E36" s="6" t="n">
        <v>0</v>
      </c>
    </row>
    <row r="37">
      <c r="A37" s="4" t="inlineStr">
        <is>
          <t>Forfeiture of restricted stock, net, shares</t>
        </is>
      </c>
      <c r="E37" s="5" t="n">
        <v>-3946</v>
      </c>
    </row>
    <row r="38">
      <c r="A38" s="4" t="inlineStr">
        <is>
          <t>Net change in unrealized gains (losses) on investments, net of tax</t>
        </is>
      </c>
      <c r="C38" s="5" t="n">
        <v>1081</v>
      </c>
      <c r="N38" s="5" t="n">
        <v>1081</v>
      </c>
      <c r="O38" s="5" t="n">
        <v>1081</v>
      </c>
    </row>
    <row r="39">
      <c r="A39" s="4" t="inlineStr">
        <is>
          <t>Ending balance at Dec. 31, 2019</t>
        </is>
      </c>
      <c r="C39" s="6" t="n">
        <v>334468</v>
      </c>
      <c r="E39" s="6" t="n">
        <v>276</v>
      </c>
      <c r="G39" s="5" t="n">
        <v>275511</v>
      </c>
      <c r="I39" s="6" t="n">
        <v>-24919</v>
      </c>
      <c r="K39" s="5" t="n">
        <v>11281</v>
      </c>
      <c r="N39" s="5" t="n">
        <v>999</v>
      </c>
      <c r="O39" s="5" t="n">
        <v>263148</v>
      </c>
      <c r="Q39" s="5" t="n">
        <v>71320</v>
      </c>
    </row>
    <row r="40">
      <c r="A40" s="4" t="inlineStr">
        <is>
          <t>Ending balance, shares at Dec. 31, 2019</t>
        </is>
      </c>
      <c r="C40" s="5" t="n">
        <v>24646559</v>
      </c>
      <c r="E40" s="5" t="n">
        <v>27597802</v>
      </c>
      <c r="I40" s="5" t="n">
        <v>-2951243</v>
      </c>
    </row>
    <row r="41">
      <c r="A41" s="4" t="inlineStr">
        <is>
          <t>Net income (loss)</t>
        </is>
      </c>
      <c r="C41" s="6" t="n">
        <v>-26907</v>
      </c>
      <c r="K41" s="5" t="n">
        <v>-34783</v>
      </c>
      <c r="O41" s="5" t="n">
        <v>-34783</v>
      </c>
      <c r="Q41" s="5" t="n">
        <v>7876</v>
      </c>
    </row>
    <row r="42">
      <c r="A42" s="4" t="inlineStr">
        <is>
          <t>Distributions to non-controlling interest</t>
        </is>
      </c>
      <c r="C42" s="5" t="n">
        <v>-6043</v>
      </c>
      <c r="Q42" s="5" t="n">
        <v>-6043</v>
      </c>
    </row>
    <row r="43">
      <c r="A43" s="4" t="inlineStr">
        <is>
          <t>Stock-based compensation</t>
        </is>
      </c>
      <c r="C43" s="5" t="n">
        <v>2030</v>
      </c>
      <c r="E43" s="6" t="n">
        <v>2</v>
      </c>
      <c r="G43" s="5" t="n">
        <v>2028</v>
      </c>
      <c r="O43" s="5" t="n">
        <v>2030</v>
      </c>
    </row>
    <row r="44">
      <c r="A44" s="4" t="inlineStr">
        <is>
          <t>Issuance of restricted stock, net</t>
        </is>
      </c>
      <c r="E44" s="6" t="n">
        <v>0</v>
      </c>
    </row>
    <row r="45">
      <c r="A45" s="4" t="inlineStr">
        <is>
          <t>Issuance of restricted stock, net, shares</t>
        </is>
      </c>
      <c r="E45" s="5" t="n">
        <v>229408</v>
      </c>
    </row>
    <row r="46">
      <c r="A46" s="4" t="inlineStr">
        <is>
          <t>Forfeiture of restricted stock, net</t>
        </is>
      </c>
      <c r="E46" s="6" t="n">
        <v>0</v>
      </c>
    </row>
    <row r="47">
      <c r="A47" s="4" t="inlineStr">
        <is>
          <t>Forfeiture of restricted stock, net, shares</t>
        </is>
      </c>
      <c r="E47" s="5" t="n">
        <v>-8755</v>
      </c>
    </row>
    <row r="48">
      <c r="A48" s="4" t="inlineStr">
        <is>
          <t>Issuance of restricted stock units, net, shares</t>
        </is>
      </c>
      <c r="E48" s="5" t="n">
        <v>10416</v>
      </c>
    </row>
    <row r="49">
      <c r="A49" s="4" t="inlineStr">
        <is>
          <t>Net change in unrealized gains (losses) on investments, net of tax</t>
        </is>
      </c>
      <c r="C49" s="5" t="n">
        <v>1013</v>
      </c>
      <c r="N49" s="5" t="n">
        <v>1013</v>
      </c>
      <c r="O49" s="5" t="n">
        <v>1013</v>
      </c>
    </row>
    <row r="50">
      <c r="A50" s="4" t="inlineStr">
        <is>
          <t>Ending balance at Dec. 31, 2020</t>
        </is>
      </c>
      <c r="C50" s="6" t="n">
        <v>304561</v>
      </c>
      <c r="E50" s="6" t="n">
        <v>278</v>
      </c>
      <c r="G50" s="6" t="n">
        <v>277539</v>
      </c>
      <c r="I50" s="6" t="n">
        <v>-24919</v>
      </c>
      <c r="K50" s="6" t="n">
        <v>-23502</v>
      </c>
      <c r="N50" s="6" t="n">
        <v>2012</v>
      </c>
      <c r="O50" s="6" t="n">
        <v>231408</v>
      </c>
      <c r="Q50" s="6" t="n">
        <v>73153</v>
      </c>
    </row>
    <row r="51">
      <c r="A51" s="4" t="inlineStr">
        <is>
          <t>Ending balance, shares at Dec. 31, 2020</t>
        </is>
      </c>
      <c r="C51" s="5" t="n">
        <v>24877628</v>
      </c>
      <c r="E51" s="5" t="n">
        <v>27828871</v>
      </c>
      <c r="I51" s="5" t="n">
        <v>-2951243</v>
      </c>
    </row>
    <row r="52"/>
    <row r="53">
      <c r="A53" s="4" t="inlineStr">
        <is>
          <t>[1]</t>
        </is>
      </c>
      <c r="B53" s="4" t="inlineStr">
        <is>
          <t>Balance includes the nine months ended December 31, 2018 under Bank Holding Company Accounting and the three months ended March 31, 2018 under Investment Company Accounting.</t>
        </is>
      </c>
    </row>
    <row r="54">
      <c r="A54" s="4" t="inlineStr">
        <is>
          <t>[2]</t>
        </is>
      </c>
      <c r="B54" s="4" t="inlineStr">
        <is>
          <t>Refer to Note 18 for details.</t>
        </is>
      </c>
    </row>
  </sheetData>
  <mergeCells count="4">
    <mergeCell ref="A1:B1"/>
    <mergeCell ref="A52:U52"/>
    <mergeCell ref="B53:U53"/>
    <mergeCell ref="B54:U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Borrowed - Schedule of Outstanding Balances of Funds Borrowed (Parenthetical) (Detail) - USD ($)</t>
        </is>
      </c>
      <c r="B1" s="2" t="inlineStr">
        <is>
          <t>Dec. 31, 2020</t>
        </is>
      </c>
      <c r="C1" s="2" t="inlineStr">
        <is>
          <t>Dec. 31, 2019</t>
        </is>
      </c>
    </row>
    <row r="2">
      <c r="A2" s="3" t="inlineStr">
        <is>
          <t>Debt Disclosure [Abstract]</t>
        </is>
      </c>
    </row>
    <row r="3">
      <c r="A3" s="4" t="inlineStr">
        <is>
          <t>Deferred costs</t>
        </is>
      </c>
      <c r="B3" s="6" t="n">
        <v>5805000</v>
      </c>
      <c r="C3" s="6" t="n">
        <v>5105000</v>
      </c>
    </row>
    <row r="4">
      <c r="A4" s="4" t="inlineStr">
        <is>
          <t>Reserve Deposits</t>
        </is>
      </c>
      <c r="B4" s="6" t="n">
        <v>2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7" customWidth="1" min="6" max="6"/>
    <col width="21" customWidth="1" min="7" max="7"/>
    <col width="21" customWidth="1" min="8" max="8"/>
    <col width="21" customWidth="1" min="9" max="9"/>
    <col width="21" customWidth="1" min="10" max="10"/>
    <col width="21" customWidth="1" min="11" max="11"/>
    <col width="34" customWidth="1" min="12" max="12"/>
    <col width="27" customWidth="1" min="13" max="13"/>
    <col width="21" customWidth="1" min="14" max="14"/>
    <col width="21" customWidth="1" min="15" max="15"/>
    <col width="21" customWidth="1" min="16" max="16"/>
    <col width="21" customWidth="1" min="17" max="17"/>
    <col width="21" customWidth="1" min="18" max="18"/>
  </cols>
  <sheetData>
    <row r="1">
      <c r="A1" s="1" t="inlineStr">
        <is>
          <t>Funds Borrowed - Additional Information (Detail)</t>
        </is>
      </c>
      <c r="C1" s="2" t="inlineStr">
        <is>
          <t>Jul. 06, 2019USD ($)</t>
        </is>
      </c>
      <c r="D1" s="2" t="inlineStr">
        <is>
          <t>Dec. 31, 2007USD ($)</t>
        </is>
      </c>
      <c r="E1" s="2" t="inlineStr">
        <is>
          <t>Jun. 30, 2007USD ($)shares</t>
        </is>
      </c>
      <c r="F1" s="2" t="inlineStr">
        <is>
          <t>Dec. 31, 2020USD ($)shares</t>
        </is>
      </c>
      <c r="G1" s="2" t="inlineStr">
        <is>
          <t>Jul. 31, 2020USD ($)</t>
        </is>
      </c>
      <c r="H1" s="2" t="inlineStr">
        <is>
          <t>Mar. 31, 2019USD ($)</t>
        </is>
      </c>
      <c r="I1" s="2" t="inlineStr">
        <is>
          <t>Nov. 30, 2018USD ($)</t>
        </is>
      </c>
      <c r="J1" s="2" t="inlineStr">
        <is>
          <t>Apr. 30, 2016USD ($)</t>
        </is>
      </c>
      <c r="K1" s="2" t="inlineStr">
        <is>
          <t>Mar. 31, 2019USD ($)</t>
        </is>
      </c>
      <c r="L1" s="2" t="inlineStr">
        <is>
          <t>Dec. 31, 2020USD ($)Depositshares</t>
        </is>
      </c>
      <c r="M1" s="2" t="inlineStr">
        <is>
          <t>Dec. 31, 2019USD ($)shares</t>
        </is>
      </c>
      <c r="N1" s="2" t="inlineStr">
        <is>
          <t>Dec. 31, 2018USD ($)</t>
        </is>
      </c>
      <c r="O1" s="2" t="inlineStr">
        <is>
          <t>Mar. 15, 2021USD ($)</t>
        </is>
      </c>
      <c r="P1" s="2" t="inlineStr">
        <is>
          <t>Feb. 28, 2021USD ($)</t>
        </is>
      </c>
      <c r="Q1" s="2" t="inlineStr">
        <is>
          <t>Aug. 31, 2019USD ($)</t>
        </is>
      </c>
      <c r="R1" s="2" t="inlineStr">
        <is>
          <t>Dec. 31, 2017USD ($)</t>
        </is>
      </c>
    </row>
    <row r="2">
      <c r="A2" s="3" t="inlineStr">
        <is>
          <t>Debt Instrument [Line Items]</t>
        </is>
      </c>
    </row>
    <row r="3">
      <c r="A3" s="4" t="inlineStr">
        <is>
          <t>Number of individual with time deposits greater than $100,000 | Deposit</t>
        </is>
      </c>
      <c r="L3" s="5" t="n">
        <v>0</v>
      </c>
    </row>
    <row r="4">
      <c r="A4" s="4" t="inlineStr">
        <is>
          <t>Listing services deposits from other financial institutions.</t>
        </is>
      </c>
      <c r="F4" s="6" t="n">
        <v>995000</v>
      </c>
      <c r="L4" s="6" t="n">
        <v>995000</v>
      </c>
    </row>
    <row r="5">
      <c r="A5" s="4" t="inlineStr">
        <is>
          <t>Debt instrument outstanding amount</t>
        </is>
      </c>
      <c r="G5" s="6" t="n">
        <v>8500000</v>
      </c>
    </row>
    <row r="6">
      <c r="A6" s="4" t="inlineStr">
        <is>
          <t>Debt instrument remaining amount</t>
        </is>
      </c>
      <c r="G6" s="5" t="n">
        <v>16500000</v>
      </c>
    </row>
    <row r="7">
      <c r="A7" s="4" t="inlineStr">
        <is>
          <t>Debt instrument face amount</t>
        </is>
      </c>
      <c r="G7" s="6" t="n">
        <v>25000000</v>
      </c>
    </row>
    <row r="8">
      <c r="A8" s="4" t="inlineStr">
        <is>
          <t>Debentures term</t>
        </is>
      </c>
      <c r="G8" s="4" t="inlineStr">
        <is>
          <t>10 years</t>
        </is>
      </c>
    </row>
    <row r="9">
      <c r="A9" s="4" t="inlineStr">
        <is>
          <t>Leverage fee amount</t>
        </is>
      </c>
      <c r="G9" s="6" t="n">
        <v>250000</v>
      </c>
    </row>
    <row r="10">
      <c r="A10" s="4" t="inlineStr">
        <is>
          <t>Remaining portion of leverage fee amount</t>
        </is>
      </c>
      <c r="G10" s="5" t="n">
        <v>500000</v>
      </c>
    </row>
    <row r="11">
      <c r="A11" s="4" t="inlineStr">
        <is>
          <t>Debentures borrowed</t>
        </is>
      </c>
      <c r="B11" s="4" t="inlineStr">
        <is>
          <t>[1]</t>
        </is>
      </c>
      <c r="F11" s="5" t="n">
        <v>153718000</v>
      </c>
      <c r="L11" s="5" t="n">
        <v>153718000</v>
      </c>
      <c r="M11" s="6" t="n">
        <v>174614000</v>
      </c>
    </row>
    <row r="12">
      <c r="A12" s="4" t="inlineStr">
        <is>
          <t>Remaining amount of debenture after deducting leverage fee kept for capitalization of retained earning or capital infusion</t>
        </is>
      </c>
      <c r="G12" s="6" t="n">
        <v>8250000</v>
      </c>
    </row>
    <row r="13">
      <c r="A13" s="4" t="inlineStr">
        <is>
          <t>Debt instrument commitments drawn</t>
        </is>
      </c>
      <c r="F13" s="6" t="n">
        <v>0</v>
      </c>
      <c r="L13" s="6" t="n">
        <v>0</v>
      </c>
    </row>
    <row r="14">
      <c r="A14" s="4" t="inlineStr">
        <is>
          <t>Repayments of credit facilities</t>
        </is>
      </c>
      <c r="C14" s="6" t="n">
        <v>10819000</v>
      </c>
    </row>
    <row r="15">
      <c r="A15" s="4" t="inlineStr">
        <is>
          <t>Waiver of loan from lender</t>
        </is>
      </c>
      <c r="C15" s="6" t="n">
        <v>1839000</v>
      </c>
    </row>
    <row r="16">
      <c r="A16" s="4" t="inlineStr">
        <is>
          <t>Waiver Expiry Date</t>
        </is>
      </c>
      <c r="C16" s="4" t="inlineStr">
        <is>
          <t>Jun. 15,
		2021</t>
        </is>
      </c>
    </row>
    <row r="17">
      <c r="A17" s="4" t="inlineStr">
        <is>
          <t>Pay off one of the notes payable discount rate</t>
        </is>
      </c>
      <c r="H17" s="4" t="inlineStr">
        <is>
          <t>50.00%</t>
        </is>
      </c>
    </row>
    <row r="18">
      <c r="A18" s="4" t="inlineStr">
        <is>
          <t>Gain on debt extinguishment</t>
        </is>
      </c>
      <c r="K18" s="6" t="n">
        <v>4145000</v>
      </c>
      <c r="M18" s="6" t="n">
        <v>4145000</v>
      </c>
    </row>
    <row r="19">
      <c r="A19" s="4" t="inlineStr">
        <is>
          <t>Gain loss on sales of loans net</t>
        </is>
      </c>
      <c r="B19" s="4" t="inlineStr">
        <is>
          <t>[2]</t>
        </is>
      </c>
      <c r="N19" s="6" t="n">
        <v>4946000</v>
      </c>
    </row>
    <row r="20">
      <c r="A20" s="4" t="inlineStr">
        <is>
          <t>Issue of common stock | shares</t>
        </is>
      </c>
      <c r="F20" s="5" t="n">
        <v>27828871</v>
      </c>
      <c r="L20" s="5" t="n">
        <v>27828871</v>
      </c>
      <c r="M20" s="5" t="n">
        <v>27597802</v>
      </c>
    </row>
    <row r="21">
      <c r="A21" s="4" t="inlineStr">
        <is>
          <t>Short term promissory note</t>
        </is>
      </c>
      <c r="F21" s="6" t="n">
        <v>87334000</v>
      </c>
      <c r="L21" s="6" t="n">
        <v>87334000</v>
      </c>
      <c r="M21" s="6" t="n">
        <v>38223000</v>
      </c>
    </row>
    <row r="22">
      <c r="A22" s="4" t="inlineStr">
        <is>
          <t>Maturity term</t>
        </is>
      </c>
      <c r="G22" s="4" t="inlineStr">
        <is>
          <t>10 years</t>
        </is>
      </c>
    </row>
    <row r="23">
      <c r="A23" s="4" t="inlineStr">
        <is>
          <t>CARES Act [Member]</t>
        </is>
      </c>
    </row>
    <row r="24">
      <c r="A24" s="3" t="inlineStr">
        <is>
          <t>Debt Instrument [Line Items]</t>
        </is>
      </c>
    </row>
    <row r="25">
      <c r="A25" s="4" t="inlineStr">
        <is>
          <t>Debentures term</t>
        </is>
      </c>
      <c r="L25" s="4" t="inlineStr">
        <is>
          <t>5 years</t>
        </is>
      </c>
    </row>
    <row r="26">
      <c r="A26" s="4" t="inlineStr">
        <is>
          <t>Loan amount</t>
        </is>
      </c>
      <c r="F26" s="5" t="n">
        <v>747000</v>
      </c>
      <c r="L26" s="6" t="n">
        <v>747000</v>
      </c>
    </row>
    <row r="27">
      <c r="A27" s="4" t="inlineStr">
        <is>
          <t>Annual interest rate</t>
        </is>
      </c>
      <c r="L27" s="4" t="inlineStr">
        <is>
          <t>1.00%</t>
        </is>
      </c>
    </row>
    <row r="28">
      <c r="A28" s="4" t="inlineStr">
        <is>
          <t>Maturity term</t>
        </is>
      </c>
      <c r="L28" s="4" t="inlineStr">
        <is>
          <t>5 years</t>
        </is>
      </c>
    </row>
    <row r="29">
      <c r="A29" s="4" t="inlineStr">
        <is>
          <t>Richard Petty [Member]</t>
        </is>
      </c>
    </row>
    <row r="30">
      <c r="A30" s="3" t="inlineStr">
        <is>
          <t>Debt Instrument [Line Items]</t>
        </is>
      </c>
    </row>
    <row r="31">
      <c r="A31" s="4" t="inlineStr">
        <is>
          <t>Maturity date</t>
        </is>
      </c>
      <c r="L31" s="4" t="inlineStr">
        <is>
          <t>Mar. 31,
		2022</t>
        </is>
      </c>
    </row>
    <row r="32">
      <c r="A32" s="4" t="inlineStr">
        <is>
          <t>Loan amount</t>
        </is>
      </c>
      <c r="F32" s="5" t="n">
        <v>7442000</v>
      </c>
      <c r="L32" s="6" t="n">
        <v>7442000</v>
      </c>
    </row>
    <row r="33">
      <c r="A33" s="4" t="inlineStr">
        <is>
          <t>Annual interest rate</t>
        </is>
      </c>
      <c r="L33" s="4" t="inlineStr">
        <is>
          <t>2.00%</t>
        </is>
      </c>
    </row>
    <row r="34">
      <c r="A34" s="4" t="inlineStr">
        <is>
          <t>Travis Burt [Member]</t>
        </is>
      </c>
    </row>
    <row r="35">
      <c r="A35" s="3" t="inlineStr">
        <is>
          <t>Debt Instrument [Line Items]</t>
        </is>
      </c>
    </row>
    <row r="36">
      <c r="A36" s="4" t="inlineStr">
        <is>
          <t>Maturity date</t>
        </is>
      </c>
      <c r="L36" s="4" t="inlineStr">
        <is>
          <t>Dec. 31,
		2021</t>
        </is>
      </c>
    </row>
    <row r="37">
      <c r="A37" s="4" t="inlineStr">
        <is>
          <t>Short term promissory note</t>
        </is>
      </c>
      <c r="F37" s="6" t="n">
        <v>500000</v>
      </c>
      <c r="L37" s="6" t="n">
        <v>500000</v>
      </c>
    </row>
    <row r="38">
      <c r="A38" s="4" t="inlineStr">
        <is>
          <t>Retail and Privately Placed Notes [Member]</t>
        </is>
      </c>
    </row>
    <row r="39">
      <c r="A39" s="3" t="inlineStr">
        <is>
          <t>Debt Instrument [Line Items]</t>
        </is>
      </c>
    </row>
    <row r="40">
      <c r="A40" s="4" t="inlineStr">
        <is>
          <t>Debt instrument interest rate Percentage</t>
        </is>
      </c>
      <c r="F40" s="4" t="inlineStr">
        <is>
          <t>7.50%</t>
        </is>
      </c>
      <c r="H40" s="4" t="inlineStr">
        <is>
          <t>8.25%</t>
        </is>
      </c>
      <c r="J40" s="4" t="inlineStr">
        <is>
          <t>9.00%</t>
        </is>
      </c>
      <c r="K40" s="4" t="inlineStr">
        <is>
          <t>8.25%</t>
        </is>
      </c>
      <c r="L40" s="4" t="inlineStr">
        <is>
          <t>7.50%</t>
        </is>
      </c>
    </row>
    <row r="41">
      <c r="A41" s="4" t="inlineStr">
        <is>
          <t>Aggregate principal amount</t>
        </is>
      </c>
      <c r="F41" s="6" t="n">
        <v>33600000</v>
      </c>
      <c r="H41" s="6" t="n">
        <v>30000000</v>
      </c>
      <c r="J41" s="6" t="n">
        <v>33625000</v>
      </c>
      <c r="K41" s="6" t="n">
        <v>30000000</v>
      </c>
      <c r="L41" s="6" t="n">
        <v>33600000</v>
      </c>
      <c r="Q41" s="6" t="n">
        <v>6000000</v>
      </c>
    </row>
    <row r="42">
      <c r="A42" s="4" t="inlineStr">
        <is>
          <t>Maturity date</t>
        </is>
      </c>
      <c r="H42" s="4" t="inlineStr">
        <is>
          <t>2024</t>
        </is>
      </c>
      <c r="J42" s="4" t="inlineStr">
        <is>
          <t>2021</t>
        </is>
      </c>
    </row>
    <row r="43">
      <c r="A43" s="4" t="inlineStr">
        <is>
          <t>Maturity date</t>
        </is>
      </c>
      <c r="F43" s="4" t="inlineStr">
        <is>
          <t>Dec. 31,
		2027</t>
        </is>
      </c>
    </row>
    <row r="44">
      <c r="A44" s="4" t="inlineStr">
        <is>
          <t>Gain loss on sales of loans net</t>
        </is>
      </c>
      <c r="K44" s="6" t="n">
        <v>4145000</v>
      </c>
    </row>
    <row r="45">
      <c r="A45" s="4" t="inlineStr">
        <is>
          <t>Net proceeds from offering</t>
        </is>
      </c>
      <c r="J45" s="6" t="n">
        <v>31786000</v>
      </c>
    </row>
    <row r="46">
      <c r="A46" s="4" t="inlineStr">
        <is>
          <t>Subsequent Event [Member] | Retail and Privately Placed Notes [Member]</t>
        </is>
      </c>
    </row>
    <row r="47">
      <c r="A47" s="3" t="inlineStr">
        <is>
          <t>Debt Instrument [Line Items]</t>
        </is>
      </c>
    </row>
    <row r="48">
      <c r="A48" s="4" t="inlineStr">
        <is>
          <t>Debt instrument interest rate Percentage</t>
        </is>
      </c>
      <c r="P48" s="4" t="inlineStr">
        <is>
          <t>7.25%</t>
        </is>
      </c>
    </row>
    <row r="49">
      <c r="A49" s="4" t="inlineStr">
        <is>
          <t>Aggregate principal amount</t>
        </is>
      </c>
      <c r="P49" s="6" t="n">
        <v>25000000</v>
      </c>
    </row>
    <row r="50">
      <c r="A50" s="4" t="inlineStr">
        <is>
          <t>Subsequent Event [Member] | Retail and Privately Placed Notes [Member] | 7.25% Unsecured Senior Notes Due February 2026 [Member]</t>
        </is>
      </c>
    </row>
    <row r="51">
      <c r="A51" s="3" t="inlineStr">
        <is>
          <t>Debt Instrument [Line Items]</t>
        </is>
      </c>
    </row>
    <row r="52">
      <c r="A52" s="4" t="inlineStr">
        <is>
          <t>Aggregate principal amount</t>
        </is>
      </c>
      <c r="O52" s="6" t="n">
        <v>3250000</v>
      </c>
    </row>
    <row r="53">
      <c r="A53" s="4" t="inlineStr">
        <is>
          <t>Subsequent Event [Member] | Retail and Privately Placed Notes [Member] | 7.50% Unsecured Senior Notes Due December 2027 [Member]</t>
        </is>
      </c>
    </row>
    <row r="54">
      <c r="A54" s="3" t="inlineStr">
        <is>
          <t>Debt Instrument [Line Items]</t>
        </is>
      </c>
    </row>
    <row r="55">
      <c r="A55" s="4" t="inlineStr">
        <is>
          <t>Aggregate principal amount</t>
        </is>
      </c>
      <c r="O55" s="6" t="n">
        <v>8500000</v>
      </c>
    </row>
    <row r="56">
      <c r="A56" s="4" t="inlineStr">
        <is>
          <t>Dz Bank [Member]</t>
        </is>
      </c>
    </row>
    <row r="57">
      <c r="A57" s="3" t="inlineStr">
        <is>
          <t>Debt Instrument [Line Items]</t>
        </is>
      </c>
    </row>
    <row r="58">
      <c r="A58" s="4" t="inlineStr">
        <is>
          <t>Debt instrument interest rate Percentage</t>
        </is>
      </c>
      <c r="I58" s="4" t="inlineStr">
        <is>
          <t>4.00%</t>
        </is>
      </c>
    </row>
    <row r="59">
      <c r="A59" s="4" t="inlineStr">
        <is>
          <t>Debt instrument face amount</t>
        </is>
      </c>
      <c r="I59" s="6" t="n">
        <v>1400000</v>
      </c>
    </row>
    <row r="60">
      <c r="A60" s="4" t="inlineStr">
        <is>
          <t>Debt instrument expiration date</t>
        </is>
      </c>
      <c r="I60" s="4" t="inlineStr">
        <is>
          <t>2023-12</t>
        </is>
      </c>
    </row>
    <row r="61">
      <c r="A61" s="4" t="inlineStr">
        <is>
          <t>Debenture Mature2021</t>
        </is>
      </c>
    </row>
    <row r="62">
      <c r="A62" s="3" t="inlineStr">
        <is>
          <t>Debt Instrument [Line Items]</t>
        </is>
      </c>
    </row>
    <row r="63">
      <c r="A63" s="4" t="inlineStr">
        <is>
          <t>Debentures borrowed</t>
        </is>
      </c>
      <c r="G63" s="6" t="n">
        <v>8500000</v>
      </c>
    </row>
    <row r="64">
      <c r="A64" s="4" t="inlineStr">
        <is>
          <t>Preferred Securities [Member]</t>
        </is>
      </c>
    </row>
    <row r="65">
      <c r="A65" s="3" t="inlineStr">
        <is>
          <t>Debt Instrument [Line Items]</t>
        </is>
      </c>
    </row>
    <row r="66">
      <c r="A66" s="4" t="inlineStr">
        <is>
          <t>Maturity date</t>
        </is>
      </c>
      <c r="L66" s="4" t="inlineStr">
        <is>
          <t>Sep. 30,
		2037</t>
        </is>
      </c>
    </row>
    <row r="67">
      <c r="A67" s="4" t="inlineStr">
        <is>
          <t>Sale of preferred securities</t>
        </is>
      </c>
      <c r="E67" s="6" t="n">
        <v>35000000</v>
      </c>
    </row>
    <row r="68">
      <c r="A68" s="4" t="inlineStr">
        <is>
          <t>Issue of common stock | shares</t>
        </is>
      </c>
      <c r="E68" s="5" t="n">
        <v>1083</v>
      </c>
    </row>
    <row r="69">
      <c r="A69" s="4" t="inlineStr">
        <is>
          <t>Preferred securities outstanding</t>
        </is>
      </c>
      <c r="F69" s="6" t="n">
        <v>33000000</v>
      </c>
      <c r="L69" s="6" t="n">
        <v>33000000</v>
      </c>
    </row>
    <row r="70">
      <c r="A70" s="4" t="inlineStr">
        <is>
          <t>Preferred Securities [Member] | 90 day LIBOR [Member]</t>
        </is>
      </c>
    </row>
    <row r="71">
      <c r="A71" s="3" t="inlineStr">
        <is>
          <t>Debt Instrument [Line Items]</t>
        </is>
      </c>
    </row>
    <row r="72">
      <c r="A72" s="4" t="inlineStr">
        <is>
          <t>Basis spread on variable rate</t>
        </is>
      </c>
      <c r="L72" s="4" t="inlineStr">
        <is>
          <t>0.24%</t>
        </is>
      </c>
    </row>
    <row r="73">
      <c r="A73" s="4" t="inlineStr">
        <is>
          <t>Preferred Securities [Member] | LIBOR Rate [Member]</t>
        </is>
      </c>
    </row>
    <row r="74">
      <c r="A74" s="3" t="inlineStr">
        <is>
          <t>Debt Instrument [Line Items]</t>
        </is>
      </c>
    </row>
    <row r="75">
      <c r="A75" s="4" t="inlineStr">
        <is>
          <t>Basis spread on variable rate</t>
        </is>
      </c>
      <c r="L75" s="4" t="inlineStr">
        <is>
          <t>2.13%</t>
        </is>
      </c>
    </row>
    <row r="76">
      <c r="A76" s="4" t="inlineStr">
        <is>
          <t>Preferred Securities [Member] | Unsecured Debt [Member]</t>
        </is>
      </c>
    </row>
    <row r="77">
      <c r="A77" s="3" t="inlineStr">
        <is>
          <t>Debt Instrument [Line Items]</t>
        </is>
      </c>
    </row>
    <row r="78">
      <c r="A78" s="4" t="inlineStr">
        <is>
          <t>Aggregate principal amount of unsecured junior subordinated notes</t>
        </is>
      </c>
      <c r="E78" s="6" t="n">
        <v>36083000</v>
      </c>
    </row>
    <row r="79">
      <c r="A79" s="4" t="inlineStr">
        <is>
          <t>Preferred Securities [Member] | Third Party Investors [Member]</t>
        </is>
      </c>
    </row>
    <row r="80">
      <c r="A80" s="3" t="inlineStr">
        <is>
          <t>Debt Instrument [Line Items]</t>
        </is>
      </c>
    </row>
    <row r="81">
      <c r="A81" s="4" t="inlineStr">
        <is>
          <t>Preferred securities repurchased from a third party investor</t>
        </is>
      </c>
      <c r="D81" s="6" t="n">
        <v>2000000</v>
      </c>
    </row>
    <row r="82">
      <c r="A82" s="4" t="inlineStr">
        <is>
          <t>Small Business Administration Debentures and Borrowings [Member]</t>
        </is>
      </c>
    </row>
    <row r="83">
      <c r="A83" s="3" t="inlineStr">
        <is>
          <t>Debt Instrument [Line Items]</t>
        </is>
      </c>
    </row>
    <row r="84">
      <c r="A84" s="4" t="inlineStr">
        <is>
          <t>Loan commitment term</t>
        </is>
      </c>
      <c r="L84" s="4" t="inlineStr">
        <is>
          <t>4 years 6 months</t>
        </is>
      </c>
    </row>
    <row r="85">
      <c r="A85" s="4" t="inlineStr">
        <is>
          <t>Commitment fee percentage</t>
        </is>
      </c>
      <c r="L85" s="4" t="inlineStr">
        <is>
          <t>1.00%</t>
        </is>
      </c>
    </row>
    <row r="86">
      <c r="A86" s="4" t="inlineStr">
        <is>
          <t>Principal amount of loan</t>
        </is>
      </c>
      <c r="R86" s="6" t="n">
        <v>34024756</v>
      </c>
    </row>
    <row r="87">
      <c r="A87" s="4" t="inlineStr">
        <is>
          <t>Debt instrument interest rate Percentage</t>
        </is>
      </c>
      <c r="F87" s="4" t="inlineStr">
        <is>
          <t>3.25%</t>
        </is>
      </c>
      <c r="L87" s="4" t="inlineStr">
        <is>
          <t>3.25%</t>
        </is>
      </c>
    </row>
    <row r="88">
      <c r="A88" s="4" t="inlineStr">
        <is>
          <t>Extended maturity date</t>
        </is>
      </c>
      <c r="L88" s="4" t="inlineStr">
        <is>
          <t>Apr. 15,
		2021</t>
        </is>
      </c>
    </row>
    <row r="89">
      <c r="A89" s="4" t="inlineStr">
        <is>
          <t>Debt instrument commitments amount fully utilized</t>
        </is>
      </c>
      <c r="F89" s="6" t="n">
        <v>175485000</v>
      </c>
      <c r="L89" s="6" t="n">
        <v>175485000</v>
      </c>
    </row>
    <row r="90">
      <c r="A90" s="4" t="inlineStr">
        <is>
          <t>Debt instrument commitments available</t>
        </is>
      </c>
      <c r="F90" s="5" t="n">
        <v>25000000</v>
      </c>
      <c r="L90" s="5" t="n">
        <v>25000000</v>
      </c>
    </row>
    <row r="91">
      <c r="A91" s="4" t="inlineStr">
        <is>
          <t>Debt instrument outstanding amount</t>
        </is>
      </c>
      <c r="F91" s="5" t="n">
        <v>68008000</v>
      </c>
      <c r="L91" s="5" t="n">
        <v>68008000</v>
      </c>
    </row>
    <row r="92">
      <c r="A92" s="4" t="inlineStr">
        <is>
          <t>Debt instrument remaining amount</t>
        </is>
      </c>
      <c r="F92" s="5" t="n">
        <v>14008000</v>
      </c>
      <c r="L92" s="5" t="n">
        <v>14008000</v>
      </c>
    </row>
    <row r="93">
      <c r="A93" s="4" t="inlineStr">
        <is>
          <t>FSVC's [Member]</t>
        </is>
      </c>
    </row>
    <row r="94">
      <c r="A94" s="3" t="inlineStr">
        <is>
          <t>Debt Instrument [Line Items]</t>
        </is>
      </c>
    </row>
    <row r="95">
      <c r="A95" s="4" t="inlineStr">
        <is>
          <t>Principal amount of loan</t>
        </is>
      </c>
      <c r="R95" s="6" t="n">
        <v>33485000</v>
      </c>
    </row>
    <row r="96">
      <c r="A96" s="4" t="inlineStr">
        <is>
          <t>Maximum [Member]</t>
        </is>
      </c>
    </row>
    <row r="97">
      <c r="A97" s="3" t="inlineStr">
        <is>
          <t>Debt Instrument [Line Items]</t>
        </is>
      </c>
    </row>
    <row r="98">
      <c r="A98" s="4" t="inlineStr">
        <is>
          <t>Debenture last issuance date</t>
        </is>
      </c>
      <c r="G98" s="4" t="inlineStr">
        <is>
          <t>Sep. 24,
		2024</t>
        </is>
      </c>
    </row>
    <row r="99">
      <c r="A99" s="4" t="inlineStr">
        <is>
          <t>Minimum [Member]</t>
        </is>
      </c>
    </row>
    <row r="100">
      <c r="A100" s="3" t="inlineStr">
        <is>
          <t>Debt Instrument [Line Items]</t>
        </is>
      </c>
    </row>
    <row r="101">
      <c r="A101" s="4" t="inlineStr">
        <is>
          <t>Time deposits</t>
        </is>
      </c>
      <c r="F101" s="6" t="n">
        <v>250000</v>
      </c>
      <c r="L101" s="5" t="n">
        <v>250000</v>
      </c>
    </row>
    <row r="102">
      <c r="A102" s="4" t="inlineStr">
        <is>
          <t>Minimum [Member] | Paid on or Before February 1, 2018 [Member] | Small Business Administration Debentures and Borrowings [Member]</t>
        </is>
      </c>
    </row>
    <row r="103">
      <c r="A103" s="3" t="inlineStr">
        <is>
          <t>Debt Instrument [Line Items]</t>
        </is>
      </c>
    </row>
    <row r="104">
      <c r="A104" s="4" t="inlineStr">
        <is>
          <t>Debt instrument minimum annual payment</t>
        </is>
      </c>
      <c r="L104" s="5" t="n">
        <v>5000000</v>
      </c>
    </row>
    <row r="105">
      <c r="A105" s="4" t="inlineStr">
        <is>
          <t>Minimum [Member] | Paid on or Before February 1, 2019 [Member] | Small Business Administration Debentures and Borrowings [Member]</t>
        </is>
      </c>
    </row>
    <row r="106">
      <c r="A106" s="3" t="inlineStr">
        <is>
          <t>Debt Instrument [Line Items]</t>
        </is>
      </c>
    </row>
    <row r="107">
      <c r="A107" s="4" t="inlineStr">
        <is>
          <t>Debt instrument minimum annual payment</t>
        </is>
      </c>
      <c r="L107" s="6" t="n">
        <v>7600000</v>
      </c>
    </row>
    <row r="108">
      <c r="A108" s="4" t="inlineStr">
        <is>
          <t>Brokerage [Member] | Maximum [Member]</t>
        </is>
      </c>
    </row>
    <row r="109">
      <c r="A109" s="3" t="inlineStr">
        <is>
          <t>Debt Instrument [Line Items]</t>
        </is>
      </c>
    </row>
    <row r="110">
      <c r="A110" s="4" t="inlineStr">
        <is>
          <t>Average brokerage fee percentage in relation to the maturity of deposits</t>
        </is>
      </c>
      <c r="L110" s="4" t="inlineStr">
        <is>
          <t>0.15%</t>
        </is>
      </c>
    </row>
    <row r="111"/>
    <row r="112">
      <c r="A112" s="4" t="inlineStr">
        <is>
          <t>[1]</t>
        </is>
      </c>
      <c r="B112" s="4" t="inlineStr">
        <is>
          <t>Includes $3,131 and $2,511 of deferred financing costs as of December 31, 2020 and 2019. Refer to Note 6 for more details.</t>
        </is>
      </c>
    </row>
    <row r="113">
      <c r="A113" s="4" t="inlineStr">
        <is>
          <t>[2]</t>
        </is>
      </c>
      <c r="B113" s="4" t="inlineStr">
        <is>
          <t>Balance includes the nine months ended December 31, 2018 under Bank Holding Company Accounting and the three months ended March 31, 2018 under Investment Company Accounting.</t>
        </is>
      </c>
    </row>
  </sheetData>
  <mergeCells count="4">
    <mergeCell ref="A1:B1"/>
    <mergeCell ref="A111:Q111"/>
    <mergeCell ref="B112:Q112"/>
    <mergeCell ref="B113:Q1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unds Borrowed - Summary of Maturity of Broker Pools, Excluding Strategic Partner Reserve Deposits (Detail) $ in Thousands</t>
        </is>
      </c>
      <c r="B1" s="2" t="inlineStr">
        <is>
          <t>Dec. 31, 2020USD ($)</t>
        </is>
      </c>
    </row>
    <row r="2">
      <c r="A2" s="3" t="inlineStr">
        <is>
          <t>Debt Disclosure [Abstract]</t>
        </is>
      </c>
    </row>
    <row r="3">
      <c r="A3" s="4" t="inlineStr">
        <is>
          <t>Three months or less</t>
        </is>
      </c>
      <c r="B3" s="6" t="n">
        <v>125766</v>
      </c>
    </row>
    <row r="4">
      <c r="A4" s="4" t="inlineStr">
        <is>
          <t>Over three months through six months</t>
        </is>
      </c>
      <c r="B4" s="5" t="n">
        <v>117602</v>
      </c>
    </row>
    <row r="5">
      <c r="A5" s="4" t="inlineStr">
        <is>
          <t>Over six months through one year</t>
        </is>
      </c>
      <c r="B5" s="5" t="n">
        <v>150467</v>
      </c>
    </row>
    <row r="6">
      <c r="A6" s="4" t="inlineStr">
        <is>
          <t>Over one year</t>
        </is>
      </c>
      <c r="B6" s="5" t="n">
        <v>673987</v>
      </c>
    </row>
    <row r="7">
      <c r="A7" s="4" t="inlineStr">
        <is>
          <t>Total deposits</t>
        </is>
      </c>
      <c r="B7" s="6" t="n">
        <v>10678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53" customWidth="1" min="3" max="3"/>
    <col width="14" customWidth="1" min="4" max="4"/>
    <col width="14" customWidth="1" min="5" max="5"/>
  </cols>
  <sheetData>
    <row r="1">
      <c r="A1" s="1" t="inlineStr">
        <is>
          <t>Funds Borrowed - Summary of Key Attributes of Various Borrowing Arrangements with Lenders (Detail) - USD ($)</t>
        </is>
      </c>
      <c r="C1" s="2" t="inlineStr">
        <is>
          <t>12 Months Ended</t>
        </is>
      </c>
    </row>
    <row r="2">
      <c r="C2" s="2" t="inlineStr">
        <is>
          <t>Dec. 31, 2020</t>
        </is>
      </c>
      <c r="D2" s="2" t="inlineStr">
        <is>
          <t>Jul. 31, 2020</t>
        </is>
      </c>
      <c r="E2" s="2" t="inlineStr">
        <is>
          <t>Dec. 31, 2019</t>
        </is>
      </c>
    </row>
    <row r="3">
      <c r="A3" s="3" t="inlineStr">
        <is>
          <t>Notes Payable [Line Items]</t>
        </is>
      </c>
    </row>
    <row r="4">
      <c r="A4" s="4" t="inlineStr">
        <is>
          <t>Note Amounts</t>
        </is>
      </c>
      <c r="D4" s="6" t="n">
        <v>25000000</v>
      </c>
    </row>
    <row r="5">
      <c r="A5" s="4" t="inlineStr">
        <is>
          <t>Average Interest Rate</t>
        </is>
      </c>
      <c r="B5" s="4" t="inlineStr">
        <is>
          <t>[1]</t>
        </is>
      </c>
      <c r="C5" s="4" t="inlineStr">
        <is>
          <t>2.37%</t>
        </is>
      </c>
    </row>
    <row r="6">
      <c r="A6" s="4" t="inlineStr">
        <is>
          <t>Notes Payable to Banks [Member]</t>
        </is>
      </c>
    </row>
    <row r="7">
      <c r="A7" s="3" t="inlineStr">
        <is>
          <t>Notes Payable [Line Items]</t>
        </is>
      </c>
    </row>
    <row r="8">
      <c r="A8" s="4" t="inlineStr">
        <is>
          <t>Note Amounts</t>
        </is>
      </c>
      <c r="E8" s="6" t="n">
        <v>39583000</v>
      </c>
    </row>
    <row r="9">
      <c r="A9" s="4" t="inlineStr">
        <is>
          <t>Balance outstanding</t>
        </is>
      </c>
      <c r="C9" s="6" t="n">
        <v>31261000</v>
      </c>
    </row>
    <row r="10">
      <c r="A10" s="4" t="inlineStr">
        <is>
          <t>Average Interest Rate</t>
        </is>
      </c>
      <c r="B10" s="4" t="inlineStr">
        <is>
          <t>[1]</t>
        </is>
      </c>
      <c r="C10" s="4" t="inlineStr">
        <is>
          <t>3.67%</t>
        </is>
      </c>
    </row>
    <row r="11">
      <c r="A11" s="4" t="inlineStr">
        <is>
          <t>Notes Payable to Banks [Member] | Medallion Financial Corp [Member]</t>
        </is>
      </c>
    </row>
    <row r="12">
      <c r="A12" s="3" t="inlineStr">
        <is>
          <t>Notes Payable [Line Items]</t>
        </is>
      </c>
    </row>
    <row r="13">
      <c r="A13" s="4" t="inlineStr">
        <is>
          <t>Note Dates</t>
        </is>
      </c>
      <c r="C13" s="4" t="inlineStr">
        <is>
          <t>Apr. 30,
		2011</t>
        </is>
      </c>
    </row>
    <row r="14">
      <c r="A14" s="4" t="inlineStr">
        <is>
          <t>Note Dates</t>
        </is>
      </c>
      <c r="C14" s="4" t="inlineStr">
        <is>
          <t>Aug. 31,
		2014</t>
        </is>
      </c>
    </row>
    <row r="15">
      <c r="A15" s="4" t="inlineStr">
        <is>
          <t>Maturity Dates</t>
        </is>
      </c>
      <c r="C15" s="4" t="inlineStr">
        <is>
          <t>Feb. 28,
		2021</t>
        </is>
      </c>
    </row>
    <row r="16">
      <c r="A16" s="4" t="inlineStr">
        <is>
          <t>Maturity Dates</t>
        </is>
      </c>
      <c r="C16" s="4" t="inlineStr">
        <is>
          <t>Sep. 30,
		2021</t>
        </is>
      </c>
    </row>
    <row r="17">
      <c r="A17" s="4" t="inlineStr">
        <is>
          <t>Type</t>
        </is>
      </c>
      <c r="B17" s="4" t="inlineStr">
        <is>
          <t>[2]</t>
        </is>
      </c>
      <c r="C17" s="4" t="inlineStr">
        <is>
          <t>Term loans and demand notes secured by pledged loans</t>
        </is>
      </c>
    </row>
    <row r="18">
      <c r="A18" s="4" t="inlineStr">
        <is>
          <t>Note Amounts</t>
        </is>
      </c>
      <c r="B18" s="4" t="inlineStr">
        <is>
          <t>[2]</t>
        </is>
      </c>
      <c r="E18" s="5" t="n">
        <v>19734000</v>
      </c>
    </row>
    <row r="19">
      <c r="A19" s="4" t="inlineStr">
        <is>
          <t>Balance outstanding</t>
        </is>
      </c>
      <c r="C19" s="6" t="n">
        <v>19734000</v>
      </c>
    </row>
    <row r="20">
      <c r="A20" s="4" t="inlineStr">
        <is>
          <t>Payment</t>
        </is>
      </c>
      <c r="B20" s="4" t="inlineStr">
        <is>
          <t>[3]</t>
        </is>
      </c>
      <c r="C20" s="4" t="inlineStr">
        <is>
          <t>Interest only</t>
        </is>
      </c>
    </row>
    <row r="21">
      <c r="A21" s="4" t="inlineStr">
        <is>
          <t>Average Interest Rate</t>
        </is>
      </c>
      <c r="C21" s="4" t="inlineStr">
        <is>
          <t>3.75%</t>
        </is>
      </c>
    </row>
    <row r="22">
      <c r="A22" s="4" t="inlineStr">
        <is>
          <t>Notes Payable to Banks [Member] | Medallion Chicago [Member]</t>
        </is>
      </c>
    </row>
    <row r="23">
      <c r="A23" s="3" t="inlineStr">
        <is>
          <t>Notes Payable [Line Items]</t>
        </is>
      </c>
    </row>
    <row r="24">
      <c r="A24" s="4" t="inlineStr">
        <is>
          <t>Note Dates</t>
        </is>
      </c>
      <c r="C24" s="4" t="inlineStr">
        <is>
          <t>Nov. 30,
		2011</t>
        </is>
      </c>
    </row>
    <row r="25">
      <c r="A25" s="4" t="inlineStr">
        <is>
          <t>Note Dates</t>
        </is>
      </c>
      <c r="C25" s="4" t="inlineStr">
        <is>
          <t>Dec. 31,
		2011</t>
        </is>
      </c>
    </row>
    <row r="26">
      <c r="A26" s="4" t="inlineStr">
        <is>
          <t>Maturity Dates</t>
        </is>
      </c>
      <c r="C26" s="4" t="inlineStr">
        <is>
          <t>Feb. 28,
		2021</t>
        </is>
      </c>
    </row>
    <row r="27">
      <c r="A27" s="4" t="inlineStr">
        <is>
          <t>Type</t>
        </is>
      </c>
      <c r="B27" s="4" t="inlineStr">
        <is>
          <t>[4]</t>
        </is>
      </c>
      <c r="C27" s="4" t="inlineStr">
        <is>
          <t>Term loans secured by owned Chicago taxi medallions</t>
        </is>
      </c>
    </row>
    <row r="28">
      <c r="A28" s="4" t="inlineStr">
        <is>
          <t>Note Amounts</t>
        </is>
      </c>
      <c r="E28" s="5" t="n">
        <v>18449000</v>
      </c>
    </row>
    <row r="29">
      <c r="A29" s="4" t="inlineStr">
        <is>
          <t>Balance outstanding</t>
        </is>
      </c>
      <c r="C29" s="6" t="n">
        <v>10687000</v>
      </c>
    </row>
    <row r="30">
      <c r="A30" s="4" t="inlineStr">
        <is>
          <t>Payment</t>
        </is>
      </c>
      <c r="C30" s="4" t="inlineStr">
        <is>
          <t>$134 of principal &amp; interest paid monthly</t>
        </is>
      </c>
    </row>
    <row r="31">
      <c r="A31" s="4" t="inlineStr">
        <is>
          <t>Average Interest Rate</t>
        </is>
      </c>
      <c r="C31" s="4" t="inlineStr">
        <is>
          <t>3.50%</t>
        </is>
      </c>
    </row>
    <row r="32">
      <c r="A32" s="4" t="inlineStr">
        <is>
          <t>Notes Payable to Banks [Member] | Medallion Funding [Member]</t>
        </is>
      </c>
    </row>
    <row r="33">
      <c r="A33" s="3" t="inlineStr">
        <is>
          <t>Notes Payable [Line Items]</t>
        </is>
      </c>
    </row>
    <row r="34">
      <c r="A34" s="4" t="inlineStr">
        <is>
          <t>Note Dates</t>
        </is>
      </c>
      <c r="C34" s="4" t="inlineStr">
        <is>
          <t>Nov. 30,
		2018</t>
        </is>
      </c>
    </row>
    <row r="35">
      <c r="A35" s="4" t="inlineStr">
        <is>
          <t>Maturity Dates</t>
        </is>
      </c>
      <c r="C35" s="4" t="inlineStr">
        <is>
          <t>Dec. 31,
		2023</t>
        </is>
      </c>
    </row>
    <row r="36">
      <c r="A36" s="4" t="inlineStr">
        <is>
          <t>Type</t>
        </is>
      </c>
      <c r="C36" s="4" t="inlineStr">
        <is>
          <t>Term loan unsecured</t>
        </is>
      </c>
    </row>
    <row r="37">
      <c r="A37" s="4" t="inlineStr">
        <is>
          <t>Note Amounts</t>
        </is>
      </c>
      <c r="E37" s="6" t="n">
        <v>1400000</v>
      </c>
    </row>
    <row r="38">
      <c r="A38" s="4" t="inlineStr">
        <is>
          <t>Balance outstanding</t>
        </is>
      </c>
      <c r="C38" s="6" t="n">
        <v>840000</v>
      </c>
    </row>
    <row r="39">
      <c r="A39" s="4" t="inlineStr">
        <is>
          <t>Payment</t>
        </is>
      </c>
      <c r="C39" s="4" t="inlineStr">
        <is>
          <t>$70 principal &amp; interest paid quarterly</t>
        </is>
      </c>
    </row>
    <row r="40">
      <c r="A40" s="4" t="inlineStr">
        <is>
          <t>Average Interest Rate</t>
        </is>
      </c>
      <c r="C40" s="4" t="inlineStr">
        <is>
          <t>4.00%</t>
        </is>
      </c>
    </row>
    <row r="41"/>
    <row r="42">
      <c r="A42" s="4" t="inlineStr">
        <is>
          <t>[1]</t>
        </is>
      </c>
      <c r="B42" s="4" t="inlineStr">
        <is>
          <t>Weighted average contractual rate as of December 31, 2020.</t>
        </is>
      </c>
    </row>
    <row r="43">
      <c r="A43" s="4" t="inlineStr">
        <is>
          <t>[2]</t>
        </is>
      </c>
      <c r="B43" s="4" t="inlineStr">
        <is>
          <t>One note has an interest rate of Prime, one note has an interest rate of Prime plus 0.50%, one note has a fixed interest rate of 3.75%, one note has an interest rate of LIBOR plus 3.75%, and the other interest rates on these borrowings are LIBOR plus 2%.</t>
        </is>
      </c>
    </row>
    <row r="44">
      <c r="A44" s="4" t="inlineStr">
        <is>
          <t>[3]</t>
        </is>
      </c>
      <c r="B44" s="4" t="inlineStr">
        <is>
          <t>Various agreements call for remittance of all principal received on pledged loans subject to minimum monthly payments ranging from $12 to $85.</t>
        </is>
      </c>
    </row>
    <row r="45">
      <c r="A45" s="4" t="inlineStr">
        <is>
          <t>[4]</t>
        </is>
      </c>
      <c r="B45" s="4" t="inlineStr">
        <is>
          <t>Guaranteed by the Company.</t>
        </is>
      </c>
    </row>
  </sheetData>
  <mergeCells count="6">
    <mergeCell ref="A1:B2"/>
    <mergeCell ref="A41:D41"/>
    <mergeCell ref="B42:D42"/>
    <mergeCell ref="B43:D43"/>
    <mergeCell ref="B44:D44"/>
    <mergeCell ref="B45:D4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Funds Borrowed - Summary of Key Attributes of Various Borrowing Arrangements with Lenders (Parenthetical) (Detail)</t>
        </is>
      </c>
      <c r="B1" s="2" t="inlineStr">
        <is>
          <t>12 Months Ended</t>
        </is>
      </c>
    </row>
    <row r="2">
      <c r="B2" s="2" t="inlineStr">
        <is>
          <t>Dec. 31, 2020USD ($)</t>
        </is>
      </c>
    </row>
    <row r="3">
      <c r="A3" s="4" t="inlineStr">
        <is>
          <t>Minimum [Member]</t>
        </is>
      </c>
    </row>
    <row r="4">
      <c r="A4" s="3" t="inlineStr">
        <is>
          <t>Notes Payable [Line Items]</t>
        </is>
      </c>
    </row>
    <row r="5">
      <c r="A5" s="4" t="inlineStr">
        <is>
          <t>Minimum monthly payments of pledged loan</t>
        </is>
      </c>
      <c r="B5" s="6" t="n">
        <v>12000</v>
      </c>
    </row>
    <row r="6">
      <c r="A6" s="4" t="inlineStr">
        <is>
          <t>Maximum [Member]</t>
        </is>
      </c>
    </row>
    <row r="7">
      <c r="A7" s="3" t="inlineStr">
        <is>
          <t>Notes Payable [Line Items]</t>
        </is>
      </c>
    </row>
    <row r="8">
      <c r="A8" s="4" t="inlineStr">
        <is>
          <t>Minimum monthly payments of pledged loan</t>
        </is>
      </c>
      <c r="B8" s="6" t="n">
        <v>85000</v>
      </c>
    </row>
    <row r="9">
      <c r="A9" s="4" t="inlineStr">
        <is>
          <t>Medallion Financial Corp [Member] | Notes Payable to Banks [Member]</t>
        </is>
      </c>
    </row>
    <row r="10">
      <c r="A10" s="3" t="inlineStr">
        <is>
          <t>Notes Payable [Line Items]</t>
        </is>
      </c>
    </row>
    <row r="11">
      <c r="A11" s="4" t="inlineStr">
        <is>
          <t>Description of variable rate basis</t>
        </is>
      </c>
      <c r="B11" s="4" t="inlineStr">
        <is>
          <t>30 day LIBOR was 0.14%, 360 day LIBOR was 0.34%,</t>
        </is>
      </c>
    </row>
    <row r="12">
      <c r="A12" s="4" t="inlineStr">
        <is>
          <t>Medallion Chicago [Member] | Notes Payable to Banks [Member]</t>
        </is>
      </c>
    </row>
    <row r="13">
      <c r="A13" s="3" t="inlineStr">
        <is>
          <t>Notes Payable [Line Items]</t>
        </is>
      </c>
    </row>
    <row r="14">
      <c r="A14" s="4" t="inlineStr">
        <is>
          <t>Description of variable rate basis</t>
        </is>
      </c>
      <c r="B14" s="4" t="inlineStr">
        <is>
          <t>One note has an interest rate of Prime, one note has an interest rate of Prime plus 0.50%, one note has a fixed interest rate of 3.75%, one note has an interest rate of LIBOR plus 3.75%, and the other interest rates on these borrowings are LIBOR plus 2%.</t>
        </is>
      </c>
    </row>
    <row r="15">
      <c r="A15" s="4" t="inlineStr">
        <is>
          <t>Debt Instrument interest rate, stated percentage</t>
        </is>
      </c>
      <c r="B15" s="4" t="inlineStr">
        <is>
          <t>3.75%</t>
        </is>
      </c>
    </row>
    <row r="16">
      <c r="A16" s="4" t="inlineStr">
        <is>
          <t>30 Day LIBOR [Member] | Medallion Financial Corp [Member] | Notes Payable to Banks [Member]</t>
        </is>
      </c>
    </row>
    <row r="17">
      <c r="A17" s="3" t="inlineStr">
        <is>
          <t>Notes Payable [Line Items]</t>
        </is>
      </c>
    </row>
    <row r="18">
      <c r="A18" s="4" t="inlineStr">
        <is>
          <t>Debt Instrument interest rate, stated percentage</t>
        </is>
      </c>
      <c r="B18" s="4" t="inlineStr">
        <is>
          <t>0.14%</t>
        </is>
      </c>
    </row>
    <row r="19">
      <c r="A19" s="4" t="inlineStr">
        <is>
          <t>360 Day LIBOR [Member] | Medallion Financial Corp [Member] | Notes Payable to Banks [Member]</t>
        </is>
      </c>
    </row>
    <row r="20">
      <c r="A20" s="3" t="inlineStr">
        <is>
          <t>Notes Payable [Line Items]</t>
        </is>
      </c>
    </row>
    <row r="21">
      <c r="A21" s="4" t="inlineStr">
        <is>
          <t>Debt Instrument interest rate, stated percentage</t>
        </is>
      </c>
      <c r="B21" s="4" t="inlineStr">
        <is>
          <t>0.34%</t>
        </is>
      </c>
    </row>
    <row r="22">
      <c r="A22" s="4" t="inlineStr">
        <is>
          <t>Prime Rate [Member] | Medallion Financial Corp [Member] | Notes Payable to Banks [Member]</t>
        </is>
      </c>
    </row>
    <row r="23">
      <c r="A23" s="3" t="inlineStr">
        <is>
          <t>Notes Payable [Line Items]</t>
        </is>
      </c>
    </row>
    <row r="24">
      <c r="A24" s="4" t="inlineStr">
        <is>
          <t>Debt Instrument interest rate, stated percentage</t>
        </is>
      </c>
      <c r="B24" s="4" t="inlineStr">
        <is>
          <t>3.25%</t>
        </is>
      </c>
    </row>
    <row r="25">
      <c r="A25" s="4" t="inlineStr">
        <is>
          <t>Prime Rate Plus [Member] | Medallion Chicago [Member] | Notes Payable to Banks [Member]</t>
        </is>
      </c>
    </row>
    <row r="26">
      <c r="A26" s="3" t="inlineStr">
        <is>
          <t>Notes Payable [Line Items]</t>
        </is>
      </c>
    </row>
    <row r="27">
      <c r="A27" s="4" t="inlineStr">
        <is>
          <t>Basis spread on variable rate</t>
        </is>
      </c>
      <c r="B27" s="4" t="inlineStr">
        <is>
          <t>0.50%</t>
        </is>
      </c>
    </row>
    <row r="28">
      <c r="A28" s="4" t="inlineStr">
        <is>
          <t>Fixed Interest Rate [Member] | Medallion Chicago [Member] | Notes Payable to Banks [Member]</t>
        </is>
      </c>
    </row>
    <row r="29">
      <c r="A29" s="3" t="inlineStr">
        <is>
          <t>Notes Payable [Line Items]</t>
        </is>
      </c>
    </row>
    <row r="30">
      <c r="A30" s="4" t="inlineStr">
        <is>
          <t>Basis spread on variable rate</t>
        </is>
      </c>
      <c r="B30" s="4" t="inlineStr">
        <is>
          <t>3.75%</t>
        </is>
      </c>
    </row>
    <row r="31">
      <c r="A31" s="4" t="inlineStr">
        <is>
          <t>LIBOR Rate [Member] | Medallion Chicago [Member] | Notes Payable to Banks [Member]</t>
        </is>
      </c>
    </row>
    <row r="32">
      <c r="A32" s="3" t="inlineStr">
        <is>
          <t>Notes Payable [Line Items]</t>
        </is>
      </c>
    </row>
    <row r="33">
      <c r="A33" s="4" t="inlineStr">
        <is>
          <t>Basis spread on variable rate</t>
        </is>
      </c>
      <c r="B33" s="4" t="inlineStr">
        <is>
          <t>2.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Costs and Additional Information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6" t="n">
        <v>2384</v>
      </c>
      <c r="C4" s="6" t="n">
        <v>2184</v>
      </c>
    </row>
    <row r="5">
      <c r="A5" s="4" t="inlineStr">
        <is>
          <t>Operating cash flows from operating leases</t>
        </is>
      </c>
      <c r="B5" s="5" t="n">
        <v>2821</v>
      </c>
      <c r="C5" s="5" t="n">
        <v>2419</v>
      </c>
    </row>
    <row r="6">
      <c r="A6" s="4" t="inlineStr">
        <is>
          <t>Right-of-use asset obtained in exchange for lease liability</t>
        </is>
      </c>
      <c r="B6" s="6" t="n">
        <v>251</v>
      </c>
      <c r="C6" s="6" t="n">
        <v>24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chedule of Breakout of Operating leases (Detail) - USD ($) $ in Thousands</t>
        </is>
      </c>
      <c r="B1" s="2" t="inlineStr">
        <is>
          <t>Dec. 31, 2020</t>
        </is>
      </c>
      <c r="C1" s="2" t="inlineStr">
        <is>
          <t>Dec. 31, 2019</t>
        </is>
      </c>
    </row>
    <row r="2">
      <c r="A2" s="3" t="inlineStr">
        <is>
          <t>Leases [Abstract]</t>
        </is>
      </c>
    </row>
    <row r="3">
      <c r="A3" s="4" t="inlineStr">
        <is>
          <t>Operating lease right-of-use assets</t>
        </is>
      </c>
      <c r="B3" s="6" t="n">
        <v>11737</v>
      </c>
      <c r="C3" s="6" t="n">
        <v>13482</v>
      </c>
    </row>
    <row r="4">
      <c r="A4" s="4" t="inlineStr">
        <is>
          <t>Other current liabilities</t>
        </is>
      </c>
      <c r="B4" s="6" t="n">
        <v>2004</v>
      </c>
      <c r="C4" s="6" t="n">
        <v>2085</v>
      </c>
    </row>
    <row r="5">
      <c r="A5" s="4" t="inlineStr">
        <is>
          <t>Operating Lease, Liability, Current, Statement of Financial Position [Extensible List]</t>
        </is>
      </c>
      <c r="B5" s="4" t="inlineStr">
        <is>
          <t>us-gaap:AccountsPayableAndAccruedLiabilitiesCurrentAndNoncurrent</t>
        </is>
      </c>
      <c r="C5" s="4" t="inlineStr">
        <is>
          <t>us-gaap:AccountsPayableAndAccruedLiabilitiesCurrentAndNoncurrent</t>
        </is>
      </c>
    </row>
    <row r="6">
      <c r="A6" s="4" t="inlineStr">
        <is>
          <t>Operating lease liabilities</t>
        </is>
      </c>
      <c r="B6" s="6" t="n">
        <v>11018</v>
      </c>
      <c r="C6" s="6" t="n">
        <v>12738</v>
      </c>
    </row>
    <row r="7">
      <c r="A7" s="4" t="inlineStr">
        <is>
          <t>Total operating lease liabilities</t>
        </is>
      </c>
      <c r="B7" s="6" t="n">
        <v>13022</v>
      </c>
      <c r="C7" s="6" t="n">
        <v>14823</v>
      </c>
    </row>
    <row r="8">
      <c r="A8" s="4" t="inlineStr">
        <is>
          <t>Weighted average remaining lease term</t>
        </is>
      </c>
      <c r="B8" s="4" t="inlineStr">
        <is>
          <t>6 years 4 months 24 days</t>
        </is>
      </c>
      <c r="C8" s="4" t="inlineStr">
        <is>
          <t>7 years 3 months 18 days</t>
        </is>
      </c>
    </row>
    <row r="9">
      <c r="A9" s="4" t="inlineStr">
        <is>
          <t>Weighted average discount rate</t>
        </is>
      </c>
      <c r="B9" s="4" t="inlineStr">
        <is>
          <t>5.54%</t>
        </is>
      </c>
      <c r="C9" s="4" t="inlineStr">
        <is>
          <t>5.5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the Lease Liabilities (Detail) - USD ($) $ in Thousands</t>
        </is>
      </c>
      <c r="B1" s="2" t="inlineStr">
        <is>
          <t>Dec. 31, 2020</t>
        </is>
      </c>
      <c r="C1" s="2" t="inlineStr">
        <is>
          <t>Dec. 31, 2019</t>
        </is>
      </c>
    </row>
    <row r="2">
      <c r="A2" s="3" t="inlineStr">
        <is>
          <t>Leases [Abstract]</t>
        </is>
      </c>
    </row>
    <row r="3">
      <c r="A3" s="4" t="inlineStr">
        <is>
          <t>2021</t>
        </is>
      </c>
      <c r="B3" s="6" t="n">
        <v>2474</v>
      </c>
    </row>
    <row r="4">
      <c r="A4" s="4" t="inlineStr">
        <is>
          <t>2022</t>
        </is>
      </c>
      <c r="B4" s="5" t="n">
        <v>2406</v>
      </c>
    </row>
    <row r="5">
      <c r="A5" s="4" t="inlineStr">
        <is>
          <t>2023</t>
        </is>
      </c>
      <c r="B5" s="5" t="n">
        <v>2356</v>
      </c>
    </row>
    <row r="6">
      <c r="A6" s="4" t="inlineStr">
        <is>
          <t>2024</t>
        </is>
      </c>
      <c r="B6" s="5" t="n">
        <v>2373</v>
      </c>
    </row>
    <row r="7">
      <c r="A7" s="4" t="inlineStr">
        <is>
          <t>2025</t>
        </is>
      </c>
      <c r="B7" s="5" t="n">
        <v>2390</v>
      </c>
    </row>
    <row r="8">
      <c r="A8" s="4" t="inlineStr">
        <is>
          <t>Thereafter</t>
        </is>
      </c>
      <c r="B8" s="5" t="n">
        <v>3521</v>
      </c>
    </row>
    <row r="9">
      <c r="A9" s="4" t="inlineStr">
        <is>
          <t>Total lease payments</t>
        </is>
      </c>
      <c r="B9" s="5" t="n">
        <v>15520</v>
      </c>
    </row>
    <row r="10">
      <c r="A10" s="4" t="inlineStr">
        <is>
          <t>Less imputed interest</t>
        </is>
      </c>
      <c r="B10" s="5" t="n">
        <v>2498</v>
      </c>
    </row>
    <row r="11">
      <c r="A11" s="4" t="inlineStr">
        <is>
          <t>Total operating lease liabilities</t>
        </is>
      </c>
      <c r="B11" s="6" t="n">
        <v>13022</v>
      </c>
      <c r="C11" s="6" t="n">
        <v>148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 Additional Information (Detail) - USD ($)</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ccupancy expense</t>
        </is>
      </c>
      <c r="B4" s="6" t="n">
        <v>2833000</v>
      </c>
      <c r="C4" s="6" t="n">
        <v>2436000</v>
      </c>
      <c r="D4" s="6" t="n">
        <v>2287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 Summary of Components of Deferred and Other Tax Assets and Liabilities (Detail) - USD ($) $ in Thousands</t>
        </is>
      </c>
      <c r="C1" s="2" t="inlineStr">
        <is>
          <t>12 Months Ended</t>
        </is>
      </c>
    </row>
    <row r="2">
      <c r="C2" s="2" t="inlineStr">
        <is>
          <t>Dec. 31, 2020</t>
        </is>
      </c>
      <c r="D2" s="2" t="inlineStr">
        <is>
          <t>Dec. 31, 2019</t>
        </is>
      </c>
    </row>
    <row r="3">
      <c r="A3" s="3" t="inlineStr">
        <is>
          <t>Income Tax Disclosure [Abstract]</t>
        </is>
      </c>
    </row>
    <row r="4">
      <c r="A4" s="4" t="inlineStr">
        <is>
          <t>Goodwill and other intangibles</t>
        </is>
      </c>
      <c r="C4" s="6" t="n">
        <v>-44799</v>
      </c>
      <c r="D4" s="6" t="n">
        <v>-45595</v>
      </c>
    </row>
    <row r="5">
      <c r="A5" s="4" t="inlineStr">
        <is>
          <t>Provision for loan losses</t>
        </is>
      </c>
      <c r="C5" s="5" t="n">
        <v>19556</v>
      </c>
      <c r="D5" s="5" t="n">
        <v>19198</v>
      </c>
    </row>
    <row r="6">
      <c r="A6" s="4" t="inlineStr">
        <is>
          <t>Net operating loss carryforwards</t>
        </is>
      </c>
      <c r="B6" s="4" t="inlineStr">
        <is>
          <t>[1]</t>
        </is>
      </c>
      <c r="C6" s="5" t="n">
        <v>30493</v>
      </c>
      <c r="D6" s="5" t="n">
        <v>22607</v>
      </c>
    </row>
    <row r="7">
      <c r="A7" s="4" t="inlineStr">
        <is>
          <t>Accrued expenses, compensation, and other assets</t>
        </is>
      </c>
      <c r="C7" s="5" t="n">
        <v>1174</v>
      </c>
      <c r="D7" s="5" t="n">
        <v>1701</v>
      </c>
    </row>
    <row r="8">
      <c r="A8" s="4" t="inlineStr">
        <is>
          <t>Unrealized gains on other investments</t>
        </is>
      </c>
      <c r="C8" s="5" t="n">
        <v>-6769</v>
      </c>
      <c r="D8" s="5" t="n">
        <v>-6790</v>
      </c>
    </row>
    <row r="9">
      <c r="A9" s="4" t="inlineStr">
        <is>
          <t>Total deferred tax liability</t>
        </is>
      </c>
      <c r="C9" s="5" t="n">
        <v>-345</v>
      </c>
      <c r="D9" s="5" t="n">
        <v>-8879</v>
      </c>
    </row>
    <row r="10">
      <c r="A10" s="4" t="inlineStr">
        <is>
          <t>Valuation allowance</t>
        </is>
      </c>
      <c r="C10" s="5" t="n">
        <v>-462</v>
      </c>
      <c r="D10" s="5" t="n">
        <v>-462</v>
      </c>
    </row>
    <row r="11">
      <c r="A11" s="4" t="inlineStr">
        <is>
          <t>Deferred tax liability, net</t>
        </is>
      </c>
      <c r="C11" s="5" t="n">
        <v>-807</v>
      </c>
      <c r="D11" s="5" t="n">
        <v>-9341</v>
      </c>
    </row>
    <row r="12">
      <c r="A12" s="4" t="inlineStr">
        <is>
          <t>Taxes receivable</t>
        </is>
      </c>
      <c r="C12" s="5" t="n">
        <v>1757</v>
      </c>
      <c r="D12" s="5" t="n">
        <v>1516</v>
      </c>
    </row>
    <row r="13">
      <c r="A13" s="4" t="inlineStr">
        <is>
          <t>Net deferred and other tax liabilities</t>
        </is>
      </c>
      <c r="C13" s="6" t="n">
        <v>950</v>
      </c>
      <c r="D13" s="6" t="n">
        <v>-7825</v>
      </c>
    </row>
    <row r="14"/>
    <row r="15">
      <c r="A15" s="4" t="inlineStr">
        <is>
          <t>[1]</t>
        </is>
      </c>
      <c r="B15" s="4" t="inlineStr">
        <is>
          <t>As of December 31, 2020, the Company and its subsidiaries had an estimated $124,150 of net operating loss carryforwards, $1,712 which expires at various dates between December 31, 2026 and December 31, 2035, and which had a net asset value of $30,031 as of December 31, 2020.</t>
        </is>
      </c>
    </row>
  </sheetData>
  <mergeCells count="4">
    <mergeCell ref="A1:B2"/>
    <mergeCell ref="C1:D1"/>
    <mergeCell ref="A14:C14"/>
    <mergeCell ref="B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t>
        </is>
      </c>
      <c r="C1" s="2" t="inlineStr">
        <is>
          <t>12 Months Ended</t>
        </is>
      </c>
    </row>
    <row r="2">
      <c r="C2" s="2" t="inlineStr">
        <is>
          <t>Dec. 31, 2020</t>
        </is>
      </c>
      <c r="D2" s="2" t="inlineStr">
        <is>
          <t>Dec. 31, 2019</t>
        </is>
      </c>
      <c r="F2" s="2" t="inlineStr">
        <is>
          <t>Dec. 31, 2018</t>
        </is>
      </c>
    </row>
    <row r="3">
      <c r="A3" s="3" t="inlineStr">
        <is>
          <t>CASH FLOWS FROM OPERATING ACTIVITIES</t>
        </is>
      </c>
    </row>
    <row r="4">
      <c r="A4" s="4" t="inlineStr">
        <is>
          <t>Net income (loss) after taxes/net decrease on net assets resulting from operations</t>
        </is>
      </c>
      <c r="C4" s="6" t="n">
        <v>-26907000</v>
      </c>
      <c r="D4" s="6" t="n">
        <v>1996000</v>
      </c>
      <c r="F4" s="6" t="n">
        <v>-22739000</v>
      </c>
      <c r="G4" s="4" t="inlineStr">
        <is>
          <t>[1]</t>
        </is>
      </c>
    </row>
    <row r="5">
      <c r="A5" s="3" t="inlineStr">
        <is>
          <t>Adjustments to reconcile net income (loss)/net decrease in net assets resulting from operations to net cash provided by operating activities:</t>
        </is>
      </c>
    </row>
    <row r="6">
      <c r="A6" s="4" t="inlineStr">
        <is>
          <t>Provision for loan losses</t>
        </is>
      </c>
      <c r="C6" s="5" t="n">
        <v>69817000</v>
      </c>
      <c r="D6" s="5" t="n">
        <v>47386000</v>
      </c>
      <c r="F6" s="5" t="n">
        <v>59008000</v>
      </c>
      <c r="G6" s="4" t="inlineStr">
        <is>
          <t>[1]</t>
        </is>
      </c>
    </row>
    <row r="7">
      <c r="A7" s="4" t="inlineStr">
        <is>
          <t>Paid-in-kind interest</t>
        </is>
      </c>
      <c r="C7" s="5" t="n">
        <v>-1188000</v>
      </c>
      <c r="D7" s="5" t="n">
        <v>-834000</v>
      </c>
      <c r="F7" s="5" t="n">
        <v>-1869000</v>
      </c>
      <c r="G7" s="4" t="inlineStr">
        <is>
          <t>[1]</t>
        </is>
      </c>
    </row>
    <row r="8">
      <c r="A8" s="4" t="inlineStr">
        <is>
          <t>Depreciation and amortization</t>
        </is>
      </c>
      <c r="C8" s="5" t="n">
        <v>7714000</v>
      </c>
      <c r="D8" s="5" t="n">
        <v>7499000</v>
      </c>
      <c r="F8" s="5" t="n">
        <v>5564000</v>
      </c>
      <c r="G8" s="4" t="inlineStr">
        <is>
          <t>[1]</t>
        </is>
      </c>
    </row>
    <row r="9">
      <c r="A9" s="4" t="inlineStr">
        <is>
          <t>Amortization of origination fees, net</t>
        </is>
      </c>
      <c r="C9" s="5" t="n">
        <v>6022000</v>
      </c>
      <c r="D9" s="5" t="n">
        <v>4952000</v>
      </c>
      <c r="F9" s="5" t="n">
        <v>3132000</v>
      </c>
      <c r="G9" s="4" t="inlineStr">
        <is>
          <t>[1]</t>
        </is>
      </c>
    </row>
    <row r="10">
      <c r="A10" s="4" t="inlineStr">
        <is>
          <t>(Decrease) increase in deferred and other tax liabilities, net</t>
        </is>
      </c>
      <c r="C10" s="5" t="n">
        <v>-8776000</v>
      </c>
      <c r="D10" s="5" t="n">
        <v>853000</v>
      </c>
      <c r="F10" s="5" t="n">
        <v>13637000</v>
      </c>
      <c r="G10" s="4" t="inlineStr">
        <is>
          <t>[1]</t>
        </is>
      </c>
    </row>
    <row r="11">
      <c r="A11" s="4" t="inlineStr">
        <is>
          <t>Net change in value of loan collateral in process of foreclosure</t>
        </is>
      </c>
      <c r="C11" s="5" t="n">
        <v>31926000</v>
      </c>
      <c r="D11" s="5" t="n">
        <v>11838000</v>
      </c>
      <c r="F11" s="5" t="n">
        <v>9926000</v>
      </c>
      <c r="G11" s="4" t="inlineStr">
        <is>
          <t>[1]</t>
        </is>
      </c>
    </row>
    <row r="12">
      <c r="A12" s="4" t="inlineStr">
        <is>
          <t>Net realized (gains) losses on sale of investments</t>
        </is>
      </c>
      <c r="C12" s="5" t="n">
        <v>4305000</v>
      </c>
      <c r="D12" s="5" t="n">
        <v>-1820000</v>
      </c>
      <c r="F12" s="5" t="n">
        <v>-5921000</v>
      </c>
      <c r="G12" s="4" t="inlineStr">
        <is>
          <t>[1]</t>
        </is>
      </c>
    </row>
    <row r="13">
      <c r="A13" s="4" t="inlineStr">
        <is>
          <t>Net change in unrealized (appreciation) depreciation on investments</t>
        </is>
      </c>
      <c r="D13" s="5" t="n">
        <v>1734000</v>
      </c>
      <c r="F13" s="5" t="n">
        <v>6457000</v>
      </c>
      <c r="G13" s="4" t="inlineStr">
        <is>
          <t>[1]</t>
        </is>
      </c>
    </row>
    <row r="14">
      <c r="A14" s="4" t="inlineStr">
        <is>
          <t>Stock-based compensation expense</t>
        </is>
      </c>
      <c r="C14" s="5" t="n">
        <v>2030000</v>
      </c>
      <c r="D14" s="5" t="n">
        <v>1221000</v>
      </c>
      <c r="F14" s="5" t="n">
        <v>576000</v>
      </c>
      <c r="G14" s="4" t="inlineStr">
        <is>
          <t>[1]</t>
        </is>
      </c>
    </row>
    <row r="15">
      <c r="A15" s="4" t="inlineStr">
        <is>
          <t>Gain on deconsolidation of Trust III</t>
        </is>
      </c>
      <c r="B15" s="4" t="inlineStr">
        <is>
          <t>[1]</t>
        </is>
      </c>
      <c r="F15" s="5" t="n">
        <v>-25325000</v>
      </c>
    </row>
    <row r="16">
      <c r="A16" s="4" t="inlineStr">
        <is>
          <t>Gain on extinguishment of debt</t>
        </is>
      </c>
      <c r="D16" s="5" t="n">
        <v>-4145000</v>
      </c>
    </row>
    <row r="17">
      <c r="A17" s="4" t="inlineStr">
        <is>
          <t>Intangible asset impairment</t>
        </is>
      </c>
      <c r="B17" s="4" t="inlineStr">
        <is>
          <t>[1]</t>
        </is>
      </c>
      <c r="F17" s="5" t="n">
        <v>5615000</v>
      </c>
    </row>
    <row r="18">
      <c r="A18" s="4" t="inlineStr">
        <is>
          <t>(Increase) decrease in accrued interest receivable</t>
        </is>
      </c>
      <c r="C18" s="5" t="n">
        <v>-1676000</v>
      </c>
      <c r="D18" s="5" t="n">
        <v>-1249000</v>
      </c>
      <c r="F18" s="5" t="n">
        <v>797000</v>
      </c>
      <c r="G18" s="4" t="inlineStr">
        <is>
          <t>[1]</t>
        </is>
      </c>
    </row>
    <row r="19">
      <c r="A19" s="4" t="inlineStr">
        <is>
          <t>Decrease in other assets</t>
        </is>
      </c>
      <c r="C19" s="5" t="n">
        <v>2223000</v>
      </c>
      <c r="D19" s="5" t="n">
        <v>2838000</v>
      </c>
      <c r="F19" s="5" t="n">
        <v>1309000</v>
      </c>
      <c r="G19" s="4" t="inlineStr">
        <is>
          <t>[1]</t>
        </is>
      </c>
    </row>
    <row r="20">
      <c r="A20" s="4" t="inlineStr">
        <is>
          <t>Decrease in accounts payable and accrued expenses</t>
        </is>
      </c>
      <c r="C20" s="5" t="n">
        <v>-7206000</v>
      </c>
      <c r="D20" s="5" t="n">
        <v>-8024000</v>
      </c>
      <c r="F20" s="5" t="n">
        <v>-675000</v>
      </c>
      <c r="G20" s="4" t="inlineStr">
        <is>
          <t>[1]</t>
        </is>
      </c>
    </row>
    <row r="21">
      <c r="A21" s="4" t="inlineStr">
        <is>
          <t>Increase in accrued interest payable</t>
        </is>
      </c>
      <c r="C21" s="5" t="n">
        <v>422000</v>
      </c>
      <c r="D21" s="5" t="n">
        <v>690000</v>
      </c>
      <c r="F21" s="5" t="n">
        <v>139000</v>
      </c>
      <c r="G21" s="4" t="inlineStr">
        <is>
          <t>[1]</t>
        </is>
      </c>
    </row>
    <row r="22">
      <c r="A22" s="4" t="inlineStr">
        <is>
          <t>Loans originated</t>
        </is>
      </c>
      <c r="B22" s="4" t="inlineStr">
        <is>
          <t>[1]</t>
        </is>
      </c>
      <c r="F22" s="5" t="n">
        <v>-8193000</v>
      </c>
    </row>
    <row r="23">
      <c r="A23" s="4" t="inlineStr">
        <is>
          <t>Proceeds from principal receipts, sales, and maturities of loans</t>
        </is>
      </c>
      <c r="B23" s="4" t="inlineStr">
        <is>
          <t>[1]</t>
        </is>
      </c>
      <c r="F23" s="5" t="n">
        <v>13279000</v>
      </c>
    </row>
    <row r="24">
      <c r="A24" s="4" t="inlineStr">
        <is>
          <t>Capital returned by Medallion Bank and other controlled subsidiaries, net</t>
        </is>
      </c>
      <c r="B24" s="4" t="inlineStr">
        <is>
          <t>[1]</t>
        </is>
      </c>
      <c r="F24" s="5" t="n">
        <v>93000</v>
      </c>
    </row>
    <row r="25">
      <c r="A25" s="4" t="inlineStr">
        <is>
          <t>Net change in unrealized depreciation on investment other than securities</t>
        </is>
      </c>
      <c r="B25" s="4" t="inlineStr">
        <is>
          <t>[1]</t>
        </is>
      </c>
      <c r="F25" s="5" t="n">
        <v>1915000</v>
      </c>
    </row>
    <row r="26">
      <c r="A26" s="4" t="inlineStr">
        <is>
          <t>Increase in unrealized appreciation on Medallion Bank and other controlled subsidiaries</t>
        </is>
      </c>
      <c r="B26" s="4" t="inlineStr">
        <is>
          <t>[1]</t>
        </is>
      </c>
      <c r="F26" s="5" t="n">
        <v>-29115000</v>
      </c>
    </row>
    <row r="27">
      <c r="A27" s="4" t="inlineStr">
        <is>
          <t>Net realized losses on investments</t>
        </is>
      </c>
      <c r="B27" s="4" t="inlineStr">
        <is>
          <t>[1],[2]</t>
        </is>
      </c>
      <c r="F27" s="5" t="n">
        <v>34745000</v>
      </c>
    </row>
    <row r="28">
      <c r="A28" s="4" t="inlineStr">
        <is>
          <t>Increase in other liabilities</t>
        </is>
      </c>
      <c r="B28" s="4" t="inlineStr">
        <is>
          <t>[1]</t>
        </is>
      </c>
      <c r="F28" s="5" t="n">
        <v>4196000</v>
      </c>
    </row>
    <row r="29">
      <c r="A29" s="4" t="inlineStr">
        <is>
          <t>Net cash provided by operating activities</t>
        </is>
      </c>
      <c r="C29" s="5" t="n">
        <v>78706000</v>
      </c>
      <c r="D29" s="5" t="n">
        <v>64935000</v>
      </c>
      <c r="F29" s="5" t="n">
        <v>66551000</v>
      </c>
      <c r="G29" s="4" t="inlineStr">
        <is>
          <t>[1]</t>
        </is>
      </c>
    </row>
    <row r="30">
      <c r="A30" s="3" t="inlineStr">
        <is>
          <t>CASH FLOWS FROM INVESTING ACTIVITIES</t>
        </is>
      </c>
    </row>
    <row r="31">
      <c r="A31" s="4" t="inlineStr">
        <is>
          <t>Loans originated</t>
        </is>
      </c>
      <c r="C31" s="5" t="n">
        <v>-506106000</v>
      </c>
      <c r="D31" s="5" t="n">
        <v>-471069000</v>
      </c>
      <c r="F31" s="5" t="n">
        <v>-333740000</v>
      </c>
      <c r="G31" s="4" t="inlineStr">
        <is>
          <t>[1]</t>
        </is>
      </c>
    </row>
    <row r="32">
      <c r="A32" s="4" t="inlineStr">
        <is>
          <t>Proceeds from principal receipts, sales, and maturities of loans</t>
        </is>
      </c>
      <c r="C32" s="5" t="n">
        <v>321831000</v>
      </c>
      <c r="D32" s="5" t="n">
        <v>251653000</v>
      </c>
      <c r="F32" s="5" t="n">
        <v>302409000</v>
      </c>
      <c r="G32" s="4" t="inlineStr">
        <is>
          <t>[1]</t>
        </is>
      </c>
    </row>
    <row r="33">
      <c r="A33" s="4" t="inlineStr">
        <is>
          <t>Purchases of investments</t>
        </is>
      </c>
      <c r="C33" s="5" t="n">
        <v>-15580000</v>
      </c>
      <c r="D33" s="5" t="n">
        <v>-10507000</v>
      </c>
      <c r="F33" s="5" t="n">
        <v>-10376000</v>
      </c>
      <c r="G33" s="4" t="inlineStr">
        <is>
          <t>[1]</t>
        </is>
      </c>
    </row>
    <row r="34">
      <c r="A34" s="4" t="inlineStr">
        <is>
          <t>Proceeds from principal receipts, sales, and maturities of investments</t>
        </is>
      </c>
      <c r="C34" s="5" t="n">
        <v>15399000</v>
      </c>
      <c r="D34" s="5" t="n">
        <v>7119000</v>
      </c>
      <c r="F34" s="5" t="n">
        <v>6417000</v>
      </c>
      <c r="G34" s="4" t="inlineStr">
        <is>
          <t>[1]</t>
        </is>
      </c>
    </row>
    <row r="35">
      <c r="A35" s="4" t="inlineStr">
        <is>
          <t>Proceeds from the sale and principal payments on loan collateral in process of foreclosure</t>
        </is>
      </c>
      <c r="C35" s="5" t="n">
        <v>13499000</v>
      </c>
      <c r="D35" s="5" t="n">
        <v>16294000</v>
      </c>
      <c r="F35" s="5" t="n">
        <v>11593000</v>
      </c>
      <c r="G35" s="4" t="inlineStr">
        <is>
          <t>[1]</t>
        </is>
      </c>
    </row>
    <row r="36">
      <c r="A36" s="4" t="inlineStr">
        <is>
          <t>Net cash used for investing activities</t>
        </is>
      </c>
      <c r="C36" s="5" t="n">
        <v>-170957000</v>
      </c>
      <c r="D36" s="5" t="n">
        <v>-206510000</v>
      </c>
      <c r="F36" s="5" t="n">
        <v>-23697000</v>
      </c>
      <c r="G36" s="4" t="inlineStr">
        <is>
          <t>[1]</t>
        </is>
      </c>
    </row>
    <row r="37">
      <c r="A37" s="3" t="inlineStr">
        <is>
          <t>CASH FLOWS FROM FINANCING ACTIVITIES</t>
        </is>
      </c>
    </row>
    <row r="38">
      <c r="A38" s="4" t="inlineStr">
        <is>
          <t>Proceeds from time deposits and funds borrowed</t>
        </is>
      </c>
      <c r="C38" s="5" t="n">
        <v>668577000</v>
      </c>
      <c r="D38" s="5" t="n">
        <v>525842000</v>
      </c>
      <c r="F38" s="5" t="n">
        <v>364139000</v>
      </c>
      <c r="G38" s="4" t="inlineStr">
        <is>
          <t>[1]</t>
        </is>
      </c>
    </row>
    <row r="39">
      <c r="A39" s="4" t="inlineStr">
        <is>
          <t>Repayments of time deposits and funds borrowed</t>
        </is>
      </c>
      <c r="C39" s="5" t="n">
        <v>-526064000</v>
      </c>
      <c r="D39" s="5" t="n">
        <v>-414277000</v>
      </c>
      <c r="F39" s="5" t="n">
        <v>-389951000</v>
      </c>
      <c r="G39" s="4" t="inlineStr">
        <is>
          <t>[1]</t>
        </is>
      </c>
    </row>
    <row r="40">
      <c r="A40" s="4" t="inlineStr">
        <is>
          <t>Purchase of federal funds</t>
        </is>
      </c>
      <c r="D40" s="5" t="n">
        <v>4000000</v>
      </c>
      <c r="F40" s="5" t="n">
        <v>8000000</v>
      </c>
      <c r="G40" s="4" t="inlineStr">
        <is>
          <t>[1]</t>
        </is>
      </c>
    </row>
    <row r="41">
      <c r="A41" s="4" t="inlineStr">
        <is>
          <t>Repayments of federal funds</t>
        </is>
      </c>
      <c r="D41" s="5" t="n">
        <v>-4000000</v>
      </c>
      <c r="F41" s="5" t="n">
        <v>-8000000</v>
      </c>
      <c r="G41" s="4" t="inlineStr">
        <is>
          <t>[1]</t>
        </is>
      </c>
    </row>
    <row r="42">
      <c r="A42" s="4" t="inlineStr">
        <is>
          <t>Non-controlling interest equity raised by Medallion Bank</t>
        </is>
      </c>
      <c r="D42" s="5" t="n">
        <v>42485000</v>
      </c>
    </row>
    <row r="43">
      <c r="A43" s="4" t="inlineStr">
        <is>
          <t>Distributions to non-controlling interests</t>
        </is>
      </c>
      <c r="C43" s="5" t="n">
        <v>-6043000</v>
      </c>
      <c r="D43" s="5" t="n">
        <v>-2367000</v>
      </c>
      <c r="F43" s="5" t="n">
        <v>-1776000</v>
      </c>
      <c r="G43" s="4" t="inlineStr">
        <is>
          <t>[1]</t>
        </is>
      </c>
    </row>
    <row r="44">
      <c r="A44" s="4" t="inlineStr">
        <is>
          <t>Payments of declared distributions</t>
        </is>
      </c>
      <c r="B44" s="4" t="inlineStr">
        <is>
          <t>[1]</t>
        </is>
      </c>
      <c r="F44" s="5" t="n">
        <v>-66000</v>
      </c>
    </row>
    <row r="45">
      <c r="A45" s="4" t="inlineStr">
        <is>
          <t>Net cash provided by (used for) financing activities</t>
        </is>
      </c>
      <c r="C45" s="5" t="n">
        <v>136470000</v>
      </c>
      <c r="D45" s="5" t="n">
        <v>151683000</v>
      </c>
      <c r="F45" s="5" t="n">
        <v>-27654000</v>
      </c>
      <c r="G45" s="4" t="inlineStr">
        <is>
          <t>[1]</t>
        </is>
      </c>
    </row>
    <row r="46">
      <c r="A46" s="4" t="inlineStr">
        <is>
          <t>NET INCREASE (DECREASE) IN CASH AND CASH EQUIVALENTS</t>
        </is>
      </c>
      <c r="C46" s="5" t="n">
        <v>44219000</v>
      </c>
      <c r="D46" s="5" t="n">
        <v>10108000</v>
      </c>
      <c r="F46" s="5" t="n">
        <v>15200000</v>
      </c>
      <c r="G46" s="4" t="inlineStr">
        <is>
          <t>[1]</t>
        </is>
      </c>
    </row>
    <row r="47">
      <c r="A47" s="4" t="inlineStr">
        <is>
          <t>Cash and cash equivalents, beginning of period</t>
        </is>
      </c>
      <c r="B47" s="4" t="inlineStr">
        <is>
          <t>[3],[4]</t>
        </is>
      </c>
      <c r="C47" s="5" t="n">
        <v>67821000</v>
      </c>
      <c r="D47" s="5" t="n">
        <v>57713000</v>
      </c>
      <c r="E47" s="4" t="inlineStr">
        <is>
          <t>[1]</t>
        </is>
      </c>
      <c r="F47" s="5" t="n">
        <v>42513000</v>
      </c>
      <c r="G47" s="4" t="inlineStr">
        <is>
          <t>[1]</t>
        </is>
      </c>
    </row>
    <row r="48">
      <c r="A48" s="4" t="inlineStr">
        <is>
          <t>Cash and cash equivalents, end of period</t>
        </is>
      </c>
      <c r="B48" s="4" t="inlineStr">
        <is>
          <t>[4]</t>
        </is>
      </c>
      <c r="C48" s="5" t="n">
        <v>112040000</v>
      </c>
      <c r="D48" s="5" t="n">
        <v>67821000</v>
      </c>
      <c r="E48" s="4" t="inlineStr">
        <is>
          <t>[3]</t>
        </is>
      </c>
      <c r="F48" s="5" t="n">
        <v>57713000</v>
      </c>
      <c r="G48" s="4" t="inlineStr">
        <is>
          <t>[1],[3]</t>
        </is>
      </c>
    </row>
    <row r="49">
      <c r="A49" s="3" t="inlineStr">
        <is>
          <t>SUPPLEMENTAL INFORMATION</t>
        </is>
      </c>
    </row>
    <row r="50">
      <c r="A50" s="4" t="inlineStr">
        <is>
          <t>Cash paid during the period for interest</t>
        </is>
      </c>
      <c r="C50" s="5" t="n">
        <v>31204000</v>
      </c>
      <c r="D50" s="5" t="n">
        <v>32008000</v>
      </c>
      <c r="F50" s="5" t="n">
        <v>25102000</v>
      </c>
      <c r="G50" s="4" t="inlineStr">
        <is>
          <t>[1]</t>
        </is>
      </c>
    </row>
    <row r="51">
      <c r="A51" s="4" t="inlineStr">
        <is>
          <t>Cash paid during the period for income taxes</t>
        </is>
      </c>
      <c r="C51" s="5" t="n">
        <v>104000</v>
      </c>
      <c r="D51" s="5" t="n">
        <v>310000</v>
      </c>
      <c r="F51" s="5" t="n">
        <v>85000</v>
      </c>
      <c r="G51" s="4" t="inlineStr">
        <is>
          <t>[1]</t>
        </is>
      </c>
    </row>
    <row r="52">
      <c r="A52" s="3" t="inlineStr">
        <is>
          <t>NON-CASH INVESTING</t>
        </is>
      </c>
    </row>
    <row r="53">
      <c r="A53" s="4" t="inlineStr">
        <is>
          <t>Loans transferred to loan collateral in process of foreclosure, net</t>
        </is>
      </c>
      <c r="C53" s="5" t="n">
        <v>47254000</v>
      </c>
      <c r="D53" s="6" t="n">
        <v>31348000</v>
      </c>
      <c r="F53" s="5" t="n">
        <v>32125000</v>
      </c>
      <c r="G53" s="4" t="inlineStr">
        <is>
          <t>[1]</t>
        </is>
      </c>
    </row>
    <row r="54">
      <c r="A54" s="4" t="inlineStr">
        <is>
          <t>Loans transferred to other foreclosed property</t>
        </is>
      </c>
      <c r="C54" s="6" t="n">
        <v>1800000</v>
      </c>
    </row>
    <row r="55">
      <c r="A55" s="4" t="inlineStr">
        <is>
          <t>Previously Unconsolidated Subsidiaries [Member]</t>
        </is>
      </c>
    </row>
    <row r="56">
      <c r="A56" s="3" t="inlineStr">
        <is>
          <t>SUPPLEMENTAL INFORMATION</t>
        </is>
      </c>
    </row>
    <row r="57">
      <c r="A57" s="4" t="inlineStr">
        <is>
          <t>Cash, cash equivalents and federal funds sold</t>
        </is>
      </c>
      <c r="F57" s="5" t="n">
        <v>29923000</v>
      </c>
    </row>
    <row r="58">
      <c r="A58" s="4" t="inlineStr">
        <is>
          <t>Medallion Bank [Member]</t>
        </is>
      </c>
    </row>
    <row r="59">
      <c r="A59" s="3" t="inlineStr">
        <is>
          <t>SUPPLEMENTAL INFORMATION</t>
        </is>
      </c>
    </row>
    <row r="60">
      <c r="A60" s="4" t="inlineStr">
        <is>
          <t>Deposit</t>
        </is>
      </c>
      <c r="F60" s="6" t="n">
        <v>100000</v>
      </c>
    </row>
    <row r="61"/>
    <row r="62">
      <c r="A62" s="4" t="inlineStr">
        <is>
          <t>[1]</t>
        </is>
      </c>
      <c r="B62" s="4" t="inlineStr">
        <is>
          <t>Balance includes the nine months ended December 31, 2018 under Bank Holding Company Accounting and the three months ended March 31, 2018 under Investment Company Accounting.</t>
        </is>
      </c>
    </row>
    <row r="63">
      <c r="A63" s="4" t="inlineStr">
        <is>
          <t>[2]</t>
        </is>
      </c>
      <c r="B63" s="4" t="inlineStr">
        <is>
          <t>There were no net losses on investment securities of affiliated issuers for the year ended December 31, 2018.</t>
        </is>
      </c>
    </row>
    <row r="64">
      <c r="A64" s="4" t="inlineStr">
        <is>
          <t>[3]</t>
        </is>
      </c>
      <c r="B64" s="4" t="inlineStr">
        <is>
          <t>Included in the beginning balance for the year ended December 31, 2018 was $ 29,923 of cash, cash equivalents, and federal funds sold as a result of the consolidation of previously unconsolidated subsidiaries and excludes $ 100 of cash held by the Company on deposit with the Bank.</t>
        </is>
      </c>
    </row>
    <row r="65">
      <c r="A65" s="4" t="inlineStr">
        <is>
          <t>[4]</t>
        </is>
      </c>
      <c r="B65" s="4" t="inlineStr">
        <is>
          <t>Includes federal funds sold.</t>
        </is>
      </c>
    </row>
  </sheetData>
  <mergeCells count="9">
    <mergeCell ref="A1:B2"/>
    <mergeCell ref="C1:G1"/>
    <mergeCell ref="D2:E2"/>
    <mergeCell ref="F2:G2"/>
    <mergeCell ref="A61:F61"/>
    <mergeCell ref="B62:F62"/>
    <mergeCell ref="B63:F63"/>
    <mergeCell ref="B64:F64"/>
    <mergeCell ref="B65:F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73" customWidth="1" min="2" max="2"/>
  </cols>
  <sheetData>
    <row r="1">
      <c r="A1" s="1" t="inlineStr">
        <is>
          <t>Income Taxes - Summary of Components of Deferred and Other Tax Assets and Liabilities (Parenthetical) (Detail) - Medallion Chicago [Member] $ in Thousands</t>
        </is>
      </c>
      <c r="B1" s="2" t="inlineStr">
        <is>
          <t>12 Months Ended</t>
        </is>
      </c>
    </row>
    <row r="2">
      <c r="B2" s="2" t="inlineStr">
        <is>
          <t>Dec. 31, 2020USD ($)</t>
        </is>
      </c>
    </row>
    <row r="3">
      <c r="A3" s="3" t="inlineStr">
        <is>
          <t>Income Tax Rate Reconciliation [Line Items]</t>
        </is>
      </c>
    </row>
    <row r="4">
      <c r="A4" s="4" t="inlineStr">
        <is>
          <t>Net operating loss carryforwards</t>
        </is>
      </c>
      <c r="B4" s="6" t="n">
        <v>124150</v>
      </c>
    </row>
    <row r="5">
      <c r="A5" s="4" t="inlineStr">
        <is>
          <t>Net operating loss carryforwards expiration period</t>
        </is>
      </c>
      <c r="B5" s="4" t="inlineStr">
        <is>
          <t>expires at various dates between December 31, 2026 and December 31, 2035</t>
        </is>
      </c>
    </row>
    <row r="6">
      <c r="A6" s="4" t="inlineStr">
        <is>
          <t>Net operating loss carryforwards assets</t>
        </is>
      </c>
      <c r="B6" s="6" t="n">
        <v>30031</v>
      </c>
    </row>
    <row r="7">
      <c r="A7" s="4" t="inlineStr">
        <is>
          <t>December 31, 2026 To December 31, 2035 [Member]</t>
        </is>
      </c>
    </row>
    <row r="8">
      <c r="A8" s="3" t="inlineStr">
        <is>
          <t>Income Tax Rate Reconciliation [Line Items]</t>
        </is>
      </c>
    </row>
    <row r="9">
      <c r="A9" s="4" t="inlineStr">
        <is>
          <t>Net operating loss carryforwards</t>
        </is>
      </c>
      <c r="B9" s="6" t="n">
        <v>17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Components of Tax (Provision) Benefit (Detail) - USD ($) $ in Thousands</t>
        </is>
      </c>
      <c r="B1" s="2" t="inlineStr">
        <is>
          <t>9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Current</t>
        </is>
      </c>
    </row>
    <row r="4">
      <c r="A4" s="4" t="inlineStr">
        <is>
          <t>Federal</t>
        </is>
      </c>
      <c r="E4" s="6" t="n">
        <v>-2797</v>
      </c>
    </row>
    <row r="5">
      <c r="A5" s="4" t="inlineStr">
        <is>
          <t>State</t>
        </is>
      </c>
      <c r="C5" s="6" t="n">
        <v>-260</v>
      </c>
      <c r="D5" s="6" t="n">
        <v>519</v>
      </c>
      <c r="E5" s="5" t="n">
        <v>-1078</v>
      </c>
    </row>
    <row r="6">
      <c r="A6" s="3" t="inlineStr">
        <is>
          <t>Deferred</t>
        </is>
      </c>
    </row>
    <row r="7">
      <c r="A7" s="4" t="inlineStr">
        <is>
          <t>Federal</t>
        </is>
      </c>
      <c r="C7" s="5" t="n">
        <v>7702</v>
      </c>
      <c r="D7" s="5" t="n">
        <v>-489</v>
      </c>
      <c r="E7" s="5" t="n">
        <v>5270</v>
      </c>
    </row>
    <row r="8">
      <c r="A8" s="4" t="inlineStr">
        <is>
          <t>State</t>
        </is>
      </c>
      <c r="C8" s="5" t="n">
        <v>2632</v>
      </c>
      <c r="D8" s="5" t="n">
        <v>-371</v>
      </c>
      <c r="E8" s="5" t="n">
        <v>-1464</v>
      </c>
    </row>
    <row r="9">
      <c r="A9" s="4" t="inlineStr">
        <is>
          <t>Net (provision) benefit for income taxes</t>
        </is>
      </c>
      <c r="B9" s="6" t="n">
        <v>-709</v>
      </c>
      <c r="C9" s="6" t="n">
        <v>10074</v>
      </c>
      <c r="D9" s="6" t="n">
        <v>-341</v>
      </c>
      <c r="E9" s="6" t="n">
        <v>-69</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Reconciliation of Statutory Federal Income Tax (Provision) Benefit to Consolidated Actual Income Tax (Provision) Benefit (Detail) - USD ($) $ in Thousands</t>
        </is>
      </c>
      <c r="B1" s="2" t="inlineStr">
        <is>
          <t>9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Income Tax Disclosure [Abstract]</t>
        </is>
      </c>
    </row>
    <row r="4">
      <c r="A4" s="4" t="inlineStr">
        <is>
          <t>Statutory Federal income tax (provision) benefit at 21%</t>
        </is>
      </c>
      <c r="C4" s="6" t="n">
        <v>7766</v>
      </c>
      <c r="D4" s="6" t="n">
        <v>-642</v>
      </c>
      <c r="E4" s="6" t="n">
        <v>4935</v>
      </c>
    </row>
    <row r="5">
      <c r="A5" s="4" t="inlineStr">
        <is>
          <t>State and local income taxes, net of federal income tax benefit</t>
        </is>
      </c>
      <c r="C5" s="5" t="n">
        <v>1518</v>
      </c>
      <c r="D5" s="5" t="n">
        <v>-120</v>
      </c>
      <c r="E5" s="5" t="n">
        <v>440</v>
      </c>
    </row>
    <row r="6">
      <c r="A6" s="4" t="inlineStr">
        <is>
          <t>Revaluation of net operating losses</t>
        </is>
      </c>
      <c r="C6" s="5" t="n">
        <v>1228</v>
      </c>
      <c r="D6" s="5" t="n">
        <v>380</v>
      </c>
    </row>
    <row r="7">
      <c r="A7" s="4" t="inlineStr">
        <is>
          <t>Change in effective state income tax rate</t>
        </is>
      </c>
      <c r="C7" s="5" t="n">
        <v>-145</v>
      </c>
      <c r="D7" s="5" t="n">
        <v>-891</v>
      </c>
      <c r="E7" s="5" t="n">
        <v>-2564</v>
      </c>
    </row>
    <row r="8">
      <c r="A8" s="4" t="inlineStr">
        <is>
          <t>Change in state income tax accruals</t>
        </is>
      </c>
      <c r="C8" s="5" t="n">
        <v>-260</v>
      </c>
      <c r="D8" s="5" t="n">
        <v>640</v>
      </c>
    </row>
    <row r="9">
      <c r="A9" s="4" t="inlineStr">
        <is>
          <t>Income attributable to non-controlling interest</t>
        </is>
      </c>
      <c r="C9" s="5" t="n">
        <v>460</v>
      </c>
      <c r="D9" s="5" t="n">
        <v>309</v>
      </c>
    </row>
    <row r="10">
      <c r="A10" s="4" t="inlineStr">
        <is>
          <t>Non deductible expenses</t>
        </is>
      </c>
      <c r="C10" s="5" t="n">
        <v>-453</v>
      </c>
    </row>
    <row r="11">
      <c r="A11" s="4" t="inlineStr">
        <is>
          <t>Utilization of carry forwards</t>
        </is>
      </c>
      <c r="E11" s="5" t="n">
        <v>-910</v>
      </c>
    </row>
    <row r="12">
      <c r="A12" s="4" t="inlineStr">
        <is>
          <t>Appreciation of Medallion Bank</t>
        </is>
      </c>
      <c r="E12" s="5" t="n">
        <v>-1974</v>
      </c>
    </row>
    <row r="13">
      <c r="A13" s="4" t="inlineStr">
        <is>
          <t>Other</t>
        </is>
      </c>
      <c r="C13" s="5" t="n">
        <v>-40</v>
      </c>
      <c r="D13" s="5" t="n">
        <v>-17</v>
      </c>
      <c r="E13" s="5" t="n">
        <v>4</v>
      </c>
    </row>
    <row r="14">
      <c r="A14" s="4" t="inlineStr">
        <is>
          <t>Net (provision) benefit for income taxes</t>
        </is>
      </c>
      <c r="B14" s="6" t="n">
        <v>-709</v>
      </c>
      <c r="C14" s="6" t="n">
        <v>10074</v>
      </c>
      <c r="D14" s="6" t="n">
        <v>-341</v>
      </c>
      <c r="E14" s="6" t="n">
        <v>-69</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Federal Income Tax (Provision) Benefit to Consolidated Actual Income Tax (Provision) Benefit (Parenthetical)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provision) benefit percentag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Options and Restricted Stock - Additional Information (Detail) - USD ($)</t>
        </is>
      </c>
      <c r="C1" s="2" t="inlineStr">
        <is>
          <t>Jun. 15, 2018</t>
        </is>
      </c>
      <c r="D1" s="2" t="inlineStr">
        <is>
          <t>Dec. 31, 2020</t>
        </is>
      </c>
      <c r="F1" s="2" t="inlineStr">
        <is>
          <t>Dec. 31, 2019</t>
        </is>
      </c>
      <c r="G1" s="2" t="inlineStr">
        <is>
          <t>Dec. 31, 2018</t>
        </is>
      </c>
      <c r="H1" s="2" t="inlineStr">
        <is>
          <t>Dec. 31, 2017</t>
        </is>
      </c>
      <c r="I1" s="2" t="inlineStr">
        <is>
          <t>Mar. 01, 2016</t>
        </is>
      </c>
      <c r="J1" s="2" t="inlineStr">
        <is>
          <t>Feb. 29, 2016</t>
        </is>
      </c>
      <c r="K1" s="2" t="inlineStr">
        <is>
          <t>Jun. 16, 2006</t>
        </is>
      </c>
    </row>
    <row r="2">
      <c r="A2" s="3" t="inlineStr">
        <is>
          <t>Share-based Compensation Arrangement by Share-based Payment Award [Line Items]</t>
        </is>
      </c>
    </row>
    <row r="3">
      <c r="A3" s="4" t="inlineStr">
        <is>
          <t>Stock option outstanding</t>
        </is>
      </c>
      <c r="D3" s="5" t="n">
        <v>951669</v>
      </c>
      <c r="E3" s="4" t="inlineStr">
        <is>
          <t>[1]</t>
        </is>
      </c>
      <c r="F3" s="5" t="n">
        <v>550040</v>
      </c>
      <c r="G3" s="5" t="n">
        <v>144666</v>
      </c>
      <c r="H3" s="5" t="n">
        <v>320626</v>
      </c>
    </row>
    <row r="4">
      <c r="A4" s="4" t="inlineStr">
        <is>
          <t>Stock option exercisable</t>
        </is>
      </c>
      <c r="D4" s="5" t="n">
        <v>178307</v>
      </c>
      <c r="E4" s="4" t="inlineStr">
        <is>
          <t>[1]</t>
        </is>
      </c>
      <c r="F4" s="5" t="n">
        <v>62778</v>
      </c>
      <c r="G4" s="5" t="n">
        <v>81889</v>
      </c>
    </row>
    <row r="5">
      <c r="A5" s="4" t="inlineStr">
        <is>
          <t>Unvested shares of common stock outstanding</t>
        </is>
      </c>
      <c r="D5" s="5" t="n">
        <v>773362</v>
      </c>
      <c r="F5" s="5" t="n">
        <v>487262</v>
      </c>
    </row>
    <row r="6">
      <c r="A6" s="4" t="inlineStr">
        <is>
          <t>Weighted average fair value of options granted</t>
        </is>
      </c>
      <c r="D6" s="7" t="n">
        <v>6.24</v>
      </c>
    </row>
    <row r="7">
      <c r="A7" s="4" t="inlineStr">
        <is>
          <t>Intrinsic value of options vested</t>
        </is>
      </c>
      <c r="D7" s="6" t="n">
        <v>45000</v>
      </c>
      <c r="F7" s="6" t="n">
        <v>43000</v>
      </c>
      <c r="G7" s="6" t="n">
        <v>32000</v>
      </c>
    </row>
    <row r="8">
      <c r="A8" s="4" t="inlineStr">
        <is>
          <t>Restricted Stock Units [Member]</t>
        </is>
      </c>
    </row>
    <row r="9">
      <c r="A9" s="3" t="inlineStr">
        <is>
          <t>Share-based Compensation Arrangement by Share-based Payment Award [Line Items]</t>
        </is>
      </c>
    </row>
    <row r="10">
      <c r="A10" s="4" t="inlineStr">
        <is>
          <t>Number of shares outstanding</t>
        </is>
      </c>
      <c r="D10" s="5" t="n">
        <v>62780</v>
      </c>
    </row>
    <row r="11">
      <c r="A11" s="4" t="inlineStr">
        <is>
          <t>Number of shares, granted</t>
        </is>
      </c>
      <c r="D11" s="5" t="n">
        <v>47156</v>
      </c>
      <c r="F11" s="5" t="n">
        <v>26040</v>
      </c>
      <c r="G11" s="5" t="n">
        <v>0</v>
      </c>
    </row>
    <row r="12">
      <c r="A12" s="4" t="inlineStr">
        <is>
          <t>Restricted Stock Units [Member] | Vest on June 19, 2021 [Member]</t>
        </is>
      </c>
    </row>
    <row r="13">
      <c r="A13" s="3" t="inlineStr">
        <is>
          <t>Share-based Compensation Arrangement by Share-based Payment Award [Line Items]</t>
        </is>
      </c>
    </row>
    <row r="14">
      <c r="A14" s="4" t="inlineStr">
        <is>
          <t>Number of shares outstanding</t>
        </is>
      </c>
      <c r="D14" s="5" t="n">
        <v>47156</v>
      </c>
    </row>
    <row r="15">
      <c r="A15" s="4" t="inlineStr">
        <is>
          <t>Number of shares, granted</t>
        </is>
      </c>
      <c r="D15" s="5" t="n">
        <v>47156</v>
      </c>
    </row>
    <row r="16">
      <c r="A16" s="4" t="inlineStr">
        <is>
          <t>Vesting period</t>
        </is>
      </c>
      <c r="D16" s="4" t="inlineStr">
        <is>
          <t>1 year</t>
        </is>
      </c>
    </row>
    <row r="17">
      <c r="A17" s="4" t="inlineStr">
        <is>
          <t>Exercise price for grant per share</t>
        </is>
      </c>
      <c r="D17" s="7" t="n">
        <v>3.16</v>
      </c>
    </row>
    <row r="18">
      <c r="A18" s="4" t="inlineStr">
        <is>
          <t>Number of shares vested with deferred settlement</t>
        </is>
      </c>
      <c r="D18" s="5" t="n">
        <v>16524</v>
      </c>
    </row>
    <row r="19">
      <c r="A19" s="4" t="inlineStr">
        <is>
          <t>Number of shares vested and settled</t>
        </is>
      </c>
      <c r="D19" s="5" t="n">
        <v>10416</v>
      </c>
    </row>
    <row r="20">
      <c r="A20" s="4" t="inlineStr">
        <is>
          <t>Restricted Shares [Member]</t>
        </is>
      </c>
    </row>
    <row r="21">
      <c r="A21" s="3" t="inlineStr">
        <is>
          <t>Share-based Compensation Arrangement by Share-based Payment Award [Line Items]</t>
        </is>
      </c>
    </row>
    <row r="22">
      <c r="A22" s="4" t="inlineStr">
        <is>
          <t>Number of shares outstanding</t>
        </is>
      </c>
      <c r="D22" s="5" t="n">
        <v>416140</v>
      </c>
      <c r="E22" s="4" t="inlineStr">
        <is>
          <t>[2]</t>
        </is>
      </c>
      <c r="F22" s="5" t="n">
        <v>284879</v>
      </c>
      <c r="G22" s="5" t="n">
        <v>190915</v>
      </c>
      <c r="H22" s="5" t="n">
        <v>408582</v>
      </c>
    </row>
    <row r="23">
      <c r="A23" s="4" t="inlineStr">
        <is>
          <t>Weighted average fair value of options granted</t>
        </is>
      </c>
      <c r="D23" s="7" t="n">
        <v>3.09</v>
      </c>
      <c r="F23" s="7" t="n">
        <v>3.1</v>
      </c>
      <c r="G23" s="7" t="n">
        <v>1.06</v>
      </c>
    </row>
    <row r="24">
      <c r="A24" s="4" t="inlineStr">
        <is>
          <t>Number of shares, granted</t>
        </is>
      </c>
      <c r="D24" s="5" t="n">
        <v>229408</v>
      </c>
      <c r="F24" s="5" t="n">
        <v>216148</v>
      </c>
      <c r="G24" s="5" t="n">
        <v>101010</v>
      </c>
    </row>
    <row r="25">
      <c r="A25" s="4" t="inlineStr">
        <is>
          <t>Exercise price for grant per share</t>
        </is>
      </c>
      <c r="D25" s="7" t="n">
        <v>6.21</v>
      </c>
      <c r="F25" s="7" t="n">
        <v>6.59</v>
      </c>
      <c r="G25" s="7" t="n">
        <v>4.41</v>
      </c>
    </row>
    <row r="26">
      <c r="A26" s="4" t="inlineStr">
        <is>
          <t>Number of shares vested and settled</t>
        </is>
      </c>
      <c r="B26" s="4" t="inlineStr">
        <is>
          <t>[3]</t>
        </is>
      </c>
      <c r="D26" s="5" t="n">
        <v>89392</v>
      </c>
      <c r="F26" s="5" t="n">
        <v>118238</v>
      </c>
      <c r="G26" s="5" t="n">
        <v>308940</v>
      </c>
    </row>
    <row r="27">
      <c r="A27" s="4" t="inlineStr">
        <is>
          <t>2018 Equity Incentive Plan [Member]</t>
        </is>
      </c>
    </row>
    <row r="28">
      <c r="A28" s="3" t="inlineStr">
        <is>
          <t>Share-based Compensation Arrangement by Share-based Payment Award [Line Items]</t>
        </is>
      </c>
    </row>
    <row r="29">
      <c r="A29" s="4" t="inlineStr">
        <is>
          <t>Number of shares available for grant</t>
        </is>
      </c>
      <c r="C29" s="5" t="n">
        <v>241919</v>
      </c>
      <c r="D29" s="5" t="n">
        <v>2210968</v>
      </c>
    </row>
    <row r="30">
      <c r="A30" s="4" t="inlineStr">
        <is>
          <t>Shares were rolled into the 2018 Plan</t>
        </is>
      </c>
      <c r="D30" s="5" t="n">
        <v>862069</v>
      </c>
    </row>
    <row r="31">
      <c r="A31" s="4" t="inlineStr">
        <is>
          <t>2015 Restricted Stock Plan [Member]</t>
        </is>
      </c>
    </row>
    <row r="32">
      <c r="A32" s="3" t="inlineStr">
        <is>
          <t>Share-based Compensation Arrangement by Share-based Payment Award [Line Items]</t>
        </is>
      </c>
    </row>
    <row r="33">
      <c r="A33" s="4" t="inlineStr">
        <is>
          <t>Number of shares available for grant</t>
        </is>
      </c>
      <c r="I33" s="5" t="n">
        <v>700000</v>
      </c>
    </row>
    <row r="34">
      <c r="A34" s="4" t="inlineStr">
        <is>
          <t>Unvested shares of common stock outstanding</t>
        </is>
      </c>
      <c r="D34" s="5" t="n">
        <v>416140</v>
      </c>
    </row>
    <row r="35">
      <c r="A35" s="4" t="inlineStr">
        <is>
          <t>2006 Stock Option Plan [Member]</t>
        </is>
      </c>
    </row>
    <row r="36">
      <c r="A36" s="3" t="inlineStr">
        <is>
          <t>Share-based Compensation Arrangement by Share-based Payment Award [Line Items]</t>
        </is>
      </c>
    </row>
    <row r="37">
      <c r="A37" s="4" t="inlineStr">
        <is>
          <t>Issuance of maximum number of shares approved</t>
        </is>
      </c>
      <c r="K37" s="5" t="n">
        <v>800000</v>
      </c>
    </row>
    <row r="38">
      <c r="A38" s="4" t="inlineStr">
        <is>
          <t>Number of additional shares available for issuance</t>
        </is>
      </c>
      <c r="D38" s="5" t="n">
        <v>0</v>
      </c>
    </row>
    <row r="39">
      <c r="A39" s="4" t="inlineStr">
        <is>
          <t>2006 Stock Option Plan [Member] | Maximum [Member]</t>
        </is>
      </c>
    </row>
    <row r="40">
      <c r="A40" s="3" t="inlineStr">
        <is>
          <t>Share-based Compensation Arrangement by Share-based Payment Award [Line Items]</t>
        </is>
      </c>
    </row>
    <row r="41">
      <c r="A41" s="4" t="inlineStr">
        <is>
          <t>Share based compensation, options term</t>
        </is>
      </c>
      <c r="D41" s="4" t="inlineStr">
        <is>
          <t>10 years</t>
        </is>
      </c>
    </row>
    <row r="42">
      <c r="A42" s="4" t="inlineStr">
        <is>
          <t>2015 Director Plan [Member]</t>
        </is>
      </c>
    </row>
    <row r="43">
      <c r="A43" s="3" t="inlineStr">
        <is>
          <t>Share-based Compensation Arrangement by Share-based Payment Award [Line Items]</t>
        </is>
      </c>
    </row>
    <row r="44">
      <c r="A44" s="4" t="inlineStr">
        <is>
          <t>Number of shares available for grant</t>
        </is>
      </c>
      <c r="C44" s="5" t="n">
        <v>258334</v>
      </c>
      <c r="J44" s="5" t="n">
        <v>300000</v>
      </c>
    </row>
    <row r="45">
      <c r="A45" s="4" t="inlineStr">
        <is>
          <t>2015 Director Plan [Member] | Non Employee Director One [Member]</t>
        </is>
      </c>
    </row>
    <row r="46">
      <c r="A46" s="3" t="inlineStr">
        <is>
          <t>Share-based Compensation Arrangement by Share-based Payment Award [Line Items]</t>
        </is>
      </c>
    </row>
    <row r="47">
      <c r="A47" s="4" t="inlineStr">
        <is>
          <t>Number of shares available for grant</t>
        </is>
      </c>
      <c r="C47" s="5" t="n">
        <v>12000</v>
      </c>
    </row>
    <row r="48">
      <c r="A48" s="4" t="inlineStr">
        <is>
          <t>2015 Director Plan [Member] | Maximum [Member]</t>
        </is>
      </c>
    </row>
    <row r="49">
      <c r="A49" s="3" t="inlineStr">
        <is>
          <t>Share-based Compensation Arrangement by Share-based Payment Award [Line Items]</t>
        </is>
      </c>
    </row>
    <row r="50">
      <c r="A50" s="4" t="inlineStr">
        <is>
          <t>Share based compensation, options term</t>
        </is>
      </c>
      <c r="C50" s="4" t="inlineStr">
        <is>
          <t>10 years</t>
        </is>
      </c>
    </row>
    <row r="51">
      <c r="A51" s="4" t="inlineStr">
        <is>
          <t>Amended Director Plan [Member]</t>
        </is>
      </c>
    </row>
    <row r="52">
      <c r="A52" s="3" t="inlineStr">
        <is>
          <t>Share-based Compensation Arrangement by Share-based Payment Award [Line Items]</t>
        </is>
      </c>
    </row>
    <row r="53">
      <c r="A53" s="4" t="inlineStr">
        <is>
          <t>Number of shares available for grant</t>
        </is>
      </c>
      <c r="D53" s="5" t="n">
        <v>200000</v>
      </c>
    </row>
    <row r="54">
      <c r="A54" s="4" t="inlineStr">
        <is>
          <t>Number of additional shares available for issuance</t>
        </is>
      </c>
      <c r="D54" s="5" t="n">
        <v>0</v>
      </c>
    </row>
    <row r="55">
      <c r="A55" s="4" t="inlineStr">
        <is>
          <t>Amended Director Plan [Member] | Director [Member]</t>
        </is>
      </c>
    </row>
    <row r="56">
      <c r="A56" s="3" t="inlineStr">
        <is>
          <t>Share-based Compensation Arrangement by Share-based Payment Award [Line Items]</t>
        </is>
      </c>
    </row>
    <row r="57">
      <c r="A57" s="4" t="inlineStr">
        <is>
          <t>Number of shares available for grant</t>
        </is>
      </c>
      <c r="D57" s="5" t="n">
        <v>9000</v>
      </c>
    </row>
    <row r="58">
      <c r="A58" s="4" t="inlineStr">
        <is>
          <t>Amended Director Plan [Member] | Maximum [Member]</t>
        </is>
      </c>
    </row>
    <row r="59">
      <c r="A59" s="3" t="inlineStr">
        <is>
          <t>Share-based Compensation Arrangement by Share-based Payment Award [Line Items]</t>
        </is>
      </c>
    </row>
    <row r="60">
      <c r="A60" s="4" t="inlineStr">
        <is>
          <t>Share based compensation, options term</t>
        </is>
      </c>
      <c r="D60" s="4" t="inlineStr">
        <is>
          <t>10 years</t>
        </is>
      </c>
    </row>
    <row r="61"/>
    <row r="62">
      <c r="A62" s="4" t="inlineStr">
        <is>
          <t>[1]</t>
        </is>
      </c>
      <c r="B62" s="4" t="inlineStr">
        <is>
          <t>The aggregate intrinsic value, which represents the difference between the price of the Company’s common stock at December 31, 2020 and the related exercise price of the underlying options, was $45,000 for outstanding options and $43,000 for exercisable options as of December 31, 2020. The remaining contractual life was 8.60 years for outstanding options and 7.23 years for exercisable options at December 31, 2020.</t>
        </is>
      </c>
    </row>
    <row r="63">
      <c r="A63" s="4" t="inlineStr">
        <is>
          <t>[2]</t>
        </is>
      </c>
      <c r="B63" s="4" t="inlineStr">
        <is>
          <t>The aggregate fair value of the restricted stock was $2,039,000 as of December 31, 2020. The remaining vesting period was 2.03 years at December 31, 2020.</t>
        </is>
      </c>
    </row>
    <row r="64">
      <c r="A64" s="4" t="inlineStr">
        <is>
          <t>[3]</t>
        </is>
      </c>
      <c r="B64" s="4" t="inlineStr">
        <is>
          <t>The aggregate fair value of the restricted stock vested was $579,000, $736,000, and $1,270,000 for 2020, 2019, and 2018.</t>
        </is>
      </c>
    </row>
  </sheetData>
  <mergeCells count="6">
    <mergeCell ref="A1:B1"/>
    <mergeCell ref="D1:E1"/>
    <mergeCell ref="A61:J61"/>
    <mergeCell ref="B62:J62"/>
    <mergeCell ref="B63:J63"/>
    <mergeCell ref="B64:J6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73" customWidth="1" min="2" max="2"/>
    <col width="17" customWidth="1" min="3" max="3"/>
    <col width="17" customWidth="1" min="4" max="4"/>
    <col width="14" customWidth="1" min="5" max="5"/>
  </cols>
  <sheetData>
    <row r="1">
      <c r="A1" s="1" t="inlineStr">
        <is>
          <t>Stock Options and Restricted Stock - Summary of Assumption Categories Used to Determine Value of Option Grants (Detail)</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Stock Options Shares Outstanding Weighted Average Exercise Price And Additional Disclosures [Abstract]</t>
        </is>
      </c>
    </row>
    <row r="4">
      <c r="A4" s="4" t="inlineStr">
        <is>
          <t>Risk free interest rate</t>
        </is>
      </c>
      <c r="C4" s="4" t="inlineStr">
        <is>
          <t>1.23%</t>
        </is>
      </c>
      <c r="D4" s="4" t="inlineStr">
        <is>
          <t>2.29%</t>
        </is>
      </c>
      <c r="E4" s="4" t="inlineStr">
        <is>
          <t>2.82%</t>
        </is>
      </c>
    </row>
    <row r="5">
      <c r="A5" s="4" t="inlineStr">
        <is>
          <t>Expected dividend yield</t>
        </is>
      </c>
      <c r="D5" s="4" t="inlineStr">
        <is>
          <t>0.66%</t>
        </is>
      </c>
      <c r="E5" s="4" t="inlineStr">
        <is>
          <t>4.86%</t>
        </is>
      </c>
    </row>
    <row r="6">
      <c r="A6" s="4" t="inlineStr">
        <is>
          <t>Expected life of option in years</t>
        </is>
      </c>
      <c r="B6" s="4" t="inlineStr">
        <is>
          <t>[1]</t>
        </is>
      </c>
      <c r="C6" s="4" t="inlineStr">
        <is>
          <t>6 years 3 months</t>
        </is>
      </c>
      <c r="D6" s="4" t="inlineStr">
        <is>
          <t>6 years 3 months</t>
        </is>
      </c>
      <c r="E6" s="4" t="inlineStr">
        <is>
          <t>6 years</t>
        </is>
      </c>
    </row>
    <row r="7">
      <c r="A7" s="4" t="inlineStr">
        <is>
          <t>Expected volatility</t>
        </is>
      </c>
      <c r="B7" s="4" t="inlineStr">
        <is>
          <t>[2]</t>
        </is>
      </c>
      <c r="C7" s="4" t="inlineStr">
        <is>
          <t>51.03%</t>
        </is>
      </c>
      <c r="D7" s="4" t="inlineStr">
        <is>
          <t>49.03%</t>
        </is>
      </c>
      <c r="E7" s="4" t="inlineStr">
        <is>
          <t>30.00%</t>
        </is>
      </c>
    </row>
    <row r="8"/>
    <row r="9">
      <c r="A9" s="4" t="inlineStr">
        <is>
          <t>[1]</t>
        </is>
      </c>
      <c r="B9" s="4" t="inlineStr">
        <is>
          <t>Expected life is calculated using the simplified method.</t>
        </is>
      </c>
    </row>
    <row r="10">
      <c r="A10" s="4" t="inlineStr">
        <is>
          <t>[2]</t>
        </is>
      </c>
      <c r="B10" s="4" t="inlineStr">
        <is>
          <t>We determine our expected volatility based on our historical volatility.</t>
        </is>
      </c>
    </row>
  </sheetData>
  <mergeCells count="5">
    <mergeCell ref="A1:B2"/>
    <mergeCell ref="C1:E1"/>
    <mergeCell ref="A8:D8"/>
    <mergeCell ref="B9:D9"/>
    <mergeCell ref="B10:D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tock Options and Restricted Stock - Summary of Activity for Stock Option Programs (Detail) - $ / shares</t>
        </is>
      </c>
      <c r="C1" s="2" t="inlineStr">
        <is>
          <t>12 Months Ended</t>
        </is>
      </c>
    </row>
    <row r="2">
      <c r="C2" s="2" t="inlineStr">
        <is>
          <t>Dec. 31, 2020</t>
        </is>
      </c>
      <c r="E2" s="2" t="inlineStr">
        <is>
          <t>Dec. 31, 2019</t>
        </is>
      </c>
      <c r="F2" s="2" t="inlineStr">
        <is>
          <t>Dec. 31, 2018</t>
        </is>
      </c>
    </row>
    <row r="3">
      <c r="A3" s="3" t="inlineStr">
        <is>
          <t>Share-based Compensation Arrangement by Share-based Payment Award [Line Items]</t>
        </is>
      </c>
    </row>
    <row r="4">
      <c r="A4" s="4" t="inlineStr">
        <is>
          <t>Number of options beginning balance</t>
        </is>
      </c>
      <c r="C4" s="5" t="n">
        <v>550040</v>
      </c>
      <c r="E4" s="5" t="n">
        <v>144666</v>
      </c>
      <c r="F4" s="5" t="n">
        <v>320626</v>
      </c>
    </row>
    <row r="5">
      <c r="A5" s="4" t="inlineStr">
        <is>
          <t>Granted</t>
        </is>
      </c>
      <c r="C5" s="5" t="n">
        <v>444557</v>
      </c>
      <c r="E5" s="5" t="n">
        <v>449450</v>
      </c>
      <c r="F5" s="5" t="n">
        <v>39000</v>
      </c>
    </row>
    <row r="6">
      <c r="A6" s="4" t="inlineStr">
        <is>
          <t>Cancelled</t>
        </is>
      </c>
      <c r="C6" s="5" t="n">
        <v>-42928</v>
      </c>
      <c r="E6" s="5" t="n">
        <v>-44076</v>
      </c>
      <c r="F6" s="5" t="n">
        <v>-214960</v>
      </c>
    </row>
    <row r="7">
      <c r="A7" s="4" t="inlineStr">
        <is>
          <t>Exercised</t>
        </is>
      </c>
      <c r="B7" s="4" t="inlineStr">
        <is>
          <t>[1]</t>
        </is>
      </c>
      <c r="C7" s="5" t="n">
        <v>0</v>
      </c>
      <c r="E7" s="5" t="n">
        <v>0</v>
      </c>
      <c r="F7" s="5" t="n">
        <v>0</v>
      </c>
    </row>
    <row r="8">
      <c r="A8" s="4" t="inlineStr">
        <is>
          <t>Number of options ending balance</t>
        </is>
      </c>
      <c r="C8" s="5" t="n">
        <v>951669</v>
      </c>
      <c r="D8" s="4" t="inlineStr">
        <is>
          <t>[2]</t>
        </is>
      </c>
      <c r="E8" s="5" t="n">
        <v>550040</v>
      </c>
      <c r="F8" s="5" t="n">
        <v>144666</v>
      </c>
    </row>
    <row r="9">
      <c r="A9" s="4" t="inlineStr">
        <is>
          <t>Options exercisable</t>
        </is>
      </c>
      <c r="C9" s="5" t="n">
        <v>178307</v>
      </c>
      <c r="D9" s="4" t="inlineStr">
        <is>
          <t>[2]</t>
        </is>
      </c>
      <c r="E9" s="5" t="n">
        <v>62778</v>
      </c>
      <c r="F9" s="5" t="n">
        <v>81889</v>
      </c>
    </row>
    <row r="10">
      <c r="A10" s="4" t="inlineStr">
        <is>
          <t>Exercise price per share, lower range limit beginning balance</t>
        </is>
      </c>
      <c r="C10" s="7" t="n">
        <v>2.14</v>
      </c>
      <c r="E10" s="7" t="n">
        <v>2.14</v>
      </c>
      <c r="F10" s="7" t="n">
        <v>7.1</v>
      </c>
    </row>
    <row r="11">
      <c r="A11" s="4" t="inlineStr">
        <is>
          <t>Exercise price per share, upper range limit beginning balance</t>
        </is>
      </c>
      <c r="C11" s="9" t="n">
        <v>13.84</v>
      </c>
      <c r="E11" s="9" t="n">
        <v>13.84</v>
      </c>
      <c r="F11" s="9" t="n">
        <v>13.84</v>
      </c>
    </row>
    <row r="12">
      <c r="A12" s="4" t="inlineStr">
        <is>
          <t>Exercise price per share, exercised</t>
        </is>
      </c>
      <c r="B12" s="4" t="inlineStr">
        <is>
          <t>[1]</t>
        </is>
      </c>
      <c r="C12" s="5" t="n">
        <v>0</v>
      </c>
      <c r="E12" s="5" t="n">
        <v>0</v>
      </c>
      <c r="F12" s="5" t="n">
        <v>0</v>
      </c>
    </row>
    <row r="13">
      <c r="A13" s="4" t="inlineStr">
        <is>
          <t>Exercise price per share, lower range limit ending balance</t>
        </is>
      </c>
      <c r="C13" s="9" t="n">
        <v>2.14</v>
      </c>
      <c r="D13" s="4" t="inlineStr">
        <is>
          <t>[2]</t>
        </is>
      </c>
      <c r="E13" s="9" t="n">
        <v>2.14</v>
      </c>
      <c r="F13" s="9" t="n">
        <v>2.14</v>
      </c>
    </row>
    <row r="14">
      <c r="A14" s="4" t="inlineStr">
        <is>
          <t>Exercise price per share, upper range limit ending balance</t>
        </is>
      </c>
      <c r="C14" s="9" t="n">
        <v>13.53</v>
      </c>
      <c r="D14" s="4" t="inlineStr">
        <is>
          <t>[2]</t>
        </is>
      </c>
      <c r="E14" s="9" t="n">
        <v>13.84</v>
      </c>
      <c r="F14" s="9" t="n">
        <v>13.84</v>
      </c>
    </row>
    <row r="15">
      <c r="A15" s="4" t="inlineStr">
        <is>
          <t>Exercise price per share, option exercisable lower range limit</t>
        </is>
      </c>
      <c r="C15" s="9" t="n">
        <v>2.14</v>
      </c>
      <c r="D15" s="4" t="inlineStr">
        <is>
          <t>[2]</t>
        </is>
      </c>
      <c r="E15" s="9" t="n">
        <v>2.14</v>
      </c>
      <c r="F15" s="9" t="n">
        <v>7.1</v>
      </c>
    </row>
    <row r="16">
      <c r="A16" s="4" t="inlineStr">
        <is>
          <t>Exercise price per share, option exercisable upper range limit</t>
        </is>
      </c>
      <c r="C16" s="9" t="n">
        <v>13.53</v>
      </c>
      <c r="D16" s="4" t="inlineStr">
        <is>
          <t>[2]</t>
        </is>
      </c>
      <c r="E16" s="9" t="n">
        <v>13.84</v>
      </c>
      <c r="F16" s="9" t="n">
        <v>13.84</v>
      </c>
    </row>
    <row r="17">
      <c r="A17" s="4" t="inlineStr">
        <is>
          <t>Weighted average exercise price, beginning balance</t>
        </is>
      </c>
      <c r="C17" s="9" t="n">
        <v>6.58</v>
      </c>
      <c r="E17" s="9" t="n">
        <v>7.23</v>
      </c>
      <c r="F17" s="9" t="n">
        <v>8.779999999999999</v>
      </c>
    </row>
    <row r="18">
      <c r="A18" s="4" t="inlineStr">
        <is>
          <t>Weighted average exercise price, granted</t>
        </is>
      </c>
      <c r="C18" s="9" t="n">
        <v>6.24</v>
      </c>
      <c r="E18" s="9" t="n">
        <v>6.61</v>
      </c>
      <c r="F18" s="9" t="n">
        <v>5.46</v>
      </c>
    </row>
    <row r="19">
      <c r="A19" s="4" t="inlineStr">
        <is>
          <t>Weighted average exercise price, cancelled</t>
        </is>
      </c>
      <c r="C19" s="9" t="n">
        <v>6.91</v>
      </c>
      <c r="E19" s="5" t="n">
        <v>9</v>
      </c>
      <c r="F19" s="9" t="n">
        <v>9.220000000000001</v>
      </c>
    </row>
    <row r="20">
      <c r="A20" s="4" t="inlineStr">
        <is>
          <t>Weighted average exercise price, exercised</t>
        </is>
      </c>
      <c r="B20" s="4" t="inlineStr">
        <is>
          <t>[1]</t>
        </is>
      </c>
      <c r="C20" s="5" t="n">
        <v>0</v>
      </c>
      <c r="E20" s="5" t="n">
        <v>0</v>
      </c>
      <c r="F20" s="5" t="n">
        <v>0</v>
      </c>
    </row>
    <row r="21">
      <c r="A21" s="4" t="inlineStr">
        <is>
          <t>Weighted average exercise price, ending balance</t>
        </is>
      </c>
      <c r="C21" s="9" t="n">
        <v>6.41</v>
      </c>
      <c r="D21" s="4" t="inlineStr">
        <is>
          <t>[2]</t>
        </is>
      </c>
      <c r="E21" s="9" t="n">
        <v>6.58</v>
      </c>
      <c r="F21" s="9" t="n">
        <v>7.23</v>
      </c>
    </row>
    <row r="22">
      <c r="A22" s="4" t="inlineStr">
        <is>
          <t>Weighted average exercise price, options exercisable</t>
        </is>
      </c>
      <c r="C22" s="9" t="n">
        <v>6.33</v>
      </c>
      <c r="D22" s="4" t="inlineStr">
        <is>
          <t>[2]</t>
        </is>
      </c>
      <c r="E22" s="9" t="n">
        <v>7.6</v>
      </c>
      <c r="F22" s="9" t="n">
        <v>9.25</v>
      </c>
    </row>
    <row r="23">
      <c r="A23" s="4" t="inlineStr">
        <is>
          <t>Minimum [Member]</t>
        </is>
      </c>
    </row>
    <row r="24">
      <c r="A24" s="3" t="inlineStr">
        <is>
          <t>Share-based Compensation Arrangement by Share-based Payment Award [Line Items]</t>
        </is>
      </c>
    </row>
    <row r="25">
      <c r="A25" s="4" t="inlineStr">
        <is>
          <t>Exercise price per share, granted</t>
        </is>
      </c>
      <c r="C25" s="9" t="n">
        <v>5.21</v>
      </c>
      <c r="E25" s="9" t="n">
        <v>5.27</v>
      </c>
      <c r="F25" s="9" t="n">
        <v>2.14</v>
      </c>
    </row>
    <row r="26">
      <c r="A26" s="4" t="inlineStr">
        <is>
          <t>Exercise price per share, cancelled</t>
        </is>
      </c>
      <c r="C26" s="9" t="n">
        <v>6.55</v>
      </c>
      <c r="E26" s="9" t="n">
        <v>9.220000000000001</v>
      </c>
      <c r="F26" s="9" t="n">
        <v>10.76</v>
      </c>
    </row>
    <row r="27">
      <c r="A27" s="4" t="inlineStr">
        <is>
          <t>Maximum [Member]</t>
        </is>
      </c>
    </row>
    <row r="28">
      <c r="A28" s="3" t="inlineStr">
        <is>
          <t>Share-based Compensation Arrangement by Share-based Payment Award [Line Items]</t>
        </is>
      </c>
    </row>
    <row r="29">
      <c r="A29" s="4" t="inlineStr">
        <is>
          <t>Exercise price per share, granted</t>
        </is>
      </c>
      <c r="C29" s="9" t="n">
        <v>7.25</v>
      </c>
      <c r="E29" s="9" t="n">
        <v>5.58</v>
      </c>
      <c r="F29" s="9" t="n">
        <v>2.61</v>
      </c>
    </row>
    <row r="30">
      <c r="A30" s="4" t="inlineStr">
        <is>
          <t>Exercise price per share, cancelled</t>
        </is>
      </c>
      <c r="C30" s="7" t="n">
        <v>13.84</v>
      </c>
      <c r="E30" s="7" t="n">
        <v>9.24</v>
      </c>
      <c r="F30" s="7" t="n">
        <v>11.21</v>
      </c>
    </row>
    <row r="31"/>
    <row r="32">
      <c r="A32" s="4" t="inlineStr">
        <is>
          <t>[1]</t>
        </is>
      </c>
      <c r="B32" s="4" t="inlineStr">
        <is>
          <t>The aggregate intrinsic value, which represents the difference between the price of the Company’s common stock at the exercise date and the related exercise price of the underlying options, was $0 for 2020, 2019, and 2018.</t>
        </is>
      </c>
    </row>
    <row r="33">
      <c r="A33" s="4" t="inlineStr">
        <is>
          <t>[2]</t>
        </is>
      </c>
      <c r="B33" s="4" t="inlineStr">
        <is>
          <t>The aggregate intrinsic value, which represents the difference between the price of the Company’s common stock at December 31, 2020 and the related exercise price of the underlying options, was $45,000 for outstanding options and $43,000 for exercisable options as of December 31, 2020. The remaining contractual life was 8.60 years for outstanding options and 7.23 years for exercisable options at December 31, 2020.</t>
        </is>
      </c>
    </row>
  </sheetData>
  <mergeCells count="6">
    <mergeCell ref="A1:B2"/>
    <mergeCell ref="C1:F1"/>
    <mergeCell ref="C2:D2"/>
    <mergeCell ref="A31:E31"/>
    <mergeCell ref="B32:E32"/>
    <mergeCell ref="B33:E3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Restricted Stock - Summary of Activity for Stock Option Programs (Parenthetical) (Detail)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Options Outstanding Roll Forward</t>
        </is>
      </c>
    </row>
    <row r="4">
      <c r="A4" s="4" t="inlineStr">
        <is>
          <t>Aggregate intrinsic value for option exercised</t>
        </is>
      </c>
      <c r="B4" s="6" t="n">
        <v>0</v>
      </c>
      <c r="C4" s="6" t="n">
        <v>0</v>
      </c>
      <c r="D4" s="6" t="n">
        <v>0</v>
      </c>
    </row>
    <row r="5">
      <c r="A5" s="4" t="inlineStr">
        <is>
          <t>Aggregate intrinsic value of option outstanding</t>
        </is>
      </c>
      <c r="B5" s="5" t="n">
        <v>45000</v>
      </c>
    </row>
    <row r="6">
      <c r="A6" s="4" t="inlineStr">
        <is>
          <t>Aggregate intrinsic value of option exercisable</t>
        </is>
      </c>
      <c r="B6" s="6" t="n">
        <v>43000</v>
      </c>
    </row>
    <row r="7">
      <c r="A7" s="4" t="inlineStr">
        <is>
          <t>Remaining contractual life of option outstanding</t>
        </is>
      </c>
      <c r="B7" s="4" t="inlineStr">
        <is>
          <t>8 years 7 months 6 days</t>
        </is>
      </c>
    </row>
    <row r="8">
      <c r="A8" s="4" t="inlineStr">
        <is>
          <t>Remaining contractual life of option exercisable</t>
        </is>
      </c>
      <c r="B8" s="4" t="inlineStr">
        <is>
          <t>7 years 2 months 23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tock Options and Restricted Stock - Summary of Activity for Restricted Stock Programs (Detail) - $ / shares</t>
        </is>
      </c>
      <c r="C1" s="2" t="inlineStr">
        <is>
          <t>12 Months Ended</t>
        </is>
      </c>
    </row>
    <row r="2">
      <c r="C2" s="2" t="inlineStr">
        <is>
          <t>Dec. 31, 2020</t>
        </is>
      </c>
      <c r="E2" s="2" t="inlineStr">
        <is>
          <t>Dec. 31, 2019</t>
        </is>
      </c>
      <c r="F2" s="2" t="inlineStr">
        <is>
          <t>Dec. 31, 2018</t>
        </is>
      </c>
    </row>
    <row r="3">
      <c r="A3" s="3" t="inlineStr">
        <is>
          <t>Share-based Compensation Arrangement by Share-based Payment Award [Line Items]</t>
        </is>
      </c>
    </row>
    <row r="4">
      <c r="A4" s="4" t="inlineStr">
        <is>
          <t>Grant price per share, cancelled, lower limit</t>
        </is>
      </c>
      <c r="C4" s="7" t="n">
        <v>2.14</v>
      </c>
    </row>
    <row r="5">
      <c r="A5" s="4" t="inlineStr">
        <is>
          <t>Grant price per share, cancelled, upper limit</t>
        </is>
      </c>
      <c r="C5" s="7" t="n">
        <v>6.55</v>
      </c>
    </row>
    <row r="6">
      <c r="A6" s="4" t="inlineStr">
        <is>
          <t>Restricted Shares [Member]</t>
        </is>
      </c>
    </row>
    <row r="7">
      <c r="A7" s="3" t="inlineStr">
        <is>
          <t>Share-based Compensation Arrangement by Share-based Payment Award [Line Items]</t>
        </is>
      </c>
    </row>
    <row r="8">
      <c r="A8" s="4" t="inlineStr">
        <is>
          <t>Number of shares, beginning balance</t>
        </is>
      </c>
      <c r="C8" s="5" t="n">
        <v>284879</v>
      </c>
      <c r="E8" s="5" t="n">
        <v>190915</v>
      </c>
      <c r="F8" s="5" t="n">
        <v>408582</v>
      </c>
    </row>
    <row r="9">
      <c r="A9" s="4" t="inlineStr">
        <is>
          <t>Number of shares, granted</t>
        </is>
      </c>
      <c r="C9" s="5" t="n">
        <v>229408</v>
      </c>
      <c r="E9" s="5" t="n">
        <v>216148</v>
      </c>
      <c r="F9" s="5" t="n">
        <v>101010</v>
      </c>
    </row>
    <row r="10">
      <c r="A10" s="4" t="inlineStr">
        <is>
          <t>Number of shares, cancelled</t>
        </is>
      </c>
      <c r="C10" s="5" t="n">
        <v>-8755</v>
      </c>
      <c r="E10" s="5" t="n">
        <v>-3946</v>
      </c>
      <c r="F10" s="5" t="n">
        <v>-9737</v>
      </c>
    </row>
    <row r="11">
      <c r="A11" s="4" t="inlineStr">
        <is>
          <t>Number of shares, vested</t>
        </is>
      </c>
      <c r="B11" s="4" t="inlineStr">
        <is>
          <t>[1]</t>
        </is>
      </c>
      <c r="C11" s="5" t="n">
        <v>-89392</v>
      </c>
      <c r="E11" s="5" t="n">
        <v>-118238</v>
      </c>
      <c r="F11" s="5" t="n">
        <v>-308940</v>
      </c>
    </row>
    <row r="12">
      <c r="A12" s="4" t="inlineStr">
        <is>
          <t>Number of shares, ending balance</t>
        </is>
      </c>
      <c r="C12" s="5" t="n">
        <v>416140</v>
      </c>
      <c r="D12" s="4" t="inlineStr">
        <is>
          <t>[2]</t>
        </is>
      </c>
      <c r="E12" s="5" t="n">
        <v>284879</v>
      </c>
      <c r="F12" s="5" t="n">
        <v>190915</v>
      </c>
    </row>
    <row r="13">
      <c r="A13" s="4" t="inlineStr">
        <is>
          <t>Grant price per share, lower range limit beginning balance</t>
        </is>
      </c>
      <c r="C13" s="7" t="n">
        <v>3.95</v>
      </c>
      <c r="E13" s="7" t="n">
        <v>2.14</v>
      </c>
      <c r="F13" s="7" t="n">
        <v>2.06</v>
      </c>
    </row>
    <row r="14">
      <c r="A14" s="4" t="inlineStr">
        <is>
          <t>Grant price per share, upper range limit beginning balance</t>
        </is>
      </c>
      <c r="C14" s="9" t="n">
        <v>7.25</v>
      </c>
      <c r="E14" s="9" t="n">
        <v>5.27</v>
      </c>
      <c r="F14" s="9" t="n">
        <v>10.38</v>
      </c>
    </row>
    <row r="15">
      <c r="A15" s="4" t="inlineStr">
        <is>
          <t>Grant price per share, granted, lower limit</t>
        </is>
      </c>
      <c r="C15" s="9" t="n">
        <v>4.89</v>
      </c>
      <c r="E15" s="9" t="n">
        <v>4.8</v>
      </c>
      <c r="F15" s="9" t="n">
        <v>3.93</v>
      </c>
    </row>
    <row r="16">
      <c r="A16" s="4" t="inlineStr">
        <is>
          <t>Grant price per share, granted, upper limit</t>
        </is>
      </c>
      <c r="C16" s="9" t="n">
        <v>6.68</v>
      </c>
      <c r="E16" s="9" t="n">
        <v>7.25</v>
      </c>
      <c r="F16" s="9" t="n">
        <v>5.27</v>
      </c>
    </row>
    <row r="17">
      <c r="A17" s="4" t="inlineStr">
        <is>
          <t>Grant price per share, cancelled, lower limit</t>
        </is>
      </c>
      <c r="C17" s="9" t="n">
        <v>3.95</v>
      </c>
      <c r="E17" s="9" t="n">
        <v>3.93</v>
      </c>
      <c r="F17" s="9" t="n">
        <v>3.93</v>
      </c>
    </row>
    <row r="18">
      <c r="A18" s="4" t="inlineStr">
        <is>
          <t>Grant price per share, cancelled, upper limit</t>
        </is>
      </c>
      <c r="C18" s="9" t="n">
        <v>7.25</v>
      </c>
      <c r="E18" s="9" t="n">
        <v>6.55</v>
      </c>
      <c r="F18" s="9" t="n">
        <v>9.08</v>
      </c>
    </row>
    <row r="19">
      <c r="A19" s="4" t="inlineStr">
        <is>
          <t>Grant price per share, vested, lower limit</t>
        </is>
      </c>
      <c r="B19" s="4" t="inlineStr">
        <is>
          <t>[1]</t>
        </is>
      </c>
      <c r="C19" s="9" t="n">
        <v>3.95</v>
      </c>
      <c r="E19" s="9" t="n">
        <v>2.06</v>
      </c>
      <c r="F19" s="9" t="n">
        <v>2.06</v>
      </c>
    </row>
    <row r="20">
      <c r="A20" s="4" t="inlineStr">
        <is>
          <t>Grant price per share, vested, upper limit</t>
        </is>
      </c>
      <c r="B20" s="4" t="inlineStr">
        <is>
          <t>[1]</t>
        </is>
      </c>
      <c r="C20" s="9" t="n">
        <v>6.55</v>
      </c>
      <c r="E20" s="9" t="n">
        <v>4.8</v>
      </c>
      <c r="F20" s="9" t="n">
        <v>10.38</v>
      </c>
    </row>
    <row r="21">
      <c r="A21" s="4" t="inlineStr">
        <is>
          <t>Grant price per share, lower range limit ending balance</t>
        </is>
      </c>
      <c r="C21" s="9" t="n">
        <v>4.39</v>
      </c>
      <c r="D21" s="4" t="inlineStr">
        <is>
          <t>[2]</t>
        </is>
      </c>
      <c r="E21" s="9" t="n">
        <v>3.95</v>
      </c>
      <c r="F21" s="9" t="n">
        <v>2.14</v>
      </c>
    </row>
    <row r="22">
      <c r="A22" s="4" t="inlineStr">
        <is>
          <t>Grant price per share, upper range limit ending balance</t>
        </is>
      </c>
      <c r="C22" s="9" t="n">
        <v>7.25</v>
      </c>
      <c r="D22" s="4" t="inlineStr">
        <is>
          <t>[2]</t>
        </is>
      </c>
      <c r="E22" s="9" t="n">
        <v>7.25</v>
      </c>
      <c r="F22" s="9" t="n">
        <v>5.27</v>
      </c>
    </row>
    <row r="23">
      <c r="A23" s="4" t="inlineStr">
        <is>
          <t>Weighted average grant price beginning balance</t>
        </is>
      </c>
      <c r="C23" s="9" t="n">
        <v>6.01</v>
      </c>
      <c r="E23" s="9" t="n">
        <v>4.06</v>
      </c>
      <c r="F23" s="9" t="n">
        <v>3.45</v>
      </c>
    </row>
    <row r="24">
      <c r="A24" s="4" t="inlineStr">
        <is>
          <t>Weighted average grant price, granted</t>
        </is>
      </c>
      <c r="C24" s="9" t="n">
        <v>6.21</v>
      </c>
      <c r="E24" s="9" t="n">
        <v>6.59</v>
      </c>
      <c r="F24" s="9" t="n">
        <v>4.41</v>
      </c>
    </row>
    <row r="25">
      <c r="A25" s="4" t="inlineStr">
        <is>
          <t>Weighted average grant price, cancelled</t>
        </is>
      </c>
      <c r="C25" s="9" t="n">
        <v>6.93</v>
      </c>
      <c r="E25" s="9" t="n">
        <v>4.97</v>
      </c>
      <c r="F25" s="9" t="n">
        <v>4.66</v>
      </c>
    </row>
    <row r="26">
      <c r="A26" s="4" t="inlineStr">
        <is>
          <t>Weighted average grant price, vested</t>
        </is>
      </c>
      <c r="B26" s="4" t="inlineStr">
        <is>
          <t>[1]</t>
        </is>
      </c>
      <c r="C26" s="9" t="n">
        <v>5.37</v>
      </c>
      <c r="E26" s="9" t="n">
        <v>3.89</v>
      </c>
      <c r="F26" s="9" t="n">
        <v>3.35</v>
      </c>
    </row>
    <row r="27">
      <c r="A27" s="4" t="inlineStr">
        <is>
          <t>Weighted average grant price, ending balance</t>
        </is>
      </c>
      <c r="C27" s="7" t="n">
        <v>6.24</v>
      </c>
      <c r="D27" s="4" t="inlineStr">
        <is>
          <t>[2]</t>
        </is>
      </c>
      <c r="E27" s="7" t="n">
        <v>6.01</v>
      </c>
      <c r="F27" s="7" t="n">
        <v>4.06</v>
      </c>
    </row>
    <row r="28"/>
    <row r="29">
      <c r="A29" s="4" t="inlineStr">
        <is>
          <t>[1]</t>
        </is>
      </c>
      <c r="B29" s="4" t="inlineStr">
        <is>
          <t>The aggregate fair value of the restricted stock vested was $579,000, $736,000, and $1,270,000 for 2020, 2019, and 2018.</t>
        </is>
      </c>
    </row>
    <row r="30">
      <c r="A30" s="4" t="inlineStr">
        <is>
          <t>[2]</t>
        </is>
      </c>
      <c r="B30" s="4" t="inlineStr">
        <is>
          <t>The aggregate fair value of the restricted stock was $2,039,000 as of December 31, 2020. The remaining vesting period was 2.03 years at December 31, 2020.</t>
        </is>
      </c>
    </row>
  </sheetData>
  <mergeCells count="6">
    <mergeCell ref="A1:B2"/>
    <mergeCell ref="C1:F1"/>
    <mergeCell ref="C2:D2"/>
    <mergeCell ref="A28:E28"/>
    <mergeCell ref="B29:E29"/>
    <mergeCell ref="B30:E3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tock - Summary of Activity for Restricted Stock Programs (Parenthetical) (Detail) - Restricted Shares [Member]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ggregate fair value of restricted stock vested</t>
        </is>
      </c>
      <c r="B4" s="6" t="n">
        <v>579000</v>
      </c>
      <c r="C4" s="6" t="n">
        <v>736000</v>
      </c>
      <c r="D4" s="6" t="n">
        <v>1270000</v>
      </c>
    </row>
    <row r="5">
      <c r="A5" s="4" t="inlineStr">
        <is>
          <t>Aggregate fair value of restricted stock outstanding</t>
        </is>
      </c>
      <c r="B5" s="6" t="n">
        <v>2039000</v>
      </c>
    </row>
    <row r="6">
      <c r="A6" s="4" t="inlineStr">
        <is>
          <t>Remaining vesting period of restricted stock</t>
        </is>
      </c>
      <c r="B6" s="4" t="inlineStr">
        <is>
          <t>2 years 10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of Medallion Financial Corp. and its Subsidiaries</t>
        </is>
      </c>
      <c r="B1" s="2" t="inlineStr">
        <is>
          <t>12 Months Ended</t>
        </is>
      </c>
    </row>
    <row r="2">
      <c r="B2" s="2" t="inlineStr">
        <is>
          <t>Dec. 31, 2020</t>
        </is>
      </c>
    </row>
    <row r="3">
      <c r="A3" s="3" t="inlineStr">
        <is>
          <t>Organization Consolidation And Presentation Of Financial Statements [Abstract]</t>
        </is>
      </c>
    </row>
    <row r="4">
      <c r="A4" s="4" t="inlineStr">
        <is>
          <t>Organization of Medallion Financial Corp. and its Subsidiaries</t>
        </is>
      </c>
      <c r="B4" s="4" t="inlineStr">
        <is>
          <t xml:space="preserve">(1) ORGANIZATION OF MEDALLION FINANCIAL CORP. AND ITS SUBSIDIARIES Medallion Financial Corp., or the Company, is a finance company organized as a Delaware corporation that reports as a bank holding company, but is not a bank holding company for regulatory purposes. The Company conducts its business through various wholly-owned subsidiaries including its primary operating company, Medallion Bank, or the Bank, a Federal Deposit Insurance Corporation, or FDIC, insured industrial bank that originates consumer loans, raises deposits, and conducts other banking activities. The Bank is subject to competition from other financial institutions and to the regulations of certain federal and state agencies, and undergoes examinations by those agencies. The Bank was initially formed for the primary purpose of originating commercial loans in three categories: 1) loans to finance the purchase of taxi medallions, 2) asset-based commercial loans, and 3) SBA 7(a) loans. Subsequent to its formation, the Bank began originating consumer loans to finance the purchases of recreational vehicles, or RVs, boats, and other related items, and to finance home improvements. The Company also conducts business through Medallion Funding LLC, or MFC, a Small Business Investment Company, or SBIC, which originates and services taxi medallion and commercial loans. The Company also conducts business through its subsidiaries Medallion Capital, Inc., or MCI, an SBIC which conducts a mezzanine financing business, and Freshstart Venture Capital Corp., or FSVC, an SBIC that originated and services medallion and commercial loans. MFC, MCI, and FSVC, as SBICs, are regulated by the Small Business Administration, or SBA. MCI and FSVC are financed in part by the SBA. The Company has a controlling ownership stake in Medallion Motorsports, LLC, the primary owner of RPAC Racing, LLC, or RPAC, a professional car racing team that competes in the Monster Energy NASCAR Cup Series, which is also consolidated with the Company. The Company formed a wholly-owned subsidiary, Medallion Servicing Corporation, or MSC, to provide loan services to the Bank. The Company has assigned all of its loan servicing rights for the Bank, which consists of servicing medallion loans originated by the Bank, to MSC, which bills and collects the related service fee income from the Bank, and is allocated and charged by the Company for MSC’s share of these servicing costs. Beginning in 2019, the Bank began the process to build out a strategic partnership program with financial technology, or fintech, companies. The Bank entered into an initial partnership in 2020 and began issuing its first loans, while continuing to explore opportunities with additional fintech companies. Taxi Medallion Loan Trust III, or Trust III, was established for the purpose of owning medallion loans originated by MFC or others. Trust III is a variable interest entity, or VIE, and MFC was the primary beneficiary until the 2018 fourth quarter. As a result, the Company consolidated Trust III in its financial results until consummation of a restructuring in the 2018 fourth quarter. For a discussion of the restructuring, see Note 20. Trust III is a separate legal and corporate entity with its own creditors which, in any liquidation of Trust III, will be entitled to be satisfied out of Trust III’s assets prior to any value in Trust III becoming available to Trust III’s equity holders. The assets of Trust III are not available to pay obligations of its affiliates or any other party, and the assets of affiliates or any other party are not available to pay obligations of Trust III. Trust III’s loans are serviced by MFC. The Company established a wholly-owned subsidiary, Medallion Financing Trust I, or Fin Trust, for the purpose of issuing unsecured preferred securities to investors. Fin Trust is a separate legal and corporate entity with its own creditors who, in any liquidation of Fin Trust, will be entitled to be satisfied out of Fin Trust’s assets prior to any value in Fin Trust becoming available to Fin Trust’s equity holders. The assets of Fin Trust, aggregating $36,083,000 at December 31, 2020, are not available to pay obligations of its affiliates or any other party, and the assets of affiliates or any other party are not available to pay obligations of Fin Trust. MFC, through several wholly-owned subsidiaries, or together, Medallion Chicago, purchased $8,689,000 of City of Chicago taxi medallions out of foreclosure, some of which are leased to fleet operators. The 159 medallions are carried at a net realizable value of $2,932,000 in other assets on the Company’s consolidated balance sheet at December 31, 2020, compared to a net realizable value of $3,091,000 at December 31, 20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tock - Summary of Activity for Unvested Options Outstanding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Nonvested Number Of Shares Roll Forward</t>
        </is>
      </c>
    </row>
    <row r="4">
      <c r="A4" s="4" t="inlineStr">
        <is>
          <t>Number of options beginning balance</t>
        </is>
      </c>
      <c r="B4" s="5" t="n">
        <v>487262</v>
      </c>
    </row>
    <row r="5">
      <c r="A5" s="4" t="inlineStr">
        <is>
          <t>Number of options, granted</t>
        </is>
      </c>
      <c r="B5" s="5" t="n">
        <v>444557</v>
      </c>
      <c r="C5" s="5" t="n">
        <v>449450</v>
      </c>
      <c r="D5" s="5" t="n">
        <v>39000</v>
      </c>
    </row>
    <row r="6">
      <c r="A6" s="4" t="inlineStr">
        <is>
          <t>Number of options, cancelled</t>
        </is>
      </c>
      <c r="B6" s="5" t="n">
        <v>-20630</v>
      </c>
    </row>
    <row r="7">
      <c r="A7" s="4" t="inlineStr">
        <is>
          <t>Number of options, vested</t>
        </is>
      </c>
      <c r="B7" s="5" t="n">
        <v>-137827</v>
      </c>
    </row>
    <row r="8">
      <c r="A8" s="4" t="inlineStr">
        <is>
          <t>Number of options ending balance</t>
        </is>
      </c>
      <c r="B8" s="5" t="n">
        <v>773362</v>
      </c>
      <c r="C8" s="5" t="n">
        <v>487262</v>
      </c>
    </row>
    <row r="9">
      <c r="A9" s="4" t="inlineStr">
        <is>
          <t>Exercise price per share beginning balance, Lower limit</t>
        </is>
      </c>
      <c r="B9" s="7" t="n">
        <v>2.14</v>
      </c>
    </row>
    <row r="10">
      <c r="A10" s="4" t="inlineStr">
        <is>
          <t>Exercise price per share beginning balance, Upper limit</t>
        </is>
      </c>
      <c r="B10" s="9" t="n">
        <v>7.25</v>
      </c>
    </row>
    <row r="11">
      <c r="A11" s="4" t="inlineStr">
        <is>
          <t>Exercise price per share, Granted, Lower limit</t>
        </is>
      </c>
      <c r="B11" s="9" t="n">
        <v>4.89</v>
      </c>
    </row>
    <row r="12">
      <c r="A12" s="4" t="inlineStr">
        <is>
          <t>Exercise price per share, Granted, Upper limit</t>
        </is>
      </c>
      <c r="B12" s="9" t="n">
        <v>6.68</v>
      </c>
    </row>
    <row r="13">
      <c r="A13" s="4" t="inlineStr">
        <is>
          <t>Exercise price per share, Cancelled, Lower limit</t>
        </is>
      </c>
      <c r="B13" s="9" t="n">
        <v>6.55</v>
      </c>
    </row>
    <row r="14">
      <c r="A14" s="4" t="inlineStr">
        <is>
          <t>Exercise price per share, Cancelled, Upper limit</t>
        </is>
      </c>
      <c r="B14" s="9" t="n">
        <v>7.25</v>
      </c>
    </row>
    <row r="15">
      <c r="A15" s="4" t="inlineStr">
        <is>
          <t>Exercise price per share, Vested, Lower limit</t>
        </is>
      </c>
      <c r="B15" s="9" t="n">
        <v>2.14</v>
      </c>
    </row>
    <row r="16">
      <c r="A16" s="4" t="inlineStr">
        <is>
          <t>Exercise price per share, Vested, Upper limit</t>
        </is>
      </c>
      <c r="B16" s="9" t="n">
        <v>6.55</v>
      </c>
    </row>
    <row r="17">
      <c r="A17" s="4" t="inlineStr">
        <is>
          <t>Exercise price per share ending balance, Lower limit</t>
        </is>
      </c>
      <c r="B17" s="9" t="n">
        <v>4.89</v>
      </c>
      <c r="C17" s="7" t="n">
        <v>2.14</v>
      </c>
    </row>
    <row r="18">
      <c r="A18" s="4" t="inlineStr">
        <is>
          <t>Exercise price per share ending balance, Upper limit</t>
        </is>
      </c>
      <c r="B18" s="9" t="n">
        <v>7.25</v>
      </c>
      <c r="C18" s="9" t="n">
        <v>7.25</v>
      </c>
    </row>
    <row r="19">
      <c r="A19" s="4" t="inlineStr">
        <is>
          <t>Weighted average exercise price</t>
        </is>
      </c>
      <c r="B19" s="9" t="n">
        <v>6.45</v>
      </c>
    </row>
    <row r="20">
      <c r="A20" s="4" t="inlineStr">
        <is>
          <t>Weighted average exercise price, granted</t>
        </is>
      </c>
      <c r="B20" s="9" t="n">
        <v>6.24</v>
      </c>
    </row>
    <row r="21">
      <c r="A21" s="4" t="inlineStr">
        <is>
          <t>Weighted average exercise price, cancelled</t>
        </is>
      </c>
      <c r="B21" s="9" t="n">
        <v>6.76</v>
      </c>
    </row>
    <row r="22">
      <c r="A22" s="4" t="inlineStr">
        <is>
          <t>Weighted average exercise price, vested</t>
        </is>
      </c>
      <c r="B22" s="9" t="n">
        <v>6.05</v>
      </c>
    </row>
    <row r="23">
      <c r="A23" s="4" t="inlineStr">
        <is>
          <t>Weighted average exercise price</t>
        </is>
      </c>
      <c r="B23" s="7" t="n">
        <v>6.42</v>
      </c>
      <c r="C23" s="7" t="n">
        <v>6.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21" customWidth="1" min="2" max="2"/>
    <col width="14" customWidth="1" min="3" max="3"/>
  </cols>
  <sheetData>
    <row r="1">
      <c r="A1" s="1" t="inlineStr">
        <is>
          <t>Segment Reporting - Additional Information (Detail)</t>
        </is>
      </c>
      <c r="B1" s="2" t="inlineStr">
        <is>
          <t>12 Months Ended</t>
        </is>
      </c>
    </row>
    <row r="2">
      <c r="B2" s="2" t="inlineStr">
        <is>
          <t>Dec. 31, 2020Segment</t>
        </is>
      </c>
      <c r="C2" s="2" t="inlineStr">
        <is>
          <t>Dec. 31, 2019</t>
        </is>
      </c>
    </row>
    <row r="3">
      <c r="A3" s="3" t="inlineStr">
        <is>
          <t>Segment Reporting Disclosure [Line Items]</t>
        </is>
      </c>
    </row>
    <row r="4">
      <c r="A4" s="4" t="inlineStr">
        <is>
          <t>Number of business segments</t>
        </is>
      </c>
      <c r="B4" s="5" t="n">
        <v>6</v>
      </c>
    </row>
    <row r="5">
      <c r="A5" s="4" t="inlineStr">
        <is>
          <t>Number of operating segments</t>
        </is>
      </c>
      <c r="B5" s="5" t="n">
        <v>4</v>
      </c>
    </row>
    <row r="6">
      <c r="A6" s="4" t="inlineStr">
        <is>
          <t>Number of non-operating segments</t>
        </is>
      </c>
      <c r="B6" s="5" t="n">
        <v>2</v>
      </c>
    </row>
    <row r="7">
      <c r="A7" s="4" t="inlineStr">
        <is>
          <t>Loan outstanding percent</t>
        </is>
      </c>
      <c r="B7" s="4" t="inlineStr">
        <is>
          <t>9.00%</t>
        </is>
      </c>
    </row>
    <row r="8">
      <c r="A8" s="4" t="inlineStr">
        <is>
          <t>Capital ratios for operating segments</t>
        </is>
      </c>
      <c r="B8" s="8" t="n">
        <v>11.9</v>
      </c>
      <c r="C8" s="8" t="n">
        <v>13.8</v>
      </c>
    </row>
    <row r="9">
      <c r="A9" s="4" t="inlineStr">
        <is>
          <t>Operating Segments [Member]</t>
        </is>
      </c>
    </row>
    <row r="10">
      <c r="A10" s="3" t="inlineStr">
        <is>
          <t>Segment Reporting Disclosure [Line Items]</t>
        </is>
      </c>
    </row>
    <row r="11">
      <c r="A11" s="4" t="inlineStr">
        <is>
          <t>Capital ratios for operating segments</t>
        </is>
      </c>
      <c r="B11" s="5" t="n">
        <v>20</v>
      </c>
    </row>
    <row r="12">
      <c r="A12" s="4" t="inlineStr">
        <is>
          <t>Swimming Pools [Member]</t>
        </is>
      </c>
    </row>
    <row r="13">
      <c r="A13" s="3" t="inlineStr">
        <is>
          <t>Segment Reporting Disclosure [Line Items]</t>
        </is>
      </c>
    </row>
    <row r="14">
      <c r="A14" s="4" t="inlineStr">
        <is>
          <t>Loan outstanding percent</t>
        </is>
      </c>
      <c r="B14" s="4" t="inlineStr">
        <is>
          <t>27.00%</t>
        </is>
      </c>
    </row>
    <row r="15">
      <c r="A15" s="4" t="inlineStr">
        <is>
          <t>Roofs [Member]</t>
        </is>
      </c>
    </row>
    <row r="16">
      <c r="A16" s="3" t="inlineStr">
        <is>
          <t>Segment Reporting Disclosure [Line Items]</t>
        </is>
      </c>
    </row>
    <row r="17">
      <c r="A17" s="4" t="inlineStr">
        <is>
          <t>Loan outstanding percent</t>
        </is>
      </c>
      <c r="B17" s="4" t="inlineStr">
        <is>
          <t>24.00%</t>
        </is>
      </c>
    </row>
    <row r="18">
      <c r="A18" s="4" t="inlineStr">
        <is>
          <t>Windows [Member]</t>
        </is>
      </c>
    </row>
    <row r="19">
      <c r="A19" s="3" t="inlineStr">
        <is>
          <t>Segment Reporting Disclosure [Line Items]</t>
        </is>
      </c>
    </row>
    <row r="20">
      <c r="A20" s="4" t="inlineStr">
        <is>
          <t>Loan outstanding percent</t>
        </is>
      </c>
      <c r="B20" s="4" t="inlineStr">
        <is>
          <t>13.00%</t>
        </is>
      </c>
    </row>
    <row r="21">
      <c r="A21" s="4" t="inlineStr">
        <is>
          <t>Solar Panels [Member]</t>
        </is>
      </c>
    </row>
    <row r="22">
      <c r="A22" s="3" t="inlineStr">
        <is>
          <t>Segment Reporting Disclosure [Line Items]</t>
        </is>
      </c>
    </row>
    <row r="23">
      <c r="A23" s="4" t="inlineStr">
        <is>
          <t>Loan outstanding percent</t>
        </is>
      </c>
      <c r="B23" s="4" t="inlineStr">
        <is>
          <t>8.00%</t>
        </is>
      </c>
    </row>
    <row r="24">
      <c r="A24" s="4" t="inlineStr">
        <is>
          <t>Other Product Lines [Member]</t>
        </is>
      </c>
    </row>
    <row r="25">
      <c r="A25" s="3" t="inlineStr">
        <is>
          <t>Segment Reporting Disclosure [Line Items]</t>
        </is>
      </c>
    </row>
    <row r="26">
      <c r="A26" s="4" t="inlineStr">
        <is>
          <t>Loan outstanding percent</t>
        </is>
      </c>
      <c r="B26" s="4" t="inlineStr">
        <is>
          <t>8.00%</t>
        </is>
      </c>
    </row>
    <row r="27">
      <c r="A27" s="4" t="inlineStr">
        <is>
          <t>Texas [Member]</t>
        </is>
      </c>
    </row>
    <row r="28">
      <c r="A28" s="3" t="inlineStr">
        <is>
          <t>Segment Reporting Disclosure [Line Items]</t>
        </is>
      </c>
    </row>
    <row r="29">
      <c r="A29" s="4" t="inlineStr">
        <is>
          <t>Loan outstanding percent</t>
        </is>
      </c>
      <c r="B29" s="4" t="inlineStr">
        <is>
          <t>15.00%</t>
        </is>
      </c>
    </row>
    <row r="30">
      <c r="A30" s="4" t="inlineStr">
        <is>
          <t>Florida [Member]</t>
        </is>
      </c>
    </row>
    <row r="31">
      <c r="A31" s="3" t="inlineStr">
        <is>
          <t>Segment Reporting Disclosure [Line Items]</t>
        </is>
      </c>
    </row>
    <row r="32">
      <c r="A32" s="4" t="inlineStr">
        <is>
          <t>Loan outstanding percent</t>
        </is>
      </c>
      <c r="B32" s="4" t="inlineStr">
        <is>
          <t>9.00%</t>
        </is>
      </c>
    </row>
    <row r="33">
      <c r="A33" s="4" t="inlineStr">
        <is>
          <t>California [Member]</t>
        </is>
      </c>
    </row>
    <row r="34">
      <c r="A34" s="3" t="inlineStr">
        <is>
          <t>Segment Reporting Disclosure [Line Items]</t>
        </is>
      </c>
    </row>
    <row r="35">
      <c r="A35" s="4" t="inlineStr">
        <is>
          <t>Loan outstanding percent</t>
        </is>
      </c>
      <c r="B35" s="4" t="inlineStr">
        <is>
          <t>10.00%</t>
        </is>
      </c>
    </row>
    <row r="36">
      <c r="A36" s="4" t="inlineStr">
        <is>
          <t>Geographic Concentration Risk [Member] | Recreational Vehicles [Member]</t>
        </is>
      </c>
    </row>
    <row r="37">
      <c r="A37" s="3" t="inlineStr">
        <is>
          <t>Segment Reporting Disclosure [Line Items]</t>
        </is>
      </c>
    </row>
    <row r="38">
      <c r="A38" s="4" t="inlineStr">
        <is>
          <t>Aggregate percentage of loans lending</t>
        </is>
      </c>
      <c r="B38" s="4" t="inlineStr">
        <is>
          <t>60.00%</t>
        </is>
      </c>
    </row>
    <row r="39">
      <c r="A39" s="4" t="inlineStr">
        <is>
          <t>Geographic Concentration Risk [Member] | Boats [Member]</t>
        </is>
      </c>
    </row>
    <row r="40">
      <c r="A40" s="3" t="inlineStr">
        <is>
          <t>Segment Reporting Disclosure [Line Items]</t>
        </is>
      </c>
    </row>
    <row r="41">
      <c r="A41" s="4" t="inlineStr">
        <is>
          <t>Aggregate percentage of loans lending</t>
        </is>
      </c>
      <c r="B41" s="4" t="inlineStr">
        <is>
          <t>19.00%</t>
        </is>
      </c>
    </row>
    <row r="42">
      <c r="A42" s="4" t="inlineStr">
        <is>
          <t>Geographic Concentration Risk [Member] | Trailers [Member]</t>
        </is>
      </c>
    </row>
    <row r="43">
      <c r="A43" s="3" t="inlineStr">
        <is>
          <t>Segment Reporting Disclosure [Line Items]</t>
        </is>
      </c>
    </row>
    <row r="44">
      <c r="A44" s="4" t="inlineStr">
        <is>
          <t>Aggregate percentage of loans lending</t>
        </is>
      </c>
      <c r="B44" s="4" t="inlineStr">
        <is>
          <t>12.00%</t>
        </is>
      </c>
    </row>
    <row r="45">
      <c r="A45" s="4" t="inlineStr">
        <is>
          <t>Geographic Concentration Risk [Member] | Midwest [Member]</t>
        </is>
      </c>
    </row>
    <row r="46">
      <c r="A46" s="3" t="inlineStr">
        <is>
          <t>Segment Reporting Disclosure [Line Items]</t>
        </is>
      </c>
    </row>
    <row r="47">
      <c r="A47" s="4" t="inlineStr">
        <is>
          <t>Aggregate percentage of loans lending</t>
        </is>
      </c>
      <c r="B47" s="4" t="inlineStr">
        <is>
          <t>53.00%</t>
        </is>
      </c>
    </row>
    <row r="48">
      <c r="A48" s="4" t="inlineStr">
        <is>
          <t>Geographic Concentration Risk [Member] | New York City [Member]</t>
        </is>
      </c>
    </row>
    <row r="49">
      <c r="A49" s="3" t="inlineStr">
        <is>
          <t>Segment Reporting Disclosure [Line Items]</t>
        </is>
      </c>
    </row>
    <row r="50">
      <c r="A50" s="4" t="inlineStr">
        <is>
          <t>Aggregate percentage of loans lending</t>
        </is>
      </c>
      <c r="B50" s="4" t="inlineStr">
        <is>
          <t>89.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5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egment Reporting - Schedule of Segment Data (Detail) - USD ($) $ in Thousands</t>
        </is>
      </c>
      <c r="C1" s="2" t="inlineStr">
        <is>
          <t>9 Months Ended</t>
        </is>
      </c>
      <c r="D1" s="2" t="inlineStr">
        <is>
          <t>12 Months Ended</t>
        </is>
      </c>
    </row>
    <row r="2">
      <c r="C2" s="2" t="inlineStr">
        <is>
          <t>Dec. 31, 2018</t>
        </is>
      </c>
      <c r="D2" s="2" t="inlineStr">
        <is>
          <t>Dec. 31, 2020</t>
        </is>
      </c>
      <c r="F2" s="2" t="inlineStr">
        <is>
          <t>Dec. 31, 2019</t>
        </is>
      </c>
      <c r="H2" s="2" t="inlineStr">
        <is>
          <t>Dec. 31, 2018</t>
        </is>
      </c>
    </row>
    <row r="3">
      <c r="A3" s="3" t="inlineStr">
        <is>
          <t>Segment Reporting Disclosure [Line Items]</t>
        </is>
      </c>
    </row>
    <row r="4">
      <c r="A4" s="4" t="inlineStr">
        <is>
          <t>Total interest income</t>
        </is>
      </c>
      <c r="C4" s="6" t="n">
        <v>96803</v>
      </c>
      <c r="D4" s="6" t="n">
        <v>144962</v>
      </c>
      <c r="F4" s="6" t="n">
        <v>132562</v>
      </c>
    </row>
    <row r="5">
      <c r="A5" s="4" t="inlineStr">
        <is>
          <t>Total interest expense</t>
        </is>
      </c>
      <c r="C5" s="5" t="n">
        <v>24816</v>
      </c>
      <c r="D5" s="5" t="n">
        <v>34151</v>
      </c>
      <c r="F5" s="5" t="n">
        <v>35045</v>
      </c>
    </row>
    <row r="6">
      <c r="A6" s="4" t="inlineStr">
        <is>
          <t>Net interest income/net investment income</t>
        </is>
      </c>
      <c r="C6" s="5" t="n">
        <v>71987</v>
      </c>
      <c r="D6" s="5" t="n">
        <v>110811</v>
      </c>
      <c r="F6" s="5" t="n">
        <v>97517</v>
      </c>
      <c r="H6" s="6" t="n">
        <v>72469</v>
      </c>
      <c r="I6" s="4" t="inlineStr">
        <is>
          <t>[1]</t>
        </is>
      </c>
    </row>
    <row r="7">
      <c r="A7" s="4" t="inlineStr">
        <is>
          <t>Provision for loan losses</t>
        </is>
      </c>
      <c r="C7" s="5" t="n">
        <v>59008</v>
      </c>
      <c r="D7" s="5" t="n">
        <v>69817</v>
      </c>
      <c r="F7" s="5" t="n">
        <v>47386</v>
      </c>
      <c r="H7" s="5" t="n">
        <v>59008</v>
      </c>
      <c r="I7" s="4" t="inlineStr">
        <is>
          <t>[1]</t>
        </is>
      </c>
    </row>
    <row r="8">
      <c r="A8" s="4" t="inlineStr">
        <is>
          <t>Net interest income after provision for loan losses</t>
        </is>
      </c>
      <c r="C8" s="5" t="n">
        <v>12979</v>
      </c>
      <c r="D8" s="5" t="n">
        <v>40994</v>
      </c>
      <c r="F8" s="5" t="n">
        <v>50131</v>
      </c>
      <c r="H8" s="5" t="n">
        <v>13461</v>
      </c>
      <c r="I8" s="4" t="inlineStr">
        <is>
          <t>[1]</t>
        </is>
      </c>
    </row>
    <row r="9">
      <c r="A9" s="4" t="inlineStr">
        <is>
          <t>Sponsorship and race winnings</t>
        </is>
      </c>
      <c r="C9" s="5" t="n">
        <v>14368</v>
      </c>
      <c r="D9" s="5" t="n">
        <v>20042</v>
      </c>
      <c r="F9" s="5" t="n">
        <v>18742</v>
      </c>
      <c r="H9" s="5" t="n">
        <v>14368</v>
      </c>
      <c r="I9" s="4" t="inlineStr">
        <is>
          <t>[1]</t>
        </is>
      </c>
    </row>
    <row r="10">
      <c r="A10" s="4" t="inlineStr">
        <is>
          <t>Race team related expenses</t>
        </is>
      </c>
      <c r="C10" s="5" t="n">
        <v>-7121</v>
      </c>
      <c r="D10" s="5" t="n">
        <v>-8366</v>
      </c>
      <c r="F10" s="5" t="n">
        <v>-8996</v>
      </c>
      <c r="H10" s="5" t="n">
        <v>-7121</v>
      </c>
      <c r="I10" s="4" t="inlineStr">
        <is>
          <t>[1]</t>
        </is>
      </c>
    </row>
    <row r="11">
      <c r="A11" s="4" t="inlineStr">
        <is>
          <t>Other income (expense), net</t>
        </is>
      </c>
      <c r="C11" s="5" t="n">
        <v>-27382</v>
      </c>
      <c r="D11" s="5" t="n">
        <v>-89651</v>
      </c>
      <c r="F11" s="5" t="n">
        <v>-57540</v>
      </c>
    </row>
    <row r="12">
      <c r="A12" s="4" t="inlineStr">
        <is>
          <t>Income (loss) before income taxes/net investment loss before taxes</t>
        </is>
      </c>
      <c r="C12" s="5" t="n">
        <v>-7156</v>
      </c>
      <c r="D12" s="5" t="n">
        <v>-36981</v>
      </c>
      <c r="F12" s="5" t="n">
        <v>2337</v>
      </c>
      <c r="H12" s="5" t="n">
        <v>-10722</v>
      </c>
      <c r="I12" s="4" t="inlineStr">
        <is>
          <t>[1],[2]</t>
        </is>
      </c>
    </row>
    <row r="13">
      <c r="A13" s="4" t="inlineStr">
        <is>
          <t>Income tax (provision) benefit</t>
        </is>
      </c>
      <c r="C13" s="5" t="n">
        <v>-709</v>
      </c>
      <c r="D13" s="5" t="n">
        <v>10074</v>
      </c>
      <c r="F13" s="5" t="n">
        <v>-341</v>
      </c>
      <c r="H13" s="5" t="n">
        <v>-69</v>
      </c>
    </row>
    <row r="14">
      <c r="A14" s="4" t="inlineStr">
        <is>
          <t>Net income (loss) after taxes/net increase (decrease) on net assets resulting from operations</t>
        </is>
      </c>
      <c r="C14" s="5" t="n">
        <v>-7865</v>
      </c>
      <c r="D14" s="5" t="n">
        <v>-26907</v>
      </c>
      <c r="F14" s="5" t="n">
        <v>1996</v>
      </c>
      <c r="H14" s="5" t="n">
        <v>-22739</v>
      </c>
      <c r="I14" s="4" t="inlineStr">
        <is>
          <t>[1]</t>
        </is>
      </c>
    </row>
    <row r="15">
      <c r="A15" s="3" t="inlineStr">
        <is>
          <t>Balance Sheet Data</t>
        </is>
      </c>
    </row>
    <row r="16">
      <c r="A16" s="4" t="inlineStr">
        <is>
          <t>Total loans net</t>
        </is>
      </c>
      <c r="C16" s="5" t="n">
        <v>981487</v>
      </c>
      <c r="D16" s="5" t="n">
        <v>1172290</v>
      </c>
      <c r="F16" s="5" t="n">
        <v>1114762</v>
      </c>
      <c r="H16" s="5" t="n">
        <v>981487</v>
      </c>
    </row>
    <row r="17">
      <c r="A17" s="4" t="inlineStr">
        <is>
          <t>Total assets</t>
        </is>
      </c>
      <c r="C17" s="5" t="n">
        <v>1381846</v>
      </c>
      <c r="D17" s="5" t="n">
        <v>1642411</v>
      </c>
      <c r="F17" s="5" t="n">
        <v>1541667</v>
      </c>
      <c r="H17" s="5" t="n">
        <v>1381846</v>
      </c>
    </row>
    <row r="18">
      <c r="A18" s="4" t="inlineStr">
        <is>
          <t>Total funds borrowed</t>
        </is>
      </c>
      <c r="C18" s="6" t="n">
        <v>1062028</v>
      </c>
      <c r="D18" s="6" t="n">
        <v>1312255</v>
      </c>
      <c r="F18" s="6" t="n">
        <v>1169593</v>
      </c>
      <c r="H18" s="5" t="n">
        <v>1062028</v>
      </c>
    </row>
    <row r="19">
      <c r="A19" s="3" t="inlineStr">
        <is>
          <t>Selected Financial Ratios</t>
        </is>
      </c>
    </row>
    <row r="20">
      <c r="A20" s="4" t="inlineStr">
        <is>
          <t>Return on average assets</t>
        </is>
      </c>
      <c r="C20" s="4" t="inlineStr">
        <is>
          <t>(0.90%)</t>
        </is>
      </c>
      <c r="D20" s="4" t="inlineStr">
        <is>
          <t>(2.16%)</t>
        </is>
      </c>
      <c r="F20" s="4" t="inlineStr">
        <is>
          <t>(0.12%)</t>
        </is>
      </c>
    </row>
    <row r="21">
      <c r="A21" s="4" t="inlineStr">
        <is>
          <t>Return on average equity</t>
        </is>
      </c>
      <c r="C21" s="4" t="inlineStr">
        <is>
          <t>(4.62%)</t>
        </is>
      </c>
      <c r="D21" s="4" t="inlineStr">
        <is>
          <t>(10.90%)</t>
        </is>
      </c>
      <c r="F21" s="4" t="inlineStr">
        <is>
          <t>(0.59%)</t>
        </is>
      </c>
    </row>
    <row r="22">
      <c r="A22" s="4" t="inlineStr">
        <is>
          <t>Interest yield</t>
        </is>
      </c>
      <c r="C22" s="4" t="inlineStr">
        <is>
          <t>10.98%</t>
        </is>
      </c>
      <c r="D22" s="4" t="inlineStr">
        <is>
          <t>11.32%</t>
        </is>
      </c>
      <c r="F22" s="4" t="inlineStr">
        <is>
          <t>11.75%</t>
        </is>
      </c>
    </row>
    <row r="23">
      <c r="A23" s="4" t="inlineStr">
        <is>
          <t>Net interest margin</t>
        </is>
      </c>
      <c r="C23" s="4" t="inlineStr">
        <is>
          <t>8.19%</t>
        </is>
      </c>
      <c r="D23" s="4" t="inlineStr">
        <is>
          <t>8.65%</t>
        </is>
      </c>
      <c r="F23" s="4" t="inlineStr">
        <is>
          <t>8.64%</t>
        </is>
      </c>
    </row>
    <row r="24">
      <c r="A24" s="4" t="inlineStr">
        <is>
          <t>Reserve coverage</t>
        </is>
      </c>
      <c r="C24" s="4" t="inlineStr">
        <is>
          <t>3.58%</t>
        </is>
      </c>
      <c r="D24" s="4" t="inlineStr">
        <is>
          <t>4.68%</t>
        </is>
      </c>
      <c r="F24" s="4" t="inlineStr">
        <is>
          <t>3.97%</t>
        </is>
      </c>
    </row>
    <row r="25">
      <c r="A25" s="4" t="inlineStr">
        <is>
          <t>Delinquency status</t>
        </is>
      </c>
      <c r="B25" s="4" t="inlineStr">
        <is>
          <t>[3]</t>
        </is>
      </c>
      <c r="C25" s="4" t="inlineStr">
        <is>
          <t>2.14%</t>
        </is>
      </c>
      <c r="D25" s="4" t="inlineStr">
        <is>
          <t>0.57%</t>
        </is>
      </c>
      <c r="F25" s="4" t="inlineStr">
        <is>
          <t>0.76%</t>
        </is>
      </c>
    </row>
    <row r="26">
      <c r="A26" s="4" t="inlineStr">
        <is>
          <t>Charge-off ratio</t>
        </is>
      </c>
      <c r="C26" s="4" t="inlineStr">
        <is>
          <t>2.73%</t>
        </is>
      </c>
      <c r="D26" s="4" t="inlineStr">
        <is>
          <t>5.00%</t>
        </is>
      </c>
      <c r="F26" s="4" t="inlineStr">
        <is>
          <t>3.60%</t>
        </is>
      </c>
    </row>
    <row r="27">
      <c r="A27" s="4" t="inlineStr">
        <is>
          <t>RPAC [Member]</t>
        </is>
      </c>
    </row>
    <row r="28">
      <c r="A28" s="3" t="inlineStr">
        <is>
          <t>Segment Reporting Disclosure [Line Items]</t>
        </is>
      </c>
    </row>
    <row r="29">
      <c r="A29" s="4" t="inlineStr">
        <is>
          <t>Total interest expense</t>
        </is>
      </c>
      <c r="C29" s="6" t="n">
        <v>121</v>
      </c>
      <c r="D29" s="6" t="n">
        <v>163</v>
      </c>
      <c r="F29" s="6" t="n">
        <v>159</v>
      </c>
    </row>
    <row r="30">
      <c r="A30" s="4" t="inlineStr">
        <is>
          <t>Net interest income/net investment income</t>
        </is>
      </c>
      <c r="C30" s="5" t="n">
        <v>-121</v>
      </c>
      <c r="D30" s="5" t="n">
        <v>-163</v>
      </c>
      <c r="F30" s="5" t="n">
        <v>-159</v>
      </c>
    </row>
    <row r="31">
      <c r="A31" s="4" t="inlineStr">
        <is>
          <t>Net interest income after provision for loan losses</t>
        </is>
      </c>
      <c r="C31" s="5" t="n">
        <v>-121</v>
      </c>
      <c r="D31" s="5" t="n">
        <v>-163</v>
      </c>
      <c r="F31" s="5" t="n">
        <v>-159</v>
      </c>
    </row>
    <row r="32">
      <c r="A32" s="4" t="inlineStr">
        <is>
          <t>Sponsorship and race winnings</t>
        </is>
      </c>
      <c r="C32" s="5" t="n">
        <v>14368</v>
      </c>
      <c r="D32" s="5" t="n">
        <v>20042</v>
      </c>
      <c r="F32" s="5" t="n">
        <v>18742</v>
      </c>
    </row>
    <row r="33">
      <c r="A33" s="4" t="inlineStr">
        <is>
          <t>Race team related expenses</t>
        </is>
      </c>
      <c r="C33" s="5" t="n">
        <v>-7121</v>
      </c>
      <c r="D33" s="5" t="n">
        <v>-8366</v>
      </c>
      <c r="F33" s="5" t="n">
        <v>-8996</v>
      </c>
    </row>
    <row r="34">
      <c r="A34" s="4" t="inlineStr">
        <is>
          <t>Other income (expense), net</t>
        </is>
      </c>
      <c r="C34" s="5" t="n">
        <v>-11476</v>
      </c>
      <c r="D34" s="5" t="n">
        <v>-7973</v>
      </c>
      <c r="F34" s="5" t="n">
        <v>-6942</v>
      </c>
    </row>
    <row r="35">
      <c r="A35" s="4" t="inlineStr">
        <is>
          <t>Income (loss) before income taxes/net investment loss before taxes</t>
        </is>
      </c>
      <c r="C35" s="5" t="n">
        <v>-4350</v>
      </c>
      <c r="D35" s="5" t="n">
        <v>3540</v>
      </c>
      <c r="F35" s="5" t="n">
        <v>2645</v>
      </c>
    </row>
    <row r="36">
      <c r="A36" s="4" t="inlineStr">
        <is>
          <t>Income tax (provision) benefit</t>
        </is>
      </c>
      <c r="C36" s="5" t="n">
        <v>1108</v>
      </c>
      <c r="D36" s="5" t="n">
        <v>-889</v>
      </c>
      <c r="F36" s="5" t="n">
        <v>-329</v>
      </c>
    </row>
    <row r="37">
      <c r="A37" s="4" t="inlineStr">
        <is>
          <t>Net income (loss) after taxes/net increase (decrease) on net assets resulting from operations</t>
        </is>
      </c>
      <c r="C37" s="5" t="n">
        <v>-3242</v>
      </c>
      <c r="D37" s="5" t="n">
        <v>2651</v>
      </c>
      <c r="F37" s="5" t="n">
        <v>2316</v>
      </c>
    </row>
    <row r="38">
      <c r="A38" s="3" t="inlineStr">
        <is>
          <t>Balance Sheet Data</t>
        </is>
      </c>
    </row>
    <row r="39">
      <c r="A39" s="4" t="inlineStr">
        <is>
          <t>Total assets</t>
        </is>
      </c>
      <c r="C39" s="5" t="n">
        <v>29925</v>
      </c>
      <c r="D39" s="5" t="n">
        <v>33711</v>
      </c>
      <c r="F39" s="5" t="n">
        <v>31538</v>
      </c>
      <c r="H39" s="5" t="n">
        <v>29925</v>
      </c>
    </row>
    <row r="40">
      <c r="A40" s="4" t="inlineStr">
        <is>
          <t>Total funds borrowed</t>
        </is>
      </c>
      <c r="C40" s="6" t="n">
        <v>7649</v>
      </c>
      <c r="D40" s="6" t="n">
        <v>8689</v>
      </c>
      <c r="F40" s="6" t="n">
        <v>7794</v>
      </c>
      <c r="H40" s="5" t="n">
        <v>7649</v>
      </c>
    </row>
    <row r="41">
      <c r="A41" s="3" t="inlineStr">
        <is>
          <t>Selected Financial Ratios</t>
        </is>
      </c>
    </row>
    <row r="42">
      <c r="A42" s="4" t="inlineStr">
        <is>
          <t>Return on average assets</t>
        </is>
      </c>
      <c r="C42" s="4" t="inlineStr">
        <is>
          <t>(11.69%)</t>
        </is>
      </c>
      <c r="D42" s="4" t="inlineStr">
        <is>
          <t>7.98%</t>
        </is>
      </c>
      <c r="F42" s="4" t="inlineStr">
        <is>
          <t>7.28%</t>
        </is>
      </c>
    </row>
    <row r="43">
      <c r="A43" s="4" t="inlineStr">
        <is>
          <t>Return on average equity</t>
        </is>
      </c>
      <c r="D43" s="4" t="inlineStr">
        <is>
          <t>(363.66%)</t>
        </is>
      </c>
      <c r="F43" s="4" t="inlineStr">
        <is>
          <t>(96.37%)</t>
        </is>
      </c>
    </row>
    <row r="44">
      <c r="A44" s="4" t="inlineStr">
        <is>
          <t>Operating Segments [Member] | Consumer Lending [Member] | Recreation [Member]</t>
        </is>
      </c>
    </row>
    <row r="45">
      <c r="A45" s="3" t="inlineStr">
        <is>
          <t>Segment Reporting Disclosure [Line Items]</t>
        </is>
      </c>
    </row>
    <row r="46">
      <c r="A46" s="4" t="inlineStr">
        <is>
          <t>Total interest income</t>
        </is>
      </c>
      <c r="C46" s="6" t="n">
        <v>68870</v>
      </c>
      <c r="D46" s="6" t="n">
        <v>110706</v>
      </c>
      <c r="F46" s="6" t="n">
        <v>99463</v>
      </c>
    </row>
    <row r="47">
      <c r="A47" s="4" t="inlineStr">
        <is>
          <t>Total interest expense</t>
        </is>
      </c>
      <c r="C47" s="5" t="n">
        <v>6986</v>
      </c>
      <c r="D47" s="5" t="n">
        <v>13013</v>
      </c>
      <c r="F47" s="5" t="n">
        <v>13304</v>
      </c>
    </row>
    <row r="48">
      <c r="A48" s="4" t="inlineStr">
        <is>
          <t>Net interest income/net investment income</t>
        </is>
      </c>
      <c r="C48" s="5" t="n">
        <v>61884</v>
      </c>
      <c r="D48" s="5" t="n">
        <v>97693</v>
      </c>
      <c r="F48" s="5" t="n">
        <v>86159</v>
      </c>
    </row>
    <row r="49">
      <c r="A49" s="4" t="inlineStr">
        <is>
          <t>Provision for loan losses</t>
        </is>
      </c>
      <c r="C49" s="5" t="n">
        <v>15118</v>
      </c>
      <c r="D49" s="5" t="n">
        <v>23736</v>
      </c>
      <c r="F49" s="5" t="n">
        <v>28638</v>
      </c>
    </row>
    <row r="50">
      <c r="A50" s="4" t="inlineStr">
        <is>
          <t>Net interest income after provision for loan losses</t>
        </is>
      </c>
      <c r="C50" s="5" t="n">
        <v>46766</v>
      </c>
      <c r="D50" s="5" t="n">
        <v>73957</v>
      </c>
      <c r="F50" s="5" t="n">
        <v>57521</v>
      </c>
    </row>
    <row r="51">
      <c r="A51" s="4" t="inlineStr">
        <is>
          <t>Other income (expense), net</t>
        </is>
      </c>
      <c r="C51" s="5" t="n">
        <v>-14242</v>
      </c>
      <c r="D51" s="5" t="n">
        <v>-27341</v>
      </c>
      <c r="F51" s="5" t="n">
        <v>-23490</v>
      </c>
    </row>
    <row r="52">
      <c r="A52" s="4" t="inlineStr">
        <is>
          <t>Income (loss) before income taxes/net investment loss before taxes</t>
        </is>
      </c>
      <c r="C52" s="5" t="n">
        <v>32524</v>
      </c>
      <c r="D52" s="5" t="n">
        <v>46616</v>
      </c>
      <c r="F52" s="5" t="n">
        <v>34031</v>
      </c>
    </row>
    <row r="53">
      <c r="A53" s="4" t="inlineStr">
        <is>
          <t>Income tax (provision) benefit</t>
        </is>
      </c>
      <c r="C53" s="5" t="n">
        <v>-8579</v>
      </c>
      <c r="D53" s="5" t="n">
        <v>-12004</v>
      </c>
      <c r="F53" s="5" t="n">
        <v>-8813</v>
      </c>
    </row>
    <row r="54">
      <c r="A54" s="4" t="inlineStr">
        <is>
          <t>Net income (loss) after taxes/net increase (decrease) on net assets resulting from operations</t>
        </is>
      </c>
      <c r="C54" s="5" t="n">
        <v>23945</v>
      </c>
      <c r="D54" s="5" t="n">
        <v>34612</v>
      </c>
      <c r="F54" s="5" t="n">
        <v>25218</v>
      </c>
    </row>
    <row r="55">
      <c r="A55" s="3" t="inlineStr">
        <is>
          <t>Balance Sheet Data</t>
        </is>
      </c>
    </row>
    <row r="56">
      <c r="A56" s="4" t="inlineStr">
        <is>
          <t>Total loans net</t>
        </is>
      </c>
      <c r="C56" s="5" t="n">
        <v>580182</v>
      </c>
      <c r="D56" s="5" t="n">
        <v>765338</v>
      </c>
      <c r="F56" s="5" t="n">
        <v>695257</v>
      </c>
      <c r="H56" s="5" t="n">
        <v>580182</v>
      </c>
    </row>
    <row r="57">
      <c r="A57" s="4" t="inlineStr">
        <is>
          <t>Total assets</t>
        </is>
      </c>
      <c r="C57" s="5" t="n">
        <v>590746</v>
      </c>
      <c r="D57" s="5" t="n">
        <v>777605</v>
      </c>
      <c r="F57" s="5" t="n">
        <v>707377</v>
      </c>
      <c r="H57" s="5" t="n">
        <v>590746</v>
      </c>
    </row>
    <row r="58">
      <c r="A58" s="4" t="inlineStr">
        <is>
          <t>Total funds borrowed</t>
        </is>
      </c>
      <c r="C58" s="6" t="n">
        <v>434527</v>
      </c>
      <c r="D58" s="6" t="n">
        <v>621735</v>
      </c>
      <c r="F58" s="6" t="n">
        <v>563805</v>
      </c>
      <c r="H58" s="5" t="n">
        <v>434527</v>
      </c>
    </row>
    <row r="59">
      <c r="A59" s="3" t="inlineStr">
        <is>
          <t>Selected Financial Ratios</t>
        </is>
      </c>
    </row>
    <row r="60">
      <c r="A60" s="4" t="inlineStr">
        <is>
          <t>Return on average assets</t>
        </is>
      </c>
      <c r="C60" s="4" t="inlineStr">
        <is>
          <t>5.48%</t>
        </is>
      </c>
      <c r="D60" s="4" t="inlineStr">
        <is>
          <t>4.59%</t>
        </is>
      </c>
      <c r="F60" s="4" t="inlineStr">
        <is>
          <t>3.84%</t>
        </is>
      </c>
    </row>
    <row r="61">
      <c r="A61" s="4" t="inlineStr">
        <is>
          <t>Return on average equity</t>
        </is>
      </c>
      <c r="C61" s="4" t="inlineStr">
        <is>
          <t>22.60%</t>
        </is>
      </c>
      <c r="D61" s="4" t="inlineStr">
        <is>
          <t>22.93%</t>
        </is>
      </c>
      <c r="F61" s="4" t="inlineStr">
        <is>
          <t>17.19%</t>
        </is>
      </c>
    </row>
    <row r="62">
      <c r="A62" s="4" t="inlineStr">
        <is>
          <t>Interest yield</t>
        </is>
      </c>
      <c r="C62" s="4" t="inlineStr">
        <is>
          <t>15.78%</t>
        </is>
      </c>
      <c r="D62" s="4" t="inlineStr">
        <is>
          <t>14.90%</t>
        </is>
      </c>
      <c r="F62" s="4" t="inlineStr">
        <is>
          <t>15.39%</t>
        </is>
      </c>
    </row>
    <row r="63">
      <c r="A63" s="4" t="inlineStr">
        <is>
          <t>Net interest margin</t>
        </is>
      </c>
      <c r="C63" s="4" t="inlineStr">
        <is>
          <t>14.18%</t>
        </is>
      </c>
      <c r="D63" s="4" t="inlineStr">
        <is>
          <t>13.15%</t>
        </is>
      </c>
      <c r="F63" s="4" t="inlineStr">
        <is>
          <t>13.33%</t>
        </is>
      </c>
    </row>
    <row r="64">
      <c r="A64" s="4" t="inlineStr">
        <is>
          <t>Reserve coverage</t>
        </is>
      </c>
      <c r="C64" s="4" t="inlineStr">
        <is>
          <t>1.17%</t>
        </is>
      </c>
      <c r="D64" s="4" t="inlineStr">
        <is>
          <t>3.45%</t>
        </is>
      </c>
      <c r="F64" s="4" t="inlineStr">
        <is>
          <t>2.53%</t>
        </is>
      </c>
    </row>
    <row r="65">
      <c r="A65" s="4" t="inlineStr">
        <is>
          <t>Delinquency status</t>
        </is>
      </c>
      <c r="B65" s="4" t="inlineStr">
        <is>
          <t>[3]</t>
        </is>
      </c>
      <c r="C65" s="4" t="inlineStr">
        <is>
          <t>0.73%</t>
        </is>
      </c>
      <c r="D65" s="4" t="inlineStr">
        <is>
          <t>0.70%</t>
        </is>
      </c>
      <c r="F65" s="4" t="inlineStr">
        <is>
          <t>0.84%</t>
        </is>
      </c>
    </row>
    <row r="66">
      <c r="A66" s="4" t="inlineStr">
        <is>
          <t>Charge-off ratio</t>
        </is>
      </c>
      <c r="C66" s="4" t="inlineStr">
        <is>
          <t>1.89%</t>
        </is>
      </c>
      <c r="D66" s="4" t="inlineStr">
        <is>
          <t>1.95%</t>
        </is>
      </c>
      <c r="F66" s="4" t="inlineStr">
        <is>
          <t>2.69%</t>
        </is>
      </c>
    </row>
    <row r="67">
      <c r="A67" s="4" t="inlineStr">
        <is>
          <t>Operating Segments [Member] | Consumer Lending [Member] | Home Improvement [Member]</t>
        </is>
      </c>
    </row>
    <row r="68">
      <c r="A68" s="3" t="inlineStr">
        <is>
          <t>Segment Reporting Disclosure [Line Items]</t>
        </is>
      </c>
    </row>
    <row r="69">
      <c r="A69" s="4" t="inlineStr">
        <is>
          <t>Total interest income</t>
        </is>
      </c>
      <c r="C69" s="6" t="n">
        <v>12799</v>
      </c>
      <c r="D69" s="6" t="n">
        <v>27273</v>
      </c>
      <c r="F69" s="6" t="n">
        <v>19943</v>
      </c>
    </row>
    <row r="70">
      <c r="A70" s="4" t="inlineStr">
        <is>
          <t>Total interest expense</t>
        </is>
      </c>
      <c r="C70" s="5" t="n">
        <v>2290</v>
      </c>
      <c r="D70" s="5" t="n">
        <v>5699</v>
      </c>
      <c r="F70" s="5" t="n">
        <v>4757</v>
      </c>
    </row>
    <row r="71">
      <c r="A71" s="4" t="inlineStr">
        <is>
          <t>Net interest income/net investment income</t>
        </is>
      </c>
      <c r="C71" s="5" t="n">
        <v>10509</v>
      </c>
      <c r="D71" s="5" t="n">
        <v>21574</v>
      </c>
      <c r="F71" s="5" t="n">
        <v>15186</v>
      </c>
    </row>
    <row r="72">
      <c r="A72" s="4" t="inlineStr">
        <is>
          <t>Provision for loan losses</t>
        </is>
      </c>
      <c r="C72" s="5" t="n">
        <v>2453</v>
      </c>
      <c r="D72" s="5" t="n">
        <v>3778</v>
      </c>
      <c r="F72" s="5" t="n">
        <v>1598</v>
      </c>
    </row>
    <row r="73">
      <c r="A73" s="4" t="inlineStr">
        <is>
          <t>Net interest income after provision for loan losses</t>
        </is>
      </c>
      <c r="C73" s="5" t="n">
        <v>8056</v>
      </c>
      <c r="D73" s="5" t="n">
        <v>17796</v>
      </c>
      <c r="F73" s="5" t="n">
        <v>13588</v>
      </c>
    </row>
    <row r="74">
      <c r="A74" s="4" t="inlineStr">
        <is>
          <t>Other income (expense), net</t>
        </is>
      </c>
      <c r="C74" s="5" t="n">
        <v>-3093</v>
      </c>
      <c r="D74" s="5" t="n">
        <v>-9611</v>
      </c>
      <c r="F74" s="5" t="n">
        <v>-7520</v>
      </c>
    </row>
    <row r="75">
      <c r="A75" s="4" t="inlineStr">
        <is>
          <t>Income (loss) before income taxes/net investment loss before taxes</t>
        </is>
      </c>
      <c r="C75" s="5" t="n">
        <v>4963</v>
      </c>
      <c r="D75" s="5" t="n">
        <v>8185</v>
      </c>
      <c r="F75" s="5" t="n">
        <v>6068</v>
      </c>
    </row>
    <row r="76">
      <c r="A76" s="4" t="inlineStr">
        <is>
          <t>Income tax (provision) benefit</t>
        </is>
      </c>
      <c r="C76" s="5" t="n">
        <v>-1319</v>
      </c>
      <c r="D76" s="5" t="n">
        <v>-2108</v>
      </c>
      <c r="F76" s="5" t="n">
        <v>-1572</v>
      </c>
    </row>
    <row r="77">
      <c r="A77" s="4" t="inlineStr">
        <is>
          <t>Net income (loss) after taxes/net increase (decrease) on net assets resulting from operations</t>
        </is>
      </c>
      <c r="C77" s="5" t="n">
        <v>3644</v>
      </c>
      <c r="D77" s="5" t="n">
        <v>6077</v>
      </c>
      <c r="F77" s="5" t="n">
        <v>4496</v>
      </c>
    </row>
    <row r="78">
      <c r="A78" s="3" t="inlineStr">
        <is>
          <t>Balance Sheet Data</t>
        </is>
      </c>
    </row>
    <row r="79">
      <c r="A79" s="4" t="inlineStr">
        <is>
          <t>Total loans net</t>
        </is>
      </c>
      <c r="C79" s="5" t="n">
        <v>181359</v>
      </c>
      <c r="D79" s="5" t="n">
        <v>328876</v>
      </c>
      <c r="F79" s="5" t="n">
        <v>244716</v>
      </c>
      <c r="H79" s="5" t="n">
        <v>181359</v>
      </c>
    </row>
    <row r="80">
      <c r="A80" s="4" t="inlineStr">
        <is>
          <t>Total assets</t>
        </is>
      </c>
      <c r="C80" s="5" t="n">
        <v>188892</v>
      </c>
      <c r="D80" s="5" t="n">
        <v>340494</v>
      </c>
      <c r="F80" s="5" t="n">
        <v>252704</v>
      </c>
      <c r="H80" s="5" t="n">
        <v>188892</v>
      </c>
    </row>
    <row r="81">
      <c r="A81" s="4" t="inlineStr">
        <is>
          <t>Total funds borrowed</t>
        </is>
      </c>
      <c r="C81" s="6" t="n">
        <v>143815</v>
      </c>
      <c r="D81" s="6" t="n">
        <v>272284</v>
      </c>
      <c r="F81" s="6" t="n">
        <v>201605</v>
      </c>
      <c r="H81" s="5" t="n">
        <v>143815</v>
      </c>
    </row>
    <row r="82">
      <c r="A82" s="3" t="inlineStr">
        <is>
          <t>Selected Financial Ratios</t>
        </is>
      </c>
    </row>
    <row r="83">
      <c r="A83" s="4" t="inlineStr">
        <is>
          <t>Return on average assets</t>
        </is>
      </c>
      <c r="C83" s="4" t="inlineStr">
        <is>
          <t>2.56%</t>
        </is>
      </c>
      <c r="D83" s="4" t="inlineStr">
        <is>
          <t>2.07%</t>
        </is>
      </c>
      <c r="F83" s="4" t="inlineStr">
        <is>
          <t>2.20%</t>
        </is>
      </c>
    </row>
    <row r="84">
      <c r="A84" s="4" t="inlineStr">
        <is>
          <t>Return on average equity</t>
        </is>
      </c>
      <c r="C84" s="4" t="inlineStr">
        <is>
          <t>11.30%</t>
        </is>
      </c>
      <c r="D84" s="4" t="inlineStr">
        <is>
          <t>10.35%</t>
        </is>
      </c>
      <c r="F84" s="4" t="inlineStr">
        <is>
          <t>10.22%</t>
        </is>
      </c>
    </row>
    <row r="85">
      <c r="A85" s="4" t="inlineStr">
        <is>
          <t>Interest yield</t>
        </is>
      </c>
      <c r="C85" s="4" t="inlineStr">
        <is>
          <t>9.06%</t>
        </is>
      </c>
      <c r="D85" s="4" t="inlineStr">
        <is>
          <t>9.66%</t>
        </is>
      </c>
      <c r="F85" s="4" t="inlineStr">
        <is>
          <t>9.50%</t>
        </is>
      </c>
    </row>
    <row r="86">
      <c r="A86" s="4" t="inlineStr">
        <is>
          <t>Net interest margin</t>
        </is>
      </c>
      <c r="C86" s="4" t="inlineStr">
        <is>
          <t>7.44%</t>
        </is>
      </c>
      <c r="D86" s="4" t="inlineStr">
        <is>
          <t>7.62%</t>
        </is>
      </c>
      <c r="F86" s="4" t="inlineStr">
        <is>
          <t>7.24%</t>
        </is>
      </c>
    </row>
    <row r="87">
      <c r="A87" s="4" t="inlineStr">
        <is>
          <t>Reserve coverage</t>
        </is>
      </c>
      <c r="C87" s="4" t="inlineStr">
        <is>
          <t>0.98%</t>
        </is>
      </c>
      <c r="D87" s="4" t="inlineStr">
        <is>
          <t>1.54%</t>
        </is>
      </c>
      <c r="F87" s="4" t="inlineStr">
        <is>
          <t>1.05%</t>
        </is>
      </c>
    </row>
    <row r="88">
      <c r="A88" s="4" t="inlineStr">
        <is>
          <t>Delinquency status</t>
        </is>
      </c>
      <c r="B88" s="4" t="inlineStr">
        <is>
          <t>[3]</t>
        </is>
      </c>
      <c r="C88" s="4" t="inlineStr">
        <is>
          <t>0.07%</t>
        </is>
      </c>
      <c r="D88" s="4" t="inlineStr">
        <is>
          <t>0.05%</t>
        </is>
      </c>
      <c r="F88" s="4" t="inlineStr">
        <is>
          <t>0.07%</t>
        </is>
      </c>
    </row>
    <row r="89">
      <c r="A89" s="4" t="inlineStr">
        <is>
          <t>Charge-off ratio</t>
        </is>
      </c>
      <c r="C89" s="4" t="inlineStr">
        <is>
          <t>0.46%</t>
        </is>
      </c>
      <c r="D89" s="4" t="inlineStr">
        <is>
          <t>0.44%</t>
        </is>
      </c>
      <c r="F89" s="4" t="inlineStr">
        <is>
          <t>0.37%</t>
        </is>
      </c>
    </row>
    <row r="90">
      <c r="A90" s="4" t="inlineStr">
        <is>
          <t>Operating Segments [Member] | Commercial Lending [Member]</t>
        </is>
      </c>
    </row>
    <row r="91">
      <c r="A91" s="3" t="inlineStr">
        <is>
          <t>Segment Reporting Disclosure [Line Items]</t>
        </is>
      </c>
    </row>
    <row r="92">
      <c r="A92" s="4" t="inlineStr">
        <is>
          <t>Total interest income</t>
        </is>
      </c>
      <c r="C92" s="6" t="n">
        <v>7076</v>
      </c>
      <c r="D92" s="6" t="n">
        <v>6926</v>
      </c>
      <c r="F92" s="6" t="n">
        <v>7183</v>
      </c>
    </row>
    <row r="93">
      <c r="A93" s="4" t="inlineStr">
        <is>
          <t>Total interest expense</t>
        </is>
      </c>
      <c r="C93" s="5" t="n">
        <v>1502</v>
      </c>
      <c r="D93" s="5" t="n">
        <v>2538</v>
      </c>
      <c r="F93" s="5" t="n">
        <v>2833</v>
      </c>
    </row>
    <row r="94">
      <c r="A94" s="4" t="inlineStr">
        <is>
          <t>Net interest income/net investment income</t>
        </is>
      </c>
      <c r="C94" s="5" t="n">
        <v>5574</v>
      </c>
      <c r="D94" s="5" t="n">
        <v>4388</v>
      </c>
      <c r="F94" s="5" t="n">
        <v>4350</v>
      </c>
    </row>
    <row r="95">
      <c r="A95" s="4" t="inlineStr">
        <is>
          <t>Provision for loan losses</t>
        </is>
      </c>
      <c r="F95" s="5" t="n">
        <v>364</v>
      </c>
    </row>
    <row r="96">
      <c r="A96" s="4" t="inlineStr">
        <is>
          <t>Net interest income after provision for loan losses</t>
        </is>
      </c>
      <c r="C96" s="5" t="n">
        <v>5574</v>
      </c>
      <c r="D96" s="5" t="n">
        <v>4388</v>
      </c>
      <c r="F96" s="5" t="n">
        <v>3986</v>
      </c>
    </row>
    <row r="97">
      <c r="A97" s="4" t="inlineStr">
        <is>
          <t>Other income (expense), net</t>
        </is>
      </c>
      <c r="C97" s="5" t="n">
        <v>-1824</v>
      </c>
      <c r="D97" s="5" t="n">
        <v>-3196</v>
      </c>
      <c r="F97" s="5" t="n">
        <v>-1149</v>
      </c>
    </row>
    <row r="98">
      <c r="A98" s="4" t="inlineStr">
        <is>
          <t>Income (loss) before income taxes/net investment loss before taxes</t>
        </is>
      </c>
      <c r="C98" s="5" t="n">
        <v>3750</v>
      </c>
      <c r="D98" s="5" t="n">
        <v>1192</v>
      </c>
      <c r="F98" s="5" t="n">
        <v>2837</v>
      </c>
    </row>
    <row r="99">
      <c r="A99" s="4" t="inlineStr">
        <is>
          <t>Income tax (provision) benefit</t>
        </is>
      </c>
      <c r="C99" s="5" t="n">
        <v>-862</v>
      </c>
      <c r="D99" s="5" t="n">
        <v>-299</v>
      </c>
      <c r="F99" s="5" t="n">
        <v>-684</v>
      </c>
    </row>
    <row r="100">
      <c r="A100" s="4" t="inlineStr">
        <is>
          <t>Net income (loss) after taxes/net increase (decrease) on net assets resulting from operations</t>
        </is>
      </c>
      <c r="C100" s="5" t="n">
        <v>2888</v>
      </c>
      <c r="D100" s="5" t="n">
        <v>893</v>
      </c>
      <c r="F100" s="5" t="n">
        <v>2153</v>
      </c>
    </row>
    <row r="101">
      <c r="A101" s="3" t="inlineStr">
        <is>
          <t>Balance Sheet Data</t>
        </is>
      </c>
    </row>
    <row r="102">
      <c r="A102" s="4" t="inlineStr">
        <is>
          <t>Total loans net</t>
        </is>
      </c>
      <c r="C102" s="5" t="n">
        <v>59973</v>
      </c>
      <c r="D102" s="5" t="n">
        <v>62037</v>
      </c>
      <c r="F102" s="5" t="n">
        <v>66405</v>
      </c>
      <c r="H102" s="5" t="n">
        <v>59973</v>
      </c>
    </row>
    <row r="103">
      <c r="A103" s="4" t="inlineStr">
        <is>
          <t>Total assets</t>
        </is>
      </c>
      <c r="C103" s="5" t="n">
        <v>93807</v>
      </c>
      <c r="D103" s="5" t="n">
        <v>80622</v>
      </c>
      <c r="F103" s="5" t="n">
        <v>84924</v>
      </c>
      <c r="H103" s="5" t="n">
        <v>93807</v>
      </c>
    </row>
    <row r="104">
      <c r="A104" s="4" t="inlineStr">
        <is>
          <t>Total funds borrowed</t>
        </is>
      </c>
      <c r="C104" s="6" t="n">
        <v>53719</v>
      </c>
      <c r="D104" s="6" t="n">
        <v>65924</v>
      </c>
      <c r="F104" s="6" t="n">
        <v>68666</v>
      </c>
      <c r="H104" s="5" t="n">
        <v>53719</v>
      </c>
    </row>
    <row r="105">
      <c r="A105" s="3" t="inlineStr">
        <is>
          <t>Selected Financial Ratios</t>
        </is>
      </c>
    </row>
    <row r="106">
      <c r="A106" s="4" t="inlineStr">
        <is>
          <t>Return on average assets</t>
        </is>
      </c>
      <c r="C106" s="4" t="inlineStr">
        <is>
          <t>4.27%</t>
        </is>
      </c>
      <c r="D106" s="4" t="inlineStr">
        <is>
          <t>1.07%</t>
        </is>
      </c>
      <c r="F106" s="4" t="inlineStr">
        <is>
          <t>2.44%</t>
        </is>
      </c>
    </row>
    <row r="107">
      <c r="A107" s="4" t="inlineStr">
        <is>
          <t>Return on average equity</t>
        </is>
      </c>
      <c r="C107" s="4" t="inlineStr">
        <is>
          <t>9.43%</t>
        </is>
      </c>
      <c r="D107" s="4" t="inlineStr">
        <is>
          <t>5.17%</t>
        </is>
      </c>
      <c r="F107" s="4" t="inlineStr">
        <is>
          <t>12.21%</t>
        </is>
      </c>
    </row>
    <row r="108">
      <c r="A108" s="4" t="inlineStr">
        <is>
          <t>Interest yield</t>
        </is>
      </c>
      <c r="C108" s="4" t="inlineStr">
        <is>
          <t>14.25%</t>
        </is>
      </c>
      <c r="D108" s="4" t="inlineStr">
        <is>
          <t>10.51%</t>
        </is>
      </c>
      <c r="F108" s="4" t="inlineStr">
        <is>
          <t>11.39%</t>
        </is>
      </c>
    </row>
    <row r="109">
      <c r="A109" s="4" t="inlineStr">
        <is>
          <t>Net interest margin</t>
        </is>
      </c>
      <c r="C109" s="4" t="inlineStr">
        <is>
          <t>11.23%</t>
        </is>
      </c>
      <c r="D109" s="4" t="inlineStr">
        <is>
          <t>6.66%</t>
        </is>
      </c>
      <c r="F109" s="4" t="inlineStr">
        <is>
          <t>6.90%</t>
        </is>
      </c>
    </row>
    <row r="110">
      <c r="A110" s="4" t="inlineStr">
        <is>
          <t>Reserve coverage</t>
        </is>
      </c>
      <c r="C110" s="4" t="inlineStr">
        <is>
          <t>0.00%</t>
        </is>
      </c>
      <c r="D110" s="4" t="inlineStr">
        <is>
          <t>0.00%</t>
        </is>
      </c>
      <c r="E110" s="4" t="inlineStr">
        <is>
          <t>[4]</t>
        </is>
      </c>
      <c r="F110" s="4" t="inlineStr">
        <is>
          <t>0.00%</t>
        </is>
      </c>
      <c r="G110" s="4" t="inlineStr">
        <is>
          <t>[4]</t>
        </is>
      </c>
    </row>
    <row r="111">
      <c r="A111" s="4" t="inlineStr">
        <is>
          <t>Delinquency status</t>
        </is>
      </c>
      <c r="B111" s="4" t="inlineStr">
        <is>
          <t>[3],[4]</t>
        </is>
      </c>
      <c r="C111" s="4" t="inlineStr">
        <is>
          <t>0.44%</t>
        </is>
      </c>
      <c r="D111" s="4" t="inlineStr">
        <is>
          <t>0.11%</t>
        </is>
      </c>
      <c r="F111" s="4" t="inlineStr">
        <is>
          <t>0.15%</t>
        </is>
      </c>
    </row>
    <row r="112">
      <c r="A112" s="4" t="inlineStr">
        <is>
          <t>Charge-off ratio</t>
        </is>
      </c>
      <c r="C112" s="4" t="inlineStr">
        <is>
          <t>0.00%</t>
        </is>
      </c>
      <c r="D112" s="4" t="inlineStr">
        <is>
          <t>0.04%</t>
        </is>
      </c>
      <c r="E112" s="4" t="inlineStr">
        <is>
          <t>[5]</t>
        </is>
      </c>
      <c r="F112" s="4" t="inlineStr">
        <is>
          <t>1.30%</t>
        </is>
      </c>
      <c r="G112" s="4" t="inlineStr">
        <is>
          <t>[5]</t>
        </is>
      </c>
    </row>
    <row r="113">
      <c r="A113" s="4" t="inlineStr">
        <is>
          <t>Operating Segments [Member] | Medallion Lending [Member]</t>
        </is>
      </c>
    </row>
    <row r="114">
      <c r="A114" s="3" t="inlineStr">
        <is>
          <t>Segment Reporting Disclosure [Line Items]</t>
        </is>
      </c>
    </row>
    <row r="115">
      <c r="A115" s="4" t="inlineStr">
        <is>
          <t>Total interest income</t>
        </is>
      </c>
      <c r="C115" s="6" t="n">
        <v>6317</v>
      </c>
      <c r="D115" s="6" t="n">
        <v>-1518</v>
      </c>
      <c r="F115" s="6" t="n">
        <v>3665</v>
      </c>
    </row>
    <row r="116">
      <c r="A116" s="4" t="inlineStr">
        <is>
          <t>Total interest expense</t>
        </is>
      </c>
      <c r="C116" s="5" t="n">
        <v>10125</v>
      </c>
      <c r="D116" s="5" t="n">
        <v>3610</v>
      </c>
      <c r="F116" s="5" t="n">
        <v>7962</v>
      </c>
    </row>
    <row r="117">
      <c r="A117" s="4" t="inlineStr">
        <is>
          <t>Net interest income/net investment income</t>
        </is>
      </c>
      <c r="C117" s="5" t="n">
        <v>-3808</v>
      </c>
      <c r="D117" s="5" t="n">
        <v>-5128</v>
      </c>
      <c r="F117" s="5" t="n">
        <v>-4297</v>
      </c>
    </row>
    <row r="118">
      <c r="A118" s="4" t="inlineStr">
        <is>
          <t>Provision for loan losses</t>
        </is>
      </c>
      <c r="C118" s="5" t="n">
        <v>41437</v>
      </c>
      <c r="D118" s="5" t="n">
        <v>42276</v>
      </c>
      <c r="F118" s="5" t="n">
        <v>16331</v>
      </c>
    </row>
    <row r="119">
      <c r="A119" s="4" t="inlineStr">
        <is>
          <t>Net interest income after provision for loan losses</t>
        </is>
      </c>
      <c r="C119" s="5" t="n">
        <v>-45245</v>
      </c>
      <c r="D119" s="5" t="n">
        <v>-47404</v>
      </c>
      <c r="F119" s="5" t="n">
        <v>-20628</v>
      </c>
    </row>
    <row r="120">
      <c r="A120" s="4" t="inlineStr">
        <is>
          <t>Other income (expense), net</t>
        </is>
      </c>
      <c r="C120" s="5" t="n">
        <v>9742</v>
      </c>
      <c r="D120" s="5" t="n">
        <v>-30366</v>
      </c>
      <c r="F120" s="5" t="n">
        <v>-10493</v>
      </c>
    </row>
    <row r="121">
      <c r="A121" s="4" t="inlineStr">
        <is>
          <t>Income (loss) before income taxes/net investment loss before taxes</t>
        </is>
      </c>
      <c r="C121" s="5" t="n">
        <v>-35503</v>
      </c>
      <c r="D121" s="5" t="n">
        <v>-77770</v>
      </c>
      <c r="F121" s="5" t="n">
        <v>-31121</v>
      </c>
    </row>
    <row r="122">
      <c r="A122" s="4" t="inlineStr">
        <is>
          <t>Income tax (provision) benefit</t>
        </is>
      </c>
      <c r="C122" s="5" t="n">
        <v>7938</v>
      </c>
      <c r="D122" s="5" t="n">
        <v>19520</v>
      </c>
      <c r="F122" s="5" t="n">
        <v>7596</v>
      </c>
    </row>
    <row r="123">
      <c r="A123" s="4" t="inlineStr">
        <is>
          <t>Net income (loss) after taxes/net increase (decrease) on net assets resulting from operations</t>
        </is>
      </c>
      <c r="C123" s="5" t="n">
        <v>-27565</v>
      </c>
      <c r="D123" s="5" t="n">
        <v>-58250</v>
      </c>
      <c r="F123" s="5" t="n">
        <v>-23525</v>
      </c>
    </row>
    <row r="124">
      <c r="A124" s="3" t="inlineStr">
        <is>
          <t>Balance Sheet Data</t>
        </is>
      </c>
    </row>
    <row r="125">
      <c r="A125" s="4" t="inlineStr">
        <is>
          <t>Total loans net</t>
        </is>
      </c>
      <c r="C125" s="5" t="n">
        <v>155863</v>
      </c>
      <c r="D125" s="5" t="n">
        <v>12725</v>
      </c>
      <c r="F125" s="5" t="n">
        <v>105022</v>
      </c>
      <c r="H125" s="5" t="n">
        <v>155863</v>
      </c>
    </row>
    <row r="126">
      <c r="A126" s="4" t="inlineStr">
        <is>
          <t>Total assets</t>
        </is>
      </c>
      <c r="C126" s="5" t="n">
        <v>273501</v>
      </c>
      <c r="D126" s="5" t="n">
        <v>124554</v>
      </c>
      <c r="F126" s="5" t="n">
        <v>217483</v>
      </c>
      <c r="H126" s="5" t="n">
        <v>273501</v>
      </c>
    </row>
    <row r="127">
      <c r="A127" s="4" t="inlineStr">
        <is>
          <t>Total funds borrowed</t>
        </is>
      </c>
      <c r="C127" s="6" t="n">
        <v>294465</v>
      </c>
      <c r="D127" s="6" t="n">
        <v>98636</v>
      </c>
      <c r="F127" s="6" t="n">
        <v>176825</v>
      </c>
      <c r="H127" s="5" t="n">
        <v>294465</v>
      </c>
    </row>
    <row r="128">
      <c r="A128" s="3" t="inlineStr">
        <is>
          <t>Selected Financial Ratios</t>
        </is>
      </c>
    </row>
    <row r="129">
      <c r="A129" s="4" t="inlineStr">
        <is>
          <t>Return on average assets</t>
        </is>
      </c>
      <c r="C129" s="4" t="inlineStr">
        <is>
          <t>(10.13%)</t>
        </is>
      </c>
      <c r="D129" s="4" t="inlineStr">
        <is>
          <t>(33.21%)</t>
        </is>
      </c>
      <c r="F129" s="4" t="inlineStr">
        <is>
          <t>(9.73%)</t>
        </is>
      </c>
    </row>
    <row r="130">
      <c r="A130" s="4" t="inlineStr">
        <is>
          <t>Return on average equity</t>
        </is>
      </c>
      <c r="D130" s="4" t="inlineStr">
        <is>
          <t>(165.21%)</t>
        </is>
      </c>
      <c r="F130" s="4" t="inlineStr">
        <is>
          <t>(48.49%)</t>
        </is>
      </c>
    </row>
    <row r="131">
      <c r="A131" s="4" t="inlineStr">
        <is>
          <t>Interest yield</t>
        </is>
      </c>
      <c r="C131" s="4" t="inlineStr">
        <is>
          <t>3.58%</t>
        </is>
      </c>
      <c r="D131" s="4" t="inlineStr">
        <is>
          <t>(2.11%)</t>
        </is>
      </c>
      <c r="F131" s="4" t="inlineStr">
        <is>
          <t>2.88%</t>
        </is>
      </c>
    </row>
    <row r="132">
      <c r="A132" s="4" t="inlineStr">
        <is>
          <t>Net interest margin</t>
        </is>
      </c>
      <c r="C132" s="4" t="inlineStr">
        <is>
          <t>(2.16%)</t>
        </is>
      </c>
      <c r="D132" s="4" t="inlineStr">
        <is>
          <t>(7.14%)</t>
        </is>
      </c>
      <c r="F132" s="4" t="inlineStr">
        <is>
          <t>(3.38%)</t>
        </is>
      </c>
    </row>
    <row r="133">
      <c r="A133" s="4" t="inlineStr">
        <is>
          <t>Reserve coverage</t>
        </is>
      </c>
      <c r="C133" s="4" t="inlineStr">
        <is>
          <t>15.11%</t>
        </is>
      </c>
      <c r="D133" s="4" t="inlineStr">
        <is>
          <t>66.31%</t>
        </is>
      </c>
      <c r="F133" s="4" t="inlineStr">
        <is>
          <t>19.48%</t>
        </is>
      </c>
    </row>
    <row r="134">
      <c r="A134" s="4" t="inlineStr">
        <is>
          <t>Delinquency status</t>
        </is>
      </c>
      <c r="B134" s="4" t="inlineStr">
        <is>
          <t>[3]</t>
        </is>
      </c>
      <c r="C134" s="4" t="inlineStr">
        <is>
          <t>9.43%</t>
        </is>
      </c>
      <c r="D134" s="4" t="inlineStr">
        <is>
          <t>3.57%</t>
        </is>
      </c>
      <c r="F134" s="4" t="inlineStr">
        <is>
          <t>2.04%</t>
        </is>
      </c>
    </row>
    <row r="135">
      <c r="A135" s="4" t="inlineStr">
        <is>
          <t>Charge-off ratio</t>
        </is>
      </c>
      <c r="C135" s="4" t="inlineStr">
        <is>
          <t>7.21%</t>
        </is>
      </c>
      <c r="D135" s="4" t="inlineStr">
        <is>
          <t>59.38%</t>
        </is>
      </c>
      <c r="F135" s="4" t="inlineStr">
        <is>
          <t>14.68%</t>
        </is>
      </c>
    </row>
    <row r="136">
      <c r="A136" s="4" t="inlineStr">
        <is>
          <t>Intersegment Eliminations [Member]</t>
        </is>
      </c>
    </row>
    <row r="137">
      <c r="A137" s="3" t="inlineStr">
        <is>
          <t>Segment Reporting Disclosure [Line Items]</t>
        </is>
      </c>
    </row>
    <row r="138">
      <c r="A138" s="4" t="inlineStr">
        <is>
          <t>Total interest income</t>
        </is>
      </c>
      <c r="C138" s="6" t="n">
        <v>1741</v>
      </c>
      <c r="D138" s="6" t="n">
        <v>1575</v>
      </c>
      <c r="F138" s="6" t="n">
        <v>2308</v>
      </c>
    </row>
    <row r="139">
      <c r="A139" s="4" t="inlineStr">
        <is>
          <t>Total interest expense</t>
        </is>
      </c>
      <c r="C139" s="5" t="n">
        <v>3792</v>
      </c>
      <c r="D139" s="5" t="n">
        <v>9128</v>
      </c>
      <c r="F139" s="5" t="n">
        <v>6030</v>
      </c>
    </row>
    <row r="140">
      <c r="A140" s="4" t="inlineStr">
        <is>
          <t>Net interest income/net investment income</t>
        </is>
      </c>
      <c r="C140" s="5" t="n">
        <v>-2051</v>
      </c>
      <c r="D140" s="5" t="n">
        <v>-7553</v>
      </c>
      <c r="F140" s="5" t="n">
        <v>-3722</v>
      </c>
    </row>
    <row r="141">
      <c r="A141" s="4" t="inlineStr">
        <is>
          <t>Provision for loan losses</t>
        </is>
      </c>
      <c r="D141" s="5" t="n">
        <v>27</v>
      </c>
      <c r="F141" s="5" t="n">
        <v>455</v>
      </c>
    </row>
    <row r="142">
      <c r="A142" s="4" t="inlineStr">
        <is>
          <t>Net interest income after provision for loan losses</t>
        </is>
      </c>
      <c r="C142" s="5" t="n">
        <v>-2051</v>
      </c>
      <c r="D142" s="5" t="n">
        <v>-7580</v>
      </c>
      <c r="F142" s="5" t="n">
        <v>-4177</v>
      </c>
    </row>
    <row r="143">
      <c r="A143" s="4" t="inlineStr">
        <is>
          <t>Other income (expense), net</t>
        </is>
      </c>
      <c r="C143" s="5" t="n">
        <v>-6489</v>
      </c>
      <c r="D143" s="5" t="n">
        <v>-11164</v>
      </c>
      <c r="F143" s="5" t="n">
        <v>-7946</v>
      </c>
    </row>
    <row r="144">
      <c r="A144" s="4" t="inlineStr">
        <is>
          <t>Income (loss) before income taxes/net investment loss before taxes</t>
        </is>
      </c>
      <c r="C144" s="5" t="n">
        <v>-8540</v>
      </c>
      <c r="D144" s="5" t="n">
        <v>-18744</v>
      </c>
      <c r="F144" s="5" t="n">
        <v>-12123</v>
      </c>
    </row>
    <row r="145">
      <c r="A145" s="4" t="inlineStr">
        <is>
          <t>Income tax (provision) benefit</t>
        </is>
      </c>
      <c r="C145" s="5" t="n">
        <v>1005</v>
      </c>
      <c r="D145" s="5" t="n">
        <v>5854</v>
      </c>
      <c r="F145" s="5" t="n">
        <v>3461</v>
      </c>
    </row>
    <row r="146">
      <c r="A146" s="4" t="inlineStr">
        <is>
          <t>Net income (loss) after taxes/net increase (decrease) on net assets resulting from operations</t>
        </is>
      </c>
      <c r="C146" s="5" t="n">
        <v>-7535</v>
      </c>
      <c r="D146" s="5" t="n">
        <v>-12890</v>
      </c>
      <c r="F146" s="5" t="n">
        <v>-8662</v>
      </c>
    </row>
    <row r="147">
      <c r="A147" s="3" t="inlineStr">
        <is>
          <t>Balance Sheet Data</t>
        </is>
      </c>
    </row>
    <row r="148">
      <c r="A148" s="4" t="inlineStr">
        <is>
          <t>Total loans net</t>
        </is>
      </c>
      <c r="C148" s="5" t="n">
        <v>4110</v>
      </c>
      <c r="D148" s="5" t="n">
        <v>3314</v>
      </c>
      <c r="F148" s="5" t="n">
        <v>3362</v>
      </c>
      <c r="H148" s="5" t="n">
        <v>4110</v>
      </c>
    </row>
    <row r="149">
      <c r="A149" s="4" t="inlineStr">
        <is>
          <t>Total assets</t>
        </is>
      </c>
      <c r="C149" s="5" t="n">
        <v>204975</v>
      </c>
      <c r="D149" s="5" t="n">
        <v>285425</v>
      </c>
      <c r="F149" s="5" t="n">
        <v>247641</v>
      </c>
      <c r="H149" s="5" t="n">
        <v>204975</v>
      </c>
    </row>
    <row r="150">
      <c r="A150" s="4" t="inlineStr">
        <is>
          <t>Total funds borrowed</t>
        </is>
      </c>
      <c r="C150" s="6" t="n">
        <v>127853</v>
      </c>
      <c r="D150" s="6" t="n">
        <v>244987</v>
      </c>
      <c r="F150" s="6" t="n">
        <v>150898</v>
      </c>
      <c r="H150" s="6" t="n">
        <v>127853</v>
      </c>
    </row>
    <row r="151">
      <c r="A151" s="3" t="inlineStr">
        <is>
          <t>Selected Financial Ratios</t>
        </is>
      </c>
    </row>
    <row r="152">
      <c r="A152" s="4" t="inlineStr">
        <is>
          <t>Return on average assets</t>
        </is>
      </c>
      <c r="C152" s="4" t="inlineStr">
        <is>
          <t>(4.07%)</t>
        </is>
      </c>
      <c r="D152" s="4" t="inlineStr">
        <is>
          <t>(5.06%)</t>
        </is>
      </c>
      <c r="F152" s="4" t="inlineStr">
        <is>
          <t>(3.71%)</t>
        </is>
      </c>
    </row>
    <row r="153">
      <c r="A153" s="4" t="inlineStr">
        <is>
          <t>Return on average equity</t>
        </is>
      </c>
      <c r="C153" s="4" t="inlineStr">
        <is>
          <t>(12.37%)</t>
        </is>
      </c>
      <c r="D153" s="4" t="inlineStr">
        <is>
          <t>(23.29%)</t>
        </is>
      </c>
      <c r="F153" s="4" t="inlineStr">
        <is>
          <t>(14.26%)</t>
        </is>
      </c>
    </row>
    <row r="154"/>
    <row r="155">
      <c r="A155" s="4" t="inlineStr">
        <is>
          <t>[1]</t>
        </is>
      </c>
      <c r="B155" s="4" t="inlineStr">
        <is>
          <t>Balance includes the nine months ended December 31, 2018 under Bank Holding Company Accounting and the three months ended March 31, 2018 under Investment Company Accounting.</t>
        </is>
      </c>
    </row>
    <row r="156">
      <c r="A156" s="4" t="inlineStr">
        <is>
          <t>[2]</t>
        </is>
      </c>
      <c r="B156" s="4" t="inlineStr">
        <is>
          <t>Includes $256 of net revenues received from Medallion Bank for the year ended December 31, 2018, primarily for expense reimbursements. See Notes 5 and 12 for additional information.</t>
        </is>
      </c>
    </row>
    <row r="157">
      <c r="A157" s="4" t="inlineStr">
        <is>
          <t>[3]</t>
        </is>
      </c>
      <c r="B157" s="4" t="inlineStr">
        <is>
          <t>Loans 90 days or more past due.</t>
        </is>
      </c>
    </row>
    <row r="158">
      <c r="A158" s="4" t="inlineStr">
        <is>
          <t>[4]</t>
        </is>
      </c>
      <c r="B158" s="4" t="inlineStr">
        <is>
          <t>Ratio is based on total commercial lending balances, and relates solely to the legacy commercial loan business.</t>
        </is>
      </c>
    </row>
    <row r="159">
      <c r="A159" s="4" t="inlineStr">
        <is>
          <t>[5]</t>
        </is>
      </c>
      <c r="B159" s="4" t="inlineStr">
        <is>
          <t>Ratio is based on total commercial lending balances, and relates to the total loan business.</t>
        </is>
      </c>
    </row>
  </sheetData>
  <mergeCells count="11">
    <mergeCell ref="A1:B2"/>
    <mergeCell ref="D1:I1"/>
    <mergeCell ref="D2:E2"/>
    <mergeCell ref="F2:G2"/>
    <mergeCell ref="H2:I2"/>
    <mergeCell ref="A154:H154"/>
    <mergeCell ref="B155:H155"/>
    <mergeCell ref="B156:H156"/>
    <mergeCell ref="B157:H157"/>
    <mergeCell ref="B158:H158"/>
    <mergeCell ref="B159:H15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59" customWidth="1" min="2" max="2"/>
  </cols>
  <sheetData>
    <row r="1">
      <c r="A1" s="1" t="inlineStr">
        <is>
          <t>Commitments and Contingencies - Additional Information (Detail)</t>
        </is>
      </c>
      <c r="B1" s="2" t="inlineStr">
        <is>
          <t>12 Months Ended</t>
        </is>
      </c>
    </row>
    <row r="2">
      <c r="B2" s="2" t="inlineStr">
        <is>
          <t>Dec. 31, 2020USD ($)</t>
        </is>
      </c>
    </row>
    <row r="3">
      <c r="A3" s="3" t="inlineStr">
        <is>
          <t>Commitments And Contingencies [Abstract]</t>
        </is>
      </c>
    </row>
    <row r="4">
      <c r="A4" s="4" t="inlineStr">
        <is>
          <t>Employment agreements expiration description</t>
        </is>
      </c>
      <c r="B4" s="4" t="inlineStr">
        <is>
          <t>Employment agreements expire at various dates through 2025</t>
        </is>
      </c>
    </row>
    <row r="5">
      <c r="A5" s="4" t="inlineStr">
        <is>
          <t>Future minimum payments</t>
        </is>
      </c>
      <c r="B5" s="6" t="n">
        <v>12056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Employment Agreements (Detail)</t>
        </is>
      </c>
      <c r="B1" s="2" t="inlineStr">
        <is>
          <t>Dec. 31, 2020USD ($)</t>
        </is>
      </c>
    </row>
    <row r="2">
      <c r="A2" s="3" t="inlineStr">
        <is>
          <t>Commitments And Contingencies [Abstract]</t>
        </is>
      </c>
    </row>
    <row r="3">
      <c r="A3" s="4" t="inlineStr">
        <is>
          <t>2021</t>
        </is>
      </c>
      <c r="B3" s="6" t="n">
        <v>3965000</v>
      </c>
    </row>
    <row r="4">
      <c r="A4" s="4" t="inlineStr">
        <is>
          <t>2022</t>
        </is>
      </c>
      <c r="B4" s="5" t="n">
        <v>3081000</v>
      </c>
    </row>
    <row r="5">
      <c r="A5" s="4" t="inlineStr">
        <is>
          <t>2023</t>
        </is>
      </c>
      <c r="B5" s="5" t="n">
        <v>2073000</v>
      </c>
    </row>
    <row r="6">
      <c r="A6" s="4" t="inlineStr">
        <is>
          <t>2024</t>
        </is>
      </c>
      <c r="B6" s="5" t="n">
        <v>2073000</v>
      </c>
    </row>
    <row r="7">
      <c r="A7" s="4" t="inlineStr">
        <is>
          <t>2025</t>
        </is>
      </c>
      <c r="B7" s="5" t="n">
        <v>864000</v>
      </c>
    </row>
    <row r="8">
      <c r="A8" s="4" t="inlineStr">
        <is>
          <t>Total</t>
        </is>
      </c>
      <c r="B8" s="6" t="n">
        <v>12056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Related Party Transactions - Additional Information (Detail) - USD ($)</t>
        </is>
      </c>
      <c r="B1" s="2" t="inlineStr">
        <is>
          <t>Mar. 01, 2021</t>
        </is>
      </c>
      <c r="C1" s="2" t="inlineStr">
        <is>
          <t>Mar. 31, 2022</t>
        </is>
      </c>
      <c r="D1" s="2" t="inlineStr">
        <is>
          <t>Jun. 30, 2020</t>
        </is>
      </c>
      <c r="E1" s="2" t="inlineStr">
        <is>
          <t>Jun. 30, 2019</t>
        </is>
      </c>
      <c r="F1" s="2" t="inlineStr">
        <is>
          <t>Mar. 31, 2018</t>
        </is>
      </c>
      <c r="G1" s="2" t="inlineStr">
        <is>
          <t>Dec. 31, 2020</t>
        </is>
      </c>
      <c r="H1" s="2" t="inlineStr">
        <is>
          <t>Dec. 31, 2019</t>
        </is>
      </c>
      <c r="I1" s="2" t="inlineStr">
        <is>
          <t>Dec. 31, 2018</t>
        </is>
      </c>
      <c r="J1" s="2" t="inlineStr">
        <is>
          <t>[1]</t>
        </is>
      </c>
    </row>
    <row r="2">
      <c r="A2" s="3" t="inlineStr">
        <is>
          <t>Related Party Transaction [Line Items]</t>
        </is>
      </c>
    </row>
    <row r="3">
      <c r="A3" s="4" t="inlineStr">
        <is>
          <t>Repayments of note payable</t>
        </is>
      </c>
      <c r="G3" s="6" t="n">
        <v>526064000</v>
      </c>
      <c r="H3" s="6" t="n">
        <v>414277000</v>
      </c>
      <c r="I3" s="6" t="n">
        <v>389951000</v>
      </c>
    </row>
    <row r="4">
      <c r="A4" s="4" t="inlineStr">
        <is>
          <t>Medallion Servicing Corporation [Member]</t>
        </is>
      </c>
    </row>
    <row r="5">
      <c r="A5" s="3" t="inlineStr">
        <is>
          <t>Related Party Transaction [Line Items]</t>
        </is>
      </c>
    </row>
    <row r="6">
      <c r="A6" s="4" t="inlineStr">
        <is>
          <t>Interest income</t>
        </is>
      </c>
      <c r="F6" s="6" t="n">
        <v>1290000</v>
      </c>
    </row>
    <row r="7">
      <c r="A7" s="4" t="inlineStr">
        <is>
          <t>Other income</t>
        </is>
      </c>
      <c r="F7" s="6" t="n">
        <v>256000</v>
      </c>
    </row>
    <row r="8">
      <c r="A8" s="4" t="inlineStr">
        <is>
          <t>LAX Group,LLC [Member] | Subsequent Event [Member] | Senior Vice President [Member]</t>
        </is>
      </c>
    </row>
    <row r="9">
      <c r="A9" s="3" t="inlineStr">
        <is>
          <t>Related Party Transaction [Line Items]</t>
        </is>
      </c>
    </row>
    <row r="10">
      <c r="A10" s="4" t="inlineStr">
        <is>
          <t>Salary from related party</t>
        </is>
      </c>
      <c r="B10" s="6" t="n">
        <v>195000</v>
      </c>
    </row>
    <row r="11">
      <c r="A11" s="4" t="inlineStr">
        <is>
          <t>Officer [Member] | LAX Group,LLC [Member]</t>
        </is>
      </c>
    </row>
    <row r="12">
      <c r="A12" s="3" t="inlineStr">
        <is>
          <t>Related Party Transaction [Line Items]</t>
        </is>
      </c>
    </row>
    <row r="13">
      <c r="A13" s="4" t="inlineStr">
        <is>
          <t>Salary from related party</t>
        </is>
      </c>
      <c r="D13" s="6" t="n">
        <v>133000</v>
      </c>
      <c r="H13" s="5" t="n">
        <v>178000</v>
      </c>
    </row>
    <row r="14">
      <c r="A14" s="4" t="inlineStr">
        <is>
          <t>Consulting services revenue from related party</t>
        </is>
      </c>
      <c r="G14" s="6" t="n">
        <v>4200</v>
      </c>
    </row>
    <row r="15">
      <c r="A15" s="4" t="inlineStr">
        <is>
          <t>Officer [Member] | LAX Group,LLC [Member] | Common Class B [Member]</t>
        </is>
      </c>
    </row>
    <row r="16">
      <c r="A16" s="3" t="inlineStr">
        <is>
          <t>Related Party Transaction [Line Items]</t>
        </is>
      </c>
    </row>
    <row r="17">
      <c r="A17" s="4" t="inlineStr">
        <is>
          <t>Equity ownership percentage by a related party</t>
        </is>
      </c>
      <c r="G17" s="4" t="inlineStr">
        <is>
          <t>10.00%</t>
        </is>
      </c>
    </row>
    <row r="18">
      <c r="A18" s="4" t="inlineStr">
        <is>
          <t>Common stock vesting percentage</t>
        </is>
      </c>
      <c r="G18" s="4" t="inlineStr">
        <is>
          <t>3.34%</t>
        </is>
      </c>
    </row>
    <row r="19">
      <c r="A19" s="4" t="inlineStr">
        <is>
          <t>Percentage of equity raised from outside investors</t>
        </is>
      </c>
      <c r="G19" s="4" t="inlineStr">
        <is>
          <t>5.00%</t>
        </is>
      </c>
    </row>
    <row r="20">
      <c r="A20" s="4" t="inlineStr">
        <is>
          <t>Percentage of bonus received from related party</t>
        </is>
      </c>
      <c r="G20" s="4" t="inlineStr">
        <is>
          <t>10.00%</t>
        </is>
      </c>
    </row>
    <row r="21">
      <c r="A21" s="4" t="inlineStr">
        <is>
          <t>Officer [Member] | LAX Group,LLC [Member] | Common Class B [Member] | Minimum [Member]</t>
        </is>
      </c>
    </row>
    <row r="22">
      <c r="A22" s="3" t="inlineStr">
        <is>
          <t>Related Party Transaction [Line Items]</t>
        </is>
      </c>
    </row>
    <row r="23">
      <c r="A23" s="4" t="inlineStr">
        <is>
          <t>Valuation of equity raised from outside investors</t>
        </is>
      </c>
      <c r="G23" s="6" t="n">
        <v>1500000</v>
      </c>
    </row>
    <row r="24">
      <c r="A24" s="4" t="inlineStr">
        <is>
          <t>Petty Trust [Member] | RPAC [Member]</t>
        </is>
      </c>
    </row>
    <row r="25">
      <c r="A25" s="3" t="inlineStr">
        <is>
          <t>Related Party Transaction [Line Items]</t>
        </is>
      </c>
    </row>
    <row r="26">
      <c r="A26" s="4" t="inlineStr">
        <is>
          <t>Annual payment for services provided to the entity</t>
        </is>
      </c>
      <c r="G26" s="5" t="n">
        <v>700000</v>
      </c>
    </row>
    <row r="27">
      <c r="A27" s="4" t="inlineStr">
        <is>
          <t>Repayments of note payable</t>
        </is>
      </c>
      <c r="G27" s="6" t="n">
        <v>0</v>
      </c>
    </row>
    <row r="28">
      <c r="A28" s="4" t="inlineStr">
        <is>
          <t>Sponsorship fees</t>
        </is>
      </c>
      <c r="E28" s="6" t="n">
        <v>7000000</v>
      </c>
    </row>
    <row r="29">
      <c r="A29" s="4" t="inlineStr">
        <is>
          <t>Proceeds from sponsorship</t>
        </is>
      </c>
      <c r="H29" s="6" t="n">
        <v>5600000</v>
      </c>
    </row>
    <row r="30">
      <c r="A30" s="4" t="inlineStr">
        <is>
          <t>Petty Trust [Member] | RPAC [Member] | Scenario Forecast [Member]</t>
        </is>
      </c>
    </row>
    <row r="31">
      <c r="A31" s="3" t="inlineStr">
        <is>
          <t>Related Party Transaction [Line Items]</t>
        </is>
      </c>
    </row>
    <row r="32">
      <c r="A32" s="4" t="inlineStr">
        <is>
          <t>Note payable to the Petty Trust</t>
        </is>
      </c>
      <c r="C32" s="6" t="n">
        <v>7442000</v>
      </c>
    </row>
    <row r="33">
      <c r="A33" s="4" t="inlineStr">
        <is>
          <t>Interest percentage of Notes payable</t>
        </is>
      </c>
      <c r="C33" s="4" t="inlineStr">
        <is>
          <t>2.00%</t>
        </is>
      </c>
    </row>
    <row r="34"/>
    <row r="35">
      <c r="A35" s="4" t="inlineStr">
        <is>
          <t>[1]</t>
        </is>
      </c>
      <c r="B35" s="4" t="inlineStr">
        <is>
          <t>Balance includes the nine months ended December 31, 2018 under Bank Holding Company Accounting and the three months ended March 31, 2018 under Investment Company Accounting.</t>
        </is>
      </c>
    </row>
  </sheetData>
  <mergeCells count="34">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A34:J34"/>
    <mergeCell ref="B35:J3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Shareholder's Equity - Additional Information (Detail) - USD ($)</t>
        </is>
      </c>
      <c r="B1" s="2" t="inlineStr">
        <is>
          <t>12 Months Ended</t>
        </is>
      </c>
    </row>
    <row r="2">
      <c r="B2" s="2" t="inlineStr">
        <is>
          <t>Dec. 31, 2020</t>
        </is>
      </c>
      <c r="C2" s="2" t="inlineStr">
        <is>
          <t>Dec. 31, 2019</t>
        </is>
      </c>
      <c r="D2" s="2" t="inlineStr">
        <is>
          <t>Dec. 31, 2018</t>
        </is>
      </c>
      <c r="E2" s="2" t="inlineStr">
        <is>
          <t>Jul. 31, 2015</t>
        </is>
      </c>
      <c r="F2" s="2" t="inlineStr">
        <is>
          <t>Jul. 31, 2014</t>
        </is>
      </c>
      <c r="G2" s="2" t="inlineStr">
        <is>
          <t>Nov. 30, 2004</t>
        </is>
      </c>
      <c r="H2" s="2" t="inlineStr">
        <is>
          <t>Nov. 30, 2003</t>
        </is>
      </c>
    </row>
    <row r="3">
      <c r="A3" s="3" t="inlineStr">
        <is>
          <t>Stockholders Equity [Line Items]</t>
        </is>
      </c>
    </row>
    <row r="4">
      <c r="A4" s="4" t="inlineStr">
        <is>
          <t>Stock repurchased during period</t>
        </is>
      </c>
      <c r="B4" s="5" t="n">
        <v>2951243</v>
      </c>
      <c r="C4" s="5" t="n">
        <v>2951243</v>
      </c>
    </row>
    <row r="5">
      <c r="A5" s="4" t="inlineStr">
        <is>
          <t>Payment for repurchase of common stock</t>
        </is>
      </c>
      <c r="B5" s="6" t="n">
        <v>24919000</v>
      </c>
      <c r="C5" s="6" t="n">
        <v>24919000</v>
      </c>
    </row>
    <row r="6">
      <c r="A6" s="4" t="inlineStr">
        <is>
          <t>Stock Repurchase Program [Member]</t>
        </is>
      </c>
    </row>
    <row r="7">
      <c r="A7" s="3" t="inlineStr">
        <is>
          <t>Stockholders Equity [Line Items]</t>
        </is>
      </c>
    </row>
    <row r="8">
      <c r="A8" s="4" t="inlineStr">
        <is>
          <t>Repurchases of common stock</t>
        </is>
      </c>
      <c r="E8" s="6" t="n">
        <v>26000000</v>
      </c>
      <c r="F8" s="6" t="n">
        <v>20000000</v>
      </c>
      <c r="G8" s="6" t="n">
        <v>10000000</v>
      </c>
      <c r="H8" s="6" t="n">
        <v>10000000</v>
      </c>
    </row>
    <row r="9">
      <c r="A9" s="4" t="inlineStr">
        <is>
          <t>Stock repurchased during period</t>
        </is>
      </c>
      <c r="B9" s="5" t="n">
        <v>2931125</v>
      </c>
    </row>
    <row r="10">
      <c r="A10" s="4" t="inlineStr">
        <is>
          <t>Payment for repurchase of common stock</t>
        </is>
      </c>
      <c r="B10" s="6" t="n">
        <v>24587000</v>
      </c>
    </row>
    <row r="11">
      <c r="A11" s="4" t="inlineStr">
        <is>
          <t>Stock purchased during period</t>
        </is>
      </c>
      <c r="B11" s="5" t="n">
        <v>0</v>
      </c>
      <c r="C11" s="5" t="n">
        <v>0</v>
      </c>
      <c r="D11" s="5" t="n">
        <v>0</v>
      </c>
    </row>
    <row r="12">
      <c r="A12" s="4" t="inlineStr">
        <is>
          <t>Shares remain authorized for repurchase amount</t>
        </is>
      </c>
      <c r="B12" s="6" t="n">
        <v>2287450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Selected Financial Ratios and Other Data - Summary of Selected Financial Ratios and Other Data (Detail) - USD ($) $ / shares in Units, $ in Thousands</t>
        </is>
      </c>
      <c r="C1" s="2" t="inlineStr">
        <is>
          <t>3 Months Ended</t>
        </is>
      </c>
    </row>
    <row r="2">
      <c r="C2" s="2" t="inlineStr">
        <is>
          <t>Mar. 31, 2018</t>
        </is>
      </c>
      <c r="D2" s="2" t="inlineStr">
        <is>
          <t>Dec. 31, 2020</t>
        </is>
      </c>
      <c r="E2" s="2" t="inlineStr">
        <is>
          <t>Dec. 31, 2019</t>
        </is>
      </c>
      <c r="F2" s="2" t="inlineStr">
        <is>
          <t>Dec. 31, 2018</t>
        </is>
      </c>
      <c r="G2" s="2" t="inlineStr">
        <is>
          <t>Dec. 31, 2017</t>
        </is>
      </c>
    </row>
    <row r="3">
      <c r="A3" s="3" t="inlineStr">
        <is>
          <t>Net share data</t>
        </is>
      </c>
    </row>
    <row r="4">
      <c r="A4" s="4" t="inlineStr">
        <is>
          <t>Net asset value at the beginning of the year</t>
        </is>
      </c>
      <c r="C4" s="7" t="n">
        <v>11.8</v>
      </c>
    </row>
    <row r="5">
      <c r="A5" s="4" t="inlineStr">
        <is>
          <t>Net investment income (loss)</t>
        </is>
      </c>
      <c r="C5" s="9" t="n">
        <v>-0.15</v>
      </c>
    </row>
    <row r="6">
      <c r="A6" s="4" t="inlineStr">
        <is>
          <t>Income tax provision (benefit)</t>
        </is>
      </c>
      <c r="C6" s="9" t="n">
        <v>0.03</v>
      </c>
    </row>
    <row r="7">
      <c r="A7" s="4" t="inlineStr">
        <is>
          <t>Net realized gains (losses) on investments</t>
        </is>
      </c>
      <c r="C7" s="9" t="n">
        <v>-1.44</v>
      </c>
    </row>
    <row r="8">
      <c r="A8" s="4" t="inlineStr">
        <is>
          <t>Net change in unrealized appreciation on investments</t>
        </is>
      </c>
      <c r="C8" s="9" t="n">
        <v>0.9399999999999999</v>
      </c>
    </row>
    <row r="9">
      <c r="A9" s="4" t="inlineStr">
        <is>
          <t>Net increase (decrease) in net assets resulting from operations</t>
        </is>
      </c>
      <c r="C9" s="9" t="n">
        <v>-0.62</v>
      </c>
    </row>
    <row r="10">
      <c r="A10" s="4" t="inlineStr">
        <is>
          <t>Issuance of common stock</t>
        </is>
      </c>
      <c r="C10" s="9" t="n">
        <v>-0.03</v>
      </c>
    </row>
    <row r="11">
      <c r="A11" s="4" t="inlineStr">
        <is>
          <t>Total increase (decrease) in net asset value</t>
        </is>
      </c>
      <c r="C11" s="9" t="n">
        <v>-0.65</v>
      </c>
    </row>
    <row r="12">
      <c r="A12" s="4" t="inlineStr">
        <is>
          <t>Net asset value at the end of the period/year</t>
        </is>
      </c>
      <c r="B12" s="4" t="inlineStr">
        <is>
          <t>[1]</t>
        </is>
      </c>
      <c r="C12" s="9" t="n">
        <v>11.15</v>
      </c>
    </row>
    <row r="13">
      <c r="A13" s="4" t="inlineStr">
        <is>
          <t>Per share market value at beginning of year</t>
        </is>
      </c>
      <c r="C13" s="9" t="n">
        <v>3.53</v>
      </c>
    </row>
    <row r="14">
      <c r="A14" s="4" t="inlineStr">
        <is>
          <t>Per share market value at end of period/year</t>
        </is>
      </c>
      <c r="C14" s="7" t="n">
        <v>4.65</v>
      </c>
    </row>
    <row r="15">
      <c r="A15" s="4" t="inlineStr">
        <is>
          <t>Total return</t>
        </is>
      </c>
      <c r="B15" s="4" t="inlineStr">
        <is>
          <t>[2]</t>
        </is>
      </c>
      <c r="C15" s="4" t="inlineStr">
        <is>
          <t>(129.00%)</t>
        </is>
      </c>
    </row>
    <row r="16">
      <c r="A16" s="3" t="inlineStr">
        <is>
          <t>Ratios/supplemental data</t>
        </is>
      </c>
    </row>
    <row r="17">
      <c r="A17" s="4" t="inlineStr">
        <is>
          <t>Total shareholders’ equity (net assets)</t>
        </is>
      </c>
      <c r="C17" s="6" t="n">
        <v>272437</v>
      </c>
      <c r="D17" s="6" t="n">
        <v>304561</v>
      </c>
      <c r="E17" s="6" t="n">
        <v>334468</v>
      </c>
      <c r="F17" s="6" t="n">
        <v>290204</v>
      </c>
      <c r="G17" s="6" t="n">
        <v>287159</v>
      </c>
    </row>
    <row r="18">
      <c r="A18" s="4" t="inlineStr">
        <is>
          <t>Average net assets</t>
        </is>
      </c>
      <c r="C18" s="6" t="n">
        <v>284021</v>
      </c>
    </row>
    <row r="19">
      <c r="A19" s="4" t="inlineStr">
        <is>
          <t>Total expense ratio</t>
        </is>
      </c>
      <c r="B19" s="4" t="inlineStr">
        <is>
          <t>[3],[4]</t>
        </is>
      </c>
      <c r="C19" s="4" t="inlineStr">
        <is>
          <t>10.02%</t>
        </is>
      </c>
    </row>
    <row r="20">
      <c r="A20" s="4" t="inlineStr">
        <is>
          <t>Operating expenses to average net assets</t>
        </is>
      </c>
      <c r="B20" s="4" t="inlineStr">
        <is>
          <t>[3]</t>
        </is>
      </c>
      <c r="C20" s="4" t="inlineStr">
        <is>
          <t>5.87%</t>
        </is>
      </c>
    </row>
    <row r="21">
      <c r="A21" s="4" t="inlineStr">
        <is>
          <t>Net investment income (loss) after income taxes to average net assets</t>
        </is>
      </c>
      <c r="B21" s="4" t="inlineStr">
        <is>
          <t>[3]</t>
        </is>
      </c>
      <c r="C21" s="4" t="inlineStr">
        <is>
          <t>(4.61%)</t>
        </is>
      </c>
    </row>
    <row r="22"/>
    <row r="23">
      <c r="A23" s="4" t="inlineStr">
        <is>
          <t>[1]</t>
        </is>
      </c>
      <c r="B23" s="4" t="inlineStr">
        <is>
          <t>Includes $0.00 of undistributed net investment income per share as of March 31, 2018 and $0.00 of undistributed net realized gains per share for the period presented.</t>
        </is>
      </c>
    </row>
    <row r="24">
      <c r="A24" s="4" t="inlineStr">
        <is>
          <t>[2]</t>
        </is>
      </c>
      <c r="B24" s="4" t="inlineStr">
        <is>
          <t>Total return is calculated by dividing the change in market value of a share of common stock during the year, assuming the reinvestment of distributions on the payment date, by the per share market value at the beginning of the year.</t>
        </is>
      </c>
    </row>
    <row r="25">
      <c r="A25" s="4" t="inlineStr">
        <is>
          <t>[3]</t>
        </is>
      </c>
      <c r="B25" s="4" t="inlineStr">
        <is>
          <t>MSC has assumed certain of the Company’s servicing obligations, and as a result, servicing fee income of $1,290, and operating expenses of $1,150, which formerly were the Company’s, were now MSC’s for the three months ended March 31, 2018. Excluding the impact of the MSC amounts, the total expense ratio, operating expense ratio, and net investment income (loss) ratio would have been 11.75%, 6.88%, and 7.51% in the March 31, 2018 quarter.</t>
        </is>
      </c>
    </row>
    <row r="26">
      <c r="A26" s="4" t="inlineStr">
        <is>
          <t>[4]</t>
        </is>
      </c>
      <c r="B26" s="4" t="inlineStr">
        <is>
          <t>Total expense ratio represents total expenses (interest expense, operating expenses, and income taxes) divided by average net assets.</t>
        </is>
      </c>
    </row>
  </sheetData>
  <mergeCells count="6">
    <mergeCell ref="A1:B2"/>
    <mergeCell ref="A22:F22"/>
    <mergeCell ref="B23:F23"/>
    <mergeCell ref="B24:F24"/>
    <mergeCell ref="B25:F25"/>
    <mergeCell ref="B26:F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lected Financial Ratios and Other Data - Summary of Selected Financial Ratios and Other Data (Parenthetical) (Detail) $ / shares in Units, $ in Thousands</t>
        </is>
      </c>
      <c r="B1" s="2" t="inlineStr">
        <is>
          <t>3 Months Ended</t>
        </is>
      </c>
    </row>
    <row r="2">
      <c r="B2" s="2" t="inlineStr">
        <is>
          <t>Mar. 31, 2018USD ($)$ / shares</t>
        </is>
      </c>
    </row>
    <row r="3">
      <c r="A3" s="3" t="inlineStr">
        <is>
          <t>Investment Holdings [Line Items]</t>
        </is>
      </c>
    </row>
    <row r="4">
      <c r="A4" s="4" t="inlineStr">
        <is>
          <t>Undistributed net investment income per share | $ / shares</t>
        </is>
      </c>
      <c r="B4" s="6" t="n">
        <v>0</v>
      </c>
    </row>
    <row r="5">
      <c r="A5" s="4" t="inlineStr">
        <is>
          <t>Undistributed net realized gains per share | $ / shares</t>
        </is>
      </c>
      <c r="B5" s="6" t="n">
        <v>0</v>
      </c>
    </row>
    <row r="6">
      <c r="A6" s="4" t="inlineStr">
        <is>
          <t>Servicing fee | $</t>
        </is>
      </c>
      <c r="B6" s="6" t="n">
        <v>1290</v>
      </c>
    </row>
    <row r="7">
      <c r="A7" s="4" t="inlineStr">
        <is>
          <t>Operating expenses | $</t>
        </is>
      </c>
      <c r="B7" s="6" t="n">
        <v>1150</v>
      </c>
    </row>
    <row r="8">
      <c r="A8" s="4" t="inlineStr">
        <is>
          <t>Total expense ratio</t>
        </is>
      </c>
      <c r="B8" s="4" t="inlineStr">
        <is>
          <t>10.02%</t>
        </is>
      </c>
      <c r="C8" s="4" t="inlineStr">
        <is>
          <t>[1],[2]</t>
        </is>
      </c>
    </row>
    <row r="9">
      <c r="A9" s="4" t="inlineStr">
        <is>
          <t>Operating expense ratio</t>
        </is>
      </c>
      <c r="B9" s="4" t="inlineStr">
        <is>
          <t>5.87%</t>
        </is>
      </c>
      <c r="C9" s="4" t="inlineStr">
        <is>
          <t>[1]</t>
        </is>
      </c>
    </row>
    <row r="10">
      <c r="A10" s="4" t="inlineStr">
        <is>
          <t>Excluding Impact of Medallion Servicing Corp. Amounts [Member]</t>
        </is>
      </c>
    </row>
    <row r="11">
      <c r="A11" s="3" t="inlineStr">
        <is>
          <t>Investment Holdings [Line Items]</t>
        </is>
      </c>
    </row>
    <row r="12">
      <c r="A12" s="4" t="inlineStr">
        <is>
          <t>Total expense ratio</t>
        </is>
      </c>
      <c r="B12" s="4" t="inlineStr">
        <is>
          <t>11.75%</t>
        </is>
      </c>
    </row>
    <row r="13">
      <c r="A13" s="4" t="inlineStr">
        <is>
          <t>Operating expense ratio</t>
        </is>
      </c>
      <c r="B13" s="4" t="inlineStr">
        <is>
          <t>6.88%</t>
        </is>
      </c>
    </row>
    <row r="14">
      <c r="A14" s="4" t="inlineStr">
        <is>
          <t>Net investment income ratio</t>
        </is>
      </c>
      <c r="B14" s="4" t="inlineStr">
        <is>
          <t>7.51%</t>
        </is>
      </c>
    </row>
    <row r="15"/>
    <row r="16">
      <c r="A16" s="4" t="inlineStr">
        <is>
          <t>[1]</t>
        </is>
      </c>
      <c r="B16" s="4" t="inlineStr">
        <is>
          <t>MSC has assumed certain of the Company’s servicing obligations, and as a result, servicing fee income of $1,290, and operating expenses of $1,150, which formerly were the Company’s, were now MSC’s for the three months ended March 31, 2018. Excluding the impact of the MSC amounts, the total expense ratio, operating expense ratio, and net investment income (loss) ratio would have been 11.75%, 6.88%, and 7.51% in the March 31, 2018 quarter.</t>
        </is>
      </c>
    </row>
    <row r="17">
      <c r="A17" s="4" t="inlineStr">
        <is>
          <t>[2]</t>
        </is>
      </c>
      <c r="B17" s="4" t="inlineStr">
        <is>
          <t>Total expense ratio represents total expenses (interest expense, operating expenses, and income taxes) divided by average net assets.</t>
        </is>
      </c>
    </row>
  </sheetData>
  <mergeCells count="6">
    <mergeCell ref="A1:A2"/>
    <mergeCell ref="B1:C1"/>
    <mergeCell ref="B2:C2"/>
    <mergeCell ref="A15:C15"/>
    <mergeCell ref="B16:C16"/>
    <mergeCell ref="B17:C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401 K Plan [Member]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inimum percentage of total annual compensation allowed to be deferred</t>
        </is>
      </c>
      <c r="B4" s="4" t="inlineStr">
        <is>
          <t>1.00%</t>
        </is>
      </c>
    </row>
    <row r="5">
      <c r="A5" s="4" t="inlineStr">
        <is>
          <t>Employer matching contribution, description</t>
        </is>
      </c>
      <c r="B5" s="4" t="inlineStr">
        <is>
          <t>Once eligible full-time employees have completed a minimum of one (1) year of service, and part time employees have worked at least 500 hours, the Company matches employee contributions to the 401(k) Plan in an amount per employee equal to one-third of the first 6% of the employee’s annual contributions, subject to legal limits.</t>
        </is>
      </c>
    </row>
    <row r="6">
      <c r="A6" s="4" t="inlineStr">
        <is>
          <t>Employee contributions to 401(k) Plan matched by company in an amount per employee of first 6% of employee's annual contributions</t>
        </is>
      </c>
      <c r="B6" s="4" t="inlineStr">
        <is>
          <t>33.33%</t>
        </is>
      </c>
    </row>
    <row r="7">
      <c r="A7" s="4" t="inlineStr">
        <is>
          <t>Defined benefit plan amount expense</t>
        </is>
      </c>
      <c r="B7" s="6" t="n">
        <v>203000</v>
      </c>
      <c r="C7" s="6" t="n">
        <v>193000</v>
      </c>
      <c r="D7" s="6" t="n">
        <v>18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40:29Z</dcterms:created>
  <dcterms:modified xmlns:dcterms="http://purl.org/dc/terms/" xmlns:xsi="http://www.w3.org/2001/XMLSchema-instance" xsi:type="dcterms:W3CDTF">2021-03-15T17:40:29Z</dcterms:modified>
</cp:coreProperties>
</file>